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Investment Securities" sheetId="10" r:id="rId10"/>
    <s:sheet name="Variable Interest Entities" sheetId="11" r:id="rId11"/>
    <s:sheet name="Loans and Leases" sheetId="12" r:id="rId12"/>
    <s:sheet name="Transfers of Financial Assets" sheetId="13" r:id="rId13"/>
    <s:sheet name="Goodwill and Other Intangible A" sheetId="14" r:id="rId14"/>
    <s:sheet name="Deposits" sheetId="15" r:id="rId15"/>
    <s:sheet name="Borrowings" sheetId="16" r:id="rId16"/>
    <s:sheet name="Accumulated Other Comprehensive" sheetId="17" r:id="rId17"/>
    <s:sheet name="Regulatory Matters" sheetId="18" r:id="rId18"/>
    <s:sheet name="Earnings Per Common Share" sheetId="19" r:id="rId19"/>
    <s:sheet name="Derivative Financial Instrument" sheetId="20" r:id="rId20"/>
    <s:sheet name="Fair Value Measurements" sheetId="21" r:id="rId21"/>
    <s:sheet name="Retirement Benefit Plans" sheetId="22" r:id="rId22"/>
    <s:sheet name="Share-Based Plans" sheetId="23" r:id="rId23"/>
    <s:sheet name="Segment Reporting" sheetId="24" r:id="rId24"/>
    <s:sheet name="Commitments and Contingencies" sheetId="25" r:id="rId25"/>
    <s:sheet name="Summary of Significant Accoun26" sheetId="26" r:id="rId26"/>
    <s:sheet name="Investment Securities (Tables)" sheetId="27" r:id="rId27"/>
    <s:sheet name="Loans and Leases (Tables)" sheetId="28" r:id="rId28"/>
    <s:sheet name="Transfers of Financial Assets (" sheetId="29" r:id="rId29"/>
    <s:sheet name="Goodwill and Other Intangible30" sheetId="30" r:id="rId30"/>
    <s:sheet name="Deposits (Tables)" sheetId="31" r:id="rId31"/>
    <s:sheet name="Borrowings (Tables)" sheetId="32" r:id="rId32"/>
    <s:sheet name="Accumulated Other Comprehensi33" sheetId="33" r:id="rId33"/>
    <s:sheet name="Regulatory Matters (Tables)" sheetId="34" r:id="rId34"/>
    <s:sheet name="Earnings Per Common Share (Tabl" sheetId="35" r:id="rId35"/>
    <s:sheet name="Derivative Financial Instrume36" sheetId="36" r:id="rId36"/>
    <s:sheet name="Fair Value Measurements (Tables" sheetId="37" r:id="rId37"/>
    <s:sheet name="Reitrement Benefit Plans (Table" sheetId="38" r:id="rId38"/>
    <s:sheet name="Share-Based Plans (Tables)" sheetId="39" r:id="rId39"/>
    <s:sheet name="Segment Reporting (Tables)" sheetId="40" r:id="rId40"/>
    <s:sheet name="Commitments and Contingencies (" sheetId="41" r:id="rId41"/>
    <s:sheet name="Summary of Significant Accoun42" sheetId="42" r:id="rId42"/>
    <s:sheet name="Investment Securities (Summary " sheetId="43" r:id="rId43"/>
    <s:sheet name="Investment Securities (Other Th" sheetId="44" r:id="rId44"/>
    <s:sheet name="Investment Securities (Summar45" sheetId="45" r:id="rId45"/>
    <s:sheet name="Investment Securities (Narrativ" sheetId="46" r:id="rId46"/>
    <s:sheet name="Investment Securities (Summar47" sheetId="47" r:id="rId47"/>
    <s:sheet name="Investment Securities (Summar48" sheetId="48" r:id="rId48"/>
    <s:sheet name="Variable Interest Entities (Var" sheetId="49" r:id="rId49"/>
    <s:sheet name="Loans and Leases (Detail)" sheetId="50" r:id="rId50"/>
    <s:sheet name="Loans and Leases (Summary Of Lo" sheetId="51" r:id="rId51"/>
    <s:sheet name="Loans and Leases (Narrative) (D" sheetId="52" r:id="rId52"/>
    <s:sheet name="Loans and Leases (Allowance For" sheetId="53" r:id="rId53"/>
    <s:sheet name="Loans and Leases (Impaired Loan" sheetId="54" r:id="rId54"/>
    <s:sheet name="Loans and Leases (Interest Inco" sheetId="55" r:id="rId55"/>
    <s:sheet name="Loans and Leases (Commercial, C" sheetId="56" r:id="rId56"/>
    <s:sheet name="Loans and Leases (Summary Of Th" sheetId="57" r:id="rId57"/>
    <s:sheet name="Loans and Leases (Information o" sheetId="58" r:id="rId58"/>
    <s:sheet name="Loans and Leases (Information59" sheetId="59" r:id="rId59"/>
    <s:sheet name="Loans and Leases (Investments i" sheetId="60" r:id="rId60"/>
    <s:sheet name="Transfers of Financial Assets61" sheetId="61" r:id="rId61"/>
    <s:sheet name="Transfers of Financial Assets62" sheetId="62" r:id="rId62"/>
    <s:sheet name="Transfers of Financial Assets63" sheetId="63" r:id="rId63"/>
    <s:sheet name="Goodwill and Other Intangible64" sheetId="64" r:id="rId64"/>
    <s:sheet name="Goodwill and Other Intangible65" sheetId="65" r:id="rId65"/>
    <s:sheet name="Deposits (Summary Of Deposits) " sheetId="66" r:id="rId66"/>
    <s:sheet name="Deposits (Scheduled Maturities " sheetId="67" r:id="rId67"/>
    <s:sheet name="Borrowings Borrowings - (Narrat" sheetId="68" r:id="rId68"/>
    <s:sheet name="Borrowings (Summary Of Securiti" sheetId="69" r:id="rId69"/>
    <s:sheet name="Borrowings (Federal Home Loan A" sheetId="70" r:id="rId70"/>
    <s:sheet name="Borrowings (Long Term Debt) (De" sheetId="71" r:id="rId71"/>
    <s:sheet name="Accumulated Other Comprehensi72" sheetId="72" r:id="rId72"/>
    <s:sheet name="Accumulated Other Comprehensi73" sheetId="73" r:id="rId73"/>
    <s:sheet name="Regulatory Matters (Information" sheetId="74" r:id="rId74"/>
    <s:sheet name="Earnings Per Common Share (Earn" sheetId="75" r:id="rId75"/>
    <s:sheet name="Earnings Per Common Share Sched" sheetId="76" r:id="rId76"/>
    <s:sheet name="Earnings Per Common Share (Narr" sheetId="77" r:id="rId77"/>
    <s:sheet name="Derivative Financial Instrume78" sheetId="78" r:id="rId78"/>
    <s:sheet name="Derivative Financial Instrume79" sheetId="79" r:id="rId79"/>
    <s:sheet name="Derivative Financial Instrume80" sheetId="80" r:id="rId80"/>
    <s:sheet name="Derivative Financial Instrume81" sheetId="81" r:id="rId81"/>
    <s:sheet name="Derivative Financial Instrume82" sheetId="82" r:id="rId82"/>
    <s:sheet name="Derivative Financial Instrume83" sheetId="83" r:id="rId83"/>
    <s:sheet name="Fair Value Measurements (Narrat" sheetId="84" r:id="rId84"/>
    <s:sheet name="Fair Value Measurements (Fair V" sheetId="85" r:id="rId85"/>
    <s:sheet name="Fair Value Measurements (Schedu" sheetId="86" r:id="rId86"/>
    <s:sheet name="Fair Value Measurements Schedul" sheetId="87" r:id="rId87"/>
    <s:sheet name="Fair Value Measurements (Sche88" sheetId="88" r:id="rId88"/>
    <s:sheet name="Fair Value Measurements (Summar" sheetId="89" r:id="rId89"/>
    <s:sheet name="Retirement Benefit Plans (Detai" sheetId="90" r:id="rId90"/>
    <s:sheet name="Retirement Benefit Plans Retire" sheetId="91" r:id="rId91"/>
    <s:sheet name="Share-Based Plans (Summary of S" sheetId="92" r:id="rId92"/>
    <s:sheet name="Share-Based Plans (Narrative) (" sheetId="93" r:id="rId93"/>
    <s:sheet name="Share-Based Plans (Summary of R" sheetId="94" r:id="rId94"/>
    <s:sheet name="Segment Reporting (Operating Re" sheetId="95" r:id="rId95"/>
    <s:sheet name="Commitments and Contingencies96" sheetId="96" r:id="rId96"/>
    <s:sheet name="(Reserve for Unfunded Commitmen" sheetId="97" r:id="rId97"/>
  </s:sheets>
  <s:definedNames/>
  <s:calcPr calcId="124519" calcMode="auto" fullCalcOnLoad="1"/>
</s:workbook>
</file>

<file path=xl/sharedStrings.xml><?xml version="1.0" encoding="utf-8"?>
<sst xmlns="http://schemas.openxmlformats.org/spreadsheetml/2006/main" uniqueCount="1054">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WBS</t>
  </si>
  <si>
    <t>Entity Registrant Name</t>
  </si>
  <si>
    <t>WEBSTER FINANCIAL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Assets:</t>
  </si>
  <si>
    <t>Cash and due from banks</t>
  </si>
  <si>
    <t>Interest-bearing deposits</t>
  </si>
  <si>
    <t>Securities available-for-sale</t>
  </si>
  <si>
    <t>Securities held-to-maturity (fair value of $4,109,943 and $3,961,534)</t>
  </si>
  <si>
    <t>Federal Home Loan Bank and Federal Reserve Bank stock</t>
  </si>
  <si>
    <t>Loans held for sale (valued under fair value option $66,400 and $0)</t>
  </si>
  <si>
    <t>Loans and leases</t>
  </si>
  <si>
    <t>[1],[2]</t>
  </si>
  <si>
    <t>Allowance for loan and lease losses</t>
  </si>
  <si>
    <t>Loans and leases, net</t>
  </si>
  <si>
    <t>Deferred tax asset,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 Deposit Liabilities</t>
  </si>
  <si>
    <t>Interest-bearing Deposit Liabilities</t>
  </si>
  <si>
    <t>Total deposits</t>
  </si>
  <si>
    <t>Securities sold under agreements to repurchase and other borrowings</t>
  </si>
  <si>
    <t>Federal Home Loan Bank advances</t>
  </si>
  <si>
    <t>Long-term debt</t>
  </si>
  <si>
    <t>Accrued expenses and other liabilities</t>
  </si>
  <si>
    <t>Total liabilities</t>
  </si>
  <si>
    <t>Shareholders’ equity:</t>
  </si>
  <si>
    <t>Preferred stock, $.01 par value; Authorized - 3,000,000 shares: Series E issued and outstanding (5,060 shares)</t>
  </si>
  <si>
    <t>Common stock, $.01 par value: Authorized - 200,000,000 shares: Issued (93,651,601 shares)</t>
  </si>
  <si>
    <t>Paid-in capital</t>
  </si>
  <si>
    <t>Retained earnings</t>
  </si>
  <si>
    <t>Treasury stock, at cost (2,125,891 and 2,090,409 shares)</t>
  </si>
  <si>
    <t>Accumulated other comprehensive loss, net of tax</t>
  </si>
  <si>
    <t>Total shareholders' equity</t>
  </si>
  <si>
    <t>Total liabilities and shareholders' equity</t>
  </si>
  <si>
    <t>[1]</t>
  </si>
  <si>
    <t>At September 30, 2016, the Company had pledged $6.4 billion of eligible residential and consumer loans as collateral to support borrowing capacity at the FHLB Boston and the FRB of Boston.</t>
  </si>
  <si>
    <t>[2]</t>
  </si>
  <si>
    <t>Loans and leases include net deferred fees and net premiums/discounts of $19.7 million and $18.0 million at September 30, 2016 and December 31, 2015, respectively.</t>
  </si>
  <si>
    <t>Condensed Consolidated Balance Sheets (Parenthetical) - USD ($) $ in Thousands</t>
  </si>
  <si>
    <t>Securities held-to-maturity ,fair value</t>
  </si>
  <si>
    <t>Originated loans held for sale</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Series E Preferred Stock [Member]</t>
  </si>
  <si>
    <t>Preferred stock, shares issued (in shares)</t>
  </si>
  <si>
    <t>Preferred stock, shares outstanding (in shares)</t>
  </si>
  <si>
    <t>Condensed Consolidated Statements of Income (Unaudited) - USD ($) $ in Thousands</t>
  </si>
  <si>
    <t>3 Months Ended</t>
  </si>
  <si>
    <t>Sep. 30, 2015</t>
  </si>
  <si>
    <t>Interest Income:</t>
  </si>
  <si>
    <t>Interest and fees on loans and leases</t>
  </si>
  <si>
    <t>Taxable interest and dividends on securities</t>
  </si>
  <si>
    <t>Non-taxable interest on securities</t>
  </si>
  <si>
    <t>Loans held for sale</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and lease related fees</t>
  </si>
  <si>
    <t>Wealth and investment services</t>
  </si>
  <si>
    <t>Mortgage banking activities</t>
  </si>
  <si>
    <t>Increase in cash surrender value of life insurance policies</t>
  </si>
  <si>
    <t>Gain on sale of investment securities, net</t>
  </si>
  <si>
    <t>Impairment loss on securitie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loss) before income tax expense</t>
  </si>
  <si>
    <t>Income tax expense</t>
  </si>
  <si>
    <t>Net of tax</t>
  </si>
  <si>
    <t>Preferred stock dividends and other</t>
  </si>
  <si>
    <t>Earnings applicable to common shareholders</t>
  </si>
  <si>
    <t>Earnings per common share:</t>
  </si>
  <si>
    <t>Basic (in dollars per share)</t>
  </si>
  <si>
    <t>Diluted (in dollars per share)</t>
  </si>
  <si>
    <t>Condensed Consolidated Statements of Comprehensive Income (Unaudited) - USD ($) $ in Thousands</t>
  </si>
  <si>
    <t>Statement of Comprehensive Income [Abstract]</t>
  </si>
  <si>
    <t>Net income</t>
  </si>
  <si>
    <t>Other comprehensive income (loss), net of tax:</t>
  </si>
  <si>
    <t>Total available-for-sale and transferred securities</t>
  </si>
  <si>
    <t>Total derivative instruments</t>
  </si>
  <si>
    <t>Total defined benefit pension and other postretirement benefit plans</t>
  </si>
  <si>
    <t>Other comprehensive income (loss), net of tax</t>
  </si>
  <si>
    <t>Comprehensive income</t>
  </si>
  <si>
    <t>Condensed Consolidated Statements of Shareholders' Equity (Unaudited) - USD ($) $ in Thousands</t>
  </si>
  <si>
    <t>Total</t>
  </si>
  <si>
    <t>Series A Preferred Stock [Member]</t>
  </si>
  <si>
    <t>Preferred Stock [Member]</t>
  </si>
  <si>
    <t>Common Stock [Member]</t>
  </si>
  <si>
    <t>Paid-In Capital [Member]</t>
  </si>
  <si>
    <t>Retained Earnings [Member]</t>
  </si>
  <si>
    <t>Retained Earnings [Member]Series A Preferred Stock [Member]</t>
  </si>
  <si>
    <t>Retained Earnings [Member]Series E Preferred Stock [Member]</t>
  </si>
  <si>
    <t>Treasury Stock, at cost [Member]</t>
  </si>
  <si>
    <t>Accumulated Other Comprehensive Loss, Net of Tax [Member]</t>
  </si>
  <si>
    <t>Beginning Balance at Dec. 31, 2014</t>
  </si>
  <si>
    <t>Increase (Decrease) in Stockholders' Equity [Roll Forward]</t>
  </si>
  <si>
    <t>Other comprehensive income, net of tax</t>
  </si>
  <si>
    <t>Dividends and dividend equivalents declared on common stock $0.48 and $0.43 per share during the 6 months ended June 30, 2016 and 2015, respectively</t>
  </si>
  <si>
    <t>Dividends on Series E preferred stock $800.00 per share for the 6 months ended June 30, 2016 and 2015 and Series A preferred stock $21.25 per share for the 6 months ended June 30, 2015</t>
  </si>
  <si>
    <t>Preferred stock conversion</t>
  </si>
  <si>
    <t>Stock-based compensation, net of tax impact</t>
  </si>
  <si>
    <t>Exercise of stock options</t>
  </si>
  <si>
    <t>Common shares acquired related to stock compensation plan activity</t>
  </si>
  <si>
    <t>Common stock repurchase program</t>
  </si>
  <si>
    <t>Common stock warrants repurchased</t>
  </si>
  <si>
    <t>Ending Balance at Sep. 30, 2015</t>
  </si>
  <si>
    <t>Beginning Balance at Dec. 31, 2015</t>
  </si>
  <si>
    <t>Ending Balance at Sep. 30, 2016</t>
  </si>
  <si>
    <t>Condensed Consolidated Statements of Shareholders' Equity (Unaudited) (Parenthetical) - $ / shares</t>
  </si>
  <si>
    <t>Dividends on common stock and dividend equivalents declared (in dollars per share)</t>
  </si>
  <si>
    <t>Dividends on preferred stock (in dollars per share)</t>
  </si>
  <si>
    <t>Condensed Consolidated Statements of Cash Flows (Unaudited) - USD ($) $ in Thousands</t>
  </si>
  <si>
    <t>Operating Activities:</t>
  </si>
  <si>
    <t>Adjustments to reconcile net income to net cash provided by operating activities:</t>
  </si>
  <si>
    <t>Deferred tax expense (benefit)</t>
  </si>
  <si>
    <t>Depreciation and amortization</t>
  </si>
  <si>
    <t>Amortization of earning assets and funding, premiums/discounts, net</t>
  </si>
  <si>
    <t>Stock-based compensation</t>
  </si>
  <si>
    <t>Gain on sale, net of write-down, on foreclosed and repossessed assets</t>
  </si>
  <si>
    <t>Gain on sale, net of write-down, on premises and equipment</t>
  </si>
  <si>
    <t>Gain on the sale of investment securities, net</t>
  </si>
  <si>
    <t>Proceeds from sale of loans held for sale</t>
  </si>
  <si>
    <t>Origination of loans held for sale</t>
  </si>
  <si>
    <t>Derivative contract assets and liabilities</t>
  </si>
  <si>
    <t>Net decrease (increase) in accrued interest receivable and other assets</t>
  </si>
  <si>
    <t>Net decrease in accrued expenses and other liabilities</t>
  </si>
  <si>
    <t>Net cash provided by operating activities</t>
  </si>
  <si>
    <t>Investing Activities:</t>
  </si>
  <si>
    <t>Net decrease in interest-bearing deposits</t>
  </si>
  <si>
    <t>Purchases of available for sale securities</t>
  </si>
  <si>
    <t>Proceeds from maturities and principal payments of available for sale securities</t>
  </si>
  <si>
    <t>Proceeds from sales of available for sale securities</t>
  </si>
  <si>
    <t>Purchases of held-to-maturity securities</t>
  </si>
  <si>
    <t>Proceeds from maturities and principal payments of held-to-maturity securities</t>
  </si>
  <si>
    <t>Net proceeds of Federal Home Loan Bank stock</t>
  </si>
  <si>
    <t>Net increase in loans</t>
  </si>
  <si>
    <t>Proceeds from sale of loans not originated for sale</t>
  </si>
  <si>
    <t>Proceeds from life insurance policies</t>
  </si>
  <si>
    <t>Proceeds from the sale of foreclosed and repossessed assets</t>
  </si>
  <si>
    <t>Proceeds from the sale of premises and equipment</t>
  </si>
  <si>
    <t>Purchases of premises and equipment</t>
  </si>
  <si>
    <t>Acquisition of business, net cash acquired</t>
  </si>
  <si>
    <t>Net cash used for investing activities</t>
  </si>
  <si>
    <t>Financing Activities:</t>
  </si>
  <si>
    <t>Net increase in deposits</t>
  </si>
  <si>
    <t>Proceeds from Federal Home Loan Bank advances</t>
  </si>
  <si>
    <t>Repayments of Federal Home Loan Bank advances</t>
  </si>
  <si>
    <t>Net decrease in securities sold under agreements to repurchase and other borrowings</t>
  </si>
  <si>
    <t>Dividends paid to common shareholders</t>
  </si>
  <si>
    <t>Dividends paid to preferred shareholders</t>
  </si>
  <si>
    <t>Excess tax benefits from stock-based compensation</t>
  </si>
  <si>
    <t>Net cash provided by (used for) financing activities</t>
  </si>
  <si>
    <t>Net increase (decrease) in cash and due from banks</t>
  </si>
  <si>
    <t>Cash and due from banks at beginning of period</t>
  </si>
  <si>
    <t>Cash and due from banks at end of period</t>
  </si>
  <si>
    <t>Supplemental disclosure of cash flow information:</t>
  </si>
  <si>
    <t>Interest paid</t>
  </si>
  <si>
    <t>Income taxes paid</t>
  </si>
  <si>
    <t>Noncash investing and financing activities:</t>
  </si>
  <si>
    <t>Transfer of loans from portfolio to loans-held-for-sale</t>
  </si>
  <si>
    <t>Transfer of loans and leases to foreclosed properties and repossessed assets</t>
  </si>
  <si>
    <t>Deposits assumed in business acquisition</t>
  </si>
  <si>
    <t>Summary of Significant Accounting Policies</t>
  </si>
  <si>
    <t>Organization, Consolidation and Presentation of Financial Statements [Abstract]</t>
  </si>
  <si>
    <t>Summary of Significant Accounting Policies Nature of Operations Webster Financial Corporation is a bank holding company and financial holding company under the Bank Holding Company Act of 1956, as amended, incorporated under the laws of Delaware in 1986 and headquartered in Waterbury, Connecticut. At September 30, 2016 , Webster Financial Corporation's principal asset is all of the outstanding capital stock of Webster Bank. Webster, through Webster Bank and various non-banking financial services subsidiaries, delivers financial services to individuals, families, and businesses primarily from New York to Massachusetts. Webster provides business and consumer banking, mortgage lending, financial planning, trust, and investment services through banking offices, ATMs, telephone banking, mobile banking, and its internet website ( www.websterbank.com or www.wbst.com ). Webster also offers equipment financing, commercial real estate lending, and asset-based lending primarily across the Northeast. HSA Bank, offers and administers health savings accounts, flexible spending accounts, health reimbursement accounts, and commuter benefits on a nationwide basis. Basis of Presentation The accounting and reporting policies of the Company that materially affect its financial statements conform with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5 , included in the Company's Annual Report on Form 10-K filed with the SEC on February 29, 2016.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Operating results for the interim periods disclosed herein are not necessarily indicative of the results that may be expected for the full year or any future period. Certain prior period amounts have been reclassified to conform to the current year's presentation. These reclassifications had an immaterial effect on total assets, total liabilities, net cash provided by operating activities, net cash used for investing activities, and net cash provided by financing activities. Correction of Immaterial Error Related to Prior Periods The Company identified an immaterial error relating to the accounting for cash collateral associated with derivative instruments, as previously reported in the Company's March 31, 2016 Form 10-Q quarterly report, filed with the SEC on May 9, 2016. The impact of this previously reported error to the net cash provided by operating activities within the Condensed Consolidated Statements of Cash Flows was a $29.5 million decrease for the nine months ended September 30, 2015. The Company identified an immaterial error relating to the reporting of certain fee accruals and certain expenses within the Company's HSA Bank segment, as previously reported in the Company's June 30, 2016 Form 10-Q quarterly report, filed with the SEC on August 9, 2016. The impact of this previously reported error to net income within the Condensed Consolidated Statements of Income was a $0.8 million decrease for the nine months ended September 30, 2015. Significant Accounting Policy Updates Loans Held For Sale. Effective January 1, 2016, on a loan by loan election, residential mortgage loans that are classified as held for sale are accounted for under either the fair value option method of accounting or the lower of cost or fair value method of accounting with the election being made at the time the asset is first recognized. The Company has elected the fair value option to mitigate accounting mismatches between held for sale derivative commitments and loan valuations. Prior to January 1, 2016, residential mortgage loans that were classified as held for sale were accounted for at the lower of cost or fair value method of accounting and were valued on an individual asset basis. Loans not originated for sale but subsequently transferred to held for sale continue to be valued at the lower of cost or fair value method of accounting and are valued on an individual asset basis. Accounting Standards Adopted during 2016 Effective January 1, 2016, the following new accounting guidance was adopted by the Company: • ASU No. 2015-02, Consolidation (Topic 810) - Amendments to the Consolidation Analysis; • ASU No. 2015-03, Interest-Imputation of Interest (Subtopic 835-30) - Simplifying the Presentation of Debt Issuance Costs; • ASU No. 2015-07, Fair Value Measurement (Topic 820) - Disclosures for investments in Certain Entities That Calculate Net Asset Value per Share (or its Equivalent) (a consensus of the FASB Emerging Issues Task Force); and • ASU No. 2015-16, Business Combinations (Topic 805) - Simplifying the Accounting for Measurement - Period Adjustments. The adoption of these accounting standards did not have a material impact on the Company's financial statements; however, additional disclosures of VIEs are included in Note 3: Variable Interest Entities . The Company did not identify any additional investments requiring consolidation as a result of ASU No. 2015-02. Accounting Standards Issued but not yet Adopted The following table identifies ASUs applicable to the Company that have been issued by the FASB but are not yet effective: ASU Description Effective Date and Financial Statement Impact ASU No. 2016-16 - Statement of Cash Flows (Topic 230): Classification of Certain Cash Receipts and Cash Payments. The update addresses eight specific cash flow issues with the objective of reducing the existing diversity in practice. The Update addresses the following eight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intends to adopt the Update for the first quarter of 2019. Adoption is not anticipated to have a material impact on the Company's financial statements. ASU No. 2016-13 - Financial Instruments - Credit Losses (Topic 326): Measurement of Credit Losses on Financial Instruments.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termine credit loss estimates. The Change from an "incurred loss" method to an "expected loss" method represents a fundamental shift from existing GAAP, and may result in material changes to the Company's accounting for credit losses on financial instruments. The Company is evaluating the effect that this ASU will have on its financial statements and related disclosures. The ASU will be effective for the Company as of January 1, 2020. ASU No. 2016-09, Compensation - Stock Compensation (Topic 718) - Improvements to Employee Share Based Payment Accounting. The Update impacts the accounting for employee share-based payment transactions, including the income tax consequences, classification of awards as either equity or liabilities, and classification on the statement of cash flows. In addition, the amendments in this Update eliminates the guidance in Topic 718 that was indefinitely deferred shortly after the issuance of FASB Statement No. 123 (revised 2004), Share-Based Payment. The Company intends to adopt the Update for the first quarter of 2017 and is in the process of assessing the impact on its financial statements. ASU No. 2016-06, Derivatives and Hedging (Topic 815) - Contingent Put and Call Options in Debt Instruments. The Update clarifies the requirements for assessing whether contingent call (put) options that can accelerate the payment of principal on debt instruments are clearly and closely related to their debt hosts. The Update requires the assessment of embedded call (put) options solely in accordance with the four-step decision sequence. The Company intends to adopt the Update for the first quarter of 2017. Adoption is not anticipated to have a material impact on the Company's financial statements. ASU No. 2016-02, Leases (Topic 842). The Update introduces a lessee model that brings most leases on the balance sheet. The Update also aligns certain of the underlying principles of the new lessor model with those in ASC 606 "Revenue from Contracts with Customers", the FASB’s new revenue recognition standard (e.g., evaluating how collectability should be considered and determining when profit can be recognized). Furthermore, the Update addresses other concerns including the elimination of the required use of bright-line tests for determining lease classification. Lessors are required to provide additional transparency into the exposure to the changes in value of their residual assets and how they manage that exposure. The Company intends to adopt the Update for the first quarter of 2019 and is in the process of assessing the impact on its financial statements. ASU Description Effective Date and Financial Statement Impact ASU No. 2016-01, Financial Instruments—Overall (Subtopic 825-10) - Recognition and Measurement of Financial Assets and Financial Liabilities. Equity investments not accounted for under the equity method or those that do not result in consolidation of the investee are to be measured at fair value with changes in the fair value recognized through net income. Entities are to present separately in other comprehensive income, the portion of the total change in the fair value of a liability resulting from a change in the instrument-specific credit risk when an election to measure the liability at fair value in accordance with the fair value option for financial instruments has been made. Also, the requirement to disclose the method(s) and significant assumptions used to estimate the fair value for financial instruments measured at amortized cost on the balance sheet has been eliminated. The Company intends to adopt the Update for the first quarter of 2018 and is in the process of assessing the impact on its financial statements. ASU No. 2014-09, Revenue from Contracts with Customers (Topic 606) and ASU No. 2015-14, Revenue from Contracts with Customers (Topic 606) A single comprehensive model has been established for an entity to recognize revenue when it transfers promised goods or services to customers in an amount that reflects the consideration to which the entity expects to be entitled, and will supersede nearly all existing revenue recognition guidance, and clarify and converge revenue recognition principles under GAAP and International Financial Reporting Standards. The five steps to recognizing revenue: (i) identify the contracts with the customer; (ii) identify the separate performance obligations in the contract; (iii) determine the transaction price; (iv) allocate the transaction price to the separate performance obligations; and (v) recognize revenue when each performance obligation is satisfied. The most significant potential impact to banking entities relates to less prescriptive derecognition requirements on the sale of owned real estate properties. An entity may elect either a full retrospective or a modified retrospective application. ASU No. 2015-14 - Revenue from Contracts with Customers (Topic 606), defers the effective date to annual and interim periods beginning after December 15, 2017. The Company intends to adopt the Update for the first quarter of 2018. Adoption is not anticipated to have a material impact on the Company's financial statements.</t>
  </si>
  <si>
    <t>Investment Securities</t>
  </si>
  <si>
    <t>Investments, Debt and Equity Securities [Abstract]</t>
  </si>
  <si>
    <t>Investment Securities A summary of the amortized cost and fair value of investment securities is presented below: At September 30, 2016 At December 31, 2015 (In thousands) Amortized Cost Unrealized Gains Unrealized Losses Fair Value Amortized Cost Unrealized Gains Unrealized Losses Fair Value Available-for-sale: U.S. Treasury Bills $ 985 $ — $ — $ 985 $ 924 $ — $ — $ 924 Agency CMO 457,768 7,453 (1,491 ) 463,730 546,168 5,532 (2,946 ) 548,754 Agency MBS 992,742 11,051 (2,779 ) 1,001,014 1,075,941 6,459 (17,291 ) 1,065,109 Agency CMBS 481,079 3,435 (106 ) 484,408 215,670 639 (959 ) 215,350 CMBS 465,120 4,794 (1,553 ) 468,361 574,686 7,485 (2,905 ) 579,266 CLO 481,555 3,132 (451 ) 484,236 431,837 592 (3,270 ) 429,159 Single issuer trust preferred securities 42,312 63 (4,264 ) 38,111 42,168 — (4,998 ) 37,170 Corporate debt securities 97,149 2,117 — 99,266 104,031 2,290 — 106,321 Equities - financial services — — — — 3,499 — (921 ) 2,578 Securities available-for-sale $ 3,018,710 $ 32,045 $ (10,644 ) $ 3,040,111 $ 2,994,924 $ 22,997 $ (33,290 ) $ 2,984,631 Held-to-maturity: Agency CMO $ 371,700 $ 4,353 $ (890 ) $ 375,163 $ 407,494 $ 3,717 $ (2,058 ) $ 409,153 Agency MBS 2,072,481 48,397 (1,544 ) 2,119,334 2,030,176 38,813 (19,908 ) 2,049,081 Agency CMBS 624,403 14,449 — 638,852 686,086 4,253 (325 ) 690,014 Municipal bonds and notes 610,690 13,658 (1,682 ) 622,666 435,905 12,019 (417 ) 447,507 CMBS 341,019 10,935 (80 ) 351,874 360,018 5,046 (2,704 ) 362,360 Private Label MBS 2,039 15 — 2,054 3,373 46 — 3,419 Securities held-to-maturity $ 4,022,332 $ 91,807 $ (4,196 ) $ 4,109,943 $ 3,923,052 $ 63,894 $ (25,412 ) $ 3,961,534 Other-Than-Temporary Impairment The balance of OTTI, included in the amortized cost columns above, is related to certain CLO positions that were previously considered Covered Funds as defined by Section 619 of the Dodd-Frank Act, commonly known as the Volcker Rule. The Company has taken certain legal measures intended to bring CLO into conformance with the Volcker rule. To the extent that changes occur in interest rates, credit movements, and other factors that impact fair value and expected recovery of amortized cost of its investment securities, the Company may be required to recognize OTTI in earnings, in future periods. The following table presents the changes in OTTI: Three months ended September 30, Nine months ended September 30, (In thousands) 2016 2015 2016 2015 Beginning balance $ 3,437 $ 3,178 $ 3,288 $ 3,696 Reduction for securities sold or called (30 ) — (30 ) (518 ) Additions for OTTI not previously recognized in earnings — 82 149 82 Ending balance $ 3,407 $ 3,260 $ 3,407 $ 3,260 Fair Value and Unrealized Losses The following tables provide information on fair value and unrealized losses for the individual securities with an unrealized loss, aggregated by investment security type and length of time that the individual securities have been in a continuous unrealized loss position: At September 30, 2016 Less Than Twelve Months Twelve Months or Longer Total (Dollars in thousands) Fair Value Unrealized Losses Fair Value Unrealized Losses # of Holdings Fair Value Unrealized Losses Available-for-sale: Agency CMO $ 22,888 $ (337 ) $ 71,140 $ (1,154 ) 7 $ 94,028 $ (1,491 ) Agency MBS 26,917 (48 ) 274,866 (2,731 ) 48 301,783 (2,779 ) Agency CMBS 78,572 (106 ) — — 6 78,572 (106 ) CMBS 34,741 (382 ) 126,244 (1,171 ) 24 160,985 (1,553 ) CLO 9,780 (28 ) 69,708 (423 ) 4 79,488 (451 ) Single issuer trust preferred securities — — 33,812 (4,264 ) 7 33,812 (4,264 ) Equities - financial services — — — — — — — Total available-for-sale in an unrealized loss position $ 172,898 $ (901 ) $ 575,770 $ (9,743 ) 96 $ 748,668 $ (10,644 ) Held-to-maturity: Agency CMO $ 77,555 $ (661 ) $ 18,814 $ (229 ) 8 $ 96,369 $ (890 ) Agency MBS 86,133 (88 ) 297,018 (1,456 ) 30 383,151 (1,544 ) Agency CMBS — — — — — — — Municipal bonds and notes 106,453 (1,663 ) 3,359 (19 ) 45 109,812 (1,682 ) CMBS 27,773 (80 ) — — 5 27,773 (80 ) Total held-to-maturity in an unrealized loss position $ 297,914 $ (2,492 ) $ 319,191 $ (1,704 ) 88 $ 617,105 $ (4,196 ) At December 31, 2015 Less Than Twelve Months Twelve Months or Longer Total (Dollars in thousands) Fair Value Unrealized Losses Fair Value Unrealized Losses # of Holdings Fair Value Unrealized Losses Available-for-sale: Agency CMO $ 195,369 $ (2,195 ) $ 26,039 $ (751 ) 14 $ 221,408 $ (2,946 ) Agency MBS 481,839 (6,386 ) 351,911 (10,905 ) 84 833,750 (17,291 ) Agency CMBS 124,241 (959 ) — — 7 124,241 (959 ) CMBS 276,330 (2,879 ) 19,382 (26 ) 29 295,712 (2,905 ) CLO 211,515 (2,709 ) 15,708 (561 ) 13 227,223 (3,270 ) Single issuer trust preferred securities 4,087 (128 ) 33,083 (4,870 ) 8 37,170 (4,998 ) Equities - financial services 2,578 (921 ) — — 1 2,578 (921 ) Total available-for-sale in an unrealized loss position $ 1,295,959 $ (16,177 ) $ 446,123 $ (17,113 ) 156 $ 1,742,082 $ (33,290 ) Held-to-maturity: Agency CMO $ 143,364 $ (1,304 ) $ 27,928 $ (754 ) 13 $ 171,292 $ (2,058 ) Agency MBS 551,918 (7,089 ) 470,828 (12,819 ) 87 1,022,746 (19,908 ) Agency CMBS 110,864 (325 ) — — 7 110,864 (325 ) Municipal bonds and notes 29,034 (130 ) 13,829 (287 ) 27 42,863 (417 ) CMBS 142,382 (1,983 ) 30,129 (721 ) 18 172,511 (2,704 ) Total held-to-maturity in an unrealized loss position $ 977,562 $ (10,831 ) $ 542,714 $ (14,581 ) 152 $ 1,520,276 $ (25,412 ) Impairment Analysis The following impairment analysis by investment security type, summarizes the basis for evaluating if investment securities within the Company’s available-for-sale and held-to-maturity portfolios have been impacted by OTTI. Unless otherwise noted for an investment security type, management does not intend to sell these investments and has determined, based upon available evidence, that it is more likely than not that the Company will not be required to sell these securities before the recovery of their amortized cost. As such, based on the following impairment analysis, the Company does not consider these securities, in unrealized loss positions, to exhibit OTTI at September 30, 2016 . Available-for-Sale Securities Agency CMO. There were unrealized losses of $1.5 million on the Company’s investment in Agency CMO at September 30, 2016 compared to $2.9 million at December 31, 2015 . Unrealized losses decreased due to lower market rates which resulted in higher security prices at September 30, 2016 compared to December 31, 2015 . These investments are issued by a government agency or a government-sponsored agency and, therefore, are backed by certain government guarantees, either direct or indirect. The contractual cash flows for these investments are performing as expected, and there has been no change in the underlying credit quality. Agency MBS. There were unrealized losses of $2.8 million on the Company’s investment in Agency MBS at September 30, 2016 compared to $17.3 million at December 31, 2015 . Unrealized losses decreased due to lower market rates which resulted in higher security prices at September 30, 2016 compared to December 31, 2015 . These investments are issued by a government agency or a government-sponsored agency and, therefore, are backed by certain government guarantees, either direct or indirect. The contractual cash flows for these investments are performing as expected, and there has been no change in the underlying credit quality. Agency CMBS. There were unrealized losses of $106 thousand on the Company's investment in commercial mortgage-backed securities issued by government agencies at September 30, 2016 , compared to $1.0 million at December 31, 2015 . Unrealized losses decreased due to lower market rates which resulted in higher security prices since December 31, 2015 . CMBS. There were unrealized losses of $1.6 million on the Company’s investment in CMBS at September 30, 2016 compared to $2.9 million at December 31, 2015 . The portfolio of mainly floating rate CMBS experienced decreased market spreads which resulted in higher market prices and smaller unrealized losses at September 30, 2016 compared to December 31, 2015 . Internal and external metrics are considered when evaluating potential OTTI. Internal stress tests are performed on individual bonds to monitor potential losses under stress scenarios. Contractual cash flows for these investments are performing as expected. CLO. There were unrealized losses of $0.5 million on the Company's investment in CLO at September 30, 2016 compared to $3.3 million at December 31, 2015 . Unrealized losses decreased due to lower market spreads for the CLO portfolio at September 30, 2016 compared to December 31, 2015 . Contractual cash flows for these investments are performing as expected. The Company has taken certain legal measures intended to bring CLO into conformance with the Volcker rule. Single Issuer Trust Preferred Securities. There were unrealized losses of $4.3 million on the Company's investment in single issuer trust preferred securities at September 30, 2016 compared to $5.0 million at December 31, 2015 . Unrealized losses decreased due to lower market spreads for this asset class, which resulted in higher security prices compared to December 31, 2015 . The single issuer trust preferred securities portfolio consists of four floating rate investments issued by three large capitalization money center financial institutions, which continue to service the debt. The Company performs periodic credit reviews of the issuer to assess the likelihood for ultimate recovery of amortized cost. Held-to-Maturity Securities Agency CMO. There were unrealized losses of $0.9 million on the Company’s investment in Agency CMO at September 30, 2016 compared to $2.1 million at December 31, 2015 . Unrealized losses decreased due to lower market rates which resulted in higher security prices at September 30, 2016 compared to December 31, 2015 . These investments are issued by a government agency or a government-sponsored agency and, therefore, are backed by certain government guarantees, either direct or indirect. The contractual cash flows for these investments are performing as expected, and there has been no change in the underlying credit quality. Agency MBS. There were unrealized losses of $1.5 million on the Company’s investment in Agency MBS at September 30, 2016 compared to $19.9 million at December 31, 2015 . Unrealized losses decreased due to lower market rates which resulted in higher security prices at September 30, 2016 compared to December 31, 2015 . These investments are issued by a government agency or a government-sponsored agency and, therefore, are backed by certain government guarantees, either direct or indirect. There has been no change in the underlying credit quality, and the contractual cash flows are performing as expected. Municipal Bonds and Notes. There were unrealized losses of $1.7 million on the Company’s investment in municipal bonds and notes at September 30, 2016 , compared to $417 thousand at December 31, 2015 . Unrealized losses increased due to higher market rates primarily on current year to date purchases. The Company performs periodic credit reviews of the issuers and the securities are currently performing as expected. CMBS. There were unrealized losses of $80 thousand on the Company’s investment in CMBS at September 30, 2016 compared to $2.7 million at December 31, 2015 . Unrealized losses decreased due to lower market rates on mainly seasoned fixed rate conduit transactions, which resulted in higher security prices at September 30, 2016 compared to December 31, 2015 . Internal and external metrics are considered when evaluating potential OTTI. Internal stress tests are performed on individual bonds to monitor potential losses under stress scenarios. The contractual cash flows for these investments are performing as expected. Sales of Available-for Sale Securities The following table provides information on sales of available-for-sale securities: Three months ended September 30, Nine months ended September 30, (In thousands) 2016 2015 2016 2015 Proceeds from sales $ — $ 2,500 $ 259,273 $ 37,465 Gross realized gains on sales $ — $ — $ 2,891 $ 529 Less: Gross realized losses on sales — — 2,477 — Gain on sale of investment securities, net $ — $ — $ 414 $ 529 Contractual Maturities The amortized cost and fair value of debt securities by contractual maturity are set forth below: At September 30, 2016 Available-for-Sale Held-to-Maturity (In thousands) Amortized Cost Fair Value Amortized Cost Fair Value Due in one year or less $ 60,737 $ 61,771 $ 7,988 $ 8,034 Due after one year through five years 37,397 38,479 19,980 20,376 Due after five through ten years 572,461 575,465 36,758 37,932 Due after ten years 2,348,115 2,364,396 3,957,606 4,043,601 Total debt securities $ 3,018,710 $ 3,040,111 $ 4,022,332 $ 4,109,943 For the maturity schedule above, mortgage-backed securities and CLO,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 At September 30, 2016 , the Company had a carrying value of $1.2 billion in callable securities in its CMBS, CLO, and municipal bond portfolios. The Company considers prepayment risk in the evaluation of its interest rate risk profile. These maturities do not reflect actual durations which are impacted by prepayments. Securities with a carrying value totaling $2.7 billion at September 30, 2016 and $2.6 billion at December 31, 2015 were pledged to secure public funds, trust deposits, repurchase agreements, and for other purposes, as required or permitted by law.</t>
  </si>
  <si>
    <t>Variable Interest Entities</t>
  </si>
  <si>
    <t>Variable Interest Entities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s consistent with their investment in the entity. The Company evaluates each VIE to understand the purpose and design of the entity, and its involvement in the ongoing activities of the VIE. The Company will consolidate the VIE if it has: • the power to direct the activities of the VIE that most significantly affect the VIE's economic performance; and • an obligation to absorb losses of the VIE, or the right to receive benefits from the VIE, that could potentially be significant to the VIE. Consolidated Rabbi Trust. The Company has established a Rabbi Trust related to a deferred compensation plan offered to certain employees. Investments held in the Rabbi Trust primarily consist of mutual funds that invest in equity and fixed income securities. The Company is considered the primary beneficiary of the Rabbi Trust as it has the power to direct the underlying investments made by the trust as well as make funding decisions related to the trust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in the accompanying Condensed Consolidated Balance Sheets. Earnings in the Rabbi Trust, including appreciation or depreciation, are reflected as other non-interest income, and changes in the corresponding liability are reflected as compensation and benefits, in the accompanying Condensed Consolidated Statements of Income. The cost and fair value associated with the assets and liabilities of this trust are not significant. Refer to Note 13: Fair Value Measurements for additional information. Non-Consolidated Securitized Investments. The Company, through normal investment activities, makes passive investments in securities issued by a VIE for which the Company is not the manager. These securities consist of Agency CMO, Agency MBS, Agency CMBS, CLO and single issuer trust preferred securitie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 the level of credit subordination which reduces the Company’s obligation to absorb losses or right to receive benefits and the Company’s inability to direct the activities that most significantly impact the economic performance of the VIE. The Company’s maximum exposure to loss on these investments is limited to the amount of the Company’s investment. Refer to Note 2: Investment Securities for additional information. Tax Credit - Finance Investments. The Company makes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Webster is not involved in its management. For these investments, the Company determined it is not the primary beneficiary due to its inability to direct the activities that most significantly impact the economic performance of the VIE. The Company's tax credit-finance investments had an aggregate carrying value of $23.5 million and $25.9 million at September 30, 2016 and December 31, 2015 , respectively. At September 30, 2016 and December 31, 2015 , unfunded obligations, which are recognized as a component of accrued expenses and other liabilities, were $14.4 million and $16.5 million , respectively. Webster Statutory Trust. The Company owns all of the outstanding common stock of Webster Statutory Trust, which is a financial vehicle that has issued, and may issue in the future, trust preferred securities. The trust is a VIE in which the Company is not the primary beneficiary and therefore, is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 in the trust is included in accrued interest receivable and other assets in the accompanying Condensed Consolidated Balance Sheets. Interest expense on the junior subordinated debentures is reported as interest expense on long-term debt in the accompanying Condensed Consolidated Statements of Income. Other Investments. The Company invests in various alternative investments in which it holds a variable interest. Alternative investments are non-public entities which cannot be redeemed since the Company’s investment is distributed as the underlying investments are liquidated. For these investments, the Company has determined it is not the primary beneficiary due to its inability to direct the activities that most significantly impacts the economic performance of the VIE. The Company's other investments in VIEs had an aggregate carrying value of $12.5 million and $12.1 million at September 30, 2016 and December 31, 2015 , respectively, and the total exposure of the Company's other investments in VIEs, including unfunded commitments, were $20.6 million and $19.0 million , respectively. For a further description of the Company's accounting policies regarding the consolidation of a VIE, refer to Note 1 to the Consolidated Financial Statements for the year ended December 31, 2015 included in its 2015 Form 10-K.</t>
  </si>
  <si>
    <t>Loans and Leases</t>
  </si>
  <si>
    <t>Loans and Leases Receivable Disclosure [Abstract]</t>
  </si>
  <si>
    <t>Loans and Leases The following table summarizes loans and leases: (In thousands) At September 30, At December 31, 2015 Residential $ 4,234,047 $ 4,061,001 Consumer 2,707,343 2,702,560 Commercial 4,779,802 4,315,999 Commercial Real Estate 4,280,513 3,991,649 Equipment Financing 621,696 600,526 Loans and leases (1) (2) $ 16,623,401 $ 15,671,735 (1) Loans and leases include net deferred fees and net premiums/discounts of $19.7 million and $18.0 million at September 30, 2016 and December 31, 2015 , respectively. (2) At September 30, 2016 , the Company had pledged $6.4 billion of eligible residential and consumer loans as collateral to support borrowing capacity at the FHLB Boston and the FRB of Boston. Loans and Leases Portfolio Aging The following tables summarize the aging of loans and leases: At September 30, 2016 (In thousands) 30-59 Days Past Due and Accruing 60-89 Days 90 or More Days Past Due and Accruing Non-accrual Total Past Due and Non-accrual Current Total Loans Residential $ 7,547 $ 3,547 $ — $ 49,197 $ 60,291 $ 4,173,756 $ 4,234,047 Consumer: Home equity 7,627 4,746 — 35,597 47,970 2,371,700 2,419,670 Other consumer 1,757 1,354 — 1,571 4,682 282,991 287,673 Commercial: Commercial non-mortgage 1,949 576 23 27,397 29,945 3,946,986 3,976,931 Asset-based — — — — — 802,871 802,871 Commercial real estate: Commercial real estate 1,082 148 5,444 10,957 17,631 3,933,588 3,951,219 Commercial construction — — — 3,438 3,438 325,856 329,294 Equipment financing 3,164 313 — 202 3,679 618,017 621,696 Total $ 23,126 $ 10,684 $ 5,467 $ 128,359 $ 167,636 $ 16,455,765 $ 16,623,401 At December 31, 2015 (In thousands) 30-59 Days 60-89 Days Past Due and Accruing 90 or More Days Past Due Non-accrual Total Past Due and Non-accrual Current Total Loans Residential $ 10,365 $ 4,703 $ 2,029 $ 54,201 $ 71,298 $ 3,989,703 $ 4,061,001 Consumer: Home equity 9,061 4,242 — 37,337 50,640 2,402,758 2,453,398 Other consumer 1,390 615 — 560 2,565 246,597 249,162 Commercial: Commercial non-mortgage 768 3,288 22 27,037 31,115 3,531,669 3,562,784 Asset-based — — — — — 753,215 753,215 Commercial real estate: Commercial real estate 1,624 625 — 16,767 19,016 3,673,408 3,692,424 Commercial construction — — — 3,461 3,461 295,764 299,225 Equipment financing 543 59 — 706 1,308 599,218 600,526 Total $ 23,751 $ 13,532 $ 2,051 $ 140,069 $ 179,403 $ 15,492,332 $ 15,671,735 Interest on non-accrual loans and leases that would have been recorded as additional interest income for the three and nine months ended September 30, 2016 and 2015 , had the loans and leases been current in accordance with their original terms, totaled $3.7 million , $8.4 million , $2.6 million and $6.3 million , respectively. Allowance for Loan and Lease Losses The following tables summarize the ALLL: At or for the three months ended September 30, 2016 Residential Consumer Commercial Commercial Real Estate Equipment Financing Total ALLL: Balance, beginning of period $ 24,413 $ 42,956 $ 73,822 $ 33,622 $ 5,615 $ 180,428 Provision (benefit) charged to expense 1,076 4,985 4,351 2,953 885 14,250 Charge-offs (1,304 ) (5,259 ) (2,561 ) — (300 ) (9,424 ) Recoveries 554 1,313 370 194 240 2,671 Balance, end of period $ 24,739 $ 43,995 $ 75,982 $ 36,769 $ 6,440 $ 187,925 At or for the three months ended September 30, 2015 (In thousands) Residential Consumer Commercial Commercial Real Estate Equipment Financing Total ALLL: Balance, beginning of period $ 24,463 $ 40,807 $ 66,241 $ 30,768 $ 5,581 $ 167,860 Provision (benefit) charged to expense 1,150 6,864 3,089 1,961 (64 ) 13,000 Charge-offs (1,588 ) (4,831 ) (2,204 ) (1,346 ) — (9,969 ) Recoveries 281 1,004 715 69 32 2,101 Balance, end of period $ 24,306 $ 43,844 $ 67,841 $ 31,452 $ 5,549 $ 172,992 At or for the nine months ended September 30, 2016 (In thousands) Residential Consumer Commercial Commercial Real Estate Equipment Financing Total ALLL: Balance, beginning of period $ 25,876 $ 42,052 $ 66,686 $ 34,889 $ 5,487 $ 174,990 Provision (benefit) charged to expense 991 12,458 25,447 3,921 1,033 43,850 Charge-offs (3,536 ) (14,236 ) (17,294 ) (2,521 ) (521 ) (38,108 ) Recoveries 1,408 3,721 1,143 480 441 7,193 Balance, end of period $ 24,739 $ 43,995 $ 75,982 $ 36,769 $ 6,440 $ 187,925 Individually evaluated for impairment $ 9,443 $ 3,005 $ 6,579 $ 467 $ 9 $ 19,503 Collectively evaluated for impairment $ 15,296 $ 40,990 $ 69,403 $ 36,302 $ 6,431 $ 168,422 Loan and lease balances: Individually evaluated for impairment $ 122,020 $ 46,208 $ 58,197 $ 24,423 $ 6,863 $ 257,711 Collectively evaluated for impairment 4,112,027 2,661,135 4,721,605 4,256,090 614,833 16,365,690 Loans and leases $ 4,234,047 $ 2,707,343 $ 4,779,802 $ 4,280,513 $ 621,696 $ 16,623,401 At or for the nine months ended September 30, 2015 (In thousands) Residential Consumer Commercial Commercial Real Estate Equipment Financing Total ALLL: Balance, beginning of period $ 25,452 $ 43,518 $ 52,114 $ 32,102 $ 6,078 $ 159,264 Provision (benefit) charged to expense 3,100 10,091 18,468 4,617 (776 ) 35,500 Charge-offs (5,004 ) (12,980 ) (5,000 ) (5,590 ) (30 ) (28,604 ) Recoveries 758 3,215 2,259 323 277 6,832 Balance, end of period $ 24,306 $ 43,844 $ 67,841 $ 31,452 $ 5,549 $ 172,992 Individually evaluated for impairment $ 10,773 $ 3,540 $ 11,478 $ 4,527 $ 5 $ 30,323 Collectively evaluated for impairment $ 13,533 $ 40,304 $ 56,363 $ 26,925 $ 5,544 $ 142,669 Loan and lease balances: Individually evaluated for impairment $ 138,227 $ 46,455 $ 54,522 $ 41,598 $ 102 $ 280,904 Collectively evaluated for impairment 3,877,612 2,604,247 4,085,457 3,815,557 552,748 14,935,621 Loans and leases $ 4,015,839 $ 2,650,702 $ 4,139,979 $ 3,857,155 $ 552,850 $ 15,216,525 Impaired Loans and Leases The following tables summarize impaired loans and leases: At September 30, 2016 (In thousands) Unpaid Principal Balance Total Recorded Investment No Allowance Recorded Investment With Allowance Related Valuation Allowance Residential $ 134,026 $ 122,020 $ 21,404 $ 100,616 $ 9,443 Consumer 52,516 46,208 23,612 22,596 3,005 Commercial 64,537 58,197 25,720 32,477 6,579 Commercial real estate: Commercial real estate 20,823 20,044 9,156 10,888 467 Commercial construction 4,911 4,379 4,379 — — Equipment financing 6,901 6,863 6,638 225 9 Total $ 283,714 $ 257,711 $ 90,909 $ 166,802 $ 19,503 At December 31, 2015 (In thousands) Unpaid Principal Balance Total Recorded Investment No Allowance Recorded Investment With Allowance Related Valuation Allowance Residential $ 148,144 $ 134,448 $ 23,024 $ 111,424 $ 10,364 Consumer 56,680 48,425 25,130 23,295 3,477 Commercial 67,116 56,581 31,600 24,981 5,197 Commercial real estate: Commercial real estate 36,980 33,333 9,204 24,129 3,160 Commercial construction 7,010 5,962 5,939 23 3 Equipment financing 612 422 328 94 3 Total $ 316,542 $ 279,171 $ 95,225 $ 183,946 $ 22,204 The following table summarizes the average recorded investment and interest income recognized for impaired loans and leases: Three months ended September 30, Nine months ended September 30, 2016 2015 2016 2015 (In thousands) Average Recorded Investment Accrued Interest Income Cash Basis Interest Income Average Accrued Cash Basis Interest Income Average Recorded Investment Accrued Cash Basis Interest Income Average Recorded Investment Accrued Cash Basis Interest Income Residential $ 124,993 $ 1,070 $ 304 $ 138,519 $ 1,114 $ 290 $ 128,234 $ 3,309 $ 918 $ 140,105 $ 3,322 $ 847 Consumer 46,892 336 238 47,787 371 271 47,317 1,029 754 48,352 1,094 827 Commercial 58,874 352 — 54,667 262 — 57,389 1,299 — 45,349 936 — Commercial real estate: Commercial real estate 23,930 77 — 44,222 137 — 26,689 374 — 65,640 1,024 — Commercial construction 4,386 12 — 6,059 33 — 5,171 81 — 6,068 99 — Equipment financing 3,642 107 — 111 2 — 3,642 109 — 367 15 — Total $ 262,717 $ 1,954 $ 542 $ 291,365 $ 1,919 $ 561 $ 268,442 $ 6,201 $ 1,672 $ 305,881 $ 6,490 $ 1,674 Credit Quality Indicators. To measure credit risk for the commercial, commercial real estate, and equipment financing portfolios, the Company employs a dual grade credit risk grading system for estimating the probability of borrower default and the loss given default. The credit risk grade system assigns a rating to each borrower and to the facility, which together form a CCRP. The credit risk grade system categorizes borrowers by common financial characteristics that measure the credit strength of borrowers and facilities by common structural characteristics. The CCRP has 10 grades, with each grade corresponding to a progressively greater risk of default. Grades 1 through 6 are considered pass ratings, and 7 through 10 are considered criticized, as defined by the regulatory agencies. Risk ratings, assigned to differentiate risk within the portfolio, are reviewed on an ongoing basis and revised to reflect changes in the borrowers’ current financial positions and outlooks, risk profiles, and the related collateral and structural positions. Loan officers review updated financial information on at least an annual basis for all pass rated loans to assess the accuracy of the risk grade. Criticized loans undergo more frequent reviews and enhanced monitoring. A "Special Mention" (7) credit has the potential weakness that, if left uncorrected, may result in deterioration of the repayment prospects for the asset. "Substandard" (8) assets have a well defined weakness that jeopardizes the full repayment of the debt. An asset rated "Doubtful" (9) has all of the same weaknesses as a substandard credit with the added characteristic that the weakness makes collection or liquidation in full, given current facts, conditions, and values, improbable. Assets classified as "Loss" (10) in accordance with regulatory guidelines are considered uncollectible and charged off. The following table summarizes commercial, commercial real estate and equipment financing loans and leases segregated by risk rating exposure: Commercial Commercial Real Estate Equipment Financing (In thousands) At September 30, At December 31, At September 30, At December 31, At September 30, At December 31, (1) - (6) Pass $ 4,474,603 $ 4,023,255 $ 4,152,199 $ 3,857,019 $ 598,526 $ 586,445 (7) Special Mention 93,767 70,904 36,588 55,030 25 1,628 (8) Substandard 207,059 220,389 91,726 79,289 23,145 12,453 (9) Doubtful 4,373 1,451 — 311 — — Total $ 4,779,802 $ 4,315,999 $ 4,280,513 $ 3,991,649 $ 621,696 $ 600,526 For residential and consumer loans, the Company considers factors such as past due status, updated FICO scores, employment status, collateral,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trend data is applied to the loan portfolios taking into account the age of the most recent valuation and geographic area. Troubled Debt Restructurings The following table summarizes information for TDRs: (Dollars in thousands) At September 30, 2016 At December 31, 2015 Accrual status $ 161,853 $ 171,784 Non-accrual status 74,147 100,906 Total recorded investment of TDRs (1) $ 236,000 $ 272,690 Accruing TDRs performing under modified terms more than one year 54.1 % 55.0 % Specific reserves for TDRs included in the balance of ALLL $ 16,302 $ 21,405 Additional funds committed to borrowers in TDR status 1,316 1,133 (1) Total recorded investment of TDRs excludes $0.8 million and $1.1 million of accrued interest receivable at September 30, 2016 and December 31, 2015 , respectively. In the three and nine months ended September 30, 2016 and 2015 , Webster charged off $3.0 million , $17.9 million , $1.7 million and $7.6 million , respectively, for the portion of TDRs deemed to be uncollectible. A TDR may be modified by means of extended maturity, below market adjusted interest rates, a combination of rate and maturity, or other means, including covenant modifications, forbearance, loans discharged under Chapter 7 bankruptcy, or other concessions. The following table provides information on the type of concession for loans and leases modified as TDRs: Three months ended September 30, Nine months ended September 30, 2016 2015 2016 2015 Number of Post- (1) Number of Post- (1) Number of Post- (1) Number of Post- (1) (Dollars in thousands) Residential: Extended Maturity 4 $ 967 4 $ 998 11 $ 1,969 19 $ 3,301 Adjusted Interest Rate 1 292 1 160 2 528 2 464 Maturity/Rate Combined 3 290 4 1,006 10 1,185 18 3,138 Other (2) 3 299 9 1,594 18 3,190 23 3,387 Consumer: Extended Maturity 2 89 4 296 9 381 9 935 Adjusted Interest Rate — — — — — — — — Maturity/Rate Combined 3 264 — — 11 923 8 444 Other (2) 8 270 20 1,357 37 1,447 50 3,087 Commercial: Extended Maturity 2 213 — — 11 14,862 3 256 Adjusted Interest Rate — — — — — 1 24 Maturity/Rate Combined — — 1 74 2 648 5 371 Other (2) 4 1,265 5 1,772 11 1,639 9 8,062 Commercial real estate: Extended Maturity 1 109 1 315 1 109 1 315 Maturity/Rate Combined 1 291 — — 2 335 1 43 Other (2) — — 1 405 1 509 1 405 Equipment Financing Extended Maturity 6 6,638 — — 7 6,642 — — Total TDRs 38 $ 10,987 50 $ 7,977 133 $ 34,367 150 $ 24,232 (1) Post-modification balances approximate pre-modification balances. The aggregate amount of charge-offs as a result of the restructurings was not significant. (2) Other includes covenant modifications, forbearance, loans discharged under Chapter 7 bankruptcy, or other concessions. The following table provides information on loans and leases modified as TDRs within the previous 12 months and for which there was a payment default during the periods presented: Three months ended September 30, Nine months ended September 30, 2016 2015 2016 2015 (Dollars in thousands) Number of Loans and Leases Recorded Investment Number of Loans and Leases Recorded Investment Number of Loans and Leases Recorded Investment Number of Loans and Leases Recorded Investment Residential — $ — — $ — — $ — — $ — Consumer — — 1 3 — — 2 326 Commercial — — 1 9 — — 1 9 Commercial real estate — — — — — — — — Total — $ — 2 $ 12 — $ — 3 $ 335 The recorded investment of TDRs in commercial, commercial real estate, and equipment financing segregated by risk rating exposure is as follows: (In thousands) At September 30, 2016 At December 31, 2015 (1) - (6) Pass $ 11,510 $ 12,970 (7) Special Mention 7 2,999 (8) Substandard 52,658 72,132 (9) Doubtful 3,597 1,717 Total $ 67,772 $ 89,818</t>
  </si>
  <si>
    <t>Transfers of Financial Assets</t>
  </si>
  <si>
    <t>Transfers and Servicing [Abstract]</t>
  </si>
  <si>
    <t>Transfers of Financial Assets The Company sells financial assets in the normal course of business, primarily residential mortgage loans sold to government-sponsored enterprises through established programs and securitizations. The gain or loss on residential mortgage loans sold and the fair value adjustment to loans held-for-sale are included as mortgage banking activities in the accompanying Condensed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management’s evaluation of the identity of the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repurchase requests for which the Company has not yet been notified, as the performance of loans sold and the quality of the servicing provided by the acquirer also may impact the reserve. The provision recorded at the time of the loan sale is netted from the gain or loss recorded in mortgage banking activities, while any incremental provision, post loan sale, is recorded in other non-interest expense in the accompanying Condensed Consolidated Statements of Income. The following table provides a summary of activity in the reserve for loan repurchases: Three months ended September 30, Nine months ended September 30, (In thousands) 2016 2015 2016 2015 Beginning balance $ 992 $ 1,120 $ 1,192 $ 1,059 Provision (benefit) charged to expense 37 43 (64 ) 104 Repurchased loans and settlements charged off — — (99 ) — Ending balance $ 1,029 $ 1,163 $ 1,029 $ 1,163 The following table provides information for mortgage banking activities: Three months ended September 30, Nine months ended September 30, (In thousands) 2016 2015 2016 2015 Residential mortgage loans held for sale: Proceeds from sale $ 128,268 $ 143,801 $ 298,840 $ 352,300 Net gain on sale 3,324 1,441 6,749 5,519 Fair value option adjustment (48 ) — 2,101 — Loans sold with servicing rights retained 115,822 132,920 273,827 327,030 The Company has retained servicing rights on residential mortgage loans totaling $2.5 billion at both September 30, 2016 and December 31, 2015 . Loan servicing fees, net of mortgage servicing rights amortization, were $0.3 million for both the three months ended September 30, 2016 and 2015 , and $0.9 million and $1.1 million for the nine months ended September 30, 2016 and 2015 , respectively, and are included as a component of loan related fees in the accompanying Condensed Consolidated Statements of Income. See Note 13: Fair Value Measurements for a further discussion on the fair value of loans held for sale and mortgage servicing assets. Additionally, loans not originated for sale were sold at carrying value, for cash proceeds of $20.8 million for certain commercial loans and $33.1 million for certain consumer loans for the nine months ended September 30, 2016 and 2015 , respectively.</t>
  </si>
  <si>
    <t>Goodwill and Other Intangible Assets</t>
  </si>
  <si>
    <t>Goodwill and Intangible Assets Disclosure [Abstract]</t>
  </si>
  <si>
    <t>Goodwill and Other Intangible Assets There was no change in the carrying amounts for goodwill since December 31, 2015. See Note 7 - Goodwill and Other Intangible Assets in Notes to Consolidated Financial Statements contained in the Company's Annual Report on Form 10-K for the year ended December 31, 2015 , for information related to goodwill allocated by reportable segment. The gross carrying amount and accumulated amortization of CDI and customer relationships included in reportable segments are as follows: At September 30, 2016 At December 31, 2015 (In thousands) Gross Carrying Amount Accumulated Amortization Net Carrying Amount Gross Carrying Amount Accumulated Amortization Net Carrying Amount Community Banking CDI $ 49,420 $ (49,420 ) $ — $ 49,420 $ (48,277 ) $ 1,143 HSA Bank: CDI 22,000 (5,484 ) 16,516 22,000 (3,269 ) 18,731 Customer relationships 21,000 (2,760 ) 18,240 21,000 (1,548 ) 19,452 Total HSA Bank 43,000 (8,244 ) 34,756 43,000 (4,817 ) 38,183 Total other intangible assets $ 92,420 $ (57,664 ) $ 34,756 $ 92,420 $ (53,094 ) $ 39,326 As of September 30, 2016 , the remaining estimated aggregate future amortization expense for intangible assets is as follows: (In thousands) Remainder of 2016 $ 1,082 2017 4,062 2018 3,847 2019 3,847 2020 3,847 Thereafter 18,071</t>
  </si>
  <si>
    <t>Banking and Thrift [Abstract]</t>
  </si>
  <si>
    <t>Deposits A summary of deposits by type follows: (In thousands) At September 30, At December 31, Non-interest-bearing: Demand $ 3,993,750 $ 3,713,063 Interest-bearing: Checking 2,429,222 2,369,971 Health savings accounts 4,187,823 3,802,313 Money market 2,342,236 1,933,460 Savings 4,226,934 4,047,817 Time deposits 2,020,943 2,086,154 Total interest-bearing 15,207,158 14,239,715 Total deposits $ 19,200,908 $ 17,952,778 Time deposits and interest-bearing checking, included in above balances, obtained through brokers $ 852,014 $ 910,304 Time deposits, included in above balance, that meet or exceed the FDIC limit 481,884 542,206 Deposit overdrafts reclassified as loan balances 1,936 1,356 The scheduled maturities of time deposits are as follows: (In thousands) At September 30, Remainder of 2016 $ 267,114 2017 670,946 2018 342,507 2019 473,697 2020 180,741 Thereafter 85,938 Total time deposits $ 2,020,943</t>
  </si>
  <si>
    <t>Borrowings</t>
  </si>
  <si>
    <t>Debt Disclosure [Abstract]</t>
  </si>
  <si>
    <t>Borrowings Total borrowings of $3.6 billion at September 30, 2016 and $4.0 billion at December 31, 2015 are described in detail below. The following table summarizes securities sold under agreements to repurchase and other borrowings: (In thousands) At September 30, At December 31, Securities sold under agreements to repurchase: Original maturity of one year or less $ 353,705 $ 334,400 Original maturity of greater than one year, non-callable 400,000 500,000 Total securities sold under agreements to repurchase 753,705 834,400 Fed funds purchased 47,000 317,000 Securities sold under agreements to repurchase and other borrowings $ 800,705 $ 1,151,400 Repurchase agreements are used as a source of borrowed funds and are collateralized by U.S. Government agency mortgage-backed securities. Repurchase agreement counterparties are limited to primary dealers in government securities and commercial/municipal customers through Webster’s Treasury Unit. Dealer counterparties have the right to pledge, transfer, or hypothecate purchased securities during the term of the transaction. The Company has right of offset with respect to all repurchase agreement assets and liabilities. Total securities sold under agreements to repurchase represents the gross amount for these transactions, as only liabilities are outstanding for the periods presented. The following table provides information for FHLB advances: At September 30, 2016 At December 31, 2015 (Dollars in thousands) Amount Weighted- Average Contractual Coupon Rate Amount Weighted- Average Contractual Coupon Rate Maturing within 1 year $ 1,875,000 0.50 % $ 2,025,934 0.55 % After 1 but within 2 years 100,500 1.49 500 5.66 After 2 but within 3 years 133,731 1.34 200,000 1.36 After 3 but within 4 years 244,295 1.70 103,026 1.54 After 4 but within 5 years 75,000 1.51 175,000 1.77 After 5 years 159,442 1.82 159,655 1.60 2,587,968 0.81 % 2,664,115 0.79 % Premiums on advances 15 24 Federal Home Loan Bank advances $ 2,587,983 $ 2,664,139 Aggregate carrying value of assets pledged as collateral $ 5,919,426 $ 5,719,746 Remaining borrowing capacity 1,386,310 1,203,057 Webster Bank is in compliance with FHLB collateral requirements for the periods presented. Eligible collateral, primarily certain residential and commercial loans, has been pledged to secure FHLB advances. The following table summarizes long-term debt: (Dollars in thousands) At September 30, At December 31, 4.375% Senior fixed-rate notes due February 15, 2024 $ 150,000 $ 150,000 Junior subordinated debt Webster Statutory Trust I floating-rate notes due September 17, 2033 (1) 77,320 77,320 Total notes and subordinated debt 227,320 227,320 Discount on senior fixed-rate notes (875 ) (964 ) Debt issuance cost on senior fixed-rate notes (2) (995 ) (1,096 ) Long-term debt $ 225,450 $ 225,260 (1) The interest rate on Webster Statutory Trust I floating-rate notes, which varies quarterly based on 3-month LIBOR plus 2.95% , was 3.81% at September 30, 2016 and 3.48% at December 31, 2015 . (2) In accordance with the adoption of ASU No. 2015-03, Interest-Imputation of Interest (Subtopic 835-30) - Simplifying the Presentation of Debt Issuance Costs, debt issuance cost is accounted for as a reduction to long-term debt. Previously debt issuance cost was included in accrued interest receivable and other assets within the accompanying Condensed Consolidated Balance Sheets.</t>
  </si>
  <si>
    <t>Accumulated Other Comprehensive Loss, Net of Tax</t>
  </si>
  <si>
    <t>Equity [Abstract]</t>
  </si>
  <si>
    <t>Accumulated Other Comprehensive Loss, Net of Tax The following tables summarize the changes in AOCL by component: Three months ended September 30, 2016 Nine months ended September 30, 2016 (In thousands) Available For Sale and Transferred Securities Derivative Instruments Defined Benefit Pension and Other Postretirement Benefit Plans Total Available For Sale and Transferred Securities Derivative Instruments Defined Benefit Pension and Other Postretirement Benefit Plans Total Beginning balance $ 12,363 $ (23,406 ) $ (46,468 ) $ (57,511 ) $ (6,407 ) $ (22,980 ) $ (48,719 ) $ (78,106 ) OCI/OCL before reclassifications 1,218 794 — 2,012 20,156 (2,416 ) — 17,740 Amounts reclassified from AOCL — 1,221 1,125 2,346 (168 ) 4,005 3,376 7,213 Net current-period OCI/OCL 1,218 2,015 1,125 4,358 19,988 1,589 3,376 24,953 Ending balance $ 13,581 $ (21,391 ) $ (45,343 ) $ (53,153 ) $ 13,581 $ (21,391 ) $ (45,343 ) $ (53,153 ) Three months ended September 30, 2015 Nine months ended September 30, 2015 (In thousands) Available For Sale and Transferred Securities Derivative Instruments Defined Benefit Pension and Other Postretirement Benefit Plans Total Available For Sale and Transferred Securities Derivative Instruments Defined Benefit Pension and Other Postretirement Benefit Plans Total Beginning balance $ 9,461 $ (24,969 ) $ (45,187 ) $ (60,695 ) $ 16,421 $ (25,530 ) $ (47,152 ) $ (56,261 ) OCI/OCL before reclassifications 660 (1,998 ) — (1,338 ) (5,964 ) (4,154 ) — (10,118 ) Amounts reclassified from AOCL 52 1,479 983 2,514 (284 ) 4,196 2,948 6,860 Net current-period OCI/OCL 712 (519 ) 983 1,176 (6,248 ) 42 2,948 (3,258 ) Ending balance $ 10,173 $ (25,488 ) $ (44,204 ) $ (59,519 ) $ 10,173 $ (25,488 ) $ (44,204 ) $ (59,519 ) The following tables provide information for the items reclassified from AOCL: (In thousands) Three months ended September 30, Nine months ended September 30, Associated Line Item in the Condensed Consolidated Statements of Income AOCL Components 2016 2015 2016 2015 Available-for-sale and transferred securities: Unrealized gains (losses) on investment securities $ — $ — $ 414 $ 529 Gain on sale of investment securities, net Unrealized gains (losses) on investment securities — (82 ) (149 ) (82 ) Impairment loss recognized in earnings Total before tax — (82 ) 265 447 Tax benefit (expense) — 30 (97 ) (163 ) Income tax expense Net of tax $ — $ (52 ) $ 168 $ 284 Derivative instruments: Cash flow hedges $ (1,925 ) $ (2,332 ) $ (6,314 ) $ (6,616 ) Total interest expense Tax benefit 704 853 2,309 2,420 Income tax expense Net of tax $ (1,221 ) $ (1,479 ) $ (4,005 ) $ (4,196 ) Defined benefit pension and other postretirement benefit plans: Amortization of net loss $ (1,780 ) $ (1,540 ) $ (5,343 ) $ (4,621 ) Compensation and benefits (1) Prior service costs (4 ) (19 ) (11 ) (55 ) Compensation and benefits (1) Total before tax (1,784 ) (1,559 ) (5,354 ) (4,676 ) Tax benefit 659 576 1,978 1,728 Income tax expense Net of tax $ (1,125 ) $ (983 ) $ (3,376 ) $ (2,948 ) (1) These accumulated other comprehensive income components are included in the computation of net periodic benefit cost (see Retirement Benefit note 14 for further details).</t>
  </si>
  <si>
    <t>Regulatory Matters</t>
  </si>
  <si>
    <t>Regulatory Capital Requirements [Abstract]</t>
  </si>
  <si>
    <t>Regulatory Matters Capital Requirements Webster Financial Corporation is subject to regulatory capital requirements administered by the Federal Reserve System, while Webster Bank is subject to regulatory capital requirements administered by the OCC. Regulatory authorities can initiate certain mandatory actions if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Basel III total risk-based capital is comprised of three categories: CET1 capital, additional Tier 1 capital, and Tier 2 capital. CET1 capital includes common shareholders' equity, less deductions for goodwill, other intangibles, and certain deferred tax liabilities. Common shareholders' equity, for purposes of CET1 capital, excludes 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Capital Requirements Actual Minimum Well Capitalized (Dollars in thousands) Amount Ratio Amount Ratio Amount Ratio At September 30, 2016 Webster Financial Corporation CET1 risk-based capital $ 1,892,244 10.5 % $ 812,420 4.5 % $ 1,173,495 6.5 % Total risk-based capital 2,282,690 12.6 1,444,302 8.0 1,805,377 10.0 Tier 1 risk-based capital 2,014,954 11.2 1,083,226 6.0 1,444,302 8.0 Tier 1 leverage capital 2,014,954 8.2 987,561 4.0 1,234,452 5.0 Webster Bank CET1 risk-based capital $ 1,919,417 10.6 % $ 811,487 4.5 % $ 1,172,148 6.5 % Total risk-based capital 2,109,833 11.7 1,442,643 8.0 1,803,304 10.0 Tier 1 risk-based capital 1,919,417 10.6 1,081,983 6.0 1,442,643 8.0 Tier 1 leverage capital 1,919,417 7.8 986,708 4.0 1,233,385 5.0 At December 31, 2015 Webster Financial Corporation CET1 risk-based capital $ 1,824,106 10.7 % $ 766,848 4.5 % $ 1,107,670 6.5 % Total risk-based capital 2,201,245 12.9 1,363,286 8.0 1,704,107 10.0 Tier 1 risk-based capital 1,966,146 11.5 1,022,464 6.0 1,363,286 8.0 Tier 1 leverage capital 1,966,146 8.2 954,369 4.0 1,192,962 5.0 Webster Bank CET1 risk-based capital $ 1,869,241 11.0 % $ 765,152 4.5 % $ 1,105,220 6.5 % Total risk-based capital 2,046,350 12.0 1,360,271 8.0 1,700,338 10.0 Tier 1 risk-based capital 1,869,241 11.0 1,020,203 6.0 1,360,271 8.0 Tier 1 leverage capital 1,869,241 7.8 953,300 4.0 1,191,626 5.0 Dividend Restrictions Webster Financial Corporation is dependent upon dividends from Webster Bank to provide funds for its cash requirements,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Financial Corporation totaled $115 million during the nine months ended September 30, 2016 compared to $80 million during the nine months ended September 30, 2015 . Cash Restrictions Webster Bank is required by Federal Reserve System regulations to hold cash reserve balances on hand or with the Federal Reserve Bank. Pursuant to this requirement, Webster Bank held $63.8 million and $109.4 million at September 30, 2016 and December 31, 2015 , respectively.</t>
  </si>
  <si>
    <t>Earnings Per Common Share</t>
  </si>
  <si>
    <t>Earnings Per Share [Abstract]</t>
  </si>
  <si>
    <t>Earnings Per Common Share Reconciliation of the calculation of basic and diluted earnings per common share follows: Three months ended September 30, Nine months ended September 30, (In thousands, except per share data) 2016 2015 2016 2015 Earnings for basic and diluted earnings per common share: Net income $ 51,817 $ 51,370 $ 149,467 $ 152,917 Less: Preferred stock dividends 2,024 2,024 6,072 6,687 Net income available to common shareholders 49,793 49,346 143,395 146,230 Less: Earnings applicable to participating securities 159 170 468 515 Earnings applicable to common shareholders $ 49,634 $ 49,176 $ 142,927 $ 145,715 Shares: Weighted-average common shares outstanding - basic 91,365 91,458 91,298 90,816 Effect of dilutive securities: Stock options and restricted stock 465 512 452 532 Warrants 27 37 26 43 Weighted-average common shares outstanding - diluted 91,857 92,007 91,776 91,391 Earnings per common share: Basic $ 0.54 $ 0.54 $ 1.57 $ 1.61 Diluted 0.54 0.53 1.56 1.60 Potential common shares excluded from the effect of dilutive securities because they would have been anti-dilutive, are as follows: Three months ended September 30, Nine months ended September 30, (In thousands) 2016 2015 2016 2015 Stock options (shares with exercise price greater than market price) 172 305 172 305 Restricted stock (due to performance conditions on non-participating shares) — 52 161 93 Basic weighted-average common shares outstanding includes the effect of 1.1 million common shares issued from treasury stock on June 1, 2015, representing the conversion of the Series A Preferred Stock. Prior to conversion, the Series A Preferred Stock was considered to be anti-dilutive. Refer to Note 15: Share-Based Plans for further information relating to potential common shares excluded from the effect of dilutive securities.</t>
  </si>
  <si>
    <t>Derivative Financial Instruments</t>
  </si>
  <si>
    <t>Derivative Instruments and Hedging Activities Disclosure [Abstract]</t>
  </si>
  <si>
    <t>Derivative Financial Instruments Risk Management Objective of Using Derivatives Webster manages economic risks, including interest rate, liquidity, and credit risk by managing the amount, sources, and duration of its debt funding along with the use of interest rate derivative financial instruments. Webster enters into interest rate derivative financial instruments to manage exposure related to business activities that result in the receipt or payment of both future known and uncertain cash amounts determined by interest rates. Webster’s primary objectives in using interest rate derivatives are to add stability to interest expense and to manage its exposure to interest rate movements. To accomplish these objectives, Webster uses interest rate swaps and interest rate caps as part of its interest rate risk management strategy. Interest rate swaps and caps designated as cash flow hedges are designed to manage the risk associated with a forecasted event or an uncertain variable-rate cash flow. Forward-settle interest rate swaps protect the Company against adverse fluctuations in interest rates by reducing its exposure to variability in cash flows relating to interest payments on forecasted debt issuances.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payment of an up-front premium. Derivative instruments designated as cash flow hedges are recorded on the balance sheet at fair value. The effective portion of the change in the fair value of derivatives which are designated as cash flow hedges, and that qualify for hedge accounting, is recorded to AOCL and is reclassified into earnings in the subsequent periods that the hedged forecasted transaction affects earnings. During the periods presented, such derivatives were used to hedge the variable cash flows associated with existing variable-rate debt and forecasted issuances of debt. The ineffective portion of the change in the fair value of the derivatives is recognized directly in earnings. For the nine months ended September 30, 2016 and 2015 , the Company recorded no ineffectiveness in earnings attributable to the difference in the effective date of the hedge and the effective date of the debt issuance. Webster is also exposed to changes in the fair value of certain of its fixed-rate obligations due to changes in benchmark interest rates. Webster, on occasion, uses interest rate swaps to manage its exposure to changes in fair value on these obligations attributable to changes in the benchmark interest rates. Interest rate swaps designated as fair value hedges involve the receipt of fixed-rate amounts from a counterparty in exchange for Webster making variable-rate payments over the life of the agreements without the exchange of the underlying notional amount. For a qualifying derivative designated as a fair value hedge, the gain or loss on the derivative, as well as the gain or loss on the hedged item, is recognized in interest expense. Webster did not have interest rate derivative financial instruments designated as fair value hedges at September 30, 2016 and December 31, 2015 . As a result, there was no impact to interest expense during the periods presented. Additionally, in order to address certain other risk management matters, the Company utilizes the following derivative instruments that do not qualify for hedge accounting. These derivative instruments are recorded on the balance sheet at fair value, with changes in fair value recognized each period as other non-interest income in the accompanying Condensed Consolidated Statements of Income. Interest rate swap and cap contracts are sold to commercial and other customers who wish to modify loan interest rate sensitivity. These contracts are offset with dealer counterparty transactions structured with matching terms. As a result, there is minimal impact on earnings, except for fee income earned in such transactions. RPAs are entered into as financial guarantees of performance on interest rate swap derivatives. The purchased (asset) or sold (liability) guarantee allows the Company to participate-in (for a fee received) or participate-out (for a fee paid) the risk associated with certain derivative positions executed with the borrower by a lead bank. Other derivatives include foreign currency forward contracts related to lending arrangements, a VISA equity swap transaction, and mortgage banking derivatives such as mortgage-backed securities related to residential loan commitments and loans held for sale. Mortgage banking derivative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causing a reduction in the anticipated gain on sale of the loans and possibly resulting in a loss. In an effort to mitigate such risk, forward delivery sales commitments are established under which Webster agrees to deliver whole mortgage loans to various investors or issue mortgage-backed securities. Mandatory forward commitments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Fair Value of Derivative Instruments The following table presents the notional amounts and fair values of derivative positions: At September 30, 2016 At December 31, 2015 Asset Derivatives Liability Derivatives Asset Derivatives Liability Derivatives (In thousands) Notional Fair Notional Fair Notional Fair Notional Fair Designated as hedging instruments: Positions subject to a master netting agreement (1) Interest rate derivatives $ 175,000 $ 768 $ 150,000 $ 3,433 $ 200,000 $ 2,507 $ 100,000 $ 1,359 Not designated as hedging instruments: Positions subject to a master netting agreement (1) Interest rate derivatives 472,750 236 2,320,222 91,262 989,695 2,255 1,543,479 40,302 Other 22,634 66 8,517 37 8,237 183 4,561 66 Positions not subject to a master netting agreement (2) Interest rate derivatives 2,388,726 116,645 404,272 125 2,050,460 58,304 482,738 571 RPAs 75,250 320 106,633 337 41,798 153 92,985 245 Mortgage banking derivatives (3) 110,015 1,874 132,529 698 62,514 819 — — Other — — 60 10 — — 60 9 Total not designated as hedging instruments 3,069,375 119,141 2,972,233 92,469 3,152,704 61,714 2,123,823 41,193 Gross derivative instruments, before netting $ 3,244,375 119,909 $ 3,122,233 95,902 $ 3,352,704 64,221 $ 2,223,823 42,552 Less: Legally enforceable master netting agreements 1,070 1,070 4,945 4,945 Less: Cash collateral posted — 93,662 — 31,330 Total derivative instruments, after netting $ 118,839 $ 1,170 $ 59,276 $ 6,277 (1) The Company has elected to report derivative positions subject to a legally enforceable master netting agreement on a net basis, net of cash collateral. Refer to the Offsetting Derivatives section of this footnote for additional information. (2) Derivative positions not subject to a legally enforceable master netting agreement are reported on a gross basis in the accompanying Condensed Consolidated Balance Sheets. (3) Notional amounts include mandatory forward commitments of $133.1 million , while notional amounts do not include approved floating rate commitments of $29.3 million , at September 30, 2016 . Changes in Fair Value Changes in the fair value of derivatives not qualifying for hedge accounting treatment were recognized as follows: Three months ended September 30, Nine months ended September 30, (In thousands) 2016 2015 2016 2015 Interest rate derivatives $ 608 $ 955 $ 6,515 $ 3,375 RPAs 110 — (143 ) (118 ) Mortgage banking derivatives 720 (1,331 ) 357 215 Other (285 ) 29 (582 ) (37 ) Total impact on other non-interest income $ 1,153 $ (347 ) $ 6,147 $ 3,435 Amounts for the effective portion of changes in the fair value of derivatives qualifying for hedge accounting treatment are reclassified to interest expense as interest payments are made on Webster's variable-rate debt. Over the next twelve months, the Company estimates that $2.1 million will be reclassified from AOCL as an increase to interest expense. Webster records gains and losses related to hedge terminations to AOCL. These balances are subsequently amortized into interest expense over the respective terms of the hedged debt instruments. At September 30, 2016 , the remaining unamortized loss on the termination of cash flow hedges is $22.9 million . Over the next twelve months, the Company estimates that $6.4 million will be reclassified from AOCL as an increase to interest expense. Additional information about cash flow hedge activity impacting AOCL, and the related amounts reclassified to interest expense is provided in Note 9: Accumulated Other Comprehensive Loss, Net of Tax . Information about the valuation methods used to measure the fair value of derivatives is provided in Note 13: Fair Value Measurements . Offsetting Derivatives Webster has entered into transactions with counterparties that are subject to a legally enforceable master netting agreement. Derivatives subject to a legally enforceable master netting agreement are reported on a net basis, net of cash collateral. Net positions are recorded in other assets for a net gain position and in other liabilities for a net loss position in the accompanying Condensed Consolidated Balance Sheets. The following table is presented on a gross basis, prior to the application of counterparty netting agreements. Derivative assets and liabilities are shown net of cash collateral: At September 30, 2016 At December 31, 2015 (In thousands) Gross Amount Amount Offset Net Amount (1) (2) Gross Amount Amount Offset Net Amount (1) (2) Derivative instrument assets: Hedged Accounting Positions $ 768 $ (768 ) $ — $ 2,507 $ (2,507 ) $ — Non-Hedged Accounting Positions 302 (302 ) — 2,438 (2,438 ) — Total $ 1,070 $ (1,070 ) $ — $ 4,945 $ (4,945 ) $ — Derivative instrument liabilities: Hedged Accounting Positions $ 3,433 $ (3,433 ) $ — $ 1,359 $ (1,359 ) $ — Non-Hedged Accounting Positions 91,299 (91,299 ) — 40,368 (34,916 ) 5,452 Total $ 94,732 $ (94,732 ) $ — $ 41,727 $ (36,275 ) $ 5,452 (1) Net amount is net of $93.7 million and $31.3 million of cash collateral at September 30, 2016 and December 31, 2015 , respectively, as presented in the accompanying Condensed Consolidated Balance Sheets. (2) Net amount excludes $29.5 million and $20.2 million of initial margin requirements posted at the derivative clearing organization at September 30, 2016 and December 31, 2015 , respectively. Initial margin is recorded as a component of accrued interest receivable and other assets in the accompanying Condensed Consolidated Balance Sheets. Counterparty Credit Risk Use of derivative contracts may expose the bank to counterparty credit risk. The Company has ISDA master agreements, including a Credit Support Annex, with all derivative counterparties. The ISDA master agreements provide that on each payment date, all amounts otherwise owing the same currency under the same transaction are netted so that only a single amount is owed in that currency. The ISDA provides, if the parties so elect, for such netting of amounts in the same currency among all transactions identified as being subject to such election that have common payment dates and booking offices. Under the Credit Support Annex,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he Company’s credit exposure on interest rate derivatives with non-dealer counterparties is limited to the net favorable value, including accrued interest, of all such instruments, reduced by the amount of collateral pledged by the counterparties. The Company's credit exposure related to derivatives with dealer counterparties is significantly mitigated with cash collateral equal to, or in excess of, the market value of the instrument updated daily. In accordance with counterparty credit agreements and derivative clearing rules, the Company had approximately $125.8 million in net margin collateral posted with financial counterparties at September 30, 2016 , comprised of $29.5 million in initial margin and $96.3 million in variation margin collateral posted to financial counterparties or the derivative clearing organization. Collateral levels for approved financial institution counterparties are monitored daily and adjusted as necessary. In the event of default, should the collateral not be returned, the exposure would be offset by terminating the transaction. The Company regularly evaluates the credit risk of its counterparties, taking into account the likelihood of default, net exposures, and remaining contractual life, among other related factors. The Company's net current credit exposure relating to interest rate derivatives with Webster Bank customers was $116.9 million at September 30, 2016 . In addition, the Company monitors potential future exposure, representing its best estimate of exposure to remaining contractual maturity. The potential future exposure relating to interest rate derivatives with Webster Bank customers totaled $24.8 million at September 30, 2016 . The credit exposures are mitigated as transactions with customers are generally secured by the same collateral of the underlying transactions being hedged.</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When quoted prices are available in an active market, the Company classifies securities within Level 1 of the valuation hierarchy. Equity securities in financial services and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unexpected. Available-for-Sale investment securities which include Agency CMO, Agency MBS, Agency CMBS, CMBS, CLO, single-issuer trust preferred securities, and corporate debt securities, are classified within Level 2 of the fair value hierarchy. Derivative Instruments. Foreign exchange contracts are valued based on unadjusted quoted prices in active markets and classified within Level 1 of the fair value hierarchy. 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In determining if any fair value adjustment related to credit risk is required, Webster evaluates the credit risk of its counterparties by considering factors such as the likelihood of default by the counterparties, its net exposures, the remaining contractual life, as well as the amount of collateral securing the position. Webster reviews its counterparty exposure on a regular basis, and, when necessary, appropriate business actions are taken to adjust the exposure. When determining fair value, Webster applies the portfolio exception with respect to measuring counterparty credit risk for all of its derivative transactions subject to a master netting arrangement. The change in value of derivative assets and liabilities attributable to credit risk was not significant during the reported periods. Mortgage Banking Derivatives.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Investments Held in Rabbi Trust. Investments held in the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mpany consolidates the invested assets of the trust along with the total deferred compensation obligations and includes them in other assets and other liabilities, respectively, in the accompanying Condensed Consolidated Balance Sheets. Earnings in the Rabbi Trust, including appreciation or depreciation, are reflected as other non-interest income, and changes in the corresponding liability are reflected as compensation and benefits in the accompanying Condensed Consolidated Statements of Income. The cost basis of the investments held in the Rabbi Trust is $3.3 million as of September 30, 2016 . Alternative Investments. The Company generally records alternative investments at cost, subject to impairment testing. The alternative investments that are carried at cost are considered to be measured at fair value on a non-recurring basis when there is impairment. There are certain funds in which the ownership percentage is greater than 3% and are, therefore, recorded at fair value on a recurring basis based upon the net asset value of the respective fund. Alternative investments are non-public entities that cannot be redeemed since the Company’s investment is distributed as the underlying investments are liquidated. As such, these investments are classified within Level 3 of the fair value hierarchy. The Company has $22.4 million in unfunded commitments remaining for its alternative investments, including tax credit deals, as of September 30, 2016 . See the "Investment Securities Portfolio" section of Item 2. Management's Discussion and Analysis of Financial Condition and Results of Operations for additional discussion of the Company's alternative investments. Originated Loans Held For Sale. Residential mortgage loans typically are classified as held for sale upon origination based on management's intent to sell such loans. The Company generally records residential mortgage loans held for sale under the fair value option of ASC 820 "Fair Value Measurement" . The fair value of residential mortgage loans held for sale is based on quoted market prices of similar loans sold in conjunction with securitization transactions. Accordingly, such loans are classified within Level 2 of the fair value hierarchy. Contingent Consideration. As part of the health savings accounts acquisition, the contingent consideration arrangement entitles the Company to receive a rebate of the purchase price relating to the premium paid, for account attrition that occurs during the eighteen-month period beginning on the acquisition date of January 13, 2015. In periods subsequent to the initial valuation the fair value is adjusted for measurable attrition milestones. This valuation is based on a contractual obligation that is reliant upon calculation inputs, and as such could be subject to miscalculation. Therefore, the contingent consideration is classified within Level 3 of the fair value hierarchy. Contingent Liability. As part of the health savings accounts acquisition, Webster assumed a pre-existing liability as part of the transaction. The liability valuation was based upon unobservable inputs. Therefore, the contingent liability was classified within Level 3 of the fair value hierarchy. The fair value of the contingency represented the estimated price to transfer the liability between market participants at the measurement date under current market conditions. Webster settled the liability during the quarter ended September 30, 2016 . Summaries of the fair values of assets and liabilities measured at fair value on a recurring basis are as follows: At September 30, 2016 (In thousands) Level 1 Level 2 Level 3 Total Financial assets held at fair value: U.S. Treasury Bills $ 985 $ — $ — $ 985 Agency CMO — 463,730 — 463,730 Agency MBS — 1,001,014 — 1,001,014 Agency CMBS — 484,408 — 484,408 CMBS — 468,361 — 468,361 CLO — 484,236 — 484,236 Single issuer trust preferred securities — 38,111 — 38,111 Corporate debt securities — 99,266 — 99,266 Equities - financial services — — — — Total available-for-sale investment securities 985 3,039,126 — 3,040,111 Gross derivative instruments, before netting (1) 66 119,843 — 119,909 Investments held in Rabbi Trust 5,020 — — 5,020 Alternative investments — — 5,464 5,464 Originated loans held for sale (2) — 66,400 — 66,400 Contingent consideration — — 8,035 8,035 Total financial assets held at fair value $ 6,071 $ 3,225,369 $ 13,499 $ 3,244,939 Financial liabilities held at fair value: Gross derivative instruments, before netting (1) $ 37 $ 95,865 $ — $ 95,902 Contingent liability — — — — Total financial liabilities held at fair value $ 37 $ 95,865 $ — $ 95,902 At December 31, 2015 (In thousands) Level 1 Level 2 Level 3 Total Financial assets held at fair value: U.S. Treasury Bills $ 924 $ — $ — $ 924 Agency CMO — 548,754 — 548,754 Agency MBS — 1,065,109 — 1,065,109 Agency CMBS — 215,350 — 215,350 CMBS — 579,266 — 579,266 CLO — 429,159 — 429,159 Single issuer trust preferred securities — 37,170 — 37,170 Corporate debt securities — 106,321 — 106,321 Equities - financial services 2,578 — — 2,578 Total available-for-sale investment securities 3,502 2,981,129 — 2,984,631 Gross derivative instruments, before netting (1) 183 64,038 — 64,221 Investments held in Rabbi Trust 5,372 — — 5,372 Alternative investments — — 3,471 3,471 Originated loans held for sale — — — — Contingent Consideration — — 5,331 5,331 Total financial assets held at fair value $ 9,057 $ 3,045,167 $ 8,802 $ 3,063,026 Financial liabilities held at fair value: Gross derivative instruments, before netting (1) $ 66 $ 42,486 $ — $ 42,552 Contingent liability — — 6,000 6,000 Total financial liabilities held at fair value $ 66 $ 42,486 $ 6,000 $ 48,552 (1) For information relating to the impact of netting derivative assets and derivative liabilities as well as the impact from offsetting cash collateral paid to the same derivative counterparties see Note 12: Derivative Financial Instruments . (2) Loans held for sale accounted for under the fair value option of ASC 825 "Financial Instruments" at September 30, 2016 . The Company made this policy election on loans originated for sale. See Note 1: Summary of Significant Accounting Policies . The following table presents the changes in Level 3 assets and liabilities that are measured at fair value on a recurring basis: (In thousands) Alternative Investments Contingent Consideration Total Financial Assets Contingent Liability Balance at January 1, 2016 $ 3,471 $ 5,331 $ 8,802 $ 6,000 Unrealized gain included in net income 311 2,704 3,015 — Purchases/capital funding 1,682 — 1,682 — Payments — — — (6,000 ) Balance at September 30, 2016 $ 5,464 $ 8,035 $ 13,499 $ —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 Transferred Loans Held For Sale. Certain loans are transferred to loans held for sale once a decision has been made to sell such loans. These loans are accounted for at the lower of cost or market and are considered to be recognized at fair value when they are recorded at below cost. This activity is primarily commercial loans with observable inputs and is classified within Level 2. On the occasion should these loans include adjustments for changes in loan characteristics using unobservable inputs, the loans would be classified within Level 3. Collateral Dependent Impaired Loans and Leases. Impaired loans and leases for which repayment is expected to be provided solely by the value of the underlying collateral are considered collateral dependent and are valued based on the estimated fair value of such collateral using customized discounting criteria. As such, collateral dependent impaired loans and leases are classified as Level 3 of the fair value hierarchy. Other Real Estate Owned and Repossessed Assets. The total book value of OREO and repossessed assets was $4.1 million at September 30, 2016 .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Mortgage Servicing Assets. Mortgage servicing assets are accounted for at cost, subject to impairment testing. When the carrying cost exceeds fair value, a valuation allowance is established to reduce the carrying cost to fair value. Changes in fair value are included as a component of other non-interest income in the accompanying Condensed Consolidated Statements of Incom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The following table presents the changes in fair value for mortgage servicing assets: Nine months ended September 30, (In thousands) 2016 2015 Beginning balance $ 33,568 $ 28,690 Originations of servicing assets 8,198 6,335 Changes in fair value: Due to payoffs/paydowns (3,026 ) (1,918 ) Due to market changes (3,119 ) (754 ) Ending balance $ 35,621 $ 32,353 The table below presents the valuation methodology and unobservable inputs for Level 3 assets measured at fair value on a non-recurring basis as of September 30, 2016 : (Dollars in thousands) Asset Fair Value Valuation Methodology Unobservable Inputs Range of Inputs Collateral dependent impaired loans and leases $ 1,974 Real Estate Appraisals Discount for appraisal type 0% Discount for costs to sell 0% OREO $ 195 Real Estate Appraisals Discount for appraisal type 0% - 10.0% Discount for costs to sell 8% Mortgage servicing assets $ 35,621 Discounted cash flow Constant prepayment rate 7.9% - 32.6% Discount rates 1.5% - 2.1% Fair Value of Financial Instruments The Company is required to disclose the estimated fair value of financial instruments, both assets and liabilities, for which it is practicable to estimate fair value. The following is a description of valuation methodologies used for those assets and liabilities. Cash, Due from Banks, and Interest-bearing Deposits.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unexpected. Held-to-Maturity investment securities, which include Agency CMO, Agency MBS, Agency CMBS, CMBS, municipal bonds and notes, and private label MBS securities, are classified within Level 2 of the fair value hierarchy. Loans and Leases, net.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 liabilities are classified within Level 2 of the fair value hierarchy. Securities Sold Under Agreements to Repurchase and Other Borrowings. The 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 Federal Home Loan Bank Advances and Long-Term Debt.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The estimated fair values of selected financial instruments and servicing assets are as follows: At September 30, 2016 At December 31, 2015 (In thousands) Carrying Amount Fair Value Carrying Amount Fair Value Assets: Level 2 Held-to-maturity investment securities $ 4,022,332 $ 4,109,943 $ 3,923,052 $ 3,961,534 Loans held for sale (1) 178 178 37,091 37,457 Level 3 Loans and leases, net 16,435,476 16,450,034 15,496,745 15,543,892 Mortgage servicing assets 23,384 35,621 20,698 33,568 Alternative investments 11,303 12,867 12,900 14,294 Liabilities: Level 2 Deposit liabilities, other than time deposits $ 17,179,965 $ 17,179,965 $ 15,866,624 $ 15,866,624 Time deposits 2,020,943 2,037,577 2,086,154 2,095,357 Securities sold under agreements to repurchase and other borrowings 800,705 811,273 1,151,400 1,163,974 FHLB advances (2) 2,587,983 2,576,651 2,664,139 2,647,872 Long-term debt (2) 225,450 222,694 226,356 218,143 (1) Loans held for sale accounted for at the lower of cost or market includes commercial loans at September 30, 2016 and both commercial and residential loans at December 31, 2015 . (2) The following adjustments to the carrying amount are not included for determination of fair value, see Note 8: Borrowings : • FHLB advances - unamortized premiums on advances • Long-term debt - unamortized discount and debt issuance cost on senior fixed-rate notes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t>
  </si>
  <si>
    <t>Retirement Benefit Plans</t>
  </si>
  <si>
    <t>Compensation and Retirement Disclosure [Abstract]</t>
  </si>
  <si>
    <t>Retirement Benefit Plans Defined benefit pension and other postretirement benefits The following table summarizes the components of net periodic benefit cost: Three months ended September 30, 2016 2015 (In thousands) Webster Bank Pension Plan Webster Other Postretirement Benefits Webster Bank Pension Plan Webster Other Postretirement Benefits Service cost $ 11 $ — $ — $ 11 $ — $ — Interest cost on benefit obligations 2,110 98 32 2,002 86 31 Expected return on plan assets (3,067 ) — — (2,968 ) — — Amortization of prior service cost — — 4 — — 18 Recognized net loss 1,666 106 8 1,431 98 11 Net periodic benefit cost $ 720 $ 204 $ 44 $ 476 $ 184 $ 60 Nine months ended September 30, 2016 2015 (In thousands) Webster Bank Pension Plan Webster Other Postretirement Benefits Webster Bank Pension Plan Webster Other Postretirement Benefits Service cost $ 34 $ — $ — $ 34 $ — $ — Interest cost on benefit obligations 6,331 292 94 6,006 259 93 Expected return on plan assets (8,596 ) — — (8,905 ) — — Amortization of prior service cost — — 11 — — 54 Recognized net loss 4,998 319 26 4,293 293 35 Net periodic benefit cost $ 2,767 $ 611 $ 131 $ 1,428 $ 552 $ 182 The Company made a discretionary $20.0 million contribution to the Webster Bank Pension Plan in September 2016 . Additional contributions may be made as deemed appropriate by management in conjunction with information provided by the Plan’s actuarial firm.</t>
  </si>
  <si>
    <t>Share-Based Plans</t>
  </si>
  <si>
    <t>Disclosure of Compensation Related Costs, Share-based Payments [Abstract]</t>
  </si>
  <si>
    <t>Share-Based Plans Stock compensation plans Webster maintains stock compensation plans under which non-qualified stock options, incentive stock options, restricted stock, restricted stock units, or stock appreciation rights may be granted to employees and directors. The Company believes these share awards better align the interests of its employees with those of its shareholders. Stock compensation cost is recognized over the required service vesting period for the awards, based on the grant-date fair value, net of estimated forfeitures, and is included as a component of compensation and benefits reflected in non-interest expense. The following table provides a summary of stock compensation expense recognized in the accompanying Condensed Consolidated Statements of Income: Three months ended September 30, Nine months ended September 30, (In thousands) 2016 2015 2016 2015 Stock options $ — $ 73 $ 43 $ 305 Restricted stock 2,944 2,934 8,515 7,978 Total stock compensation expense $ 2,944 $ 3,007 $ 8,558 $ 8,283 At September 30, 2016 there was $16.9 million of unrecognized stock compensation expense for restricted stock expected to be recognized over a weighted-average period of 1.7 years . The following table provides a summary of the activity under the stock compensation plans for the nine months ended September 30, 2016 : Restricted Stock Awards Outstanding Stock Options Outstanding Time-Based Performance-Based Number of Shares Weighted-Average Grant Date Fair Value Number of Units Weighted-Average Grant Date Fair Value Number of Shares Weighted-Average Grant Date Fair Value Number of Shares Weighted-Average Exercise Price Outstanding, at January 1, 2016 236,145 $ 32.58 2,088 $ 34.45 115,721 $ 34.14 1,527,074 $ 23.92 Granted 222,610 32.93 12,946 32.89 150,392 32.75 — — Exercised options — — — — — — 116,694 20.19 Vested restricted stock awards (1) 166,988 31.81 9,638 33.23 104,419 33.17 — — Forfeited 11,628 32.73 — — 3,401 33.59 41,562 47.92 Outstanding and exercisable, at September 30, 2016 280,139 $ 33.28 5,396 $ 32.89 158,293 $ 33.47 1,368,818 $ 23.51 (1) Vested for purposes of recording compensation expense. Time-based restricted stock. Time-based restricted stock awards vest over the applicable service period ranging from 1 to 5 years. The number of time-based awards that may be granted to an eligible individual in a calendar year is limited to 100,000 shares. Compensation expense is recorded over the vesting period based on a fair value, which is measured using the Company's common stock closing price at the date of grant. Performance-based restricted stock. Performance-based restricted stock awards vest after a 3 year performance period. The awards vest with a share quantity dependent on that performance, in a range from 0 to 150% . The performance criteria for 50% of the shares granted in 2016 is based upon Webster's ranking for total shareholder return versus Webster's compensation peer group companies and the remaining 50% is based upon upon Webster's average of return on equity during the three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Stock options. Stock option awards have an exercise price equal to the market price of Webster Financial Corporation's stock on the date of grant. Each option grants the holder the right to acquire a share of Webster Financial Corporation common stock over a contractual life of up to 10 years. All awarded options have vested. There were 1,269,249 non-qualified stock options and 99,569 incentive stock options outstanding at September 30, 2016 .</t>
  </si>
  <si>
    <t>Segment Reporting</t>
  </si>
  <si>
    <t>Segment Reporting [Abstract]</t>
  </si>
  <si>
    <t>Segment Reporting Webster’s operations are organized into four reportable segments that represent its primary businesses - Commercial Banking, Community Banking, HSA Bank, and Private Banking. Community Banking consists of the operating segments - Personal Banking and Business Banking. These four segments reflect how executive management responsibilities are assigned by the chief operating decision maker for each of the primary businesses, the products and services provided, the type of customer served, and reflects how discrete financial information is currently evaluated. The Company’s Treasury unit and consumer liquidating portfolio are included in the Corporate and Reconciling category along with the amounts required to reconcile profitability metrics to GAAP reported amounts. Webster’s reportable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provision for loan and lease losses, non-interest expense,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Webster allocates interest income and interest expense to each business, while also transferring the primary interest rate risk exposures to the Corporate and Reconciling category, using a matched maturity funding concept called Funds Transfer Pricing.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This process is executed by the Company’s Financial Planning and Analysis division and is overseen by ALCO. Webster allocates the provision for loan and lease losses to each segment based on management’s estimate of the inherent loss content in each of the specific loan and lease portfolios. Provision expense for certain elements of risk that are not deemed specifically attributable to a reportable segment, such as the provision for the consumer liquidating portfolio, is shown as part of the Corporate and Reconciling category. Webster allocates a majority of non-interest expense to each reportable segment using a full-absorption costing process. Costs, including corporate overhead, are analyzed, pooled by process, and assigned to the appropriate reportable segment. Income tax expense is allocated to each reportable segment based on the consolidated effective income tax rate for the period shown. The following tables present the operating results, including all appropriate allocations, for Webster’s reportable segments and the Corporate and Reconciling category: Three months ended September 30, 2016 (In thousands) Commercial Banking Community Banking HSA Bank Private Banking Corporate and Reconciling Consolidated Total Net interest income (loss) $ 71,454 $ 91,522 $ 20,560 $ 2,811 $ (6,150 ) $ 180,197 Provision (benefit) for loan and lease losses 7,459 6,939 — 417 (565 ) 14,250 Net interest income (loss) after provision for loan and lease losses 63,995 84,583 20,560 2,394 (5,585 ) 165,947 Non-interest income 13,515 29,121 16,900 2,401 4,475 66,412 Non-interest expense 30,477 91,463 23,021 5,316 5,820 156,097 Income (loss) before income tax expense 47,033 22,241 14,439 (521 ) (6,930 ) 76,262 Income tax expense (benefit) 15,128 7,121 4,624 (171 ) (2,257 ) 24,445 Net income (loss) $ 31,905 $ 15,120 $ 9,815 $ (350 ) $ (4,673 ) $ 51,817 Three months ended September 30, 2015 (In thousands) Commercial Banking Community Banking HSA Bank Private Banking Corporate and Reconciling Consolidated Total Net interest income (loss) $ 64,769 $ 90,370 $ 18,852 $ 2,575 $ (8,556 ) $ 168,010 Provision (benefit) for loan and lease losses 3,992 8,953 — 76 (21 ) 13,000 Net interest income (loss) after provision for loan and lease losses 60,777 81,417 18,852 2,499 (8,535 ) 155,010 Non-interest income 10,970 26,928 16,386 2,215 4,793 61,292 Non-interest expense 27,474 82,919 21,273 5,026 3,245 139,937 Income (loss) before income tax expense 44,273 25,426 13,965 (312 ) (6,987 ) 76,365 Income tax expense (benefit) 14,387 8,366 4,561 (96 ) (2,223 ) 24,995 Net income (loss) $ 29,886 $ 17,060 $ 9,404 $ (216 ) $ (4,764 ) $ 51,370 Nine months ended September 30, 2016 (In thousands) Commercial Banking Community Banking HSA Bank Private Banking Corporate and Reconciling Consolidated Total Net interest income (loss) $ 203,012 $ 272,725 $ 60,484 $ 8,410 $ (11,377 ) $ 533,254 Provision (benefit) for loan and lease losses 29,247 15,572 — 518 (1,487 ) 43,850 Net interest income (loss) after provision for loan and lease losses 173,765 257,153 60,484 7,892 (9,890 ) 489,404 Non-interest income 34,374 83,219 54,969 7,445 13,854 193,861 Non-interest expense 87,781 272,823 71,966 15,555 13,195 461,320 Income (loss) before income tax expense 120,358 67,549 43,487 (218 ) (9,231 ) 221,945 Income tax expense (benefit) 39,304 22,059 14,201 (71 ) (3,015 ) 72,478 Net income (loss) $ 81,054 $ 45,490 $ 29,286 $ (147 ) $ (6,216 ) $ 149,467 Nine months ended September 30, 2015 (In thousands) Commercial Banking Community Banking HSA Bank Private Banking Corporate and Reconciling Consolidated Total Net interest income (loss) $ 188,539 $ 262,214 $ 53,080 $ 7,471 $ (20,019 ) $ 491,285 Provision (benefit) for loan and lease losses 19,951 16,383 — (158 ) (676 ) 35,500 Net interest income (loss) after provision for loan and lease losses 168,588 245,831 53,080 7,629 (19,343 ) 455,785 Non-interest income 28,321 80,748 46,885 6,891 15,253 178,098 Non-interest expense 81,144 247,070 60,476 14,502 8,369 411,561 Income (loss) before income tax expense 115,765 79,509 39,489 18 (12,459 ) 222,322 Income tax expense (benefit) 36,139 24,821 12,327 5 (3,887 ) 69,405 Net income (loss) $ 79,626 $ 54,688 $ 27,162 $ 13 $ (8,572 ) $ 152,917 The following table presents total assets for Webster's reportable segments and the Corporate and Reconciling category: Total Assets (In thousands) Commercial Banking Community HSA Bank Private Corporate and Reconciling Consolidated Total At September 30, 2016 $ 8,174,174 $ 8,638,736 $ 92,128 $ 521,877 $ 8,206,702 $ 25,633,617 At December 31, 2015 7,505,513 8,441,950 95,815 493,571 8,104,269 24,641,118</t>
  </si>
  <si>
    <t>Commitments and Contingencies</t>
  </si>
  <si>
    <t>Commitments and Contingencies Disclosure [Abstract]</t>
  </si>
  <si>
    <t>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The following table summarizes the outstanding amounts of credit-related financial instruments with off-balance sheet risk: (In thousands) At September 30, 2016 At December 31, 2015 Commitments to extend credit $ 5,239,513 $ 4,851,994 Standby letter of credit 141,200 133,294 Commercial letter of credit 46,344 45,742 Total credit-related financial instruments with off-balance sheet risk $ 5,427,057 $ 5,031,030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o which they relate. These commitments subject the Company to potential exposure in excess of the amounts recorded in the financial statements, and therefore, management maintains a specific reserve for unfunded credit commitments. This reserve is reported as a component of accrued expenses and other liabilities in the accompanying Condensed Consolidated Balance Sheets. The following table provides a summary of activity in the reserve for unfunded credit commitments: Three months ended September 30, Nine months ended September 30, (In thousands) 2016 2015 2016 2015 Beginning balance $ 2,319 $ 2,007 $ 2,119 $ 5,151 Provision (benefit) 172 16 372 (3,128 ) Ending balance $ 2,491 $ 2,023 $ 2,491 $ 2,023 Litigation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n accrual for litigation and claims when a loss contingency is considered probable and the related amount is reasonably estimable. This accrual is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 Based upon its current knowledge, after consultation with counsel and after taking into consideration its current litigation accrual, Webster believes that at September 30, 2016 any reasonably possible losses, in addition to amounts accrued, are not material to Webster’s consolidated financial condition. However, in light of the uncertainties involved in such actions and proceedings, there is no assurance that the ultimate resolution of these matters will not significantly exceed the amounts currently accrued by Webster or that the Company’s litigation accrual will not need to be adjusted in future periods. Such an outcome could be material to the Company’s operating results in a particular period, depending on, among other factors, the size of the loss or liability imposed and the level of the Company’s income for that period.</t>
  </si>
  <si>
    <t>Summary of Significant Accounting Policies (Policies)</t>
  </si>
  <si>
    <t>Basis of Presentation</t>
  </si>
  <si>
    <t>Basis of Presentation The accounting and reporting policies of the Company that materially affect its financial statements conform with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5 , included in the Company's Annual Report on Form 10-K filed with the SEC on February 29, 2016.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Operating results for the interim periods disclosed herein are not necessarily indicative of the results that may be expected for the full year or any future period.</t>
  </si>
  <si>
    <t>Reclassification</t>
  </si>
  <si>
    <t>Certain prior period amounts have been reclassified to conform to the current year's presentation. These reclassifications had an immaterial effect on total assets, total liabilities, net cash provided by operating activities, net cash used for investing activities, and net cash provided by financing activities.</t>
  </si>
  <si>
    <t>Loans Held For Sale</t>
  </si>
  <si>
    <t>Loans Held For Sale. Effective January 1, 2016, on a loan by loan election, residential mortgage loans that are classified as held for sale are accounted for under either the fair value option method of accounting or the lower of cost or fair value method of accounting with the election being made at the time the asset is first recognized. The Company has elected the fair value option to mitigate accounting mismatches between held for sale derivative commitments and loan valuations. Prior to January 1, 2016, residential mortgage loans that were classified as held for sale were accounted for at the lower of cost or fair value method of accounting and were valued on an individual asset basis. Loans not originated for sale but subsequently transferred to held for sale continue to be valued at the lower of cost or fair value method of accounting and are valued on an individual asset basis.</t>
  </si>
  <si>
    <t>Financial Accounting Standards Board (FASB) Standards Adopted during 2016 and FASB Standards Issued but not yet Adopted</t>
  </si>
  <si>
    <t>Accounting Standards Adopted during 2016 Effective January 1, 2016, the following new accounting guidance was adopted by the Company: • ASU No. 2015-02, Consolidation (Topic 810) - Amendments to the Consolidation Analysis; • ASU No. 2015-03, Interest-Imputation of Interest (Subtopic 835-30) - Simplifying the Presentation of Debt Issuance Costs; • ASU No. 2015-07, Fair Value Measurement (Topic 820) - Disclosures for investments in Certain Entities That Calculate Net Asset Value per Share (or its Equivalent) (a consensus of the FASB Emerging Issues Task Force); and • ASU No. 2015-16, Business Combinations (Topic 805) - Simplifying the Accounting for Measurement - Period Adjustments. The adoption of these accounting standards did not have a material impact on the Company's financial statements; however, additional disclosures of VIEs are included in Note 3: Variable Interest Entities . The Company did not identify any additional investments requiring consolidation as a result of ASU No. 2015-02. Accounting Standards Issued but not yet Adopted The following table identifies ASUs applicable to the Company that have been issued by the FASB but are not yet effective: ASU Description Effective Date and Financial Statement Impact ASU No. 2016-16 - Statement of Cash Flows (Topic 230): Classification of Certain Cash Receipts and Cash Payments. The update addresses eight specific cash flow issues with the objective of reducing the existing diversity in practice. The Update addresses the following eight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intends to adopt the Update for the first quarter of 2019. Adoption is not anticipated to have a material impact on the Company's financial statements. ASU No. 2016-13 - Financial Instruments - Credit Losses (Topic 326): Measurement of Credit Losses on Financial Instruments.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termine credit loss estimates. The Change from an "incurred loss" method to an "expected loss" method represents a fundamental shift from existing GAAP, and may result in material changes to the Company's accounting for credit losses on financial instruments. The Company is evaluating the effect that this ASU will have on its financial statements and related disclosures. The ASU will be effective for the Company as of January 1, 2020. ASU No. 2016-09, Compensation - Stock Compensation (Topic 718) - Improvements to Employee Share Based Payment Accounting. The Update impacts the accounting for employee share-based payment transactions, including the income tax consequences, classification of awards as either equity or liabilities, and classification on the statement of cash flows. In addition, the amendments in this Update eliminates the guidance in Topic 718 that was indefinitely deferred shortly after the issuance of FASB Statement No. 123 (revised 2004), Share-Based Payment. The Company intends to adopt the Update for the first quarter of 2017 and is in the process of assessing the impact on its financial statements. ASU No. 2016-06, Derivatives and Hedging (Topic 815) - Contingent Put and Call Options in Debt Instruments. The Update clarifies the requirements for assessing whether contingent call (put) options that can accelerate the payment of principal on debt instruments are clearly and closely related to their debt hosts. The Update requires the assessment of embedded call (put) options solely in accordance with the four-step decision sequence. The Company intends to adopt the Update for the first quarter of 2017. Adoption is not anticipated to have a material impact on the Company's financial statements. ASU No. 2016-02, Leases (Topic 842). The Update introduces a lessee model that brings most leases on the balance sheet. The Update also aligns certain of the underlying principles of the new lessor model with those in ASC 606 "Revenue from Contracts with Customers", the FASB’s new revenue recognition standard (e.g., evaluating how collectability should be considered and determining when profit can be recognized). Furthermore, the Update addresses other concerns including the elimination of the required use of bright-line tests for determining lease classification. Lessors are required to provide additional transparency into the exposure to the changes in value of their residual assets and how they manage that exposure. The Company intends to adopt the Update for the first quarter of 2019 and is in the process of assessing the impact on its financial statements. ASU Description Effective Date and Financial Statement Impact ASU No. 2016-01, Financial Instruments—Overall (Subtopic 825-10) - Recognition and Measurement of Financial Assets and Financial Liabilities. Equity investments not accounted for under the equity method or those that do not result in consolidation of the investee are to be measured at fair value with changes in the fair value recognized through net income. Entities are to present separately in other comprehensive income, the portion of the total change in the fair value of a liability resulting from a change in the instrument-specific credit risk when an election to measure the liability at fair value in accordance with the fair value option for financial instruments has been made. Also, the requirement to disclose the method(s) and significant assumptions used to estimate the fair value for financial instruments measured at amortized cost on the balance sheet has been eliminated. The Company intends to adopt the Update for the first quarter of 2018 and is in the process of assessing the impact on its financial statements. ASU No. 2014-09, Revenue from Contracts with Customers (Topic 606) and ASU No. 2015-14, Revenue from Contracts with Customers (Topic 606) A single comprehensive model has been established for an entity to recognize revenue when it transfers promised goods or services to customers in an amount that reflects the consideration to which the entity expects to be entitled, and will supersede nearly all existing revenue recognition guidance, and clarify and converge revenue recognition principles under GAAP and International Financial Reporting Standards. The five steps to recognizing revenue: (i) identify the contracts with the customer; (ii) identify the separate performance obligations in the contract; (iii) determine the transaction price; (iv) allocate the transaction price to the separate performance obligations; and (v) recognize revenue when each performance obligation is satisfied. The most significant potential impact to banking entities relates to less prescriptive derecognition requirements on the sale of owned real estate properties. An entity may elect either a full retrospective or a modified retrospective application. ASU No. 2015-14 - Revenue from Contracts with Customers (Topic 606), defers the effective date to annual and interim periods beginning after December 15, 2017. The Company intends to adopt the Update for the first quarter of 2018. Adoption is not anticipated to have a material impact on the Company's financial statements.</t>
  </si>
  <si>
    <t>Investment Securities (Tables)</t>
  </si>
  <si>
    <t>Summary of Investment Securities</t>
  </si>
  <si>
    <t>A summary of the amortized cost and fair value of investment securities is presented below: At September 30, 2016 At December 31, 2015 (In thousands) Amortized Cost Unrealized Gains Unrealized Losses Fair Value Amortized Cost Unrealized Gains Unrealized Losses Fair Value Available-for-sale: U.S. Treasury Bills $ 985 $ — $ — $ 985 $ 924 $ — $ — $ 924 Agency CMO 457,768 7,453 (1,491 ) 463,730 546,168 5,532 (2,946 ) 548,754 Agency MBS 992,742 11,051 (2,779 ) 1,001,014 1,075,941 6,459 (17,291 ) 1,065,109 Agency CMBS 481,079 3,435 (106 ) 484,408 215,670 639 (959 ) 215,350 CMBS 465,120 4,794 (1,553 ) 468,361 574,686 7,485 (2,905 ) 579,266 CLO 481,555 3,132 (451 ) 484,236 431,837 592 (3,270 ) 429,159 Single issuer trust preferred securities 42,312 63 (4,264 ) 38,111 42,168 — (4,998 ) 37,170 Corporate debt securities 97,149 2,117 — 99,266 104,031 2,290 — 106,321 Equities - financial services — — — — 3,499 — (921 ) 2,578 Securities available-for-sale $ 3,018,710 $ 32,045 $ (10,644 ) $ 3,040,111 $ 2,994,924 $ 22,997 $ (33,290 ) $ 2,984,631 Held-to-maturity: Agency CMO $ 371,700 $ 4,353 $ (890 ) $ 375,163 $ 407,494 $ 3,717 $ (2,058 ) $ 409,153 Agency MBS 2,072,481 48,397 (1,544 ) 2,119,334 2,030,176 38,813 (19,908 ) 2,049,081 Agency CMBS 624,403 14,449 — 638,852 686,086 4,253 (325 ) 690,014 Municipal bonds and notes 610,690 13,658 (1,682 ) 622,666 435,905 12,019 (417 ) 447,507 CMBS 341,019 10,935 (80 ) 351,874 360,018 5,046 (2,704 ) 362,360 Private Label MBS 2,039 15 — 2,054 3,373 46 — 3,419 Securities held-to-maturity $ 4,022,332 $ 91,807 $ (4,196 ) $ 4,109,943 $ 3,923,052 $ 63,894 $ (25,412 ) $ 3,961,534</t>
  </si>
  <si>
    <t>Summary of Changes in OTTI</t>
  </si>
  <si>
    <t>The following table presents the changes in OTTI: Three months ended September 30, Nine months ended September 30, (In thousands) 2016 2015 2016 2015 Beginning balance $ 3,437 $ 3,178 $ 3,288 $ 3,696 Reduction for securities sold or called (30 ) — (30 ) (518 ) Additions for OTTI not previously recognized in earnings — 82 149 82 Ending balance $ 3,407 $ 3,260 $ 3,407 $ 3,260</t>
  </si>
  <si>
    <t>Summary of Gross Unrealized Losses not Considered OTTI</t>
  </si>
  <si>
    <t>The following tables provide information on fair value and unrealized losses for the individual securities with an unrealized loss, aggregated by investment security type and length of time that the individual securities have been in a continuous unrealized loss position: At September 30, 2016 Less Than Twelve Months Twelve Months or Longer Total (Dollars in thousands) Fair Value Unrealized Losses Fair Value Unrealized Losses # of Holdings Fair Value Unrealized Losses Available-for-sale: Agency CMO $ 22,888 $ (337 ) $ 71,140 $ (1,154 ) 7 $ 94,028 $ (1,491 ) Agency MBS 26,917 (48 ) 274,866 (2,731 ) 48 301,783 (2,779 ) Agency CMBS 78,572 (106 ) — — 6 78,572 (106 ) CMBS 34,741 (382 ) 126,244 (1,171 ) 24 160,985 (1,553 ) CLO 9,780 (28 ) 69,708 (423 ) 4 79,488 (451 ) Single issuer trust preferred securities — — 33,812 (4,264 ) 7 33,812 (4,264 ) Equities - financial services — — — — — — — Total available-for-sale in an unrealized loss position $ 172,898 $ (901 ) $ 575,770 $ (9,743 ) 96 $ 748,668 $ (10,644 ) Held-to-maturity: Agency CMO $ 77,555 $ (661 ) $ 18,814 $ (229 ) 8 $ 96,369 $ (890 ) Agency MBS 86,133 (88 ) 297,018 (1,456 ) 30 383,151 (1,544 ) Agency CMBS — — — — — — — Municipal bonds and notes 106,453 (1,663 ) 3,359 (19 ) 45 109,812 (1,682 ) CMBS 27,773 (80 ) — — 5 27,773 (80 ) Total held-to-maturity in an unrealized loss position $ 297,914 $ (2,492 ) $ 319,191 $ (1,704 ) 88 $ 617,105 $ (4,196 ) At December 31, 2015 Less Than Twelve Months Twelve Months or Longer Total (Dollars in thousands) Fair Value Unrealized Losses Fair Value Unrealized Losses # of Holdings Fair Value Unrealized Losses Available-for-sale: Agency CMO $ 195,369 $ (2,195 ) $ 26,039 $ (751 ) 14 $ 221,408 $ (2,946 ) Agency MBS 481,839 (6,386 ) 351,911 (10,905 ) 84 833,750 (17,291 ) Agency CMBS 124,241 (959 ) — — 7 124,241 (959 ) CMBS 276,330 (2,879 ) 19,382 (26 ) 29 295,712 (2,905 ) CLO 211,515 (2,709 ) 15,708 (561 ) 13 227,223 (3,270 ) Single issuer trust preferred securities 4,087 (128 ) 33,083 (4,870 ) 8 37,170 (4,998 ) Equities - financial services 2,578 (921 ) — — 1 2,578 (921 ) Total available-for-sale in an unrealized loss position $ 1,295,959 $ (16,177 ) $ 446,123 $ (17,113 ) 156 $ 1,742,082 $ (33,290 ) Held-to-maturity: Agency CMO $ 143,364 $ (1,304 ) $ 27,928 $ (754 ) 13 $ 171,292 $ (2,058 ) Agency MBS 551,918 (7,089 ) 470,828 (12,819 ) 87 1,022,746 (19,908 ) Agency CMBS 110,864 (325 ) — — 7 110,864 (325 ) Municipal bonds and notes 29,034 (130 ) 13,829 (287 ) 27 42,863 (417 ) CMBS 142,382 (1,983 ) 30,129 (721 ) 18 172,511 (2,704 ) Total held-to-maturity in an unrealized loss position $ 977,562 $ (10,831 ) $ 542,714 $ (14,581 ) 152 $ 1,520,276 $ (25,412 )</t>
  </si>
  <si>
    <t>Summary of Sale Proceeds of Available for Sale Securities</t>
  </si>
  <si>
    <t>The following table provides information on sales of available-for-sale securities: Three months ended September 30, Nine months ended September 30, (In thousands) 2016 2015 2016 2015 Proceeds from sales $ — $ 2,500 $ 259,273 $ 37,465 Gross realized gains on sales $ — $ — $ 2,891 $ 529 Less: Gross realized losses on sales — — 2,477 — Gain on sale of investment securities, net $ — $ — $ 414 $ 529</t>
  </si>
  <si>
    <t>Summary of Debt Securities by Contractual Maturity</t>
  </si>
  <si>
    <t>The amortized cost and fair value of debt securities by contractual maturity are set forth below: At September 30, 2016 Available-for-Sale Held-to-Maturity (In thousands) Amortized Cost Fair Value Amortized Cost Fair Value Due in one year or less $ 60,737 $ 61,771 $ 7,988 $ 8,034 Due after one year through five years 37,397 38,479 19,980 20,376 Due after five through ten years 572,461 575,465 36,758 37,932 Due after ten years 2,348,115 2,364,396 3,957,606 4,043,601 Total debt securities $ 3,018,710 $ 3,040,111 $ 4,022,332 $ 4,109,943</t>
  </si>
  <si>
    <t>Loans and Leases (Tables)</t>
  </si>
  <si>
    <t>Schedule of Accounts, Notes, Loans and Financing Receivable</t>
  </si>
  <si>
    <t>The following table summarizes loans and leases: (In thousands) At September 30, At December 31, 2015 Residential $ 4,234,047 $ 4,061,001 Consumer 2,707,343 2,702,560 Commercial 4,779,802 4,315,999 Commercial Real Estate 4,280,513 3,991,649 Equipment Financing 621,696 600,526 Loans and leases (1) (2) $ 16,623,401 $ 15,671,735 (1) Loans and leases include net deferred fees and net premiums/discounts of $19.7 million and $18.0 million at September 30, 2016 and December 31, 2015 , respectively. (2) At September 30, 2016 , the Company had pledged $6.4 billion of eligible residential and consumer loans as collateral to support borrowing capacity at the FHLB Boston and the FRB of Boston.</t>
  </si>
  <si>
    <t>Past Due Financing Receivables</t>
  </si>
  <si>
    <t xml:space="preserve">The following tables summarize the aging of loans and leases: At September 30, 2016 (In thousands) 30-59 Days Past Due and Accruing 60-89 Days 90 or More Days Past Due and Accruing Non-accrual Total Past Due and Non-accrual Current Total Loans Residential $ 7,547 $ 3,547 $ — $ 49,197 $ 60,291 $ 4,173,756 $ 4,234,047 Consumer: Home equity 7,627 4,746 — 35,597 47,970 2,371,700 2,419,670 Other consumer 1,757 1,354 — 1,571 4,682 282,991 287,673 Commercial: Commercial non-mortgage 1,949 576 23 27,397 29,945 3,946,986 3,976,931 Asset-based — — — — — 802,871 802,871 Commercial real estate: Commercial real estate 1,082 148 5,444 10,957 17,631 3,933,588 3,951,219 Commercial construction — — — 3,438 3,438 325,856 329,294 Equipment financing 3,164 313 — 202 3,679 618,017 621,696 Total $ 23,126 $ 10,684 $ 5,467 $ 128,359 $ 167,636 $ 16,455,765 $ 16,623,401 At December 31, 2015 (In thousands) 30-59 Days 60-89 Days Past Due and Accruing 90 or More Days Past Due Non-accrual Total Past Due and Non-accrual Current Total Loans Residential $ 10,365 $ 4,703 $ 2,029 $ 54,201 $ 71,298 $ 3,989,703 $ 4,061,001 Consumer: Home equity 9,061 4,242 — 37,337 50,640 2,402,758 2,453,398 Other consumer 1,390 615 — 560 2,565 246,597 249,162 Commercial: Commercial non-mortgage 768 3,288 22 27,037 31,115 3,531,669 3,562,784 Asset-based — — — — — 753,215 753,215 Commercial real estate: Commercial real estate 1,624 625 — 16,767 19,016 3,673,408 3,692,424 Commercial construction — — — 3,461 3,461 295,764 299,225 Equipment financing 543 59 — 706 1,308 599,218 600,526 Total $ 23,751 $ 13,532 $ 2,051 $ 140,069 $ 179,403 $ 15,492,332 $ 15,671,735 </t>
  </si>
  <si>
    <t>Activity In Allowance For Losses</t>
  </si>
  <si>
    <t>The following tables summarize the ALLL: At or for the three months ended September 30, 2016 Residential Consumer Commercial Commercial Real Estate Equipment Financing Total ALLL: Balance, beginning of period $ 24,413 $ 42,956 $ 73,822 $ 33,622 $ 5,615 $ 180,428 Provision (benefit) charged to expense 1,076 4,985 4,351 2,953 885 14,250 Charge-offs (1,304 ) (5,259 ) (2,561 ) — (300 ) (9,424 ) Recoveries 554 1,313 370 194 240 2,671 Balance, end of period $ 24,739 $ 43,995 $ 75,982 $ 36,769 $ 6,440 $ 187,925 At or for the three months ended September 30, 2015 (In thousands) Residential Consumer Commercial Commercial Real Estate Equipment Financing Total ALLL: Balance, beginning of period $ 24,463 $ 40,807 $ 66,241 $ 30,768 $ 5,581 $ 167,860 Provision (benefit) charged to expense 1,150 6,864 3,089 1,961 (64 ) 13,000 Charge-offs (1,588 ) (4,831 ) (2,204 ) (1,346 ) — (9,969 ) Recoveries 281 1,004 715 69 32 2,101 Balance, end of period $ 24,306 $ 43,844 $ 67,841 $ 31,452 $ 5,549 $ 172,992 At or for the nine months ended September 30, 2016 (In thousands) Residential Consumer Commercial Commercial Real Estate Equipment Financing Total ALLL: Balance, beginning of period $ 25,876 $ 42,052 $ 66,686 $ 34,889 $ 5,487 $ 174,990 Provision (benefit) charged to expense 991 12,458 25,447 3,921 1,033 43,850 Charge-offs (3,536 ) (14,236 ) (17,294 ) (2,521 ) (521 ) (38,108 ) Recoveries 1,408 3,721 1,143 480 441 7,193 Balance, end of period $ 24,739 $ 43,995 $ 75,982 $ 36,769 $ 6,440 $ 187,925 Individually evaluated for impairment $ 9,443 $ 3,005 $ 6,579 $ 467 $ 9 $ 19,503 Collectively evaluated for impairment $ 15,296 $ 40,990 $ 69,403 $ 36,302 $ 6,431 $ 168,422 Loan and lease balances: Individually evaluated for impairment $ 122,020 $ 46,208 $ 58,197 $ 24,423 $ 6,863 $ 257,711 Collectively evaluated for impairment 4,112,027 2,661,135 4,721,605 4,256,090 614,833 16,365,690 Loans and leases $ 4,234,047 $ 2,707,343 $ 4,779,802 $ 4,280,513 $ 621,696 $ 16,623,401 At or for the nine months ended September 30, 2015 (In thousands) Residential Consumer Commercial Commercial Real Estate Equipment Financing Total ALLL: Balance, beginning of period $ 25,452 $ 43,518 $ 52,114 $ 32,102 $ 6,078 $ 159,264 Provision (benefit) charged to expense 3,100 10,091 18,468 4,617 (776 ) 35,500 Charge-offs (5,004 ) (12,980 ) (5,000 ) (5,590 ) (30 ) (28,604 ) Recoveries 758 3,215 2,259 323 277 6,832 Balance, end of period $ 24,306 $ 43,844 $ 67,841 $ 31,452 $ 5,549 $ 172,992 Individually evaluated for impairment $ 10,773 $ 3,540 $ 11,478 $ 4,527 $ 5 $ 30,323 Collectively evaluated for impairment $ 13,533 $ 40,304 $ 56,363 $ 26,925 $ 5,544 $ 142,669 Loan and lease balances: Individually evaluated for impairment $ 138,227 $ 46,455 $ 54,522 $ 41,598 $ 102 $ 280,904 Collectively evaluated for impairment 3,877,612 2,604,247 4,085,457 3,815,557 552,748 14,935,621 Loans and leases $ 4,015,839 $ 2,650,702 $ 4,139,979 $ 3,857,155 $ 552,850 $ 15,216,525</t>
  </si>
  <si>
    <t>Impaired Loans</t>
  </si>
  <si>
    <t>The following tables summarize impaired loans and leases: At September 30, 2016 (In thousands) Unpaid Principal Balance Total Recorded Investment No Allowance Recorded Investment With Allowance Related Valuation Allowance Residential $ 134,026 $ 122,020 $ 21,404 $ 100,616 $ 9,443 Consumer 52,516 46,208 23,612 22,596 3,005 Commercial 64,537 58,197 25,720 32,477 6,579 Commercial real estate: Commercial real estate 20,823 20,044 9,156 10,888 467 Commercial construction 4,911 4,379 4,379 — — Equipment financing 6,901 6,863 6,638 225 9 Total $ 283,714 $ 257,711 $ 90,909 $ 166,802 $ 19,503 At December 31, 2015 (In thousands) Unpaid Principal Balance Total Recorded Investment No Allowance Recorded Investment With Allowance Related Valuation Allowance Residential $ 148,144 $ 134,448 $ 23,024 $ 111,424 $ 10,364 Consumer 56,680 48,425 25,130 23,295 3,477 Commercial 67,116 56,581 31,600 24,981 5,197 Commercial real estate: Commercial real estate 36,980 33,333 9,204 24,129 3,160 Commercial construction 7,010 5,962 5,939 23 3 Equipment financing 612 422 328 94 3 Total $ 316,542 $ 279,171 $ 95,225 $ 183,946 $ 22,204 The following table summarizes the average recorded investment and interest income recognized for impaired loans and leases: Three months ended September 30, Nine months ended September 30, 2016 2015 2016 2015 (In thousands) Average Recorded Investment Accrued Interest Income Cash Basis Interest Income Average Accrued Cash Basis Interest Income Average Recorded Investment Accrued Cash Basis Interest Income Average Recorded Investment Accrued Cash Basis Interest Income Residential $ 124,993 $ 1,070 $ 304 $ 138,519 $ 1,114 $ 290 $ 128,234 $ 3,309 $ 918 $ 140,105 $ 3,322 $ 847 Consumer 46,892 336 238 47,787 371 271 47,317 1,029 754 48,352 1,094 827 Commercial 58,874 352 — 54,667 262 — 57,389 1,299 — 45,349 936 — Commercial real estate: Commercial real estate 23,930 77 — 44,222 137 — 26,689 374 — 65,640 1,024 — Commercial construction 4,386 12 — 6,059 33 — 5,171 81 — 6,068 99 — Equipment financing 3,642 107 — 111 2 — 3,642 109 — 367 15 — Total $ 262,717 $ 1,954 $ 542 $ 291,365 $ 1,919 $ 561 $ 268,442 $ 6,201 $ 1,672 $ 305,881 $ 6,490 $ 1,674</t>
  </si>
  <si>
    <t>Financing Receivable Credit Quality Indicators</t>
  </si>
  <si>
    <t>The following table summarizes commercial, commercial real estate and equipment financing loans and leases segregated by risk rating exposure: Commercial Commercial Real Estate Equipment Financing (In thousands) At September 30, At December 31, At September 30, At December 31, At September 30, At December 31, (1) - (6) Pass $ 4,474,603 $ 4,023,255 $ 4,152,199 $ 3,857,019 $ 598,526 $ 586,445 (7) Special Mention 93,767 70,904 36,588 55,030 25 1,628 (8) Substandard 207,059 220,389 91,726 79,289 23,145 12,453 (9) Doubtful 4,373 1,451 — 311 — — Total $ 4,779,802 $ 4,315,999 $ 4,280,513 $ 3,991,649 $ 621,696 $ 600,526</t>
  </si>
  <si>
    <t>Troubled Debt Restructurings on Financing Receivables</t>
  </si>
  <si>
    <t>Troubled Debt Restructurings The following table summarizes information for TDRs: (Dollars in thousands) At September 30, 2016 At December 31, 2015 Accrual status $ 161,853 $ 171,784 Non-accrual status 74,147 100,906 Total recorded investment of TDRs (1) $ 236,000 $ 272,690 Accruing TDRs performing under modified terms more than one year 54.1 % 55.0 % Specific reserves for TDRs included in the balance of ALLL $ 16,302 $ 21,405 Additional funds committed to borrowers in TDR status 1,316 1,133 (1) Total recorded investment of TDRs excludes $0.8 million and $1.1 million of accrued interest receivable at September 30, 2016 and December 31, 2015 , respectively. In the three and nine months ended September 30, 2016 and 2015 , Webster charged off $3.0 million , $17.9 million , $1.7 million and $7.6 million , respectively, for the portion of TDRs deemed to be uncollectible. A TDR may be modified by means of extended maturity, below market adjusted interest rates, a combination of rate and maturity, or other means, including covenant modifications, forbearance, loans discharged under Chapter 7 bankruptcy, or other concessions. The following table provides information on the type of concession for loans and leases modified as TDRs: Three months ended September 30, Nine months ended September 30, 2016 2015 2016 2015 Number of Post- (1) Number of Post- (1) Number of Post- (1) Number of Post- (1) (Dollars in thousands) Residential: Extended Maturity 4 $ 967 4 $ 998 11 $ 1,969 19 $ 3,301 Adjusted Interest Rate 1 292 1 160 2 528 2 464 Maturity/Rate Combined 3 290 4 1,006 10 1,185 18 3,138 Other (2) 3 299 9 1,594 18 3,190 23 3,387 Consumer: Extended Maturity 2 89 4 296 9 381 9 935 Adjusted Interest Rate — — — — — — — — Maturity/Rate Combined 3 264 — — 11 923 8 444 Other (2) 8 270 20 1,357 37 1,447 50 3,087 Commercial: Extended Maturity 2 213 — — 11 14,862 3 256 Adjusted Interest Rate — — — — — 1 24 Maturity/Rate Combined — — 1 74 2 648 5 371 Other (2) 4 1,265 5 1,772 11 1,639 9 8,062 Commercial real estate: Extended Maturity 1 109 1 315 1 109 1 315 Maturity/Rate Combined 1 291 — — 2 335 1 43 Other (2) — — 1 405 1 509 1 405 Equipment Financing Extended Maturity 6 6,638 — — 7 6,642 — — Total TDRs 38 $ 10,987 50 $ 7,977 133 $ 34,367 150 $ 24,232 (1) Post-modification balances approximate pre-modification balances. The aggregate amount of charge-offs as a result of the restructurings was not significant. (2) Other includes covenant modifications, forbearance, loans discharged under Chapter 7 bankruptcy, or other concessions. The following table provides information on loans and leases modified as TDRs within the previous 12 months and for which there was a payment default during the periods presented: Three months ended September 30, Nine months ended September 30, 2016 2015 2016 2015 (Dollars in thousands) Number of Loans and Leases Recorded Investment Number of Loans and Leases Recorded Investment Number of Loans and Leases Recorded Investment Number of Loans and Leases Recorded Investment Residential — $ — — $ — — $ — — $ — Consumer — — 1 3 — — 2 326 Commercial — — 1 9 — — 1 9 Commercial real estate — — — — — — — — Total — $ — 2 $ 12 — $ — 3 $ 335 The recorded investment of TDRs in commercial, commercial real estate, and equipment financing segregated by risk rating exposure is as follows: (In thousands) At September 30, 2016 At December 31, 2015 (1) - (6) Pass $ 11,510 $ 12,970 (7) Special Mention 7 2,999 (8) Substandard 52,658 72,132 (9) Doubtful 3,597 1,717 Total $ 67,772 $ 89,818</t>
  </si>
  <si>
    <t>Transfers of Financial Assets (Tables)</t>
  </si>
  <si>
    <t>Schedule Of Reserve For Loan Repurchases Table</t>
  </si>
  <si>
    <t>The following table provides a summary of activity in the reserve for loan repurchases: Three months ended September 30, Nine months ended September 30, (In thousands) 2016 2015 2016 2015 Beginning balance $ 992 $ 1,120 $ 1,192 $ 1,059 Provision (benefit) charged to expense 37 43 (64 ) 104 Repurchased loans and settlements charged off — — (99 ) — Ending balance $ 1,029 $ 1,163 $ 1,029 $ 1,163</t>
  </si>
  <si>
    <t>Schedule of Loan Sale Activity</t>
  </si>
  <si>
    <t>The following table provides information for mortgage banking activities: Three months ended September 30, Nine months ended September 30, (In thousands) 2016 2015 2016 2015 Residential mortgage loans held for sale: Proceeds from sale $ 128,268 $ 143,801 $ 298,840 $ 352,300 Net gain on sale 3,324 1,441 6,749 5,519 Fair value option adjustment (48 ) — 2,101 — Loans sold with servicing rights retained 115,822 132,920 273,827 327,030</t>
  </si>
  <si>
    <t>Goodwill and Other Intangible Assets (Tables)</t>
  </si>
  <si>
    <t>Schedule of Finite-Lived Intangible Assets</t>
  </si>
  <si>
    <t>The gross carrying amount and accumulated amortization of CDI and customer relationships included in reportable segments are as follows: At September 30, 2016 At December 31, 2015 (In thousands) Gross Carrying Amount Accumulated Amortization Net Carrying Amount Gross Carrying Amount Accumulated Amortization Net Carrying Amount Community Banking CDI $ 49,420 $ (49,420 ) $ — $ 49,420 $ (48,277 ) $ 1,143 HSA Bank: CDI 22,000 (5,484 ) 16,516 22,000 (3,269 ) 18,731 Customer relationships 21,000 (2,760 ) 18,240 21,000 (1,548 ) 19,452 Total HSA Bank 43,000 (8,244 ) 34,756 43,000 (4,817 ) 38,183 Total other intangible assets $ 92,420 $ (57,664 ) $ 34,756 $ 92,420 $ (53,094 ) $ 39,326</t>
  </si>
  <si>
    <t>Schedule Of Expected Amortization Expense, Next Four Years</t>
  </si>
  <si>
    <t>As of September 30, 2016 , the remaining estimated aggregate future amortization expense for intangible assets is as follows: (In thousands) Remainder of 2016 $ 1,082 2017 4,062 2018 3,847 2019 3,847 2020 3,847 Thereafter 18,071</t>
  </si>
  <si>
    <t>Deposits (Tables)</t>
  </si>
  <si>
    <t>Schedule of Deposits</t>
  </si>
  <si>
    <t>A summary of deposits by type follows: (In thousands) At September 30, At December 31, Non-interest-bearing: Demand $ 3,993,750 $ 3,713,063 Interest-bearing: Checking 2,429,222 2,369,971 Health savings accounts 4,187,823 3,802,313 Money market 2,342,236 1,933,460 Savings 4,226,934 4,047,817 Time deposits 2,020,943 2,086,154 Total interest-bearing 15,207,158 14,239,715 Total deposits $ 19,200,908 $ 17,952,778 Time deposits and interest-bearing checking, included in above balances, obtained through brokers $ 852,014 $ 910,304 Time deposits, included in above balance, that meet or exceed the FDIC limit 481,884 542,206 Deposit overdrafts reclassified as loan balances 1,936 1,356</t>
  </si>
  <si>
    <t>Scheduled Maturities of Time Deposits</t>
  </si>
  <si>
    <t>The scheduled maturities of time deposits are as follows: (In thousands) At September 30, Remainder of 2016 $ 267,114 2017 670,946 2018 342,507 2019 473,697 2020 180,741 Thereafter 85,938 Total time deposits $ 2,020,943</t>
  </si>
  <si>
    <t>Borrowings (Tables)</t>
  </si>
  <si>
    <t>Schedule of Repurchase Agreements</t>
  </si>
  <si>
    <t>The following table summarizes securities sold under agreements to repurchase and other borrowings: (In thousands) At September 30, At December 31, Securities sold under agreements to repurchase: Original maturity of one year or less $ 353,705 $ 334,400 Original maturity of greater than one year, non-callable 400,000 500,000 Total securities sold under agreements to repurchase 753,705 834,400 Fed funds purchased 47,000 317,000 Securities sold under agreements to repurchase and other borrowings $ 800,705 $ 1,151,400</t>
  </si>
  <si>
    <t>Federal Home Loan Bank, Advances</t>
  </si>
  <si>
    <t xml:space="preserve">The following table provides information for FHLB advances: At September 30, 2016 At December 31, 2015 (Dollars in thousands) Amount Weighted- Average Contractual Coupon Rate Amount Weighted- Average Contractual Coupon Rate Maturing within 1 year $ 1,875,000 0.50 % $ 2,025,934 0.55 % After 1 but within 2 years 100,500 1.49 500 5.66 After 2 but within 3 years 133,731 1.34 200,000 1.36 After 3 but within 4 years 244,295 1.70 103,026 1.54 After 4 but within 5 years 75,000 1.51 175,000 1.77 After 5 years 159,442 1.82 159,655 1.60 2,587,968 0.81 % 2,664,115 0.79 % Premiums on advances 15 24 Federal Home Loan Bank advances $ 2,587,983 $ 2,664,139 Aggregate carrying value of assets pledged as collateral $ 5,919,426 $ 5,719,746 Remaining borrowing capacity 1,386,310 1,203,057 </t>
  </si>
  <si>
    <t>Schedule of Long-term Debt Instruments</t>
  </si>
  <si>
    <t>The following table summarizes long-term debt: (Dollars in thousands) At September 30, At December 31, 4.375% Senior fixed-rate notes due February 15, 2024 $ 150,000 $ 150,000 Junior subordinated debt Webster Statutory Trust I floating-rate notes due September 17, 2033 (1) 77,320 77,320 Total notes and subordinated debt 227,320 227,320 Discount on senior fixed-rate notes (875 ) (964 ) Debt issuance cost on senior fixed-rate notes (2) (995 ) (1,096 ) Long-term debt $ 225,450 $ 225,260 (1) The interest rate on Webster Statutory Trust I floating-rate notes, which varies quarterly based on 3-month LIBOR plus 2.95% , was 3.81% at September 30, 2016 and 3.48% at December 31, 2015 . (2) In accordance with the adoption of ASU No. 2015-03, Interest-Imputation of Interest (Subtopic 835-30) - Simplifying the Presentation of Debt Issuance Costs, debt issuance cost is accounted for as a reduction to long-term debt. Previously debt issuance cost was included in accrued interest receivable and other assets within the accompanying Condensed Consolidated Balance Sheets.</t>
  </si>
  <si>
    <t>Accumulated Other Comprehensive Loss, Net of Tax (Tables)</t>
  </si>
  <si>
    <t>Schedule of Changes in Accumulated Other Comprehensive Loss by Component</t>
  </si>
  <si>
    <t>The following tables summarize the changes in AOCL by component: Three months ended September 30, 2016 Nine months ended September 30, 2016 (In thousands) Available For Sale and Transferred Securities Derivative Instruments Defined Benefit Pension and Other Postretirement Benefit Plans Total Available For Sale and Transferred Securities Derivative Instruments Defined Benefit Pension and Other Postretirement Benefit Plans Total Beginning balance $ 12,363 $ (23,406 ) $ (46,468 ) $ (57,511 ) $ (6,407 ) $ (22,980 ) $ (48,719 ) $ (78,106 ) OCI/OCL before reclassifications 1,218 794 — 2,012 20,156 (2,416 ) — 17,740 Amounts reclassified from AOCL — 1,221 1,125 2,346 (168 ) 4,005 3,376 7,213 Net current-period OCI/OCL 1,218 2,015 1,125 4,358 19,988 1,589 3,376 24,953 Ending balance $ 13,581 $ (21,391 ) $ (45,343 ) $ (53,153 ) $ 13,581 $ (21,391 ) $ (45,343 ) $ (53,153 ) Three months ended September 30, 2015 Nine months ended September 30, 2015 (In thousands) Available For Sale and Transferred Securities Derivative Instruments Defined Benefit Pension and Other Postretirement Benefit Plans Total Available For Sale and Transferred Securities Derivative Instruments Defined Benefit Pension and Other Postretirement Benefit Plans Total Beginning balance $ 9,461 $ (24,969 ) $ (45,187 ) $ (60,695 ) $ 16,421 $ (25,530 ) $ (47,152 ) $ (56,261 ) OCI/OCL before reclassifications 660 (1,998 ) — (1,338 ) (5,964 ) (4,154 ) — (10,118 ) Amounts reclassified from AOCL 52 1,479 983 2,514 (284 ) 4,196 2,948 6,860 Net current-period OCI/OCL 712 (519 ) 983 1,176 (6,248 ) 42 2,948 (3,258 ) Ending balance $ 10,173 $ (25,488 ) $ (44,204 ) $ (59,519 ) $ 10,173 $ (25,488 ) $ (44,204 ) $ (59,519 )</t>
  </si>
  <si>
    <t>Schedule of Accumulated Other Comprehensive Loss</t>
  </si>
  <si>
    <t>The following tables provide information for the items reclassified from AOCL: (In thousands) Three months ended September 30, Nine months ended September 30, Associated Line Item in the Condensed Consolidated Statements of Income AOCL Components 2016 2015 2016 2015 Available-for-sale and transferred securities: Unrealized gains (losses) on investment securities $ — $ — $ 414 $ 529 Gain on sale of investment securities, net Unrealized gains (losses) on investment securities — (82 ) (149 ) (82 ) Impairment loss recognized in earnings Total before tax — (82 ) 265 447 Tax benefit (expense) — 30 (97 ) (163 ) Income tax expense Net of tax $ — $ (52 ) $ 168 $ 284 Derivative instruments: Cash flow hedges $ (1,925 ) $ (2,332 ) $ (6,314 ) $ (6,616 ) Total interest expense Tax benefit 704 853 2,309 2,420 Income tax expense Net of tax $ (1,221 ) $ (1,479 ) $ (4,005 ) $ (4,196 ) Defined benefit pension and other postretirement benefit plans: Amortization of net loss $ (1,780 ) $ (1,540 ) $ (5,343 ) $ (4,621 ) Compensation and benefits (1) Prior service costs (4 ) (19 ) (11 ) (55 ) Compensation and benefits (1) Total before tax (1,784 ) (1,559 ) (5,354 ) (4,676 ) Tax benefit 659 576 1,978 1,728 Income tax expense Net of tax $ (1,125 ) $ (983 ) $ (3,376 ) $ (2,948 ) (1) These accumulated other comprehensive income components are included in the computation of net periodic benefit cost (see Retirement Benefit note 14 for further details).</t>
  </si>
  <si>
    <t>Regulatory Matters (Tables)</t>
  </si>
  <si>
    <t>Information On The Capital Ratios</t>
  </si>
  <si>
    <t>The following table provides information on the capital ratios for Webster Financial Corporation and Webster Bank: Capital Requirements Actual Minimum Well Capitalized (Dollars in thousands) Amount Ratio Amount Ratio Amount Ratio At September 30, 2016 Webster Financial Corporation CET1 risk-based capital $ 1,892,244 10.5 % $ 812,420 4.5 % $ 1,173,495 6.5 % Total risk-based capital 2,282,690 12.6 1,444,302 8.0 1,805,377 10.0 Tier 1 risk-based capital 2,014,954 11.2 1,083,226 6.0 1,444,302 8.0 Tier 1 leverage capital 2,014,954 8.2 987,561 4.0 1,234,452 5.0 Webster Bank CET1 risk-based capital $ 1,919,417 10.6 % $ 811,487 4.5 % $ 1,172,148 6.5 % Total risk-based capital 2,109,833 11.7 1,442,643 8.0 1,803,304 10.0 Tier 1 risk-based capital 1,919,417 10.6 1,081,983 6.0 1,442,643 8.0 Tier 1 leverage capital 1,919,417 7.8 986,708 4.0 1,233,385 5.0 At December 31, 2015 Webster Financial Corporation CET1 risk-based capital $ 1,824,106 10.7 % $ 766,848 4.5 % $ 1,107,670 6.5 % Total risk-based capital 2,201,245 12.9 1,363,286 8.0 1,704,107 10.0 Tier 1 risk-based capital 1,966,146 11.5 1,022,464 6.0 1,363,286 8.0 Tier 1 leverage capital 1,966,146 8.2 954,369 4.0 1,192,962 5.0 Webster Bank CET1 risk-based capital $ 1,869,241 11.0 % $ 765,152 4.5 % $ 1,105,220 6.5 % Total risk-based capital 2,046,350 12.0 1,360,271 8.0 1,700,338 10.0 Tier 1 risk-based capital 1,869,241 11.0 1,020,203 6.0 1,360,271 8.0 Tier 1 leverage capital 1,869,241 7.8 953,300 4.0 1,191,626 5.0</t>
  </si>
  <si>
    <t>Earnings Per Common Share (Tables)</t>
  </si>
  <si>
    <t>Earnings Per Share Basic And Diluted</t>
  </si>
  <si>
    <t>Reconciliation of the calculation of basic and diluted earnings per common share follows: Three months ended September 30, Nine months ended September 30, (In thousands, except per share data) 2016 2015 2016 2015 Earnings for basic and diluted earnings per common share: Net income $ 51,817 $ 51,370 $ 149,467 $ 152,917 Less: Preferred stock dividends 2,024 2,024 6,072 6,687 Net income available to common shareholders 49,793 49,346 143,395 146,230 Less: Earnings applicable to participating securities 159 170 468 515 Earnings applicable to common shareholders $ 49,634 $ 49,176 $ 142,927 $ 145,715 Shares: Weighted-average common shares outstanding - basic 91,365 91,458 91,298 90,816 Effect of dilutive securities: Stock options and restricted stock 465 512 452 532 Warrants 27 37 26 43 Weighted-average common shares outstanding - diluted 91,857 92,007 91,776 91,391 Earnings per common share: Basic $ 0.54 $ 0.54 $ 1.57 $ 1.61 Diluted 0.54 0.53 1.56 1.60</t>
  </si>
  <si>
    <t>Schedule of Antidilutive Securities Excluded from Computation of Earnings Per Share</t>
  </si>
  <si>
    <t>Potential common shares excluded from the effect of dilutive securities because they would have been anti-dilutive, are as follows: Three months ended September 30, Nine months ended September 30, (In thousands) 2016 2015 2016 2015 Stock options (shares with exercise price greater than market price) 172 305 172 305 Restricted stock (due to performance conditions on non-participating shares) — 52 161 93</t>
  </si>
  <si>
    <t>Derivative Financial Instruments (Tables)</t>
  </si>
  <si>
    <t>Fair Value Of Derivative Financial Instruments Designated As Cash Flow Hedges</t>
  </si>
  <si>
    <t>The following table presents the notional amounts and fair values of derivative positions: At September 30, 2016 At December 31, 2015 Asset Derivatives Liability Derivatives Asset Derivatives Liability Derivatives (In thousands) Notional Fair Notional Fair Notional Fair Notional Fair Designated as hedging instruments: Positions subject to a master netting agreement (1) Interest rate derivatives $ 175,000 $ 768 $ 150,000 $ 3,433 $ 200,000 $ 2,507 $ 100,000 $ 1,359 Not designated as hedging instruments: Positions subject to a master netting agreement (1) Interest rate derivatives 472,750 236 2,320,222 91,262 989,695 2,255 1,543,479 40,302 Other 22,634 66 8,517 37 8,237 183 4,561 66 Positions not subject to a master netting agreement (2) Interest rate derivatives 2,388,726 116,645 404,272 125 2,050,460 58,304 482,738 571 RPAs 75,250 320 106,633 337 41,798 153 92,985 245 Mortgage banking derivatives (3) 110,015 1,874 132,529 698 62,514 819 — — Other — — 60 10 — — 60 9 Total not designated as hedging instruments 3,069,375 119,141 2,972,233 92,469 3,152,704 61,714 2,123,823 41,193 Gross derivative instruments, before netting $ 3,244,375 119,909 $ 3,122,233 95,902 $ 3,352,704 64,221 $ 2,223,823 42,552 Less: Legally enforceable master netting agreements 1,070 1,070 4,945 4,945 Less: Cash collateral posted — 93,662 — 31,330 Total derivative instruments, after netting $ 118,839 $ 1,170 $ 59,276 $ 6,277 (1) The Company has elected to report derivative positions subject to a legally enforceable master netting agreement on a net basis, net of cash collateral. Refer to the Offsetting Derivatives section of this footnote for additional information. (2) Derivative positions not subject to a legally enforceable master netting agreement are reported on a gross basis in the accompanying Condensed Consolidated Balance Sheets. (3) Notional amounts include mandatory forward commitments of $133.1 million , while notional amounts do not include approved floating rate commitments of $29.3 million , at September 30, 2016 .</t>
  </si>
  <si>
    <t>Other Derivatives Not Designated For Hedge Accounting</t>
  </si>
  <si>
    <t>Changes in the fair value of derivatives not qualifying for hedge accounting treatment were recognized as follows: Three months ended September 30, Nine months ended September 30, (In thousands) 2016 2015 2016 2015 Interest rate derivatives $ 608 $ 955 $ 6,515 $ 3,375 RPAs 110 — (143 ) (118 ) Mortgage banking derivatives 720 (1,331 ) 357 215 Other (285 ) 29 (582 ) (37 ) Total impact on other non-interest income $ 1,153 $ (347 ) $ 6,147 $ 3,435</t>
  </si>
  <si>
    <t>Offsetting Liabilities</t>
  </si>
  <si>
    <t>The following table is presented on a gross basis, prior to the application of counterparty netting agreements. Derivative assets and liabilities are shown net of cash collateral: At September 30, 2016 At December 31, 2015 (In thousands) Gross Amount Amount Offset Net Amount (1) (2) Gross Amount Amount Offset Net Amount (1) (2) Derivative instrument assets: Hedged Accounting Positions $ 768 $ (768 ) $ — $ 2,507 $ (2,507 ) $ — Non-Hedged Accounting Positions 302 (302 ) — 2,438 (2,438 ) — Total $ 1,070 $ (1,070 ) $ — $ 4,945 $ (4,945 ) $ — Derivative instrument liabilities: Hedged Accounting Positions $ 3,433 $ (3,433 ) $ — $ 1,359 $ (1,359 ) $ — Non-Hedged Accounting Positions 91,299 (91,299 ) — 40,368 (34,916 ) 5,452 Total $ 94,732 $ (94,732 ) $ — $ 41,727 $ (36,275 ) $ 5,452 (1) Net amount is net of $93.7 million and $31.3 million of cash collateral at September 30, 2016 and December 31, 2015 , respectively, as presented in the accompanying Condensed Consolidated Balance Sheets. (2) Net amount excludes $29.5 million and $20.2 million of initial margin requirements posted at the derivative clearing organization at September 30, 2016 and December 31, 2015 , respectively. Initial margin is recorded as a component of accrued interest receivable and other assets in the accompanying Condensed Consolidated Balance Sheets.</t>
  </si>
  <si>
    <t>Fair Value Measurements (Tables)</t>
  </si>
  <si>
    <t>Fair Value Of Assets And Liabilities Measured On Recurring Basis</t>
  </si>
  <si>
    <t>Summaries of the fair values of assets and liabilities measured at fair value on a recurring basis are as follows: At September 30, 2016 (In thousands) Level 1 Level 2 Level 3 Total Financial assets held at fair value: U.S. Treasury Bills $ 985 $ — $ — $ 985 Agency CMO — 463,730 — 463,730 Agency MBS — 1,001,014 — 1,001,014 Agency CMBS — 484,408 — 484,408 CMBS — 468,361 — 468,361 CLO — 484,236 — 484,236 Single issuer trust preferred securities — 38,111 — 38,111 Corporate debt securities — 99,266 — 99,266 Equities - financial services — — — — Total available-for-sale investment securities 985 3,039,126 — 3,040,111 Gross derivative instruments, before netting (1) 66 119,843 — 119,909 Investments held in Rabbi Trust 5,020 — — 5,020 Alternative investments — — 5,464 5,464 Originated loans held for sale (2) — 66,400 — 66,400 Contingent consideration — — 8,035 8,035 Total financial assets held at fair value $ 6,071 $ 3,225,369 $ 13,499 $ 3,244,939 Financial liabilities held at fair value: Gross derivative instruments, before netting (1) $ 37 $ 95,865 $ — $ 95,902 Contingent liability — — — — Total financial liabilities held at fair value $ 37 $ 95,865 $ — $ 95,902 At December 31, 2015 (In thousands) Level 1 Level 2 Level 3 Total Financial assets held at fair value: U.S. Treasury Bills $ 924 $ — $ — $ 924 Agency CMO — 548,754 — 548,754 Agency MBS — 1,065,109 — 1,065,109 Agency CMBS — 215,350 — 215,350 CMBS — 579,266 — 579,266 CLO — 429,159 — 429,159 Single issuer trust preferred securities — 37,170 — 37,170 Corporate debt securities — 106,321 — 106,321 Equities - financial services 2,578 — — 2,578 Total available-for-sale investment securities 3,502 2,981,129 — 2,984,631 Gross derivative instruments, before netting (1) 183 64,038 — 64,221 Investments held in Rabbi Trust 5,372 — — 5,372 Alternative investments — — 3,471 3,471 Originated loans held for sale — — — — Contingent Consideration — — 5,331 5,331 Total financial assets held at fair value $ 9,057 $ 3,045,167 $ 8,802 $ 3,063,026 Financial liabilities held at fair value: Gross derivative instruments, before netting (1) $ 66 $ 42,486 $ — $ 42,552 Contingent liability — — 6,000 6,000 Total financial liabilities held at fair value $ 66 $ 42,486 $ 6,000 $ 48,552 (1) For information relating to the impact of netting derivative assets and derivative liabilities as well as the impact from offsetting cash collateral paid to the same derivative counterparties see Note 12: Derivative Financial Instruments . (2) Loans held for sale accounted for under the fair value option of ASC 825 "Financial Instruments" at September 30, 2016 . The Company made this policy election on loans originated for sale. See Note 1: Summary of Significant Accounting Policies .</t>
  </si>
  <si>
    <t>Schedule Of Quantitative Inputs And Assumptions For Items Categorized In Level 3 Of The Fair Value Hierarchy</t>
  </si>
  <si>
    <t>The following table presents the changes in Level 3 assets and liabilities that are measured at fair value on a recurring basis: (In thousands) Alternative Investments Contingent Consideration Total Financial Assets Contingent Liability Balance at January 1, 2016 $ 3,471 $ 5,331 $ 8,802 $ 6,000 Unrealized gain included in net income 311 2,704 3,015 — Purchases/capital funding 1,682 — 1,682 — Payments — — — (6,000 ) Balance at September 30, 2016 $ 5,464 $ 8,035 $ 13,499 $ —</t>
  </si>
  <si>
    <t>Schedule of Servicing Assets at Fair Value</t>
  </si>
  <si>
    <t>The following table presents the changes in fair value for mortgage servicing assets: Nine months ended September 30, (In thousands) 2016 2015 Beginning balance $ 33,568 $ 28,690 Originations of servicing assets 8,198 6,335 Changes in fair value: Due to payoffs/paydowns (3,026 ) (1,918 ) Due to market changes (3,119 ) (754 ) Ending balance $ 35,621 $ 32,353</t>
  </si>
  <si>
    <t>Schedule Of Valuation Methodology And Unobservable Inputs</t>
  </si>
  <si>
    <t>The table below presents the valuation methodology and unobservable inputs for Level 3 assets measured at fair value on a non-recurring basis as of September 30, 2016 : (Dollars in thousands) Asset Fair Value Valuation Methodology Unobservable Inputs Range of Inputs Collateral dependent impaired loans and leases $ 1,974 Real Estate Appraisals Discount for appraisal type 0% Discount for costs to sell 0% OREO $ 195 Real Estate Appraisals Discount for appraisal type 0% - 10.0% Discount for costs to sell 8% Mortgage servicing assets $ 35,621 Discounted cash flow Constant prepayment rate 7.9% - 32.6% Discount rates 1.5% - 2.1%</t>
  </si>
  <si>
    <t>Summary Of Estimated Fair Values Of Significant Financial Instruments</t>
  </si>
  <si>
    <t>The estimated fair values of selected financial instruments and servicing assets are as follows: At September 30, 2016 At December 31, 2015 (In thousands) Carrying Amount Fair Value Carrying Amount Fair Value Assets: Level 2 Held-to-maturity investment securities $ 4,022,332 $ 4,109,943 $ 3,923,052 $ 3,961,534 Loans held for sale (1) 178 178 37,091 37,457 Level 3 Loans and leases, net 16,435,476 16,450,034 15,496,745 15,543,892 Mortgage servicing assets 23,384 35,621 20,698 33,568 Alternative investments 11,303 12,867 12,900 14,294 Liabilities: Level 2 Deposit liabilities, other than time deposits $ 17,179,965 $ 17,179,965 $ 15,866,624 $ 15,866,624 Time deposits 2,020,943 2,037,577 2,086,154 2,095,357 Securities sold under agreements to repurchase and other borrowings 800,705 811,273 1,151,400 1,163,974 FHLB advances (2) 2,587,983 2,576,651 2,664,139 2,647,872 Long-term debt (2) 225,450 222,694 226,356 218,143 (1) Loans held for sale accounted for at the lower of cost or market includes commercial loans at September 30, 2016 and both commercial and residential loans at December 31, 2015 . (2) The following adjustments to the carrying amount are not included for determination of fair value, see Note 8: Borrowings : • FHLB advances - unamortized premiums on advances • Long-term debt - unamortized discount and debt issuance cost on senior fixed-rate notes</t>
  </si>
  <si>
    <t>Reitrement Benefit Plans (Tables)</t>
  </si>
  <si>
    <t>Summary of Net Periodic Benefit Cost</t>
  </si>
  <si>
    <t>The following table summarizes the components of net periodic benefit cost: Three months ended September 30, 2016 2015 (In thousands) Webster Bank Pension Plan Webster Other Postretirement Benefits Webster Bank Pension Plan Webster Other Postretirement Benefits Service cost $ 11 $ — $ — $ 11 $ — $ — Interest cost on benefit obligations 2,110 98 32 2,002 86 31 Expected return on plan assets (3,067 ) — — (2,968 ) — — Amortization of prior service cost — — 4 — — 18 Recognized net loss 1,666 106 8 1,431 98 11 Net periodic benefit cost $ 720 $ 204 $ 44 $ 476 $ 184 $ 60 Nine months ended September 30, 2016 2015 (In thousands) Webster Bank Pension Plan Webster Other Postretirement Benefits Webster Bank Pension Plan Webster Other Postretirement Benefits Service cost $ 34 $ — $ — $ 34 $ — $ — Interest cost on benefit obligations 6,331 292 94 6,006 259 93 Expected return on plan assets (8,596 ) — — (8,905 ) — — Amortization of prior service cost — — 11 — — 54 Recognized net loss 4,998 319 26 4,293 293 35 Net periodic benefit cost $ 2,767 $ 611 $ 131 $ 1,428 $ 552 $ 182</t>
  </si>
  <si>
    <t>Share-Based Plans (Tables)</t>
  </si>
  <si>
    <t>Schedule of Allocation of Share-based Compensation Costs by Plan</t>
  </si>
  <si>
    <t>The following table provides a summary of stock compensation expense recognized in the accompanying Condensed Consolidated Statements of Income: Three months ended September 30, Nine months ended September 30, (In thousands) 2016 2015 2016 2015 Stock options $ — $ 73 $ 43 $ 305 Restricted stock 2,944 2,934 8,515 7,978 Total stock compensation expense $ 2,944 $ 3,007 $ 8,558 $ 8,283</t>
  </si>
  <si>
    <t>Schedule of Share-based Compensation, Activity</t>
  </si>
  <si>
    <t>The following table provides a summary of the activity under the stock compensation plans for the nine months ended September 30, 2016 : Restricted Stock Awards Outstanding Stock Options Outstanding Time-Based Performance-Based Number of Shares Weighted-Average Grant Date Fair Value Number of Units Weighted-Average Grant Date Fair Value Number of Shares Weighted-Average Grant Date Fair Value Number of Shares Weighted-Average Exercise Price Outstanding, at January 1, 2016 236,145 $ 32.58 2,088 $ 34.45 115,721 $ 34.14 1,527,074 $ 23.92 Granted 222,610 32.93 12,946 32.89 150,392 32.75 — — Exercised options — — — — — — 116,694 20.19 Vested restricted stock awards (1) 166,988 31.81 9,638 33.23 104,419 33.17 — — Forfeited 11,628 32.73 — — 3,401 33.59 41,562 47.92 Outstanding and exercisable, at September 30, 2016 280,139 $ 33.28 5,396 $ 32.89 158,293 $ 33.47 1,368,818 $ 23.51 (1) Vested for purposes of recording compensation expense.</t>
  </si>
  <si>
    <t>Segment Reporting (Tables)</t>
  </si>
  <si>
    <t>Operating Results And Total Assets Reportable Segments</t>
  </si>
  <si>
    <t>The following tables present the operating results, including all appropriate allocations, for Webster’s reportable segments and the Corporate and Reconciling category: Three months ended September 30, 2016 (In thousands) Commercial Banking Community Banking HSA Bank Private Banking Corporate and Reconciling Consolidated Total Net interest income (loss) $ 71,454 $ 91,522 $ 20,560 $ 2,811 $ (6,150 ) $ 180,197 Provision (benefit) for loan and lease losses 7,459 6,939 — 417 (565 ) 14,250 Net interest income (loss) after provision for loan and lease losses 63,995 84,583 20,560 2,394 (5,585 ) 165,947 Non-interest income 13,515 29,121 16,900 2,401 4,475 66,412 Non-interest expense 30,477 91,463 23,021 5,316 5,820 156,097 Income (loss) before income tax expense 47,033 22,241 14,439 (521 ) (6,930 ) 76,262 Income tax expense (benefit) 15,128 7,121 4,624 (171 ) (2,257 ) 24,445 Net income (loss) $ 31,905 $ 15,120 $ 9,815 $ (350 ) $ (4,673 ) $ 51,817 Three months ended September 30, 2015 (In thousands) Commercial Banking Community Banking HSA Bank Private Banking Corporate and Reconciling Consolidated Total Net interest income (loss) $ 64,769 $ 90,370 $ 18,852 $ 2,575 $ (8,556 ) $ 168,010 Provision (benefit) for loan and lease losses 3,992 8,953 — 76 (21 ) 13,000 Net interest income (loss) after provision for loan and lease losses 60,777 81,417 18,852 2,499 (8,535 ) 155,010 Non-interest income 10,970 26,928 16,386 2,215 4,793 61,292 Non-interest expense 27,474 82,919 21,273 5,026 3,245 139,937 Income (loss) before income tax expense 44,273 25,426 13,965 (312 ) (6,987 ) 76,365 Income tax expense (benefit) 14,387 8,366 4,561 (96 ) (2,223 ) 24,995 Net income (loss) $ 29,886 $ 17,060 $ 9,404 $ (216 ) $ (4,764 ) $ 51,370 Nine months ended September 30, 2016 (In thousands) Commercial Banking Community Banking HSA Bank Private Banking Corporate and Reconciling Consolidated Total Net interest income (loss) $ 203,012 $ 272,725 $ 60,484 $ 8,410 $ (11,377 ) $ 533,254 Provision (benefit) for loan and lease losses 29,247 15,572 — 518 (1,487 ) 43,850 Net interest income (loss) after provision for loan and lease losses 173,765 257,153 60,484 7,892 (9,890 ) 489,404 Non-interest income 34,374 83,219 54,969 7,445 13,854 193,861 Non-interest expense 87,781 272,823 71,966 15,555 13,195 461,320 Income (loss) before income tax expense 120,358 67,549 43,487 (218 ) (9,231 ) 221,945 Income tax expense (benefit) 39,304 22,059 14,201 (71 ) (3,015 ) 72,478 Net income (loss) $ 81,054 $ 45,490 $ 29,286 $ (147 ) $ (6,216 ) $ 149,467 Nine months ended September 30, 2015 (In thousands) Commercial Banking Community Banking HSA Bank Private Banking Corporate and Reconciling Consolidated Total Net interest income (loss) $ 188,539 $ 262,214 $ 53,080 $ 7,471 $ (20,019 ) $ 491,285 Provision (benefit) for loan and lease losses 19,951 16,383 — (158 ) (676 ) 35,500 Net interest income (loss) after provision for loan and lease losses 168,588 245,831 53,080 7,629 (19,343 ) 455,785 Non-interest income 28,321 80,748 46,885 6,891 15,253 178,098 Non-interest expense 81,144 247,070 60,476 14,502 8,369 411,561 Income (loss) before income tax expense 115,765 79,509 39,489 18 (12,459 ) 222,322 Income tax expense (benefit) 36,139 24,821 12,327 5 (3,887 ) 69,405 Net income (loss) $ 79,626 $ 54,688 $ 27,162 $ 13 $ (8,572 ) $ 152,917 The following table presents total assets for Webster's reportable segments and the Corporate and Reconciling category: Total Assets (In thousands) Commercial Banking Community HSA Bank Private Corporate and Reconciling Consolidated Total At September 30, 2016 $ 8,174,174 $ 8,638,736 $ 92,128 $ 521,877 $ 8,206,702 $ 25,633,617 At December 31, 2015 7,505,513 8,441,950 95,815 493,571 8,104,269 24,641,118</t>
  </si>
  <si>
    <t>Commitments and Contingencies (Tables)</t>
  </si>
  <si>
    <t>Outstanding Financial Instruments Contract Amounts Represent Credit Risk</t>
  </si>
  <si>
    <t>The following table summarizes the outstanding amounts of credit-related financial instruments with off-balance sheet risk: (In thousands) At September 30, 2016 At December 31, 2015 Commitments to extend credit $ 5,239,513 $ 4,851,994 Standby letter of credit 141,200 133,294 Commercial letter of credit 46,344 45,742 Total credit-related financial instruments with off-balance sheet risk $ 5,427,057 $ 5,031,030</t>
  </si>
  <si>
    <t>Reserve For Unfunded Credit Commitments</t>
  </si>
  <si>
    <t>The following table provides a summary of activity in the reserve for unfunded credit commitments: Three months ended September 30, Nine months ended September 30, (In thousands) 2016 2015 2016 2015 Beginning balance $ 2,319 $ 2,007 $ 2,119 $ 5,151 Provision (benefit) 172 16 372 (3,128 ) Ending balance $ 2,491 $ 2,023 $ 2,491 $ 2,023</t>
  </si>
  <si>
    <t>Summary of Significant Accounting Policies (Correction of Immaterial Error Related to Prior Periods) (Details) - USD ($) $ in Thousands</t>
  </si>
  <si>
    <t>6 Months Ended</t>
  </si>
  <si>
    <t>Jun. 30, 2015</t>
  </si>
  <si>
    <t>Error Corrections and Prior Period Adjustments Restatement [Line Items]</t>
  </si>
  <si>
    <t>Restatement Adjustment [Member]</t>
  </si>
  <si>
    <t>HSA Bank [Member] | Restatement Adjustment [Member]</t>
  </si>
  <si>
    <t>Investment Securities (Summary Of Investment Securities) (Detail) - USD ($) $ in Thousands</t>
  </si>
  <si>
    <t>Available-for-sale Securities [Abstract]</t>
  </si>
  <si>
    <t>Amortized Cost</t>
  </si>
  <si>
    <t>Unrealized Gains</t>
  </si>
  <si>
    <t>Unrealized Losses</t>
  </si>
  <si>
    <t>Fair Value</t>
  </si>
  <si>
    <t>Held-to-maturity Securities [Abstract]</t>
  </si>
  <si>
    <t>U.S. Treasury Bills [Member]</t>
  </si>
  <si>
    <t>Agency collateralized mortgage obligations (CMOs) [Member]</t>
  </si>
  <si>
    <t>Agency mortgage-backed securities (MBS) [Member]</t>
  </si>
  <si>
    <t>Agency commercial mortgage-backed securities (ACMBS) [Member]</t>
  </si>
  <si>
    <t>Non-agency Commercial mortgage-backed securities (CMBS) [Member]</t>
  </si>
  <si>
    <t>CLO [Member]</t>
  </si>
  <si>
    <t>Single issuer trust preferred securities [Member]</t>
  </si>
  <si>
    <t>Corporate debt securities [Member]</t>
  </si>
  <si>
    <t>Equities - financial services [Member]</t>
  </si>
  <si>
    <t>Municipal bonds and notes [Member]</t>
  </si>
  <si>
    <t>Private Label MBS [Member]</t>
  </si>
  <si>
    <t>Investment Securities (Other Than Temporary Impairment Credit Losses Recognized In Earnings) (Detail) - USD ($) $ in Thousands</t>
  </si>
  <si>
    <t>Other than Temporary Impairment, Credit Losses Recognized in Earnings [Roll Forward]</t>
  </si>
  <si>
    <t>Balance of OTTI, beginning of period</t>
  </si>
  <si>
    <t>Reduction for securities sold, called</t>
  </si>
  <si>
    <t>Additions for OTTI not previously recognized in earnings</t>
  </si>
  <si>
    <t>Balance of OTTI, end of period</t>
  </si>
  <si>
    <t>Investment Securities (Summary Of Gross Unrealized Losses Not Considered OTTI) (Detail) $ in Thousands</t>
  </si>
  <si>
    <t>Sep. 30, 2016USD ($)holding</t>
  </si>
  <si>
    <t>Dec. 31, 2015USD ($)holding</t>
  </si>
  <si>
    <t>Schedule of Investments [Line Items]</t>
  </si>
  <si>
    <t>Available-for-sale Securities, Continuous Unrealized Loss Position, Less than Twelve Months, Fair Value</t>
  </si>
  <si>
    <t>Available for sale, Unrealized Losses - Less Than Twelve Months</t>
  </si>
  <si>
    <t>Available-for-sale Securities, Continuous Unrealized Loss Position, Twelve Months or Longer, Fair Value</t>
  </si>
  <si>
    <t>Available for sale, Unrealized Losses - Twelve Months or Longer</t>
  </si>
  <si>
    <t>Available-for-sale, Securities in Unrealized Loss Positions, Qualitative Disclosure, Number of Positions | holding</t>
  </si>
  <si>
    <t>Available-for-sale Securities, Continuous Unrealized Loss Position, Fair Value</t>
  </si>
  <si>
    <t>Available for sale, Unrealized Losses - Total</t>
  </si>
  <si>
    <t>Held-to-maturity Securities, Continuous Unrealized Loss Position, Less than Twelve Months, Fair Value</t>
  </si>
  <si>
    <t>Held-to-maturity, Unrealized Losses - Less Than Twelve Months</t>
  </si>
  <si>
    <t>Held-to-maturity Securities, Continuous Unrealized Loss Position, Twelve Months or Longer, Fair Value</t>
  </si>
  <si>
    <t>Held-to-maturity, Unrealized Losses, Twelve Months or Longer</t>
  </si>
  <si>
    <t>Held-to-maturity, Number of Holdings - Total | holding</t>
  </si>
  <si>
    <t>Held-to-maturity, Fair Value - Total</t>
  </si>
  <si>
    <t>Held-to-maturity, Unrealized Losses - Total</t>
  </si>
  <si>
    <t>Agency CMO [Member]</t>
  </si>
  <si>
    <t>Agency MBS [Member]</t>
  </si>
  <si>
    <t>Agency CMBS [Member]</t>
  </si>
  <si>
    <t>Non-agency CMBS [Member]</t>
  </si>
  <si>
    <t>Investment Securities (Narrative) (Detail) - USD ($) $ in Thousands</t>
  </si>
  <si>
    <t>Available-for-sale - Accumulated Gross Unrealized Losses Before Tax</t>
  </si>
  <si>
    <t>Held-to-maturity Securities, Accumulated Unrecognized Holding Loss</t>
  </si>
  <si>
    <t>Pledged Financial Instruments, Not Separately Reported, Securities</t>
  </si>
  <si>
    <t>Callable at the option of the counterparty [Member]</t>
  </si>
  <si>
    <t>Investment Securities (Summary Of Realized Gain (Loss) on Investments (Detail) - USD ($) $ in Thousands</t>
  </si>
  <si>
    <t>Gain (Loss) on Investments [Line Items]</t>
  </si>
  <si>
    <t>Proceeds from sales</t>
  </si>
  <si>
    <t>Gross realized gains on sales</t>
  </si>
  <si>
    <t>Less: Gross realized losses on sales</t>
  </si>
  <si>
    <t>Investment Securities (Summary Of Debt Securities By Contractual Maturity) (Detail) - USD ($) $ in Thousands</t>
  </si>
  <si>
    <t>Available-for-sale Securities, Debt Maturities, Amortized Cost Basis, Fiscal Year Maturity [Abstract]</t>
  </si>
  <si>
    <t>Available-for-sale, Amortized Cost - Due in one year or less</t>
  </si>
  <si>
    <t>Available-for-sale, Amortized Cost - Due after one year through five years</t>
  </si>
  <si>
    <t>Available-for-sale, Amortized Cost - Due after five through ten years</t>
  </si>
  <si>
    <t>Available-for-sale, Amortized Cost - Due after ten years</t>
  </si>
  <si>
    <t>Available-for-sale, Amortized Cost - Total debt securities</t>
  </si>
  <si>
    <t>Available-for-sale Securities, Debt Maturities, Fair Value, Fiscal Year Maturity [Abstract]</t>
  </si>
  <si>
    <t>Available-for-sale, Fair Value - Due in one year or less</t>
  </si>
  <si>
    <t>Available-for-sale, Fair Value - Due after one year through five years</t>
  </si>
  <si>
    <t>Available-for-sale, Fair Value - Due after five through ten years</t>
  </si>
  <si>
    <t>Available-for-sale, Fair Value - Due after ten years</t>
  </si>
  <si>
    <t>Available-for-sale, Fair Value - Total debt securities</t>
  </si>
  <si>
    <t>Held-to-maturity Securities, Debt Maturities, Single Maturity Date, Amortized Cost Basis [Abstract]</t>
  </si>
  <si>
    <t>Held-to-maturity, Amortized Cost - Due in one year or less</t>
  </si>
  <si>
    <t>Held-to-maturity, Amortized Cost - Due after one year through five years</t>
  </si>
  <si>
    <t>Held-to-maturity, Amortized Cost - Due after five through ten years</t>
  </si>
  <si>
    <t>Held-to-maturity, Amortized Cost - Due after ten years</t>
  </si>
  <si>
    <t>Held-to-maturity Securities, Debt Maturities, Fair Value, Fiscal Year Maturity [Abstract]</t>
  </si>
  <si>
    <t>Held to maturity, Fair Value - Due in one year or less</t>
  </si>
  <si>
    <t>Held-to-maturity, Fair Value - Due after one year through five years</t>
  </si>
  <si>
    <t>Held to maturity, Fair Value - Due after five through ten years</t>
  </si>
  <si>
    <t>Held to maturity, Fair Value - Due after ten years</t>
  </si>
  <si>
    <t>Variable Interest Entities (Variable Interest Entity, Consolidated, Carrying Amount, Assets) (Details) - Variable Interest Entity, Not Primary Beneficiary [Member] - USD ($) $ in Millions</t>
  </si>
  <si>
    <t>Variable Interest Entity [Line Items]</t>
  </si>
  <si>
    <t>Variable Interest Entity, Reporting Entity Involvement, Maximum Loss Exposure, Amount</t>
  </si>
  <si>
    <t>Other Assets [Member]</t>
  </si>
  <si>
    <t>Variable Interest Entity, Consolidated, Carrying Amount, Assets</t>
  </si>
  <si>
    <t>Accounts Payable and Accrued Liabilities [Member]</t>
  </si>
  <si>
    <t>Variable Interest Entity, Consolidated, Carrying Amount, Liabilities</t>
  </si>
  <si>
    <t>Other Investments [Member]</t>
  </si>
  <si>
    <t>Loans and Leases (Detail) - USD ($) $ in Thousands</t>
  </si>
  <si>
    <t>Accounts, Notes, Loans and Financing Receivable [Line Items]</t>
  </si>
  <si>
    <t>Unamortized premiums</t>
  </si>
  <si>
    <t>Pledged Financial Instruments, Not Separately Reported, Loans Receivable Pledged as Collateral</t>
  </si>
  <si>
    <t>Residential Portfolio Segment [Member]</t>
  </si>
  <si>
    <t>Consumer Portfolio Segment [Member]</t>
  </si>
  <si>
    <t>Commercial Portfolio Segment [Member]</t>
  </si>
  <si>
    <t>Commercial Real Estate Portfolio Segment [Member]</t>
  </si>
  <si>
    <t>Finance Leases Portfolio Segment [Member]</t>
  </si>
  <si>
    <t>Loans and Leases (Summary Of Loan And Lease Portfolio Aging By Class Of Loan) (Detail) - USD ($) $ in Thousands</t>
  </si>
  <si>
    <t>Financing Receivable, Recorded Investment, Past Due [Line Items]</t>
  </si>
  <si>
    <t>Financing Receivable, Recorded Investment, Past Due</t>
  </si>
  <si>
    <t>Financing Receivable, Recorded Investment, 90 Days Past Due and Still Accruing</t>
  </si>
  <si>
    <t>Financing Receivable, Recorded Investment, Nonaccrual Status</t>
  </si>
  <si>
    <t>Financing Receivable, Recorded Investment, Current</t>
  </si>
  <si>
    <t>Financing Receivables, 30 to 59 Days Past Due [Member]</t>
  </si>
  <si>
    <t>Financing Receivables, 60 to 89 Days Past Due [Member]</t>
  </si>
  <si>
    <t>Residential Portfolio Segment [Member] | Financing Receivables, 30 to 59 Days Past Due [Member]</t>
  </si>
  <si>
    <t>Residential Portfolio Segment [Member] | Financing Receivables, 60 to 89 Days Past Due [Member]</t>
  </si>
  <si>
    <t>Consumer Portfolio Segment [Member] | Home Equity Loan [Member]</t>
  </si>
  <si>
    <t>Consumer Portfolio Segment [Member] | Home Equity Loan [Member] | Financing Receivables, 30 to 59 Days Past Due [Member]</t>
  </si>
  <si>
    <t>Consumer Portfolio Segment [Member] | Home Equity Loan [Member] | Financing Receivables, 60 to 89 Days Past Due [Member]</t>
  </si>
  <si>
    <t>Commercial Portfolio Segment [Member] | Commercial and Industrial Sector [Member]</t>
  </si>
  <si>
    <t>Commercial Portfolio Segment [Member] | Asset Based Loans [Member]</t>
  </si>
  <si>
    <t>Commercial Portfolio Segment [Member] | Financing Receivables, 30 to 59 Days Past Due [Member] | Commercial and Industrial Sector [Member]</t>
  </si>
  <si>
    <t>Commercial Portfolio Segment [Member] | Financing Receivables, 30 to 59 Days Past Due [Member] | Asset Based Loans [Member]</t>
  </si>
  <si>
    <t>Commercial Portfolio Segment [Member] | Financing Receivables, 60 to 89 Days Past Due [Member] | Commercial and Industrial Sector [Member]</t>
  </si>
  <si>
    <t>Commercial Portfolio Segment [Member] | Financing Receivables, 60 to 89 Days Past Due [Member] | Asset Based Loans [Member]</t>
  </si>
  <si>
    <t>Commercial Real Estate Portfolio Segment [Member] | Commercial Real Estate [Member]</t>
  </si>
  <si>
    <t>Commercial Real Estate Portfolio Segment [Member] | Financing Receivables, 30 to 59 Days Past Due [Member] | Commercial Real Estate [Member]</t>
  </si>
  <si>
    <t>Commercial Real Estate Portfolio Segment [Member] | Financing Receivables, 60 to 89 Days Past Due [Member] | Commercial Real Estate [Member]</t>
  </si>
  <si>
    <t>Commercial Real Estate Portfolio Segment [Member] | Construction Loans [Member]</t>
  </si>
  <si>
    <t>Commercial Real Estate Portfolio Segment [Member] | Construction Loans [Member] | Financing Receivables, 30 to 59 Days Past Due [Member]</t>
  </si>
  <si>
    <t>Commercial Real Estate Portfolio Segment [Member] | Construction Loans [Member] | Financing Receivables, 60 to 89 Days Past Due [Member]</t>
  </si>
  <si>
    <t>Finance Leases Portfolio Segment [Member] | Financing Receivables, 30 to 59 Days Past Due [Member]</t>
  </si>
  <si>
    <t>Finance Leases Portfolio Segment [Member] | Financing Receivables, 60 to 89 Days Past Due [Member]</t>
  </si>
  <si>
    <t>Consumer Borrower [Member] | Consumer Portfolio Segment [Member]</t>
  </si>
  <si>
    <t>Consumer Borrower [Member] | Consumer Portfolio Segment [Member] | Financing Receivables, 30 to 59 Days Past Due [Member]</t>
  </si>
  <si>
    <t>Consumer Borrower [Member] | Consumer Portfolio Segment [Member] | Financing Receivables, 60 to 89 Days Past Due [Member]</t>
  </si>
  <si>
    <t>Loans and Leases (Narrative) (Detail) - USD ($) $ in Millions</t>
  </si>
  <si>
    <t>Loans and Leases Receivable, Impaired, Interest Lost on Nonaccrual Loans</t>
  </si>
  <si>
    <t>Write-down of TDR's</t>
  </si>
  <si>
    <t>Loans and Leases (Allowance For Loan And Lease Losses By Portfolio Segment) (Detail) - USD ($) $ in Thousands</t>
  </si>
  <si>
    <t>Financing Receivable, Allowance for Credit Losses [Roll Forward]</t>
  </si>
  <si>
    <t>Balance, beginning of period</t>
  </si>
  <si>
    <t>Provision (benefit) charged to expense</t>
  </si>
  <si>
    <t>Charge-offs</t>
  </si>
  <si>
    <t>Recoveries</t>
  </si>
  <si>
    <t>Balance, end of period</t>
  </si>
  <si>
    <t>ALLL, Individually evaluated for impairment</t>
  </si>
  <si>
    <t>ALLL, Collectively evaluated for impairment</t>
  </si>
  <si>
    <t>Loan and lease balances, Individually evaluated for impairment</t>
  </si>
  <si>
    <t>Loan and lease balances, Collectively evaluated for impairment</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 USD ($) $ in Thousands</t>
  </si>
  <si>
    <t>Average Recorded Investment</t>
  </si>
  <si>
    <t>Accrued Interest Income</t>
  </si>
  <si>
    <t>Cash Basis Interest Income</t>
  </si>
  <si>
    <t>Loans and Leases (Commercial, Commercial Real Estate Loans And Equipment Financing Loans Segregated By Risk Rating Exposure) (Detail) - USD ($) $ in Thousands</t>
  </si>
  <si>
    <t>Financing Receivable, Recorded Investment [Line Items]</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Loans and Leases (Summary Of The Recorded Investment Of Company's TDRs) (Detail) - USD ($) $ in Thousands</t>
  </si>
  <si>
    <t>Jun. 30, 2016</t>
  </si>
  <si>
    <t>Dec. 31, 2014</t>
  </si>
  <si>
    <t>Financing Receivable, Modifications [Line Items]</t>
  </si>
  <si>
    <t>Total recorded investment of TDRs</t>
  </si>
  <si>
    <t>Accruing TDRs performing under modified terms more than one year (as a percent)</t>
  </si>
  <si>
    <t>54.10%</t>
  </si>
  <si>
    <t>55.00%</t>
  </si>
  <si>
    <t>Specific reserves for TDRs included in the balance of ALLL</t>
  </si>
  <si>
    <t>Additional funds committed to borrowers in TDR status</t>
  </si>
  <si>
    <t>Troubled Debt Restructures [Member]</t>
  </si>
  <si>
    <t>Interest Receivable</t>
  </si>
  <si>
    <t>Performing Financial Instruments [Member]</t>
  </si>
  <si>
    <t>Nonperforming Financial Instruments [Member]</t>
  </si>
  <si>
    <t>Nonperforming Financial Instruments [Member] | Troubled Debt Restructures [Member]</t>
  </si>
  <si>
    <t>Total recorded investment of TDRs excludes $0.8 million and $1.1 million of accrued interest receivable at September 30, 2016 and December 31, 2015, respectively.</t>
  </si>
  <si>
    <t>Loans and Leases (Information on How Loans and Leases were Modified as a TDR) (Detail) $ in Thousands</t>
  </si>
  <si>
    <t>Sep. 30, 2016USD ($)loan</t>
  </si>
  <si>
    <t>Sep. 30, 2015USD ($)loan</t>
  </si>
  <si>
    <t>Number of Loans and Leases | loan</t>
  </si>
  <si>
    <t>Post-Modification Recorded Investment | $</t>
  </si>
  <si>
    <t>Residential Portfolio Segment [Member] | Extended Maturity [Member]</t>
  </si>
  <si>
    <t>Residential Portfolio Segment [Member] | Adjusted Interest Rate [Member]</t>
  </si>
  <si>
    <t>Residential Portfolio Segment [Member] | Maturity/Rate Combined [Member]</t>
  </si>
  <si>
    <t>Residential Portfolio Segment [Member] | Other [Member]</t>
  </si>
  <si>
    <t>Consumer Portfolio Segment [Member] | Extended Maturity [Member]</t>
  </si>
  <si>
    <t>Consumer Portfolio Segment [Member] | Adjusted Interest Rate [Member]</t>
  </si>
  <si>
    <t>Consumer Portfolio Segment [Member] | Maturity/Rate Combined [Member]</t>
  </si>
  <si>
    <t>Consumer Portfolio Segment [Member] | Other [Member]</t>
  </si>
  <si>
    <t>Commercial Portfolio Segment [Member] | Extended Maturity [Member]</t>
  </si>
  <si>
    <t>Commercial Portfolio Segment [Member] | Adjusted Interest Rate [Member]</t>
  </si>
  <si>
    <t xml:space="preserve"> </t>
  </si>
  <si>
    <t>Commercial Portfolio Segment [Member] | Maturity/Rate Combined [Member]</t>
  </si>
  <si>
    <t>Commercial Portfolio Segment [Member] | Other [Member]</t>
  </si>
  <si>
    <t>Commercial Real Estate Portfolio Segment [Member] | Extended Maturity [Member]</t>
  </si>
  <si>
    <t>Commercial Real Estate Portfolio Segment [Member] | Maturity/Rate Combined [Member]</t>
  </si>
  <si>
    <t>Commercial Real Estate Portfolio Segment [Member] | Other [Member]</t>
  </si>
  <si>
    <t>Finance Leases Portfolio Segment [Member] | Extended Maturity [Member]</t>
  </si>
  <si>
    <t>Post-modification balances approximate pre-modification balances. The aggregate amount of charge-offs as a result of the restructurings was not significant.</t>
  </si>
  <si>
    <t>Other includes covenant modifications, forbearance, loans discharged under Chapter 7 bankruptcy, or other concessions.</t>
  </si>
  <si>
    <t>Loans and Leases (Information on Loans and Leases Modified as TDR within the Previous 12 Months) (Detail) $ in Thousands</t>
  </si>
  <si>
    <t>Financing Receivable, Modifications, Subsequent Default, Recorded Investment | $</t>
  </si>
  <si>
    <t>Loans and Leases (Investments in TDRs, Segregated by Risk Rating Exposure) (Detail) - USD ($) $ in Thousands</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Transfers of Financial Assets (Reserve for loan repurchases) (Detail) - Loan Purchase Commitments [Member] - USD ($) $ in Thousands</t>
  </si>
  <si>
    <t>Movement in Valuation Allowances and Reserves [Roll Forward]</t>
  </si>
  <si>
    <t>Beginning balance</t>
  </si>
  <si>
    <t>Repurchased loans and settlements charged off</t>
  </si>
  <si>
    <t>Ending balance</t>
  </si>
  <si>
    <t>Transfers of Financial Assets (Loans sold) (Detail) - USD ($) $ in Thousands</t>
  </si>
  <si>
    <t>Net gain on sale</t>
  </si>
  <si>
    <t>Residential Mortgage [Member]</t>
  </si>
  <si>
    <t>Proceeds from sale</t>
  </si>
  <si>
    <t>Fair value option adjustment</t>
  </si>
  <si>
    <t>Loans sold with servicing rights retained</t>
  </si>
  <si>
    <t>Transfers of Financial Assets (Mortgage Servicing Assets) (Narrative) (Detail) - USD ($) $ in Thousands</t>
  </si>
  <si>
    <t>Securitization or Asset-backed Financing Arrangement, Financial Asset for which Transfer is Accounted as Sale [Line Items]</t>
  </si>
  <si>
    <t>Retained servicing rights</t>
  </si>
  <si>
    <t>Bank servicing fees</t>
  </si>
  <si>
    <t>Commercial Loan [Member]</t>
  </si>
  <si>
    <t>Consumer Loan [Member]</t>
  </si>
  <si>
    <t>Goodwill and Other Intangible Assets (Gross Carrying Value And Accumulated Amortization Of Other Intangible Assets) (Detail) - USD ($) $ in Thousands</t>
  </si>
  <si>
    <t>Finite-Lived Intangible Assets [Line Items]</t>
  </si>
  <si>
    <t>Gross Carrying Amount</t>
  </si>
  <si>
    <t>Accumulated Amortization</t>
  </si>
  <si>
    <t>Net Carrying Amount</t>
  </si>
  <si>
    <t>HSA Bank [Member]</t>
  </si>
  <si>
    <t>Core Deposits [Member] | Community Banking [Member]</t>
  </si>
  <si>
    <t>Core Deposits [Member] | HSA Bank [Member]</t>
  </si>
  <si>
    <t>Customer Relationships [Member] | HSA Bank [Member]</t>
  </si>
  <si>
    <t>Goodwill and Other Intangible Assets (Schedule Of Expected Future Amortization Expense) (Detail) $ in Thousands</t>
  </si>
  <si>
    <t>Sep. 30, 2016USD ($)</t>
  </si>
  <si>
    <t>Remainder of 2016</t>
  </si>
  <si>
    <t>Thereafter</t>
  </si>
  <si>
    <t>Deposits (Summary Of Deposits) (Detail) - USD ($) $ in Thousands</t>
  </si>
  <si>
    <t>Non-interest-bearing:</t>
  </si>
  <si>
    <t>Demand</t>
  </si>
  <si>
    <t>Interest-bearing:</t>
  </si>
  <si>
    <t>Checking</t>
  </si>
  <si>
    <t>Health savings accounts</t>
  </si>
  <si>
    <t>Money market</t>
  </si>
  <si>
    <t>Savings</t>
  </si>
  <si>
    <t>Time deposits</t>
  </si>
  <si>
    <t>Total interest-bearing</t>
  </si>
  <si>
    <t>Time deposits and interest-bearing checking, included in above balances, obtained through brokers</t>
  </si>
  <si>
    <t>Time deposits, included in above balance, that meet or exceed the FDIC limit</t>
  </si>
  <si>
    <t>Deposit overdrafts reclassified as loan balances</t>
  </si>
  <si>
    <t>Deposits (Scheduled Maturities Of Time Deposits) (Detail) - USD ($) $ in Thousands</t>
  </si>
  <si>
    <t>Total time deposits</t>
  </si>
  <si>
    <t>Borrowings Borrowings - (Narrative) (Details) - USD ($) $ in Billions</t>
  </si>
  <si>
    <t>Total borrowings</t>
  </si>
  <si>
    <t>Borrowings (Summary Of Securities Sold Under Agreements To Repurchase And Other Borrowings) (Details) - USD ($) $ in Thousands</t>
  </si>
  <si>
    <t>Assets Sold under Agreements to Repurchase [Line Items]</t>
  </si>
  <si>
    <t>Securities sold under agreements to repurchase</t>
  </si>
  <si>
    <t>Fed funds purchased</t>
  </si>
  <si>
    <t>Original maturity of one year or less [Member]</t>
  </si>
  <si>
    <t>Original maturity of greater than one year, non-callable [Member]</t>
  </si>
  <si>
    <t>Borrowings (Federal Home Loan Advances) (Details) - USD ($) $ in Thousands</t>
  </si>
  <si>
    <t>Federal Home Loan Bank, Advances, Maturity, Rolling Year [Abstract]</t>
  </si>
  <si>
    <t>FHLB advances maturing within 1 year, Total Outstanding</t>
  </si>
  <si>
    <t>FHLB advances maturing after 1 but within 2 years, Total Outstanding</t>
  </si>
  <si>
    <t>FHLB advances maturing after 2 but within 3 years, Total Outstanding</t>
  </si>
  <si>
    <t>FHLB advances maturing after 3 but within 4 years, Total Outstanding</t>
  </si>
  <si>
    <t>FHLB advances maturing after 4 but within 5 years, Total Outstanding</t>
  </si>
  <si>
    <t>FHLB advances maturing after 5 years, Total Outstanding</t>
  </si>
  <si>
    <t>Premiums on advances</t>
  </si>
  <si>
    <t>Federal Home Loan Bank, Advances, Weighted Average Interest Rate [Abstract]</t>
  </si>
  <si>
    <t>FHLB advances maturing within 1 year, Weighted Average Contractual Coupon Rate (as a percent)</t>
  </si>
  <si>
    <t>0.50%</t>
  </si>
  <si>
    <t>0.55%</t>
  </si>
  <si>
    <t>FHLB advances maturing after 1 but within 2 years, Weighted Average Contractual Coupon Rate (as a percent)</t>
  </si>
  <si>
    <t>1.49%</t>
  </si>
  <si>
    <t>5.66%</t>
  </si>
  <si>
    <t>FHLB advances maturing after 2 but within 3 years, Weighted Average Contractual Coupon Rate (as a percent)</t>
  </si>
  <si>
    <t>1.34%</t>
  </si>
  <si>
    <t>1.36%</t>
  </si>
  <si>
    <t>FHLB advances maturing after 3 but within 4 years, Weighted Average Contractual Coupon Rate (as a percent)</t>
  </si>
  <si>
    <t>1.70%</t>
  </si>
  <si>
    <t>1.54%</t>
  </si>
  <si>
    <t>FHLB advances maturing after 4 but within 5 years, Weighted Average Contractual Coupon Rate (as a percent)</t>
  </si>
  <si>
    <t>1.51%</t>
  </si>
  <si>
    <t>1.77%</t>
  </si>
  <si>
    <t>FHLB advances maturing after 5 years, Weighted Average Contractual Coupon Rate (as a percent)</t>
  </si>
  <si>
    <t>1.82%</t>
  </si>
  <si>
    <t>1.60%</t>
  </si>
  <si>
    <t>Federal Home Loan Bank, Advances, Weighted Average Contractual Coupon Rate (as a percent)</t>
  </si>
  <si>
    <t>0.81%</t>
  </si>
  <si>
    <t>0.79%</t>
  </si>
  <si>
    <t>Aggregate carrying value of assets pledged as collateral</t>
  </si>
  <si>
    <t>Remaining borrowing capacity</t>
  </si>
  <si>
    <t>Borrowings (Long Term Debt) (Details) - USD ($)</t>
  </si>
  <si>
    <t>Debt Instrument [Line Items]</t>
  </si>
  <si>
    <t>Notes and subordinated debt</t>
  </si>
  <si>
    <t>Debt issuance cost on senior fixed-rates</t>
  </si>
  <si>
    <t>Variable interest rate</t>
  </si>
  <si>
    <t>3.81%</t>
  </si>
  <si>
    <t>3.48%</t>
  </si>
  <si>
    <t>London Interbank Offered Rate (LIBOR) [Member]</t>
  </si>
  <si>
    <t>Basis spread on variable rate</t>
  </si>
  <si>
    <t>2.95%</t>
  </si>
  <si>
    <t>Long-term Debt [Member]</t>
  </si>
  <si>
    <t>Discount on senior fixed-rate notes</t>
  </si>
  <si>
    <t>4.375% Senior fixed-rate notes due February 15, 2024 [Member]</t>
  </si>
  <si>
    <t>Senior notes, interest rate (as a percent)</t>
  </si>
  <si>
    <t>4.375%</t>
  </si>
  <si>
    <t>Junior subordinated debt Webster Statutory Trust I floating-rate notes due September 17, 2033 [Member]</t>
  </si>
  <si>
    <t>In accordance with the adoption of ASU No. 2015-03, Interest-Imputation of Interest (Subtopic 835-30) - Simplifying the Presentation of Debt Issuance Costs, debt issuance cost is accounted for as a reduction to long-term debt. Previously debt issuance cost was included in accrued interest receivable and other assets within the accompanying Condensed Consolidated Balance Sheets.</t>
  </si>
  <si>
    <t>The interest rate on Webster Statutory Trust I floating-rate notes, which varies quarterly based on 3-month LIBOR plus 2.95%, was 3.81% at September 30, 2016 and 3.48% at December 31, 2015.</t>
  </si>
  <si>
    <t>Accumulated Other Comprehensive Loss, Net of Tax (Schedule of Other Comprehensive Income (Loss)) (Detail) - USD ($) $ in Thousands</t>
  </si>
  <si>
    <t>AOCI Attributable to Parent, Net of Tax [Roll Forward]</t>
  </si>
  <si>
    <t>OCI/OCL before reclassifications</t>
  </si>
  <si>
    <t>Amounts reclassified from AOCL</t>
  </si>
  <si>
    <t>Available For Sale and Transferred Securities [Member]</t>
  </si>
  <si>
    <t>Derivative Instruments [Member]</t>
  </si>
  <si>
    <t>Defined Benefit Pension and Other Postretirement Benefit Plans [Member]</t>
  </si>
  <si>
    <t>Accumulated Other Comprehensive Loss, Net of Tax (Schedule of Accumulated Other Comprehensive Loss) (Detail) - USD ($) $ in Thousands</t>
  </si>
  <si>
    <t>Reclassification out of Accumulated Other Comprehensive Income [Line Items]</t>
  </si>
  <si>
    <t>Impairment loss recognized in earnings</t>
  </si>
  <si>
    <t>Accumulated Net Investment Gain (Loss) Including Portion Attributable to Noncontrolling Interest [Member] | Reclassification out of accumualted comprehensive income [Member]</t>
  </si>
  <si>
    <t>Accumulated Net Investment Gain (Loss) Attributable to Parent [Member]</t>
  </si>
  <si>
    <t>Accumulated Net Investment Gain (Loss) Attributable to Parent [Member] | Reclassification out of accumualted comprehensive income [Member]</t>
  </si>
  <si>
    <t>Accumulated Net Gain (Loss) from Designated or Qualifying Cash Flow Hedges [Member]</t>
  </si>
  <si>
    <t>Accumulated Net Gain (Loss) from Designated or Qualifying Cash Flow Hedges [Member] | Reclassification out of accumualted comprehensive income [Member]</t>
  </si>
  <si>
    <t>Accumulated Defined Benefit Plans Adjustment, Net Unamortized Gain (Loss) [Member]</t>
  </si>
  <si>
    <t>Total before tax</t>
  </si>
  <si>
    <t>Accumulated Defined Benefit Plans Adjustment, Net Prior Service Cost (Credit) [Member]</t>
  </si>
  <si>
    <t>Defined benefit pension and postretirement benefit plans [Member]</t>
  </si>
  <si>
    <t>Regulatory Matters (Information On The Capital Ratios) (Detail) - USD ($) $ in Thousands</t>
  </si>
  <si>
    <t>Compliance with Regulatory Capital Requirements under Banking Regulations [Line Items]</t>
  </si>
  <si>
    <t>Common equity tier 1, Actual Amount</t>
  </si>
  <si>
    <t>Common equity tier 1, Actual Ratio</t>
  </si>
  <si>
    <t>10.50%</t>
  </si>
  <si>
    <t>10.70%</t>
  </si>
  <si>
    <t>Common equity tier 1, Capital Requirements, Minimum Amount</t>
  </si>
  <si>
    <t>Common equity tier 1, Capital Requirements, Minimum Ratio</t>
  </si>
  <si>
    <t>4.50%</t>
  </si>
  <si>
    <t>Common equity tier 1, Capital Requirements, Well Capitalized Amount</t>
  </si>
  <si>
    <t>Common equity tier 1, Capital Requirements, Well Capitalized Ratio</t>
  </si>
  <si>
    <t>6.50%</t>
  </si>
  <si>
    <t>Total risk-based capital, Actual Amount</t>
  </si>
  <si>
    <t>Total risk-based capital, Actual Ratio</t>
  </si>
  <si>
    <t>12.60%</t>
  </si>
  <si>
    <t>12.90%</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10.00%</t>
  </si>
  <si>
    <t>Tier 1 capital, Actual Amount</t>
  </si>
  <si>
    <t>Tier 1 capital, Actual Ratio</t>
  </si>
  <si>
    <t>11.20%</t>
  </si>
  <si>
    <t>11.50%</t>
  </si>
  <si>
    <t>Tier 1 capital, Capital Requirements, Minimum Amount</t>
  </si>
  <si>
    <t>Tier 1 capital, Capital Requirements, Minimum Ratio</t>
  </si>
  <si>
    <t>6.00%</t>
  </si>
  <si>
    <t>Tier 1 capital, Capital Requirements, Well Capitalized Amount</t>
  </si>
  <si>
    <t>Tier 1 capital, Capital Requirements, Well Capitalized Ratio</t>
  </si>
  <si>
    <t>Tier 1 leverage capital ratio, Actual Amount</t>
  </si>
  <si>
    <t>Tier 1 leverage capital ratio, Actual Ratio</t>
  </si>
  <si>
    <t>8.20%</t>
  </si>
  <si>
    <t>Tier 1 leverage capital ratio, Capital Requirements, Minimum Amount</t>
  </si>
  <si>
    <t>Tier 1 leverage capital ratio, Capital Requirements, Minimum Ratio</t>
  </si>
  <si>
    <t>4.00%</t>
  </si>
  <si>
    <t>Tier 1 leverage capital ratio, Capital Requirements, Well Capitalized Amount</t>
  </si>
  <si>
    <t>Tier 1 leverage capital ratio, Capital Requirements, Well Capitalized Ratio</t>
  </si>
  <si>
    <t>5.00%</t>
  </si>
  <si>
    <t>Dividends paid</t>
  </si>
  <si>
    <t>Cash Pass-through Reserve, Federal Home Loan Bank</t>
  </si>
  <si>
    <t>Subsidiaries [Member]</t>
  </si>
  <si>
    <t>10.60%</t>
  </si>
  <si>
    <t>11.00%</t>
  </si>
  <si>
    <t>11.70%</t>
  </si>
  <si>
    <t>12.00%</t>
  </si>
  <si>
    <t>7.80%</t>
  </si>
  <si>
    <t>Earnings Per Common Share (Earnings Per Share Basic And Diluted) (Detail) - USD ($) $ / shares in Units, shares in Thousands, $ in Thousands</t>
  </si>
  <si>
    <t>Earnings for basic and diluted earnings per common share:</t>
  </si>
  <si>
    <t>Less: Preferred stock dividends</t>
  </si>
  <si>
    <t>Net income available to common shareholders</t>
  </si>
  <si>
    <t>Less: Earnings applicable to participating securities</t>
  </si>
  <si>
    <t>Shares:</t>
  </si>
  <si>
    <t>Weighted average common shares outstanding - basic (in shares)</t>
  </si>
  <si>
    <t>Effect of dilutive securities:</t>
  </si>
  <si>
    <t>Stock options and restricted stock (in shares)</t>
  </si>
  <si>
    <t>Warrants (in shares)</t>
  </si>
  <si>
    <t>Weighted-average common shares outstanding - diluted (in shares)</t>
  </si>
  <si>
    <t>Earnings Per Common Share Schedule of Antidilutive Securities Excluded from Computation of Earnings Per Share (Details) - shares shares in Thousands</t>
  </si>
  <si>
    <t>Stock options (shares with exercise price greater than market price) [Member]</t>
  </si>
  <si>
    <t>Antidilutive Securities Excluded from Computation of Earnings Per Share [Line Items]</t>
  </si>
  <si>
    <t>Antidilutive Securities Excluded from Computation of Earnings Per Share, Amount</t>
  </si>
  <si>
    <t>Restricted stock (due to performance conditions on non-participating shares) [Member]</t>
  </si>
  <si>
    <t>Earnings Per Common Share (Narrative) (Detail) shares in Millions</t>
  </si>
  <si>
    <t>Sep. 30, 2016shares</t>
  </si>
  <si>
    <t>Employee Stock Option [Member]</t>
  </si>
  <si>
    <t>Earnings Per Share, Basic, by Common Class, Including Two Class Method [Line Items]</t>
  </si>
  <si>
    <t>Derivative Financial Instruments (Risk Management Objective of Using Derivatives) (Narrative) (Detail) - USD ($)</t>
  </si>
  <si>
    <t>12 Months Ended</t>
  </si>
  <si>
    <t>Derivative [Line Items]</t>
  </si>
  <si>
    <t>Interest expense related to previous fair value hedges</t>
  </si>
  <si>
    <t>Designated as Hedging Instrument [Member] | Interest Expense [Member] | Fair Value Hedging [Member] | Interest Rate Swap [Member]</t>
  </si>
  <si>
    <t>Derivative Financial Instruments (Schedule fair value of derivative instruments) (Detail) - USD ($) $ in Thousands</t>
  </si>
  <si>
    <t>Derivatives, Fair Value [Line Items]</t>
  </si>
  <si>
    <t>Asset Derivatives, Fair Value, Less: Cash collateral posted</t>
  </si>
  <si>
    <t>Liability Derivatives, Fair Value, Less: Cash collateral posted</t>
  </si>
  <si>
    <t>Mandatory Forward Commitment</t>
  </si>
  <si>
    <t>Floating rate Commitments</t>
  </si>
  <si>
    <t>Derivatives Subject to Master Netting Arrangement or Similar Arrangement [Member]</t>
  </si>
  <si>
    <t>Asset Derivatives, Fair Value, Gross Asset</t>
  </si>
  <si>
    <t>Asset Derivatives, Fair Value, Less: Legally enforceable master netting agreements</t>
  </si>
  <si>
    <t>Derivative Asset</t>
  </si>
  <si>
    <t>Liability Derivatives, Fair Value, Gross Liability</t>
  </si>
  <si>
    <t>Liability Derivatives, Fair Value, Less: Legally enforceable master netting agreements</t>
  </si>
  <si>
    <t>Liability Derivatives</t>
  </si>
  <si>
    <t>Subject to and not subject to Master Netting Agreements [Member]</t>
  </si>
  <si>
    <t>Asset Derivatives, Notional Amounts</t>
  </si>
  <si>
    <t>Liability Derivatives, Notional Amount</t>
  </si>
  <si>
    <t>Designated as Hedging Instrument [Member]</t>
  </si>
  <si>
    <t>Designated as Hedging Instrument [Member] | Derivatives Subject to Master Netting Arrangement or Similar Arrangement [Member] | Interest rate derivatives [Member]</t>
  </si>
  <si>
    <t>[3]</t>
  </si>
  <si>
    <t>Not Designated as Hedging Instrument [Member]</t>
  </si>
  <si>
    <t>Not Designated as Hedging Instrument [Member] | Derivatives Subject to Master Netting Arrangement or Similar Arrangement [Member] | Interest rate derivatives [Member]</t>
  </si>
  <si>
    <t>Not Designated as Hedging Instrument [Member] | Derivatives Subject to Master Netting Arrangement or Similar Arrangement [Member] | Other [Member]</t>
  </si>
  <si>
    <t>Not Designated as Hedging Instrument [Member] | Derivatives Not Subject to Master Netting Arrangement or Similar Arrangement [Member]</t>
  </si>
  <si>
    <t>[4]</t>
  </si>
  <si>
    <t>Asset Derivatives, Fair Value, Positions not subject to master netting agreement</t>
  </si>
  <si>
    <t>Liability Derivatives, Fair Value, Positions not subject to master netting agreement</t>
  </si>
  <si>
    <t>Not Designated as Hedging Instrument [Member] | Derivatives Not Subject to Master Netting Arrangement or Similar Arrangement [Member] | Interest rate derivatives [Member]</t>
  </si>
  <si>
    <t>Not Designated as Hedging Instrument [Member] | Derivatives Not Subject to Master Netting Arrangement or Similar Arrangement [Member] | RPAs [Member] | RPA-Out [Member]</t>
  </si>
  <si>
    <t>Not Designated as Hedging Instrument [Member] | Derivatives Not Subject to Master Netting Arrangement or Similar Arrangement [Member] | RPAs [Member] | RPA-In [Member]</t>
  </si>
  <si>
    <t>Not Designated as Hedging Instrument [Member] | Derivatives Not Subject to Master Netting Arrangement or Similar Arrangement [Member] | Mortgage Banking Derivatives [Member] | RPA-Out [Member]</t>
  </si>
  <si>
    <t>Not Designated as Hedging Instrument [Member] | Derivatives Not Subject to Master Netting Arrangement or Similar Arrangement [Member] | Mortgage Banking Derivatives [Member] | RPA-In [Member]</t>
  </si>
  <si>
    <t>Not Designated as Hedging Instrument [Member] | Derivatives Not Subject to Master Netting Arrangement or Similar Arrangement [Member] | Other [Member]</t>
  </si>
  <si>
    <t>Net amount excludes $29.5 million and $20.2 million of initial margin requirements posted at the derivative clearing organization at September 30, 2016 and December 31, 2015, respectively. Initial margin is recorded as a component of accrued interest receivable and other assets in the accompanying Condensed Consolidated Balance Sheets.</t>
  </si>
  <si>
    <t>Net amount is net of $93.7 million and $31.3 million of cash collateral at September 30, 2016 and December 31, 2015, respectively, as presented in the accompanying Condensed Consolidated Balance Sheets.</t>
  </si>
  <si>
    <t>The Company has elected to report derivative positions subject to a legally enforceable master netting agreement on a net basis, net of cash collateral. Refer to the Offsetting Derivatives section of this footnote for additional information.</t>
  </si>
  <si>
    <t>Derivative positions not subject to a legally enforceable master netting agreement are reported on a gross basis in the accompanying Condensed Consolidated Balance Sheets.</t>
  </si>
  <si>
    <t>Derivative Financial Instruments (Schedule of the changes in the fair value of non-hedge accounting derivatives) (Detail) - USD ($) $ in Thousands</t>
  </si>
  <si>
    <t>Derivative Instruments, Gain (Loss) [Line Items]</t>
  </si>
  <si>
    <t>Gain (Loss) on Fair Value Hedges Recognized in Earnings</t>
  </si>
  <si>
    <t>Interest Rate Derivatives [Member] | Operating Expense [Member] | Not Designated as Hedging Instrument [Member]</t>
  </si>
  <si>
    <t>RPA [Member] | Operating Expense [Member] | Not Designated as Hedging Instrument [Member]</t>
  </si>
  <si>
    <t>Mortgage Banking Derivatives [Member] | Operating Expense [Member] | Not Designated as Hedging Instrument [Member]</t>
  </si>
  <si>
    <t>Other [Member] | Operating Expense [Member] | Not Designated as Hedging Instrument [Member]</t>
  </si>
  <si>
    <t>Derivative Financial Instruments (AOCI Related to Cash Flow Hedges) (Narrative) (Detail) - Cash Flow Hedging [Member] $ in Millions</t>
  </si>
  <si>
    <t>Estimate of amount to be reclassified from AOCL</t>
  </si>
  <si>
    <t>Remaining unamortized gain (loss) on termination of cash flow hedges</t>
  </si>
  <si>
    <t>Derivative Financial Instruments (Offsetting Derivatives) (Detail) - USD ($) $ in Thousands</t>
  </si>
  <si>
    <t>Derivative instrument asset, Amount Offset</t>
  </si>
  <si>
    <t>Derivative instrument liability, Amount Offset</t>
  </si>
  <si>
    <t>Hedge Accounting Positions [Member]</t>
  </si>
  <si>
    <t>Derivative instrument assets, Gross Amount</t>
  </si>
  <si>
    <t>Derivative instrument liability, Gross Amount</t>
  </si>
  <si>
    <t>Derivative instrument liability, Net Amount</t>
  </si>
  <si>
    <t>Non-Hedged Accounting Positions [Member]</t>
  </si>
  <si>
    <t>Derivative instrument asset, Amount Offset, Total</t>
  </si>
  <si>
    <t>Derivative instrument liability, Amount Offset, Total</t>
  </si>
  <si>
    <t>Derivative Financial Instruments (Counterparty Credit Risk Narrative) (Detail) - USD ($) $ in Thousands</t>
  </si>
  <si>
    <t>Derivative, Collateral, Right to Reclaim Cash</t>
  </si>
  <si>
    <t>Derivative Asset, Collateral, Obligation to Return Cash, Offset</t>
  </si>
  <si>
    <t>Derivative Liability, Collateral, Right to Reclaim Cash, Offset</t>
  </si>
  <si>
    <t>Credit Derivative, Maximum Exposure, Undiscounted</t>
  </si>
  <si>
    <t>Market Approach Valuation Technique [Member]</t>
  </si>
  <si>
    <t>Fair Value Measurements (Narrative) (Detail) - USD ($) $ in Thousands</t>
  </si>
  <si>
    <t>Fair Value, Balance Sheet Grouping, Financial Statement Captions [Line Items]</t>
  </si>
  <si>
    <t>Total credit-related financial instruments with off-balance sheet risk</t>
  </si>
  <si>
    <t>Fair Value, Measurements, Nonrecurring [Member]</t>
  </si>
  <si>
    <t>Book value of other real estate owned (OREO) and repossessed assets</t>
  </si>
  <si>
    <t>Rabbi Trust [Member]</t>
  </si>
  <si>
    <t>Other assets</t>
  </si>
  <si>
    <t>Alternative investments [Member]</t>
  </si>
  <si>
    <t>Fair Value Measurements (Fair Value Assets And Liabilities Measured On Recurring Basis) (Detail) - USD ($) $ in Thousands</t>
  </si>
  <si>
    <t>Financial assets held at fair value:</t>
  </si>
  <si>
    <t>Fair Value, Measurements, Recurring [Member]</t>
  </si>
  <si>
    <t>Total financial assets held at fair value</t>
  </si>
  <si>
    <t>Financial liabilities held at fair value:</t>
  </si>
  <si>
    <t>Derivative liability</t>
  </si>
  <si>
    <t>Contingent liability</t>
  </si>
  <si>
    <t>Total financial liabilities held at fair value</t>
  </si>
  <si>
    <t>Fair Value, Measurements, Recurring [Member] | Contingent Consideration [Member]</t>
  </si>
  <si>
    <t>Fair Value, Measurements, Recurring [Member] | Derivative instruments [Member]</t>
  </si>
  <si>
    <t>Fair Value, Measurements, Recurring [Member] | Available-for-sale Investment Securities [Member]</t>
  </si>
  <si>
    <t>Available for sale investment securities</t>
  </si>
  <si>
    <t>Fair Value, Measurements, Recurring [Member] | U.S. Treasury Bills [Member]</t>
  </si>
  <si>
    <t>Fair Value, Measurements, Recurring [Member] | Agency CMO [Member]</t>
  </si>
  <si>
    <t>Fair Value, Measurements, Recurring [Member] | Agency MBS [Member]</t>
  </si>
  <si>
    <t>Fair Value, Measurements, Recurring [Member] | Agency CMBS [Member]</t>
  </si>
  <si>
    <t>Fair Value, Measurements, Recurring [Member] | CMBS [Member]</t>
  </si>
  <si>
    <t>Fair Value, Measurements, Recurring [Member] | CLO [Member]</t>
  </si>
  <si>
    <t>Fair Value, Measurements, Recurring [Member] | Single issuer trust preferred securities [Member]</t>
  </si>
  <si>
    <t>Fair Value, Measurements, Recurring [Member] | Corporate debt securities [Member]</t>
  </si>
  <si>
    <t>Fair Value, Measurements, Recurring [Member] | Equity securities [Member]</t>
  </si>
  <si>
    <t>Fair Value, Measurements, Recurring [Member] | Investments held In Rabbi Trust [Member]</t>
  </si>
  <si>
    <t>Fair Value, Measurements, Recurring [Member] | Alternative investments [Member]</t>
  </si>
  <si>
    <t>Fair Value, Measurements, Recurring [Member] | Quoted Prices in Active Markets For Identical Assets (Level 1) [Member]</t>
  </si>
  <si>
    <t>Fair Value, Measurements, Recurring [Member] | Quoted Prices in Active Markets For Identical Assets (Level 1) [Member] | Contingent Consideration [Member]</t>
  </si>
  <si>
    <t>Fair Value, Measurements, Recurring [Member] | Quoted Prices in Active Markets For Identical Assets (Level 1) [Member] | Derivative instruments [Member]</t>
  </si>
  <si>
    <t>Fair Value, Measurements, Recurring [Member] | Quoted Prices in Active Markets For Identical Assets (Level 1) [Member] | Available-for-sale Investment Securities [Member]</t>
  </si>
  <si>
    <t>Fair Value, Measurements, Recurring [Member] | Quoted Prices in Active Markets For Identical Assets (Level 1) [Member] | U.S. Treasury Bills [Member]</t>
  </si>
  <si>
    <t>Fair Value, Measurements, Recurring [Member] | Quoted Prices in Active Markets For Identical Assets (Level 1) [Member] | Agency CMBS [Member]</t>
  </si>
  <si>
    <t>Fair Value, Measurements, Recurring [Member] | Quoted Prices in Active Markets For Identical Assets (Level 1) [Member] | CMBS [Member]</t>
  </si>
  <si>
    <t>Fair Value, Measurements, Recurring [Member] | Quoted Prices in Active Markets For Identical Assets (Level 1) [Member] | Equity securities [Member]</t>
  </si>
  <si>
    <t>Fair Value, Measurements, Recurring [Member] | Quoted Prices in Active Markets For Identical Assets (Level 1) [Member] | Investments held In Rabbi Trust [Member]</t>
  </si>
  <si>
    <t>Fair Value, Measurements, Recurring [Member] | Quoted Prices in Active Markets For Identical Assets (Level 1) [Member] | Alternative investments [Member]</t>
  </si>
  <si>
    <t>Fair Value, Measurements, Recurring [Member] | Significant Other Observable Inputs (Level 2) [Member]</t>
  </si>
  <si>
    <t>Fair Value, Measurements, Recurring [Member] | Significant Other Observable Inputs (Level 2) [Member] | Contingent Consideration [Member]</t>
  </si>
  <si>
    <t>Fair Value, Measurements, Recurring [Member] | Significant Other Observable Inputs (Level 2) [Member] | Derivative instruments [Member]</t>
  </si>
  <si>
    <t>Fair Value, Measurements, Recurring [Member] | Significant Other Observable Inputs (Level 2) [Member] | Available-for-sale Investment Securities [Member]</t>
  </si>
  <si>
    <t>Fair Value, Measurements, Recurring [Member] | Significant Other Observable Inputs (Level 2) [Member] | Agency CMO [Member]</t>
  </si>
  <si>
    <t>Fair Value, Measurements, Recurring [Member] | Significant Other Observable Inputs (Level 2) [Member] | Agency MBS [Member]</t>
  </si>
  <si>
    <t>Fair Value, Measurements, Recurring [Member] | Significant Other Observable Inputs (Level 2) [Member] | Agency CMBS [Member]</t>
  </si>
  <si>
    <t>Fair Value, Measurements, Recurring [Member] | Significant Other Observable Inputs (Level 2) [Member] | CMBS [Member]</t>
  </si>
  <si>
    <t>Fair Value, Measurements, Recurring [Member] | Significant Other Observable Inputs (Level 2) [Member] | CLO [Member]</t>
  </si>
  <si>
    <t>Fair Value, Measurements, Recurring [Member] | Significant Other Observable Inputs (Level 2) [Member] | Single issuer trust preferred securities [Member]</t>
  </si>
  <si>
    <t>Fair Value, Measurements, Recurring [Member] | Significant Other Observable Inputs (Level 2) [Member] | Corporate debt securities [Member]</t>
  </si>
  <si>
    <t>Fair Value, Measurements, Recurring [Member] | Significant Other Observable Inputs (Level 2) [Member] | Alternative investments [Member]</t>
  </si>
  <si>
    <t>Fair Value, Measurements, Recurring [Member] | Significant Unobservable Inputs (Level 3) [Member]</t>
  </si>
  <si>
    <t>Fair Value, Measurements, Recurring [Member] | Significant Unobservable Inputs (Level 3) [Member] | Contingent Consideration [Member]</t>
  </si>
  <si>
    <t>Fair Value, Measurements, Recurring [Member] | Significant Unobservable Inputs (Level 3) [Member] | Derivative instruments [Member]</t>
  </si>
  <si>
    <t>Fair Value, Measurements, Recurring [Member] | Significant Unobservable Inputs (Level 3) [Member] | Agency CMBS [Member]</t>
  </si>
  <si>
    <t>Fair Value, Measurements, Recurring [Member] | Significant Unobservable Inputs (Level 3) [Member] | CMBS [Member]</t>
  </si>
  <si>
    <t>Fair Value, Measurements, Recurring [Member] | Significant Unobservable Inputs (Level 3) [Member] | Alternative investments [Member]</t>
  </si>
  <si>
    <t>Loans held for sale accounted for under the fair value option of ASC 825 "Financial Instruments" at September 30, 2016. The Company made this policy election on loans originated for sale. See Note 1: Summary of Significant Accounting Policies.</t>
  </si>
  <si>
    <t>For information relating to the impact of netting derivative assets and derivative liabilities as well as the impact from offsetting cash collateral paid to the same derivative counterparties see Note 12: Derivative Financial Instruments.</t>
  </si>
  <si>
    <t>Fair Value Measurements (Schedule Of Changes In Level 3 Assets And Liabilities Measured At Fair Value On A Recurring Basis) (Detail) $ in Thousands</t>
  </si>
  <si>
    <t>Fair Value, Assets Measured on Recurring Basis, Unobservable Input Reconciliation, Calculation [Roll Forward]</t>
  </si>
  <si>
    <t>Level 3, beginning of period, Financial Assets</t>
  </si>
  <si>
    <t>Level 3, beginning of period, Contingent Liability</t>
  </si>
  <si>
    <t>Unrealized gain included in net income</t>
  </si>
  <si>
    <t>Purchases/capital funding</t>
  </si>
  <si>
    <t>Payments</t>
  </si>
  <si>
    <t>Level 3, end of period, Financial Assets</t>
  </si>
  <si>
    <t>Level 3, end of period, Contingent Liability</t>
  </si>
  <si>
    <t>Contingent Consideration [Member]</t>
  </si>
  <si>
    <t>Equity Method Investments [Member]</t>
  </si>
  <si>
    <t>Fair Value Measurements Schedule of Servicing Assets at Fair Value (Details) - Residential Mortgage [Member] - USD ($) $ in Thousands</t>
  </si>
  <si>
    <t>Servicing Asset at Fair Value, Amount [Roll Forward]</t>
  </si>
  <si>
    <t>Originations of servicing assets</t>
  </si>
  <si>
    <t>Due to payoffs/paydowns</t>
  </si>
  <si>
    <t>Due to market changes</t>
  </si>
  <si>
    <t>Fair Value Measurements (Schedule Of Valuation Methodology And Unobservable Inputs) (Detail) - Significant Unobservable Inputs (Level 3) [Member] - Fair Value, Measurements, Nonrecurring [Member] $ in Thousands</t>
  </si>
  <si>
    <t>Other Real Estate Owned [Member]</t>
  </si>
  <si>
    <t>Fair Value Inputs, Assets, Quantitative Information [Line Items]</t>
  </si>
  <si>
    <t>OREO</t>
  </si>
  <si>
    <t>Mortgage Servicing Rights [Member]</t>
  </si>
  <si>
    <t>Mortgage servicing assets</t>
  </si>
  <si>
    <t>Market Approach Valuation Technique [Member] | Other Real Estate Owned [Member]</t>
  </si>
  <si>
    <t>Discount rate (as a percent)</t>
  </si>
  <si>
    <t>Market Approach Valuation Technique [Member] | Maximum [Member] | Other Real Estate Owned [Member]</t>
  </si>
  <si>
    <t>Income Approach Valuation Technique [Member] | Minimum [Member] | Mortgage Servicing Rights [Member]</t>
  </si>
  <si>
    <t>1.50%</t>
  </si>
  <si>
    <t>Income Approach Valuation Technique [Member] | Minimum [Member] | Mortgage Servicing Rights [Member] | Interest Rate Risk [Member]</t>
  </si>
  <si>
    <t>Constant prepayment rate (as a percent)</t>
  </si>
  <si>
    <t>7.90%</t>
  </si>
  <si>
    <t>Income Approach Valuation Technique [Member] | Maximum [Member] | Mortgage Servicing Rights [Member]</t>
  </si>
  <si>
    <t>2.10%</t>
  </si>
  <si>
    <t>Income Approach Valuation Technique [Member] | Maximum [Member] | Mortgage Servicing Rights [Member] | Interest Rate Risk [Member]</t>
  </si>
  <si>
    <t>32.60%</t>
  </si>
  <si>
    <t>Impaired Loans and Leases [Member]</t>
  </si>
  <si>
    <t>Collateral dependent impaired loans and leases</t>
  </si>
  <si>
    <t>Impaired Loans and Leases [Member] | Market Approach Valuation Technique [Member] | Minimum [Member]</t>
  </si>
  <si>
    <t>0.00%</t>
  </si>
  <si>
    <t>Impaired Loans and Leases [Member] | Market Approach Valuation Technique - Discount for cost to sell [Member] | Minimum [Member]</t>
  </si>
  <si>
    <t>Other Real Estate Owned [Member] | Market Approach Valuation Technique [Member] | Minimum [Member]</t>
  </si>
  <si>
    <t>Fair Value Measurements (Summary Of Estimated Fair Values Of Significant Financial Instruments) (Detail) - USD ($) $ in Thousands</t>
  </si>
  <si>
    <t>Fair Value, Measurements, Nonrecurring [Member] | Reported Value Measurement [Member]</t>
  </si>
  <si>
    <t>FHLB advances</t>
  </si>
  <si>
    <t>Fair Value, Measurements, Nonrecurring [Member] | Reported Value Measurement [Member] | Deposits Liabilities, other than time deposits [Member]</t>
  </si>
  <si>
    <t>Fair Value, Measurements, Nonrecurring [Member] | Reported Value Measurement [Member] | Time Deposits [Member]</t>
  </si>
  <si>
    <t>Fair Value, Measurements, Nonrecurring [Member] | Reported Value Measurement [Member] | Alternative investments [Member]</t>
  </si>
  <si>
    <t>Alternative investments</t>
  </si>
  <si>
    <t>Fair Value, Measurements, Nonrecurring [Member] | Reported Value Measurement [Member] | Residential Mortgage [Member]</t>
  </si>
  <si>
    <t>Mortgage servicing assets, Carrying Amount</t>
  </si>
  <si>
    <t>Fair Value, Measurements, Nonrecurring [Member] | Reported Value Measurement [Member] | Held-to-maturity Securities [Member]</t>
  </si>
  <si>
    <t>Held-to-maturity investment securities</t>
  </si>
  <si>
    <t>Fair Value, Measurements, Nonrecurring [Member] | Estimate of Fair Value Measurement [Member] | Significant Other Observable Inputs (Level 2) [Member]</t>
  </si>
  <si>
    <t>Fair Value, Measurements, Nonrecurring [Member] | Estimate of Fair Value Measurement [Member] | Significant Unobservable Inputs (Level 3) [Member]</t>
  </si>
  <si>
    <t>Fair Value, Measurements, Nonrecurring [Member] | Estimate of Fair Value Measurement [Member] | Deposits Liabilities, other than time deposits [Member] | Significant Other Observable Inputs (Level 2) [Member]</t>
  </si>
  <si>
    <t>Fair Value, Measurements, Nonrecurring [Member] | Estimate of Fair Value Measurement [Member] | Time Deposits [Member] | Significant Other Observable Inputs (Level 2) [Member]</t>
  </si>
  <si>
    <t>Fair Value, Measurements, Nonrecurring [Member] | Estimate of Fair Value Measurement [Member] | Alternative investments [Member] | Significant Unobservable Inputs (Level 3) [Member]</t>
  </si>
  <si>
    <t>Fair Value, Measurements, Nonrecurring [Member] | Estimate of Fair Value Measurement [Member] | Residential Mortgage [Member] | Significant Unobservable Inputs (Level 3) [Member]</t>
  </si>
  <si>
    <t>Mortgage servicing assets, Fair value</t>
  </si>
  <si>
    <t>Fair Value, Measurements, Nonrecurring [Member] | Estimate of Fair Value Measurement [Member] | Held-to-maturity Securities [Member] | Significant Other Observable Inputs (Level 2) [Member]</t>
  </si>
  <si>
    <t>Loans held for sale accounted for at the lower of cost or market includes commercial loans at September 30, 2016 and both commercial and residential loans at December 31, 2015.</t>
  </si>
  <si>
    <t>The following adjustments to the carrying amount are not included for determination of fair value, see Note 8: Borrowings:•FHLB advances - unamortized premiums on advances•Long-term debt - unamortized discount and debt issuance cost on senior fixed-rate notes</t>
  </si>
  <si>
    <t>Retirement Benefit Plans (Details) - USD ($) $ in Thousands</t>
  </si>
  <si>
    <t>Webster Pension [Member]</t>
  </si>
  <si>
    <t>Defined Benefit Plan Disclosure [Line Items]</t>
  </si>
  <si>
    <t>Service cost</t>
  </si>
  <si>
    <t>Interest cost on benefit obligations</t>
  </si>
  <si>
    <t>Expected return on plan assets</t>
  </si>
  <si>
    <t>Amortization of prior service cost</t>
  </si>
  <si>
    <t>Recognized net loss</t>
  </si>
  <si>
    <t>Net periodic benefit cost</t>
  </si>
  <si>
    <t>Webster SERP [Member]</t>
  </si>
  <si>
    <t>Other Postretirement Benefits [Member]</t>
  </si>
  <si>
    <t>Retirement Benefit Plans Retirement Benefits Plan Narrative (Details) $ in Millions</t>
  </si>
  <si>
    <t>Defined Benefit Plan, Contributions by Employer</t>
  </si>
  <si>
    <t>Share-Based Plans (Summary of Stock-based compensation expense recognized) (Detail) - USD ($) $ in Thousands</t>
  </si>
  <si>
    <t>Share-based Compensation Arrangement by Share-based Payment Award [Line Items]</t>
  </si>
  <si>
    <t>Total stock compensation expense</t>
  </si>
  <si>
    <t>Restricted Stock [Member]</t>
  </si>
  <si>
    <t>Share-Based Plans (Narrative) (Detail) - USD ($) $ in Millions</t>
  </si>
  <si>
    <t>Unrecognized stock compensation expense</t>
  </si>
  <si>
    <t>Weighted average recognition period</t>
  </si>
  <si>
    <t>1 year 8 months 18 days</t>
  </si>
  <si>
    <t>Restricted Stock [Member] | Maximum [Member]</t>
  </si>
  <si>
    <t>Number of shares available for grant</t>
  </si>
  <si>
    <t>Time Based Restricted Stock Awards [Member] | Minimum [Member]</t>
  </si>
  <si>
    <t>Vesting period (in years)</t>
  </si>
  <si>
    <t>1 year</t>
  </si>
  <si>
    <t>Time Based Restricted Stock Awards [Member] | Maximum [Member]</t>
  </si>
  <si>
    <t>5 years</t>
  </si>
  <si>
    <t>Performance-Based Restricted Stock Awards Shares [Member]</t>
  </si>
  <si>
    <t>3 years</t>
  </si>
  <si>
    <t>Vesting range (as a percent)</t>
  </si>
  <si>
    <t>50.00%</t>
  </si>
  <si>
    <t>Performance-Based Restricted Stock Awards Shares [Member] | Minimum [Member] | Share-based Compensation Award, Tranche Two [Member]</t>
  </si>
  <si>
    <t>Performance-Based Restricted Stock Awards Shares [Member] | Maximum [Member] | Share-based Compensation Award, Tranche One [Member]</t>
  </si>
  <si>
    <t>150.00%</t>
  </si>
  <si>
    <t>Number of options outstanding (in shares)</t>
  </si>
  <si>
    <t>Employee Stock Option [Member] | Maximum [Member]</t>
  </si>
  <si>
    <t>Share-based Compensation Arrangement by Share-based Payment Award, Terms of Award (in years)</t>
  </si>
  <si>
    <t>P10Y0M</t>
  </si>
  <si>
    <t>Non-Qualified Stock Options [Member]</t>
  </si>
  <si>
    <t>Incentive Stock Options [Member]</t>
  </si>
  <si>
    <t>Share-Based Plans (Summary of Restricted Stock and Stock Option Activity) (Detail)</t>
  </si>
  <si>
    <t>Sep. 30, 2016$ / sharesshares</t>
  </si>
  <si>
    <t>Share-based Compensation Arrangement by Share-based Payment Award, Options, Outstanding [Roll Forward]</t>
  </si>
  <si>
    <t>Options exercisable, Number of Shares</t>
  </si>
  <si>
    <t>Restricted Stock Awards [Member]</t>
  </si>
  <si>
    <t>Share-based Compensation Arrangement by Share-based Payment Award, Equity Instruments Other than Options, Nonvested, Number of Shares [Roll Forward]</t>
  </si>
  <si>
    <t>Restricted stock, Outstanding at beginning of period (in shares)</t>
  </si>
  <si>
    <t>Restricted stock, Granted (in shares)</t>
  </si>
  <si>
    <t>Restricted stock, Vested restricted stock awards (in shares)</t>
  </si>
  <si>
    <t>Restricted stock, Forfeited (in shares)</t>
  </si>
  <si>
    <t>Restricted stock, Outstanding at end of period (in shares)</t>
  </si>
  <si>
    <t>Share-based Compensation Arrangement by Share-based Payment Award, Equity Instruments Other than Options, Nonvested, Weighted Average Grant Date Fair Value [Abstract]</t>
  </si>
  <si>
    <t>Restricted stock, at beginning of period, Weighted-average Grant Date Fair Value (in dollars per share) | $ / shares</t>
  </si>
  <si>
    <t>Restricted stock, Granted (in dollars per share) | $ / shares</t>
  </si>
  <si>
    <t>Restricted stock, Vested restricted stock awards (in dollars per share) | $ / shares</t>
  </si>
  <si>
    <t>Restricted stock, Forfeited (in dollars per share) | $ / shares</t>
  </si>
  <si>
    <t>Restricted stock, at end of period, Weighted-average Grant Date Fair Value (in dollars per share) | $ / shares</t>
  </si>
  <si>
    <t>Restricted Stock Units (RSUs) [Member]</t>
  </si>
  <si>
    <t>Options outstanding, at beginning of period, Number of Shares</t>
  </si>
  <si>
    <t>Options granted, Number of Shares</t>
  </si>
  <si>
    <t>Exercised options, Number of Shares</t>
  </si>
  <si>
    <t>Options forfeited, Number of Shares</t>
  </si>
  <si>
    <t>Options outstanding, at end of period, Number of Shares</t>
  </si>
  <si>
    <t>Share-based Compensation Arrangement by Share-based Payment Award, Options, Nonvested, Weighted Average Grant Date Fair Value [Abstract]</t>
  </si>
  <si>
    <t>Options, at beginning of period, Weighted-average Exercise Price (in dollars per share) | $ / shares</t>
  </si>
  <si>
    <t>Options granted, Weighted-Average Exercise Price (in dollars per share) | $ / shares</t>
  </si>
  <si>
    <t>Exercised options, Weighted-Average Exercise Price (in dollars per share) | $ / shares</t>
  </si>
  <si>
    <t>Options forfeited, Weighted-Average Exercise Price (in dollars per share) | $ / shares</t>
  </si>
  <si>
    <t>Options, at end of period, Weighted-average Exercise Price (in dollars per share) | $ / shares</t>
  </si>
  <si>
    <t>Vested for purposes of recording compensation expense.</t>
  </si>
  <si>
    <t>Segment Reporting (Operating Results and Total Assets Reportable Segments) (Detail) $ in Thousands</t>
  </si>
  <si>
    <t>Sep. 30, 2015USD ($)</t>
  </si>
  <si>
    <t>Sep. 30, 2016USD ($)Segment</t>
  </si>
  <si>
    <t>Dec. 31, 2015USD ($)</t>
  </si>
  <si>
    <t>Segment Reporting Information [Line Items]</t>
  </si>
  <si>
    <t>Number of Reportable Segments | Segment</t>
  </si>
  <si>
    <t>Net interest income (loss)</t>
  </si>
  <si>
    <t>Provision (benefit) for loan and lease losses</t>
  </si>
  <si>
    <t>Non-interest income</t>
  </si>
  <si>
    <t>Non-interest expense</t>
  </si>
  <si>
    <t>Income tax expense (benefit)</t>
  </si>
  <si>
    <t>Total Assets</t>
  </si>
  <si>
    <t>Operating Segments [Member] | Commercial Banking [Member]</t>
  </si>
  <si>
    <t>Operating Segments [Member] | Community Banking [Member]</t>
  </si>
  <si>
    <t>Operating Segments [Member] | HSA Bank [Member]</t>
  </si>
  <si>
    <t>Operating Segments [Member] | Private Banking [Member]</t>
  </si>
  <si>
    <t>Corporate, Non-Segment [Member]</t>
  </si>
  <si>
    <t>Commitments and Contingencies (Outstanding Financial Instruments Contract Amounts Represent Credit Risk) (Detail) - USD ($) $ in Thousands</t>
  </si>
  <si>
    <t>Loss Contingencies [Line Items]</t>
  </si>
  <si>
    <t>Standby letter of credit [Member]</t>
  </si>
  <si>
    <t>Commercial letter of credit [Member]</t>
  </si>
  <si>
    <t>Commitments to extend credit [Member]</t>
  </si>
  <si>
    <t>(Reserve for Unfunded Commitments) (Detail) - Reserve for Off-balance Sheet Activities [Member] - USD ($) $ in Thousands</t>
  </si>
  <si>
    <t>Provision (benef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01337</v>
      </c>
    </row>
    <row spans="1:3" r="12">
      <c t="s" s="4" r="A12">
        <v>19</v>
      </c>
      <c t="s" s="4" r="B12">
        <v>20</v>
      </c>
    </row>
    <row spans="1:3" r="13">
      <c t="s" s="4" r="A13">
        <v>21</v>
      </c>
      <c t="s" s="4" r="B13">
        <v>22</v>
      </c>
    </row>
    <row spans="1:3" r="14">
      <c t="s" s="4" r="A14">
        <v>23</v>
      </c>
      <c t="n" s="6" r="C14">
        <v>91726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0</v>
      </c>
    </row>
    <row spans="1:2" r="4">
      <c t="s" s="4" r="A4">
        <v>215</v>
      </c>
      <c t="s" s="4" r="B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8</v>
      </c>
      <c t="s" s="2" r="B1">
        <v>1</v>
      </c>
    </row>
    <row spans="1:2" r="2">
      <c t="s" s="2" r="B2">
        <v>2</v>
      </c>
    </row>
    <row spans="1:2" r="3">
      <c t="s" s="3" r="A3">
        <v>226</v>
      </c>
    </row>
    <row spans="1:2" r="4">
      <c t="s" s="4" r="A4">
        <v>88</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199989</v>
      </c>
      <c t="n" s="7" r="D3">
        <v>199693</v>
      </c>
    </row>
    <row spans="1:4" r="4">
      <c t="s" s="4" r="A4">
        <v>28</v>
      </c>
      <c t="n" s="6" r="C4">
        <v>21938</v>
      </c>
      <c t="n" s="6" r="D4">
        <v>155907</v>
      </c>
    </row>
    <row spans="1:4" r="5">
      <c t="s" s="4" r="A5">
        <v>29</v>
      </c>
      <c t="n" s="6" r="C5">
        <v>3040111</v>
      </c>
      <c t="n" s="6" r="D5">
        <v>2984631</v>
      </c>
    </row>
    <row spans="1:4" r="6">
      <c t="s" s="4" r="A6">
        <v>30</v>
      </c>
      <c t="n" s="6" r="C6">
        <v>4022332</v>
      </c>
      <c t="n" s="6" r="D6">
        <v>3923052</v>
      </c>
    </row>
    <row spans="1:4" r="7">
      <c t="s" s="4" r="A7">
        <v>31</v>
      </c>
      <c t="n" s="6" r="C7">
        <v>185104</v>
      </c>
      <c t="n" s="6" r="D7">
        <v>188347</v>
      </c>
    </row>
    <row spans="1:4" r="8">
      <c t="s" s="4" r="A8">
        <v>32</v>
      </c>
      <c t="n" s="6" r="C8">
        <v>66578</v>
      </c>
      <c t="n" s="6" r="D8">
        <v>37091</v>
      </c>
    </row>
    <row spans="1:4" r="9">
      <c t="s" s="4" r="A9">
        <v>33</v>
      </c>
      <c t="s" s="4" r="B9">
        <v>34</v>
      </c>
      <c t="n" s="6" r="C9">
        <v>16623401</v>
      </c>
      <c t="n" s="6" r="D9">
        <v>15671735</v>
      </c>
    </row>
    <row spans="1:4" r="10">
      <c t="s" s="4" r="A10">
        <v>35</v>
      </c>
      <c t="n" s="6" r="C10">
        <v>-187925</v>
      </c>
      <c t="n" s="6" r="D10">
        <v>-174990</v>
      </c>
    </row>
    <row spans="1:4" r="11">
      <c t="s" s="4" r="A11">
        <v>36</v>
      </c>
      <c t="n" s="6" r="C11">
        <v>16435476</v>
      </c>
      <c t="n" s="6" r="D11">
        <v>15496745</v>
      </c>
    </row>
    <row spans="1:4" r="12">
      <c t="s" s="4" r="A12">
        <v>37</v>
      </c>
      <c t="n" s="6" r="C12">
        <v>73228</v>
      </c>
      <c t="n" s="6" r="D12">
        <v>101578</v>
      </c>
    </row>
    <row spans="1:4" r="13">
      <c t="s" s="4" r="A13">
        <v>38</v>
      </c>
      <c t="n" s="6" r="C13">
        <v>137067</v>
      </c>
      <c t="n" s="6" r="D13">
        <v>129426</v>
      </c>
    </row>
    <row spans="1:4" r="14">
      <c t="s" s="4" r="A14">
        <v>39</v>
      </c>
      <c t="n" s="6" r="C14">
        <v>538373</v>
      </c>
      <c t="n" s="6" r="D14">
        <v>538373</v>
      </c>
    </row>
    <row spans="1:4" r="15">
      <c t="s" s="4" r="A15">
        <v>40</v>
      </c>
      <c t="n" s="6" r="C15">
        <v>34756</v>
      </c>
      <c t="n" s="6" r="D15">
        <v>39326</v>
      </c>
    </row>
    <row spans="1:4" r="16">
      <c t="s" s="4" r="A16">
        <v>41</v>
      </c>
      <c t="n" s="6" r="C16">
        <v>514153</v>
      </c>
      <c t="n" s="6" r="D16">
        <v>503093</v>
      </c>
    </row>
    <row spans="1:4" r="17">
      <c t="s" s="4" r="A17">
        <v>42</v>
      </c>
      <c t="n" s="6" r="C17">
        <v>364512</v>
      </c>
      <c t="n" s="6" r="D17">
        <v>343856</v>
      </c>
    </row>
    <row spans="1:4" r="18">
      <c t="s" s="4" r="A18">
        <v>43</v>
      </c>
      <c t="n" s="6" r="C18">
        <v>25633617</v>
      </c>
      <c t="n" s="6" r="D18">
        <v>24641118</v>
      </c>
    </row>
    <row spans="1:4" r="19">
      <c t="s" s="3" r="A19">
        <v>44</v>
      </c>
    </row>
    <row spans="1:4" r="20">
      <c t="s" s="4" r="A20">
        <v>45</v>
      </c>
      <c t="n" s="6" r="C20">
        <v>3993750</v>
      </c>
      <c t="n" s="6" r="D20">
        <v>3713063</v>
      </c>
    </row>
    <row spans="1:4" r="21">
      <c t="s" s="4" r="A21">
        <v>46</v>
      </c>
      <c t="n" s="6" r="C21">
        <v>15207158</v>
      </c>
      <c t="n" s="6" r="D21">
        <v>14239715</v>
      </c>
    </row>
    <row spans="1:4" r="22">
      <c t="s" s="4" r="A22">
        <v>47</v>
      </c>
      <c t="n" s="6" r="C22">
        <v>19200908</v>
      </c>
      <c t="n" s="6" r="D22">
        <v>17952778</v>
      </c>
    </row>
    <row spans="1:4" r="23">
      <c t="s" s="4" r="A23">
        <v>48</v>
      </c>
      <c t="n" s="6" r="C23">
        <v>800705</v>
      </c>
      <c t="n" s="6" r="D23">
        <v>1151400</v>
      </c>
    </row>
    <row spans="1:4" r="24">
      <c t="s" s="4" r="A24">
        <v>49</v>
      </c>
      <c t="n" s="6" r="C24">
        <v>2587983</v>
      </c>
      <c t="n" s="6" r="D24">
        <v>2664139</v>
      </c>
    </row>
    <row spans="1:4" r="25">
      <c t="s" s="4" r="A25">
        <v>50</v>
      </c>
      <c t="n" s="6" r="C25">
        <v>225450</v>
      </c>
      <c t="n" s="6" r="D25">
        <v>225260</v>
      </c>
    </row>
    <row spans="1:4" r="26">
      <c t="s" s="4" r="A26">
        <v>51</v>
      </c>
      <c t="n" s="6" r="C26">
        <v>306942</v>
      </c>
      <c t="n" s="6" r="D26">
        <v>233581</v>
      </c>
    </row>
    <row spans="1:4" r="27">
      <c t="s" s="4" r="A27">
        <v>52</v>
      </c>
      <c t="n" s="6" r="C27">
        <v>23121988</v>
      </c>
      <c t="n" s="6" r="D27">
        <v>22227158</v>
      </c>
    </row>
    <row spans="1:4" r="28">
      <c t="s" s="3" r="A28">
        <v>53</v>
      </c>
    </row>
    <row spans="1:4" r="29">
      <c t="s" s="4" r="A29">
        <v>54</v>
      </c>
      <c t="n" s="6" r="C29">
        <v>122710</v>
      </c>
      <c t="n" s="6" r="D29">
        <v>122710</v>
      </c>
    </row>
    <row spans="1:4" r="30">
      <c t="s" s="4" r="A30">
        <v>55</v>
      </c>
      <c t="n" s="6" r="C30">
        <v>937</v>
      </c>
      <c t="n" s="6" r="D30">
        <v>937</v>
      </c>
    </row>
    <row spans="1:4" r="31">
      <c t="s" s="4" r="A31">
        <v>56</v>
      </c>
      <c t="n" s="6" r="C31">
        <v>1125377</v>
      </c>
      <c t="n" s="6" r="D31">
        <v>1124325</v>
      </c>
    </row>
    <row spans="1:4" r="32">
      <c t="s" s="4" r="A32">
        <v>57</v>
      </c>
      <c t="n" s="6" r="C32">
        <v>1392500</v>
      </c>
      <c t="n" s="6" r="D32">
        <v>1315948</v>
      </c>
    </row>
    <row spans="1:4" r="33">
      <c t="s" s="4" r="A33">
        <v>58</v>
      </c>
      <c t="n" s="6" r="C33">
        <v>-76742</v>
      </c>
      <c t="n" s="6" r="D33">
        <v>-71854</v>
      </c>
    </row>
    <row spans="1:4" r="34">
      <c t="s" s="4" r="A34">
        <v>59</v>
      </c>
      <c t="n" s="6" r="C34">
        <v>-53153</v>
      </c>
      <c t="n" s="6" r="D34">
        <v>-78106</v>
      </c>
    </row>
    <row spans="1:4" r="35">
      <c t="s" s="4" r="A35">
        <v>60</v>
      </c>
      <c t="n" s="6" r="C35">
        <v>2511629</v>
      </c>
      <c t="n" s="6" r="D35">
        <v>2413960</v>
      </c>
    </row>
    <row spans="1:4" r="36">
      <c t="s" s="4" r="A36">
        <v>61</v>
      </c>
      <c t="n" s="7" r="C36">
        <v>25633617</v>
      </c>
      <c t="n" s="7" r="D36">
        <v>24641118</v>
      </c>
    </row>
    <row spans="1:4" r="37">
      <c t="n" r="A37"/>
    </row>
    <row spans="1:4" r="38">
      <c t="s" s="4" r="A38">
        <v>62</v>
      </c>
      <c t="s" s="4" r="B38">
        <v>63</v>
      </c>
    </row>
    <row spans="1:4" r="39">
      <c t="s" s="4" r="A39">
        <v>64</v>
      </c>
      <c t="s" s="4" r="B39">
        <v>65</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210</v>
      </c>
    </row>
    <row spans="1:2" r="4">
      <c t="s" s="4" r="A4">
        <v>259</v>
      </c>
      <c t="s" s="4" r="B4">
        <v>260</v>
      </c>
    </row>
    <row spans="1:2" r="5">
      <c t="s" s="4" r="A5">
        <v>261</v>
      </c>
      <c t="s" s="4" r="B5">
        <v>262</v>
      </c>
    </row>
    <row spans="1:2" r="6">
      <c t="s" s="4" r="A6">
        <v>263</v>
      </c>
      <c t="s" s="4" r="B6">
        <v>264</v>
      </c>
    </row>
    <row spans="1:2" r="7">
      <c t="s" s="4" r="A7">
        <v>265</v>
      </c>
      <c t="s" s="4" r="B7">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267</v>
      </c>
      <c t="s" s="2" r="B1">
        <v>1</v>
      </c>
    </row>
    <row spans="1:2" r="2">
      <c t="s" s="2" r="B2">
        <v>2</v>
      </c>
    </row>
    <row spans="1:2" r="3">
      <c t="s" s="3" r="A3">
        <v>213</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s="1" r="A1">
        <v>278</v>
      </c>
      <c t="s" s="2" r="B1">
        <v>1</v>
      </c>
    </row>
    <row spans="1:2" r="2">
      <c t="s" s="2" r="B2">
        <v>2</v>
      </c>
    </row>
    <row spans="1:2" r="3">
      <c t="s" s="3" r="A3">
        <v>218</v>
      </c>
    </row>
    <row spans="1:2" r="4">
      <c t="s" s="4" r="A4">
        <v>279</v>
      </c>
      <c t="s" s="4" r="B4">
        <v>280</v>
      </c>
    </row>
    <row spans="1:2" r="5">
      <c t="s" s="4" r="A5">
        <v>281</v>
      </c>
      <c t="s" s="4" r="B5">
        <v>282</v>
      </c>
    </row>
    <row spans="1:2" r="6">
      <c t="s" s="4" r="A6">
        <v>283</v>
      </c>
      <c t="s" s="4" r="B6">
        <v>284</v>
      </c>
    </row>
    <row spans="1:2" r="7">
      <c t="s" s="4" r="A7">
        <v>285</v>
      </c>
      <c t="s" s="4" r="B7">
        <v>286</v>
      </c>
    </row>
    <row spans="1:2" r="8">
      <c t="s" s="4" r="A8">
        <v>287</v>
      </c>
      <c t="s" s="4" r="B8">
        <v>288</v>
      </c>
    </row>
    <row spans="1:2" r="9">
      <c t="s" s="4" r="A9">
        <v>289</v>
      </c>
      <c t="s" s="4" r="B9">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91</v>
      </c>
      <c t="s" s="2" r="B1">
        <v>1</v>
      </c>
    </row>
    <row spans="1:2" r="2">
      <c t="s" s="2" r="B2">
        <v>2</v>
      </c>
    </row>
    <row spans="1:2" r="3">
      <c t="s" s="3" r="A3">
        <v>221</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v>
      </c>
      <c t="s" s="2" r="B1">
        <v>2</v>
      </c>
      <c t="s" s="2" r="C1">
        <v>25</v>
      </c>
    </row>
    <row spans="1:3" r="2">
      <c t="s" s="4" r="A2">
        <v>67</v>
      </c>
      <c t="n" s="7" r="B2">
        <v>4109943</v>
      </c>
      <c t="n" s="7" r="C2">
        <v>3961534</v>
      </c>
    </row>
    <row spans="1:3" r="3">
      <c t="s" s="4" r="A3">
        <v>68</v>
      </c>
      <c t="n" s="7" r="B3">
        <v>66400</v>
      </c>
      <c t="n" s="7" r="C3">
        <v>0</v>
      </c>
    </row>
    <row spans="1:3" r="4">
      <c t="s" s="4" r="A4">
        <v>69</v>
      </c>
      <c t="n" s="8" r="B4">
        <v>0.01</v>
      </c>
      <c t="n" s="8" r="C4">
        <v>0.01</v>
      </c>
    </row>
    <row spans="1:3" r="5">
      <c t="s" s="4" r="A5">
        <v>70</v>
      </c>
      <c t="n" s="6" r="B5">
        <v>3000000</v>
      </c>
      <c t="n" s="6" r="C5">
        <v>3000000</v>
      </c>
    </row>
    <row spans="1:3" r="6">
      <c t="s" s="4" r="A6">
        <v>71</v>
      </c>
      <c t="n" s="8" r="B6">
        <v>0.01</v>
      </c>
      <c t="n" s="8" r="C6">
        <v>0.01</v>
      </c>
    </row>
    <row spans="1:3" r="7">
      <c t="s" s="4" r="A7">
        <v>72</v>
      </c>
      <c t="n" s="6" r="B7">
        <v>200000000</v>
      </c>
      <c t="n" s="6" r="C7">
        <v>200000000</v>
      </c>
    </row>
    <row spans="1:3" r="8">
      <c t="s" s="4" r="A8">
        <v>73</v>
      </c>
      <c t="n" s="6" r="B8">
        <v>93651601</v>
      </c>
      <c t="n" s="6" r="C8">
        <v>93651601</v>
      </c>
    </row>
    <row spans="1:3" r="9">
      <c t="s" s="4" r="A9">
        <v>74</v>
      </c>
      <c t="n" s="6" r="B9">
        <v>2125891</v>
      </c>
      <c t="n" s="6" r="C9">
        <v>2090409</v>
      </c>
    </row>
    <row spans="1:3" r="10">
      <c t="s" s="4" r="A10">
        <v>75</v>
      </c>
    </row>
    <row spans="1:3" r="11">
      <c t="s" s="4" r="A11">
        <v>76</v>
      </c>
      <c t="n" s="6" r="B11">
        <v>5060</v>
      </c>
      <c t="n" s="6" r="C11">
        <v>5060</v>
      </c>
    </row>
    <row spans="1:3" r="12">
      <c t="s" s="4" r="A12">
        <v>77</v>
      </c>
      <c t="n" s="6" r="B12">
        <v>5060</v>
      </c>
      <c t="n" s="6" r="C12">
        <v>5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96</v>
      </c>
      <c t="s" s="2" r="B1">
        <v>1</v>
      </c>
    </row>
    <row spans="1:2" r="2">
      <c t="s" s="2" r="B2">
        <v>2</v>
      </c>
    </row>
    <row spans="1:2" r="3">
      <c t="s" s="3" r="A3">
        <v>224</v>
      </c>
    </row>
    <row spans="1:2" r="4">
      <c t="s" s="4" r="A4">
        <v>297</v>
      </c>
      <c t="s" s="4" r="B4">
        <v>298</v>
      </c>
    </row>
    <row spans="1:2" r="5">
      <c t="s" s="4" r="A5">
        <v>299</v>
      </c>
      <c t="s" s="4" r="B5">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01</v>
      </c>
      <c t="s" s="2" r="B1">
        <v>1</v>
      </c>
    </row>
    <row spans="1:2" r="2">
      <c t="s" s="2" r="B2">
        <v>2</v>
      </c>
    </row>
    <row spans="1:2" r="3">
      <c t="s" s="3" r="A3">
        <v>226</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306</v>
      </c>
      <c t="s" s="2" r="B1">
        <v>1</v>
      </c>
    </row>
    <row spans="1:2" r="2">
      <c t="s" s="2" r="B2">
        <v>2</v>
      </c>
    </row>
    <row spans="1:2" r="3">
      <c t="s" s="3" r="A3">
        <v>229</v>
      </c>
    </row>
    <row spans="1:2" r="4">
      <c t="s" s="4" r="A4">
        <v>307</v>
      </c>
      <c t="s" s="4" r="B4">
        <v>308</v>
      </c>
    </row>
    <row spans="1:2" r="5">
      <c t="s" s="4" r="A5">
        <v>309</v>
      </c>
      <c t="s" s="4" r="B5">
        <v>310</v>
      </c>
    </row>
    <row spans="1:2" r="6">
      <c t="s" s="4" r="A6">
        <v>311</v>
      </c>
      <c t="s" s="4" r="B6">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13</v>
      </c>
      <c t="s" s="2" r="B1">
        <v>1</v>
      </c>
    </row>
    <row spans="1:2" r="2">
      <c t="s" s="2" r="B2">
        <v>2</v>
      </c>
    </row>
    <row spans="1:2" r="3">
      <c t="s" s="3" r="A3">
        <v>232</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18</v>
      </c>
      <c t="s" s="2" r="B1">
        <v>1</v>
      </c>
    </row>
    <row spans="1:2" r="2">
      <c t="s" s="2" r="B2">
        <v>2</v>
      </c>
    </row>
    <row spans="1:2" r="3">
      <c t="s" s="3" r="A3">
        <v>235</v>
      </c>
    </row>
    <row spans="1:2" r="4">
      <c t="s" s="4" r="A4">
        <v>319</v>
      </c>
      <c t="s" s="4" r="B4">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38</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326</v>
      </c>
      <c t="s" s="2" r="B1">
        <v>1</v>
      </c>
    </row>
    <row spans="1:2" r="2">
      <c t="s" s="2" r="B2">
        <v>2</v>
      </c>
    </row>
    <row spans="1:2" r="3">
      <c t="s" s="3" r="A3">
        <v>241</v>
      </c>
    </row>
    <row spans="1:2" r="4">
      <c t="s" s="4" r="A4">
        <v>327</v>
      </c>
      <c t="s" s="4" r="B4">
        <v>328</v>
      </c>
    </row>
    <row spans="1:2" r="5">
      <c t="s" s="4" r="A5">
        <v>329</v>
      </c>
      <c t="s" s="4" r="B5">
        <v>330</v>
      </c>
    </row>
    <row spans="1:2" r="6">
      <c t="s" s="4" r="A6">
        <v>331</v>
      </c>
      <c t="s" s="4" r="B6">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3</v>
      </c>
      <c t="s" s="2" r="B1">
        <v>1</v>
      </c>
    </row>
    <row spans="1:2" r="2">
      <c t="s" s="2" r="B2">
        <v>2</v>
      </c>
    </row>
    <row spans="1:2" r="3">
      <c t="s" s="3" r="A3">
        <v>244</v>
      </c>
    </row>
    <row spans="1:2" r="4">
      <c t="s" s="4" r="A4">
        <v>334</v>
      </c>
      <c t="s" s="4" r="B4">
        <v>335</v>
      </c>
    </row>
    <row spans="1:2" r="5">
      <c t="s" s="4" r="A5">
        <v>336</v>
      </c>
      <c t="s" s="4" r="B5">
        <v>337</v>
      </c>
    </row>
    <row spans="1:2" r="6">
      <c t="s" s="4" r="A6">
        <v>338</v>
      </c>
      <c t="s" s="4" r="B6">
        <v>339</v>
      </c>
    </row>
    <row spans="1:2" r="7">
      <c t="s" s="4" r="A7">
        <v>340</v>
      </c>
      <c t="s" s="4" r="B7">
        <v>341</v>
      </c>
    </row>
    <row spans="1:2" r="8">
      <c t="s" s="4" r="A8">
        <v>342</v>
      </c>
      <c t="s" s="4" r="B8">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4</v>
      </c>
      <c t="s" s="2" r="B1">
        <v>1</v>
      </c>
    </row>
    <row spans="1:2" r="2">
      <c t="s" s="2" r="B2">
        <v>2</v>
      </c>
    </row>
    <row spans="1:2" r="3">
      <c t="s" s="3" r="A3">
        <v>247</v>
      </c>
    </row>
    <row spans="1:2" r="4">
      <c t="s" s="4" r="A4">
        <v>345</v>
      </c>
      <c t="s" s="4" r="B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47</v>
      </c>
      <c t="s" s="2" r="B1">
        <v>1</v>
      </c>
    </row>
    <row spans="1:2" r="2">
      <c t="s" s="2" r="B2">
        <v>2</v>
      </c>
    </row>
    <row spans="1:2" r="3">
      <c t="s" s="3" r="A3">
        <v>250</v>
      </c>
    </row>
    <row spans="1:2" r="4">
      <c t="s" s="4" r="A4">
        <v>348</v>
      </c>
      <c t="s" s="4" r="B4">
        <v>349</v>
      </c>
    </row>
    <row spans="1:2" r="5">
      <c t="s" s="4" r="A5">
        <v>350</v>
      </c>
      <c t="s" s="4" r="B5">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157071</v>
      </c>
      <c t="n" s="7" r="C4">
        <v>140520</v>
      </c>
      <c t="n" s="7" r="D4">
        <v>459050</v>
      </c>
      <c t="n" s="7" r="E4">
        <v>406937</v>
      </c>
    </row>
    <row spans="1:5" r="5">
      <c t="s" s="4" r="A5">
        <v>83</v>
      </c>
      <c t="n" s="6" r="B5">
        <v>43384</v>
      </c>
      <c t="n" s="6" r="C5">
        <v>47230</v>
      </c>
      <c t="n" s="6" r="D5">
        <v>136734</v>
      </c>
      <c t="n" s="6" r="E5">
        <v>141739</v>
      </c>
    </row>
    <row spans="1:5" r="6">
      <c t="s" s="4" r="A6">
        <v>84</v>
      </c>
      <c t="n" s="6" r="B6">
        <v>4820</v>
      </c>
      <c t="n" s="6" r="C6">
        <v>3891</v>
      </c>
      <c t="n" s="6" r="D6">
        <v>13691</v>
      </c>
      <c t="n" s="6" r="E6">
        <v>11905</v>
      </c>
    </row>
    <row spans="1:5" r="7">
      <c t="s" s="4" r="A7">
        <v>85</v>
      </c>
      <c t="n" s="6" r="B7">
        <v>440</v>
      </c>
      <c t="n" s="6" r="C7">
        <v>357</v>
      </c>
      <c t="n" s="6" r="D7">
        <v>1006</v>
      </c>
      <c t="n" s="6" r="E7">
        <v>1299</v>
      </c>
    </row>
    <row spans="1:5" r="8">
      <c t="s" s="4" r="A8">
        <v>86</v>
      </c>
      <c t="n" s="6" r="B8">
        <v>205715</v>
      </c>
      <c t="n" s="6" r="C8">
        <v>191998</v>
      </c>
      <c t="n" s="6" r="D8">
        <v>610481</v>
      </c>
      <c t="n" s="6" r="E8">
        <v>561880</v>
      </c>
    </row>
    <row spans="1:5" r="9">
      <c t="s" s="3" r="A9">
        <v>87</v>
      </c>
    </row>
    <row spans="1:5" r="10">
      <c t="s" s="4" r="A10">
        <v>88</v>
      </c>
      <c t="n" s="6" r="B10">
        <v>12594</v>
      </c>
      <c t="n" s="6" r="C10">
        <v>11480</v>
      </c>
      <c t="n" s="6" r="D10">
        <v>37267</v>
      </c>
      <c t="n" s="6" r="E10">
        <v>34555</v>
      </c>
    </row>
    <row spans="1:5" r="11">
      <c t="s" s="4" r="A11">
        <v>48</v>
      </c>
      <c t="n" s="6" r="B11">
        <v>3447</v>
      </c>
      <c t="n" s="6" r="C11">
        <v>4138</v>
      </c>
      <c t="n" s="6" r="D11">
        <v>10999</v>
      </c>
      <c t="n" s="6" r="E11">
        <v>12711</v>
      </c>
    </row>
    <row spans="1:5" r="12">
      <c t="s" s="4" r="A12">
        <v>49</v>
      </c>
      <c t="n" s="6" r="B12">
        <v>6979</v>
      </c>
      <c t="n" s="6" r="C12">
        <v>5949</v>
      </c>
      <c t="n" s="6" r="D12">
        <v>21517</v>
      </c>
      <c t="n" s="6" r="E12">
        <v>16099</v>
      </c>
    </row>
    <row spans="1:5" r="13">
      <c t="s" s="4" r="A13">
        <v>50</v>
      </c>
      <c t="n" s="6" r="B13">
        <v>2498</v>
      </c>
      <c t="n" s="6" r="C13">
        <v>2421</v>
      </c>
      <c t="n" s="6" r="D13">
        <v>7444</v>
      </c>
      <c t="n" s="6" r="E13">
        <v>7230</v>
      </c>
    </row>
    <row spans="1:5" r="14">
      <c t="s" s="4" r="A14">
        <v>89</v>
      </c>
      <c t="n" s="6" r="B14">
        <v>25518</v>
      </c>
      <c t="n" s="6" r="C14">
        <v>23988</v>
      </c>
      <c t="n" s="6" r="D14">
        <v>77227</v>
      </c>
      <c t="n" s="6" r="E14">
        <v>70595</v>
      </c>
    </row>
    <row spans="1:5" r="15">
      <c t="s" s="4" r="A15">
        <v>90</v>
      </c>
      <c t="n" s="6" r="B15">
        <v>180197</v>
      </c>
      <c t="n" s="6" r="C15">
        <v>168010</v>
      </c>
      <c t="n" s="6" r="D15">
        <v>533254</v>
      </c>
      <c t="n" s="6" r="E15">
        <v>491285</v>
      </c>
    </row>
    <row spans="1:5" r="16">
      <c t="s" s="4" r="A16">
        <v>91</v>
      </c>
      <c t="n" s="6" r="B16">
        <v>14250</v>
      </c>
      <c t="n" s="6" r="C16">
        <v>13000</v>
      </c>
      <c t="n" s="6" r="D16">
        <v>43850</v>
      </c>
      <c t="n" s="6" r="E16">
        <v>35500</v>
      </c>
    </row>
    <row spans="1:5" r="17">
      <c t="s" s="4" r="A17">
        <v>92</v>
      </c>
      <c t="n" s="6" r="B17">
        <v>165947</v>
      </c>
      <c t="n" s="6" r="C17">
        <v>155010</v>
      </c>
      <c t="n" s="6" r="D17">
        <v>489404</v>
      </c>
      <c t="n" s="6" r="E17">
        <v>455785</v>
      </c>
    </row>
    <row spans="1:5" r="18">
      <c t="s" s="3" r="A18">
        <v>93</v>
      </c>
    </row>
    <row spans="1:5" r="19">
      <c t="s" s="4" r="A19">
        <v>94</v>
      </c>
      <c t="n" s="6" r="B19">
        <v>35734</v>
      </c>
      <c t="n" s="6" r="C19">
        <v>35164</v>
      </c>
      <c t="n" s="6" r="D19">
        <v>105553</v>
      </c>
      <c t="n" s="6" r="E19">
        <v>101382</v>
      </c>
    </row>
    <row spans="1:5" r="20">
      <c t="s" s="4" r="A20">
        <v>95</v>
      </c>
      <c t="n" s="6" r="B20">
        <v>10299</v>
      </c>
      <c t="n" s="6" r="C20">
        <v>8305</v>
      </c>
      <c t="n" s="6" r="D20">
        <v>23048</v>
      </c>
      <c t="n" s="6" r="E20">
        <v>19713</v>
      </c>
    </row>
    <row spans="1:5" r="21">
      <c t="s" s="4" r="A21">
        <v>96</v>
      </c>
      <c t="n" s="6" r="B21">
        <v>7593</v>
      </c>
      <c t="n" s="6" r="C21">
        <v>7761</v>
      </c>
      <c t="n" s="6" r="D21">
        <v>21992</v>
      </c>
      <c t="n" s="6" r="E21">
        <v>24434</v>
      </c>
    </row>
    <row spans="1:5" r="22">
      <c t="s" s="4" r="A22">
        <v>97</v>
      </c>
      <c t="n" s="6" r="B22">
        <v>3276</v>
      </c>
      <c t="n" s="6" r="C22">
        <v>1441</v>
      </c>
      <c t="n" s="6" r="D22">
        <v>8850</v>
      </c>
      <c t="n" s="6" r="E22">
        <v>5519</v>
      </c>
    </row>
    <row spans="1:5" r="23">
      <c t="s" s="4" r="A23">
        <v>98</v>
      </c>
      <c t="n" s="6" r="B23">
        <v>3743</v>
      </c>
      <c t="n" s="6" r="C23">
        <v>3288</v>
      </c>
      <c t="n" s="6" r="D23">
        <v>11060</v>
      </c>
      <c t="n" s="6" r="E23">
        <v>9637</v>
      </c>
    </row>
    <row spans="1:5" r="24">
      <c t="s" s="4" r="A24">
        <v>99</v>
      </c>
      <c t="n" s="6" r="B24">
        <v>0</v>
      </c>
      <c t="n" s="6" r="C24">
        <v>0</v>
      </c>
      <c t="n" s="6" r="D24">
        <v>414</v>
      </c>
      <c t="n" s="6" r="E24">
        <v>529</v>
      </c>
    </row>
    <row spans="1:5" r="25">
      <c t="s" s="4" r="A25">
        <v>100</v>
      </c>
      <c t="n" s="6" r="B25">
        <v>0</v>
      </c>
      <c t="n" s="6" r="C25">
        <v>-82</v>
      </c>
      <c t="n" s="6" r="D25">
        <v>-149</v>
      </c>
      <c t="n" s="6" r="E25">
        <v>-82</v>
      </c>
    </row>
    <row spans="1:5" r="26">
      <c t="s" s="4" r="A26">
        <v>101</v>
      </c>
      <c t="n" s="6" r="B26">
        <v>5767</v>
      </c>
      <c t="n" s="6" r="C26">
        <v>5415</v>
      </c>
      <c t="n" s="6" r="D26">
        <v>23093</v>
      </c>
      <c t="n" s="6" r="E26">
        <v>16966</v>
      </c>
    </row>
    <row spans="1:5" r="27">
      <c t="s" s="4" r="A27">
        <v>102</v>
      </c>
      <c t="n" s="6" r="B27">
        <v>66412</v>
      </c>
      <c t="n" s="6" r="C27">
        <v>61292</v>
      </c>
      <c t="n" s="6" r="D27">
        <v>193861</v>
      </c>
      <c t="n" s="6" r="E27">
        <v>178098</v>
      </c>
    </row>
    <row spans="1:5" r="28">
      <c t="s" s="3" r="A28">
        <v>103</v>
      </c>
    </row>
    <row spans="1:5" r="29">
      <c t="s" s="4" r="A29">
        <v>104</v>
      </c>
      <c t="n" s="6" r="B29">
        <v>83148</v>
      </c>
      <c t="n" s="6" r="C29">
        <v>73378</v>
      </c>
      <c t="n" s="6" r="D29">
        <v>243688</v>
      </c>
      <c t="n" s="6" r="E29">
        <v>218285</v>
      </c>
    </row>
    <row spans="1:5" r="30">
      <c t="s" s="4" r="A30">
        <v>105</v>
      </c>
      <c t="n" s="6" r="B30">
        <v>15004</v>
      </c>
      <c t="n" s="6" r="C30">
        <v>11987</v>
      </c>
      <c t="n" s="6" r="D30">
        <v>44099</v>
      </c>
      <c t="n" s="6" r="E30">
        <v>37263</v>
      </c>
    </row>
    <row spans="1:5" r="31">
      <c t="s" s="4" r="A31">
        <v>106</v>
      </c>
      <c t="n" s="6" r="B31">
        <v>19753</v>
      </c>
      <c t="n" s="6" r="C31">
        <v>21419</v>
      </c>
      <c t="n" s="6" r="D31">
        <v>59067</v>
      </c>
      <c t="n" s="6" r="E31">
        <v>60979</v>
      </c>
    </row>
    <row spans="1:5" r="32">
      <c t="s" s="4" r="A32">
        <v>107</v>
      </c>
      <c t="n" s="6" r="B32">
        <v>1493</v>
      </c>
      <c t="n" s="6" r="C32">
        <v>1621</v>
      </c>
      <c t="n" s="6" r="D32">
        <v>4570</v>
      </c>
      <c t="n" s="6" r="E32">
        <v>4752</v>
      </c>
    </row>
    <row spans="1:5" r="33">
      <c t="s" s="4" r="A33">
        <v>108</v>
      </c>
      <c t="n" s="6" r="B33">
        <v>4622</v>
      </c>
      <c t="n" s="6" r="C33">
        <v>4099</v>
      </c>
      <c t="n" s="6" r="D33">
        <v>14215</v>
      </c>
      <c t="n" s="6" r="E33">
        <v>12520</v>
      </c>
    </row>
    <row spans="1:5" r="34">
      <c t="s" s="4" r="A34">
        <v>109</v>
      </c>
      <c t="n" s="6" r="B34">
        <v>4795</v>
      </c>
      <c t="n" s="6" r="C34">
        <v>2896</v>
      </c>
      <c t="n" s="6" r="D34">
        <v>11360</v>
      </c>
      <c t="n" s="6" r="E34">
        <v>8224</v>
      </c>
    </row>
    <row spans="1:5" r="35">
      <c t="s" s="4" r="A35">
        <v>110</v>
      </c>
      <c t="n" s="6" r="B35">
        <v>6177</v>
      </c>
      <c t="n" s="6" r="C35">
        <v>6067</v>
      </c>
      <c t="n" s="6" r="D35">
        <v>19596</v>
      </c>
      <c t="n" s="6" r="E35">
        <v>17800</v>
      </c>
    </row>
    <row spans="1:5" r="36">
      <c t="s" s="4" r="A36">
        <v>111</v>
      </c>
      <c t="n" s="6" r="B36">
        <v>21105</v>
      </c>
      <c t="n" s="6" r="C36">
        <v>18470</v>
      </c>
      <c t="n" s="6" r="D36">
        <v>64725</v>
      </c>
      <c t="n" s="6" r="E36">
        <v>51738</v>
      </c>
    </row>
    <row spans="1:5" r="37">
      <c t="s" s="4" r="A37">
        <v>112</v>
      </c>
      <c t="n" s="6" r="B37">
        <v>156097</v>
      </c>
      <c t="n" s="6" r="C37">
        <v>139937</v>
      </c>
      <c t="n" s="6" r="D37">
        <v>461320</v>
      </c>
      <c t="n" s="6" r="E37">
        <v>411561</v>
      </c>
    </row>
    <row spans="1:5" r="38">
      <c t="s" s="4" r="A38">
        <v>113</v>
      </c>
      <c t="n" s="6" r="B38">
        <v>76262</v>
      </c>
      <c t="n" s="6" r="C38">
        <v>76365</v>
      </c>
      <c t="n" s="6" r="D38">
        <v>221945</v>
      </c>
      <c t="n" s="6" r="E38">
        <v>222322</v>
      </c>
    </row>
    <row spans="1:5" r="39">
      <c t="s" s="4" r="A39">
        <v>114</v>
      </c>
      <c t="n" s="6" r="B39">
        <v>24445</v>
      </c>
      <c t="n" s="6" r="C39">
        <v>24995</v>
      </c>
      <c t="n" s="6" r="D39">
        <v>72478</v>
      </c>
      <c t="n" s="6" r="E39">
        <v>69405</v>
      </c>
    </row>
    <row spans="1:5" r="40">
      <c t="s" s="4" r="A40">
        <v>115</v>
      </c>
      <c t="n" s="6" r="B40">
        <v>51817</v>
      </c>
      <c t="n" s="6" r="C40">
        <v>51370</v>
      </c>
      <c t="n" s="6" r="D40">
        <v>149467</v>
      </c>
      <c t="n" s="6" r="E40">
        <v>152917</v>
      </c>
    </row>
    <row spans="1:5" r="41">
      <c t="s" s="4" r="A41">
        <v>116</v>
      </c>
      <c t="n" s="6" r="B41">
        <v>-2183</v>
      </c>
      <c t="n" s="6" r="C41">
        <v>-2194</v>
      </c>
      <c t="n" s="6" r="D41">
        <v>-6540</v>
      </c>
      <c t="n" s="6" r="E41">
        <v>-7202</v>
      </c>
    </row>
    <row spans="1:5" r="42">
      <c t="s" s="4" r="A42">
        <v>117</v>
      </c>
      <c t="n" s="7" r="B42">
        <v>49634</v>
      </c>
      <c t="n" s="7" r="C42">
        <v>49176</v>
      </c>
      <c t="n" s="7" r="D42">
        <v>142927</v>
      </c>
      <c t="n" s="7" r="E42">
        <v>145715</v>
      </c>
    </row>
    <row spans="1:5" r="43">
      <c t="s" s="3" r="A43">
        <v>118</v>
      </c>
    </row>
    <row spans="1:5" r="44">
      <c t="s" s="4" r="A44">
        <v>119</v>
      </c>
      <c t="n" s="8" r="B44">
        <v>0.54</v>
      </c>
      <c t="n" s="8" r="C44">
        <v>0.54</v>
      </c>
      <c t="n" s="8" r="D44">
        <v>1.57</v>
      </c>
      <c t="n" s="8" r="E44">
        <v>1.61</v>
      </c>
    </row>
    <row spans="1:5" r="45">
      <c t="s" s="4" r="A45">
        <v>120</v>
      </c>
      <c t="n" s="8" r="B45">
        <v>0.54</v>
      </c>
      <c t="n" s="8" r="C45">
        <v>0.53</v>
      </c>
      <c t="n" s="8" r="D45">
        <v>1.56</v>
      </c>
      <c t="n" s="8" r="E45">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52</v>
      </c>
      <c t="s" s="2" r="B1">
        <v>1</v>
      </c>
    </row>
    <row spans="1:2" r="2">
      <c t="s" s="2" r="B2">
        <v>2</v>
      </c>
    </row>
    <row spans="1:2" r="3">
      <c t="s" s="3" r="A3">
        <v>253</v>
      </c>
    </row>
    <row spans="1:2" r="4">
      <c t="s" s="4" r="A4">
        <v>353</v>
      </c>
      <c t="s" s="4" r="B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55</v>
      </c>
      <c t="s" s="2" r="B1">
        <v>1</v>
      </c>
    </row>
    <row spans="1:2" r="2">
      <c t="s" s="2" r="B2">
        <v>2</v>
      </c>
    </row>
    <row spans="1:2" r="3">
      <c t="s" s="3" r="A3">
        <v>256</v>
      </c>
    </row>
    <row spans="1:2" r="4">
      <c t="s" s="4" r="A4">
        <v>356</v>
      </c>
      <c t="s" s="4" r="B4">
        <v>357</v>
      </c>
    </row>
    <row spans="1:2" r="5">
      <c t="s" s="4" r="A5">
        <v>358</v>
      </c>
      <c t="s" s="4" r="B5">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60</v>
      </c>
      <c t="s" s="2" r="B1">
        <v>361</v>
      </c>
      <c t="s" s="2" r="C1">
        <v>1</v>
      </c>
    </row>
    <row spans="1:4" r="2">
      <c t="s" s="2" r="B2">
        <v>362</v>
      </c>
      <c t="s" s="2" r="C2">
        <v>2</v>
      </c>
      <c t="s" s="2" r="D2">
        <v>80</v>
      </c>
    </row>
    <row spans="1:4" r="3">
      <c t="s" s="3" r="A3">
        <v>363</v>
      </c>
    </row>
    <row spans="1:4" r="4">
      <c t="s" s="4" r="A4">
        <v>173</v>
      </c>
      <c t="n" s="7" r="C4">
        <v>186918</v>
      </c>
      <c t="n" s="7" r="D4">
        <v>182352</v>
      </c>
    </row>
    <row spans="1:4" r="5">
      <c t="s" s="4" r="A5">
        <v>364</v>
      </c>
    </row>
    <row spans="1:4" r="6">
      <c t="s" s="3" r="A6">
        <v>363</v>
      </c>
    </row>
    <row spans="1:4" r="7">
      <c t="s" s="4" r="A7">
        <v>173</v>
      </c>
      <c t="n" s="7" r="B7">
        <v>-29500</v>
      </c>
    </row>
    <row spans="1:4" r="8">
      <c t="s" s="4" r="A8">
        <v>365</v>
      </c>
    </row>
    <row spans="1:4" r="9">
      <c t="s" s="3" r="A9">
        <v>363</v>
      </c>
    </row>
    <row spans="1:4" r="10">
      <c t="s" s="4" r="A10">
        <v>173</v>
      </c>
      <c t="n" s="7" r="B10">
        <v>-8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5</v>
      </c>
    </row>
    <row spans="1:3" r="2">
      <c t="s" s="3" r="A2">
        <v>367</v>
      </c>
    </row>
    <row spans="1:3" r="3">
      <c t="s" s="4" r="A3">
        <v>368</v>
      </c>
      <c t="n" s="7" r="B3">
        <v>3018710</v>
      </c>
      <c t="n" s="7" r="C3">
        <v>2994924</v>
      </c>
    </row>
    <row spans="1:3" r="4">
      <c t="s" s="4" r="A4">
        <v>369</v>
      </c>
      <c t="n" s="6" r="B4">
        <v>32045</v>
      </c>
      <c t="n" s="6" r="C4">
        <v>22997</v>
      </c>
    </row>
    <row spans="1:3" r="5">
      <c t="s" s="4" r="A5">
        <v>370</v>
      </c>
      <c t="n" s="6" r="B5">
        <v>-10644</v>
      </c>
      <c t="n" s="6" r="C5">
        <v>-33290</v>
      </c>
    </row>
    <row spans="1:3" r="6">
      <c t="s" s="4" r="A6">
        <v>371</v>
      </c>
      <c t="n" s="6" r="B6">
        <v>3040111</v>
      </c>
      <c t="n" s="6" r="C6">
        <v>2984631</v>
      </c>
    </row>
    <row spans="1:3" r="7">
      <c t="s" s="3" r="A7">
        <v>372</v>
      </c>
    </row>
    <row spans="1:3" r="8">
      <c t="s" s="4" r="A8">
        <v>368</v>
      </c>
      <c t="n" s="6" r="B8">
        <v>4022332</v>
      </c>
      <c t="n" s="6" r="C8">
        <v>3923052</v>
      </c>
    </row>
    <row spans="1:3" r="9">
      <c t="s" s="4" r="A9">
        <v>369</v>
      </c>
      <c t="n" s="6" r="B9">
        <v>91807</v>
      </c>
      <c t="n" s="6" r="C9">
        <v>63894</v>
      </c>
    </row>
    <row spans="1:3" r="10">
      <c t="s" s="4" r="A10">
        <v>370</v>
      </c>
      <c t="n" s="6" r="B10">
        <v>-4196</v>
      </c>
      <c t="n" s="6" r="C10">
        <v>-25412</v>
      </c>
    </row>
    <row spans="1:3" r="11">
      <c t="s" s="4" r="A11">
        <v>371</v>
      </c>
      <c t="n" s="6" r="B11">
        <v>4109943</v>
      </c>
      <c t="n" s="6" r="C11">
        <v>3961534</v>
      </c>
    </row>
    <row spans="1:3" r="12">
      <c t="s" s="4" r="A12">
        <v>373</v>
      </c>
    </row>
    <row spans="1:3" r="13">
      <c t="s" s="3" r="A13">
        <v>367</v>
      </c>
    </row>
    <row spans="1:3" r="14">
      <c t="s" s="4" r="A14">
        <v>368</v>
      </c>
      <c t="n" s="6" r="B14">
        <v>985</v>
      </c>
      <c t="n" s="6" r="C14">
        <v>924</v>
      </c>
    </row>
    <row spans="1:3" r="15">
      <c t="s" s="4" r="A15">
        <v>369</v>
      </c>
      <c t="n" s="6" r="B15">
        <v>0</v>
      </c>
      <c t="n" s="6" r="C15">
        <v>0</v>
      </c>
    </row>
    <row spans="1:3" r="16">
      <c t="s" s="4" r="A16">
        <v>370</v>
      </c>
      <c t="n" s="6" r="B16">
        <v>0</v>
      </c>
      <c t="n" s="6" r="C16">
        <v>0</v>
      </c>
    </row>
    <row spans="1:3" r="17">
      <c t="s" s="4" r="A17">
        <v>371</v>
      </c>
      <c t="n" s="6" r="B17">
        <v>985</v>
      </c>
      <c t="n" s="6" r="C17">
        <v>924</v>
      </c>
    </row>
    <row spans="1:3" r="18">
      <c t="s" s="4" r="A18">
        <v>374</v>
      </c>
    </row>
    <row spans="1:3" r="19">
      <c t="s" s="3" r="A19">
        <v>367</v>
      </c>
    </row>
    <row spans="1:3" r="20">
      <c t="s" s="4" r="A20">
        <v>368</v>
      </c>
      <c t="n" s="6" r="B20">
        <v>457768</v>
      </c>
      <c t="n" s="6" r="C20">
        <v>546168</v>
      </c>
    </row>
    <row spans="1:3" r="21">
      <c t="s" s="4" r="A21">
        <v>369</v>
      </c>
      <c t="n" s="6" r="B21">
        <v>7453</v>
      </c>
      <c t="n" s="6" r="C21">
        <v>5532</v>
      </c>
    </row>
    <row spans="1:3" r="22">
      <c t="s" s="4" r="A22">
        <v>370</v>
      </c>
      <c t="n" s="6" r="B22">
        <v>-1491</v>
      </c>
      <c t="n" s="6" r="C22">
        <v>-2946</v>
      </c>
    </row>
    <row spans="1:3" r="23">
      <c t="s" s="4" r="A23">
        <v>371</v>
      </c>
      <c t="n" s="6" r="B23">
        <v>463730</v>
      </c>
      <c t="n" s="6" r="C23">
        <v>548754</v>
      </c>
    </row>
    <row spans="1:3" r="24">
      <c t="s" s="3" r="A24">
        <v>372</v>
      </c>
    </row>
    <row spans="1:3" r="25">
      <c t="s" s="4" r="A25">
        <v>368</v>
      </c>
      <c t="n" s="6" r="B25">
        <v>371700</v>
      </c>
      <c t="n" s="6" r="C25">
        <v>407494</v>
      </c>
    </row>
    <row spans="1:3" r="26">
      <c t="s" s="4" r="A26">
        <v>369</v>
      </c>
      <c t="n" s="6" r="B26">
        <v>4353</v>
      </c>
      <c t="n" s="6" r="C26">
        <v>3717</v>
      </c>
    </row>
    <row spans="1:3" r="27">
      <c t="s" s="4" r="A27">
        <v>370</v>
      </c>
      <c t="n" s="6" r="B27">
        <v>-890</v>
      </c>
      <c t="n" s="6" r="C27">
        <v>-2058</v>
      </c>
    </row>
    <row spans="1:3" r="28">
      <c t="s" s="4" r="A28">
        <v>371</v>
      </c>
      <c t="n" s="6" r="B28">
        <v>375163</v>
      </c>
      <c t="n" s="6" r="C28">
        <v>409153</v>
      </c>
    </row>
    <row spans="1:3" r="29">
      <c t="s" s="4" r="A29">
        <v>375</v>
      </c>
    </row>
    <row spans="1:3" r="30">
      <c t="s" s="3" r="A30">
        <v>367</v>
      </c>
    </row>
    <row spans="1:3" r="31">
      <c t="s" s="4" r="A31">
        <v>368</v>
      </c>
      <c t="n" s="6" r="B31">
        <v>992742</v>
      </c>
      <c t="n" s="6" r="C31">
        <v>1075941</v>
      </c>
    </row>
    <row spans="1:3" r="32">
      <c t="s" s="4" r="A32">
        <v>369</v>
      </c>
      <c t="n" s="6" r="B32">
        <v>11051</v>
      </c>
      <c t="n" s="6" r="C32">
        <v>6459</v>
      </c>
    </row>
    <row spans="1:3" r="33">
      <c t="s" s="4" r="A33">
        <v>370</v>
      </c>
      <c t="n" s="6" r="B33">
        <v>-2779</v>
      </c>
      <c t="n" s="6" r="C33">
        <v>-17291</v>
      </c>
    </row>
    <row spans="1:3" r="34">
      <c t="s" s="4" r="A34">
        <v>371</v>
      </c>
      <c t="n" s="6" r="B34">
        <v>1001014</v>
      </c>
      <c t="n" s="6" r="C34">
        <v>1065109</v>
      </c>
    </row>
    <row spans="1:3" r="35">
      <c t="s" s="3" r="A35">
        <v>372</v>
      </c>
    </row>
    <row spans="1:3" r="36">
      <c t="s" s="4" r="A36">
        <v>368</v>
      </c>
      <c t="n" s="6" r="B36">
        <v>2072481</v>
      </c>
      <c t="n" s="6" r="C36">
        <v>2030176</v>
      </c>
    </row>
    <row spans="1:3" r="37">
      <c t="s" s="4" r="A37">
        <v>369</v>
      </c>
      <c t="n" s="6" r="B37">
        <v>48397</v>
      </c>
      <c t="n" s="6" r="C37">
        <v>38813</v>
      </c>
    </row>
    <row spans="1:3" r="38">
      <c t="s" s="4" r="A38">
        <v>370</v>
      </c>
      <c t="n" s="6" r="B38">
        <v>-1544</v>
      </c>
      <c t="n" s="6" r="C38">
        <v>-19908</v>
      </c>
    </row>
    <row spans="1:3" r="39">
      <c t="s" s="4" r="A39">
        <v>371</v>
      </c>
      <c t="n" s="6" r="B39">
        <v>2119334</v>
      </c>
      <c t="n" s="6" r="C39">
        <v>2049081</v>
      </c>
    </row>
    <row spans="1:3" r="40">
      <c t="s" s="4" r="A40">
        <v>376</v>
      </c>
    </row>
    <row spans="1:3" r="41">
      <c t="s" s="3" r="A41">
        <v>367</v>
      </c>
    </row>
    <row spans="1:3" r="42">
      <c t="s" s="4" r="A42">
        <v>368</v>
      </c>
      <c t="n" s="6" r="B42">
        <v>481079</v>
      </c>
      <c t="n" s="6" r="C42">
        <v>215670</v>
      </c>
    </row>
    <row spans="1:3" r="43">
      <c t="s" s="4" r="A43">
        <v>369</v>
      </c>
      <c t="n" s="6" r="B43">
        <v>3435</v>
      </c>
      <c t="n" s="6" r="C43">
        <v>639</v>
      </c>
    </row>
    <row spans="1:3" r="44">
      <c t="s" s="4" r="A44">
        <v>370</v>
      </c>
      <c t="n" s="6" r="B44">
        <v>-106</v>
      </c>
      <c t="n" s="6" r="C44">
        <v>-959</v>
      </c>
    </row>
    <row spans="1:3" r="45">
      <c t="s" s="4" r="A45">
        <v>371</v>
      </c>
      <c t="n" s="6" r="B45">
        <v>484408</v>
      </c>
      <c t="n" s="6" r="C45">
        <v>215350</v>
      </c>
    </row>
    <row spans="1:3" r="46">
      <c t="s" s="3" r="A46">
        <v>372</v>
      </c>
    </row>
    <row spans="1:3" r="47">
      <c t="s" s="4" r="A47">
        <v>368</v>
      </c>
      <c t="n" s="6" r="B47">
        <v>624403</v>
      </c>
      <c t="n" s="6" r="C47">
        <v>686086</v>
      </c>
    </row>
    <row spans="1:3" r="48">
      <c t="s" s="4" r="A48">
        <v>369</v>
      </c>
      <c t="n" s="6" r="B48">
        <v>14449</v>
      </c>
      <c t="n" s="6" r="C48">
        <v>4253</v>
      </c>
    </row>
    <row spans="1:3" r="49">
      <c t="s" s="4" r="A49">
        <v>370</v>
      </c>
      <c t="n" s="6" r="B49">
        <v>0</v>
      </c>
      <c t="n" s="6" r="C49">
        <v>-325</v>
      </c>
    </row>
    <row spans="1:3" r="50">
      <c t="s" s="4" r="A50">
        <v>371</v>
      </c>
      <c t="n" s="6" r="B50">
        <v>638852</v>
      </c>
      <c t="n" s="6" r="C50">
        <v>690014</v>
      </c>
    </row>
    <row spans="1:3" r="51">
      <c t="s" s="4" r="A51">
        <v>377</v>
      </c>
    </row>
    <row spans="1:3" r="52">
      <c t="s" s="3" r="A52">
        <v>367</v>
      </c>
    </row>
    <row spans="1:3" r="53">
      <c t="s" s="4" r="A53">
        <v>368</v>
      </c>
      <c t="n" s="6" r="B53">
        <v>465120</v>
      </c>
      <c t="n" s="6" r="C53">
        <v>574686</v>
      </c>
    </row>
    <row spans="1:3" r="54">
      <c t="s" s="4" r="A54">
        <v>369</v>
      </c>
      <c t="n" s="6" r="B54">
        <v>4794</v>
      </c>
      <c t="n" s="6" r="C54">
        <v>7485</v>
      </c>
    </row>
    <row spans="1:3" r="55">
      <c t="s" s="4" r="A55">
        <v>370</v>
      </c>
      <c t="n" s="6" r="B55">
        <v>-1553</v>
      </c>
      <c t="n" s="6" r="C55">
        <v>-2905</v>
      </c>
    </row>
    <row spans="1:3" r="56">
      <c t="s" s="4" r="A56">
        <v>371</v>
      </c>
      <c t="n" s="6" r="B56">
        <v>468361</v>
      </c>
      <c t="n" s="6" r="C56">
        <v>579266</v>
      </c>
    </row>
    <row spans="1:3" r="57">
      <c t="s" s="3" r="A57">
        <v>372</v>
      </c>
    </row>
    <row spans="1:3" r="58">
      <c t="s" s="4" r="A58">
        <v>368</v>
      </c>
      <c t="n" s="6" r="B58">
        <v>341019</v>
      </c>
      <c t="n" s="6" r="C58">
        <v>360018</v>
      </c>
    </row>
    <row spans="1:3" r="59">
      <c t="s" s="4" r="A59">
        <v>369</v>
      </c>
      <c t="n" s="6" r="B59">
        <v>10935</v>
      </c>
      <c t="n" s="6" r="C59">
        <v>5046</v>
      </c>
    </row>
    <row spans="1:3" r="60">
      <c t="s" s="4" r="A60">
        <v>370</v>
      </c>
      <c t="n" s="6" r="B60">
        <v>-80</v>
      </c>
      <c t="n" s="6" r="C60">
        <v>-2704</v>
      </c>
    </row>
    <row spans="1:3" r="61">
      <c t="s" s="4" r="A61">
        <v>371</v>
      </c>
      <c t="n" s="6" r="B61">
        <v>351874</v>
      </c>
      <c t="n" s="6" r="C61">
        <v>362360</v>
      </c>
    </row>
    <row spans="1:3" r="62">
      <c t="s" s="4" r="A62">
        <v>378</v>
      </c>
    </row>
    <row spans="1:3" r="63">
      <c t="s" s="3" r="A63">
        <v>367</v>
      </c>
    </row>
    <row spans="1:3" r="64">
      <c t="s" s="4" r="A64">
        <v>368</v>
      </c>
      <c t="n" s="6" r="B64">
        <v>481555</v>
      </c>
      <c t="n" s="6" r="C64">
        <v>431837</v>
      </c>
    </row>
    <row spans="1:3" r="65">
      <c t="s" s="4" r="A65">
        <v>369</v>
      </c>
      <c t="n" s="6" r="B65">
        <v>3132</v>
      </c>
      <c t="n" s="6" r="C65">
        <v>592</v>
      </c>
    </row>
    <row spans="1:3" r="66">
      <c t="s" s="4" r="A66">
        <v>370</v>
      </c>
      <c t="n" s="6" r="B66">
        <v>-451</v>
      </c>
      <c t="n" s="6" r="C66">
        <v>-3270</v>
      </c>
    </row>
    <row spans="1:3" r="67">
      <c t="s" s="4" r="A67">
        <v>371</v>
      </c>
      <c t="n" s="6" r="B67">
        <v>484236</v>
      </c>
      <c t="n" s="6" r="C67">
        <v>429159</v>
      </c>
    </row>
    <row spans="1:3" r="68">
      <c t="s" s="4" r="A68">
        <v>379</v>
      </c>
    </row>
    <row spans="1:3" r="69">
      <c t="s" s="3" r="A69">
        <v>367</v>
      </c>
    </row>
    <row spans="1:3" r="70">
      <c t="s" s="4" r="A70">
        <v>368</v>
      </c>
      <c t="n" s="6" r="B70">
        <v>42312</v>
      </c>
      <c t="n" s="6" r="C70">
        <v>42168</v>
      </c>
    </row>
    <row spans="1:3" r="71">
      <c t="s" s="4" r="A71">
        <v>369</v>
      </c>
      <c t="n" s="6" r="B71">
        <v>63</v>
      </c>
      <c t="n" s="6" r="C71">
        <v>0</v>
      </c>
    </row>
    <row spans="1:3" r="72">
      <c t="s" s="4" r="A72">
        <v>370</v>
      </c>
      <c t="n" s="6" r="B72">
        <v>-4264</v>
      </c>
      <c t="n" s="6" r="C72">
        <v>-4998</v>
      </c>
    </row>
    <row spans="1:3" r="73">
      <c t="s" s="4" r="A73">
        <v>371</v>
      </c>
      <c t="n" s="6" r="B73">
        <v>38111</v>
      </c>
      <c t="n" s="6" r="C73">
        <v>37170</v>
      </c>
    </row>
    <row spans="1:3" r="74">
      <c t="s" s="4" r="A74">
        <v>380</v>
      </c>
    </row>
    <row spans="1:3" r="75">
      <c t="s" s="3" r="A75">
        <v>367</v>
      </c>
    </row>
    <row spans="1:3" r="76">
      <c t="s" s="4" r="A76">
        <v>368</v>
      </c>
      <c t="n" s="6" r="B76">
        <v>97149</v>
      </c>
      <c t="n" s="6" r="C76">
        <v>104031</v>
      </c>
    </row>
    <row spans="1:3" r="77">
      <c t="s" s="4" r="A77">
        <v>369</v>
      </c>
      <c t="n" s="6" r="B77">
        <v>2117</v>
      </c>
      <c t="n" s="6" r="C77">
        <v>2290</v>
      </c>
    </row>
    <row spans="1:3" r="78">
      <c t="s" s="4" r="A78">
        <v>370</v>
      </c>
      <c t="n" s="6" r="B78">
        <v>0</v>
      </c>
      <c t="n" s="6" r="C78">
        <v>0</v>
      </c>
    </row>
    <row spans="1:3" r="79">
      <c t="s" s="4" r="A79">
        <v>371</v>
      </c>
      <c t="n" s="6" r="B79">
        <v>99266</v>
      </c>
      <c t="n" s="6" r="C79">
        <v>106321</v>
      </c>
    </row>
    <row spans="1:3" r="80">
      <c t="s" s="4" r="A80">
        <v>381</v>
      </c>
    </row>
    <row spans="1:3" r="81">
      <c t="s" s="3" r="A81">
        <v>367</v>
      </c>
    </row>
    <row spans="1:3" r="82">
      <c t="s" s="4" r="A82">
        <v>368</v>
      </c>
      <c t="n" s="6" r="B82">
        <v>0</v>
      </c>
      <c t="n" s="6" r="C82">
        <v>3499</v>
      </c>
    </row>
    <row spans="1:3" r="83">
      <c t="s" s="4" r="A83">
        <v>369</v>
      </c>
      <c t="n" s="6" r="B83">
        <v>0</v>
      </c>
      <c t="n" s="6" r="C83">
        <v>0</v>
      </c>
    </row>
    <row spans="1:3" r="84">
      <c t="s" s="4" r="A84">
        <v>370</v>
      </c>
      <c t="n" s="6" r="B84">
        <v>0</v>
      </c>
      <c t="n" s="6" r="C84">
        <v>-921</v>
      </c>
    </row>
    <row spans="1:3" r="85">
      <c t="s" s="4" r="A85">
        <v>371</v>
      </c>
      <c t="n" s="6" r="B85">
        <v>0</v>
      </c>
      <c t="n" s="6" r="C85">
        <v>2578</v>
      </c>
    </row>
    <row spans="1:3" r="86">
      <c t="s" s="4" r="A86">
        <v>382</v>
      </c>
    </row>
    <row spans="1:3" r="87">
      <c t="s" s="3" r="A87">
        <v>372</v>
      </c>
    </row>
    <row spans="1:3" r="88">
      <c t="s" s="4" r="A88">
        <v>368</v>
      </c>
      <c t="n" s="6" r="B88">
        <v>610690</v>
      </c>
      <c t="n" s="6" r="C88">
        <v>435905</v>
      </c>
    </row>
    <row spans="1:3" r="89">
      <c t="s" s="4" r="A89">
        <v>369</v>
      </c>
      <c t="n" s="6" r="B89">
        <v>13658</v>
      </c>
      <c t="n" s="6" r="C89">
        <v>12019</v>
      </c>
    </row>
    <row spans="1:3" r="90">
      <c t="s" s="4" r="A90">
        <v>370</v>
      </c>
      <c t="n" s="6" r="B90">
        <v>-1682</v>
      </c>
      <c t="n" s="6" r="C90">
        <v>-417</v>
      </c>
    </row>
    <row spans="1:3" r="91">
      <c t="s" s="4" r="A91">
        <v>371</v>
      </c>
      <c t="n" s="6" r="B91">
        <v>622666</v>
      </c>
      <c t="n" s="6" r="C91">
        <v>447507</v>
      </c>
    </row>
    <row spans="1:3" r="92">
      <c t="s" s="4" r="A92">
        <v>383</v>
      </c>
    </row>
    <row spans="1:3" r="93">
      <c t="s" s="3" r="A93">
        <v>372</v>
      </c>
    </row>
    <row spans="1:3" r="94">
      <c t="s" s="4" r="A94">
        <v>368</v>
      </c>
      <c t="n" s="6" r="B94">
        <v>2039</v>
      </c>
      <c t="n" s="6" r="C94">
        <v>3373</v>
      </c>
    </row>
    <row spans="1:3" r="95">
      <c t="s" s="4" r="A95">
        <v>369</v>
      </c>
      <c t="n" s="6" r="B95">
        <v>15</v>
      </c>
      <c t="n" s="6" r="C95">
        <v>46</v>
      </c>
    </row>
    <row spans="1:3" r="96">
      <c t="s" s="4" r="A96">
        <v>370</v>
      </c>
      <c t="n" s="6" r="B96">
        <v>0</v>
      </c>
      <c t="n" s="6" r="C96">
        <v>0</v>
      </c>
    </row>
    <row spans="1:3" r="97">
      <c t="s" s="4" r="A97">
        <v>371</v>
      </c>
      <c t="n" s="7" r="B97">
        <v>2054</v>
      </c>
      <c t="n" s="7" r="C97">
        <v>341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4</v>
      </c>
      <c t="s" s="2" r="B1">
        <v>79</v>
      </c>
      <c t="s" s="2" r="D1">
        <v>1</v>
      </c>
    </row>
    <row spans="1:5" r="2">
      <c t="s" s="2" r="B2">
        <v>2</v>
      </c>
      <c t="s" s="2" r="C2">
        <v>80</v>
      </c>
      <c t="s" s="2" r="D2">
        <v>2</v>
      </c>
      <c t="s" s="2" r="E2">
        <v>80</v>
      </c>
    </row>
    <row spans="1:5" r="3">
      <c t="s" s="3" r="A3">
        <v>385</v>
      </c>
    </row>
    <row spans="1:5" r="4">
      <c t="s" s="4" r="A4">
        <v>386</v>
      </c>
      <c t="n" s="7" r="B4">
        <v>3437</v>
      </c>
      <c t="n" s="7" r="C4">
        <v>3178</v>
      </c>
      <c t="n" s="7" r="D4">
        <v>3288</v>
      </c>
      <c t="n" s="7" r="E4">
        <v>3696</v>
      </c>
    </row>
    <row spans="1:5" r="5">
      <c t="s" s="4" r="A5">
        <v>387</v>
      </c>
      <c t="n" s="6" r="B5">
        <v>-30</v>
      </c>
      <c t="n" s="6" r="C5">
        <v>0</v>
      </c>
      <c t="n" s="6" r="D5">
        <v>-30</v>
      </c>
      <c t="n" s="6" r="E5">
        <v>-518</v>
      </c>
    </row>
    <row spans="1:5" r="6">
      <c t="s" s="4" r="A6">
        <v>388</v>
      </c>
      <c t="n" s="6" r="B6">
        <v>0</v>
      </c>
      <c t="n" s="6" r="C6">
        <v>82</v>
      </c>
      <c t="n" s="6" r="D6">
        <v>149</v>
      </c>
      <c t="n" s="6" r="E6">
        <v>82</v>
      </c>
    </row>
    <row spans="1:5" r="7">
      <c t="s" s="4" r="A7">
        <v>389</v>
      </c>
      <c t="n" s="7" r="B7">
        <v>3407</v>
      </c>
      <c t="n" s="7" r="C7">
        <v>3260</v>
      </c>
      <c t="n" s="7" r="D7">
        <v>3407</v>
      </c>
      <c t="n" s="7" r="E7">
        <v>32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390</v>
      </c>
      <c t="s" s="2" r="B1">
        <v>391</v>
      </c>
      <c t="s" s="2" r="C1">
        <v>392</v>
      </c>
    </row>
    <row spans="1:3" r="2">
      <c t="s" s="3" r="A2">
        <v>393</v>
      </c>
    </row>
    <row spans="1:3" r="3">
      <c t="s" s="4" r="A3">
        <v>394</v>
      </c>
      <c t="n" s="7" r="B3">
        <v>172898</v>
      </c>
      <c t="n" s="7" r="C3">
        <v>1295959</v>
      </c>
    </row>
    <row spans="1:3" r="4">
      <c t="s" s="4" r="A4">
        <v>395</v>
      </c>
      <c t="n" s="6" r="B4">
        <v>-901</v>
      </c>
      <c t="n" s="6" r="C4">
        <v>-16177</v>
      </c>
    </row>
    <row spans="1:3" r="5">
      <c t="s" s="4" r="A5">
        <v>396</v>
      </c>
      <c t="n" s="6" r="B5">
        <v>575770</v>
      </c>
      <c t="n" s="6" r="C5">
        <v>446123</v>
      </c>
    </row>
    <row spans="1:3" r="6">
      <c t="s" s="4" r="A6">
        <v>397</v>
      </c>
      <c t="n" s="7" r="B6">
        <v>-9743</v>
      </c>
      <c t="n" s="7" r="C6">
        <v>-17113</v>
      </c>
    </row>
    <row spans="1:3" r="7">
      <c t="s" s="4" r="A7">
        <v>398</v>
      </c>
      <c t="n" s="6" r="B7">
        <v>96</v>
      </c>
      <c t="n" s="6" r="C7">
        <v>156</v>
      </c>
    </row>
    <row spans="1:3" r="8">
      <c t="s" s="4" r="A8">
        <v>399</v>
      </c>
      <c t="n" s="7" r="B8">
        <v>748668</v>
      </c>
      <c t="n" s="7" r="C8">
        <v>1742082</v>
      </c>
    </row>
    <row spans="1:3" r="9">
      <c t="s" s="4" r="A9">
        <v>400</v>
      </c>
      <c t="n" s="6" r="B9">
        <v>-10644</v>
      </c>
      <c t="n" s="6" r="C9">
        <v>-33290</v>
      </c>
    </row>
    <row spans="1:3" r="10">
      <c t="s" s="4" r="A10">
        <v>401</v>
      </c>
      <c t="n" s="6" r="B10">
        <v>297914</v>
      </c>
      <c t="n" s="6" r="C10">
        <v>977562</v>
      </c>
    </row>
    <row spans="1:3" r="11">
      <c t="s" s="4" r="A11">
        <v>402</v>
      </c>
      <c t="n" s="6" r="B11">
        <v>-2492</v>
      </c>
      <c t="n" s="6" r="C11">
        <v>-10831</v>
      </c>
    </row>
    <row spans="1:3" r="12">
      <c t="s" s="4" r="A12">
        <v>403</v>
      </c>
      <c t="n" s="6" r="B12">
        <v>319191</v>
      </c>
      <c t="n" s="6" r="C12">
        <v>542714</v>
      </c>
    </row>
    <row spans="1:3" r="13">
      <c t="s" s="4" r="A13">
        <v>404</v>
      </c>
      <c t="n" s="7" r="B13">
        <v>-1704</v>
      </c>
      <c t="n" s="7" r="C13">
        <v>-14581</v>
      </c>
    </row>
    <row spans="1:3" r="14">
      <c t="s" s="4" r="A14">
        <v>405</v>
      </c>
      <c t="n" s="6" r="B14">
        <v>88</v>
      </c>
      <c t="n" s="6" r="C14">
        <v>152</v>
      </c>
    </row>
    <row spans="1:3" r="15">
      <c t="s" s="4" r="A15">
        <v>406</v>
      </c>
      <c t="n" s="7" r="B15">
        <v>617105</v>
      </c>
      <c t="n" s="7" r="C15">
        <v>1520276</v>
      </c>
    </row>
    <row spans="1:3" r="16">
      <c t="s" s="4" r="A16">
        <v>407</v>
      </c>
      <c t="n" s="6" r="B16">
        <v>-4196</v>
      </c>
      <c t="n" s="6" r="C16">
        <v>-25412</v>
      </c>
    </row>
    <row spans="1:3" r="17">
      <c t="s" s="4" r="A17">
        <v>408</v>
      </c>
    </row>
    <row spans="1:3" r="18">
      <c t="s" s="3" r="A18">
        <v>393</v>
      </c>
    </row>
    <row spans="1:3" r="19">
      <c t="s" s="4" r="A19">
        <v>394</v>
      </c>
      <c t="n" s="6" r="B19">
        <v>22888</v>
      </c>
      <c t="n" s="6" r="C19">
        <v>195369</v>
      </c>
    </row>
    <row spans="1:3" r="20">
      <c t="s" s="4" r="A20">
        <v>395</v>
      </c>
      <c t="n" s="6" r="B20">
        <v>-337</v>
      </c>
      <c t="n" s="6" r="C20">
        <v>-2195</v>
      </c>
    </row>
    <row spans="1:3" r="21">
      <c t="s" s="4" r="A21">
        <v>396</v>
      </c>
      <c t="n" s="6" r="B21">
        <v>71140</v>
      </c>
      <c t="n" s="6" r="C21">
        <v>26039</v>
      </c>
    </row>
    <row spans="1:3" r="22">
      <c t="s" s="4" r="A22">
        <v>397</v>
      </c>
      <c t="n" s="7" r="B22">
        <v>-1154</v>
      </c>
      <c t="n" s="7" r="C22">
        <v>-751</v>
      </c>
    </row>
    <row spans="1:3" r="23">
      <c t="s" s="4" r="A23">
        <v>398</v>
      </c>
      <c t="n" s="6" r="B23">
        <v>7</v>
      </c>
      <c t="n" s="6" r="C23">
        <v>14</v>
      </c>
    </row>
    <row spans="1:3" r="24">
      <c t="s" s="4" r="A24">
        <v>399</v>
      </c>
      <c t="n" s="7" r="B24">
        <v>94028</v>
      </c>
      <c t="n" s="7" r="C24">
        <v>221408</v>
      </c>
    </row>
    <row spans="1:3" r="25">
      <c t="s" s="4" r="A25">
        <v>400</v>
      </c>
      <c t="n" s="6" r="B25">
        <v>-1491</v>
      </c>
      <c t="n" s="6" r="C25">
        <v>-2946</v>
      </c>
    </row>
    <row spans="1:3" r="26">
      <c t="s" s="4" r="A26">
        <v>401</v>
      </c>
      <c t="n" s="6" r="B26">
        <v>77555</v>
      </c>
      <c t="n" s="6" r="C26">
        <v>143364</v>
      </c>
    </row>
    <row spans="1:3" r="27">
      <c t="s" s="4" r="A27">
        <v>402</v>
      </c>
      <c t="n" s="6" r="B27">
        <v>-661</v>
      </c>
      <c t="n" s="6" r="C27">
        <v>-1304</v>
      </c>
    </row>
    <row spans="1:3" r="28">
      <c t="s" s="4" r="A28">
        <v>403</v>
      </c>
      <c t="n" s="6" r="B28">
        <v>18814</v>
      </c>
      <c t="n" s="6" r="C28">
        <v>27928</v>
      </c>
    </row>
    <row spans="1:3" r="29">
      <c t="s" s="4" r="A29">
        <v>404</v>
      </c>
      <c t="n" s="7" r="B29">
        <v>-229</v>
      </c>
      <c t="n" s="7" r="C29">
        <v>-754</v>
      </c>
    </row>
    <row spans="1:3" r="30">
      <c t="s" s="4" r="A30">
        <v>405</v>
      </c>
      <c t="n" s="6" r="B30">
        <v>8</v>
      </c>
      <c t="n" s="6" r="C30">
        <v>13</v>
      </c>
    </row>
    <row spans="1:3" r="31">
      <c t="s" s="4" r="A31">
        <v>406</v>
      </c>
      <c t="n" s="7" r="B31">
        <v>96369</v>
      </c>
      <c t="n" s="7" r="C31">
        <v>171292</v>
      </c>
    </row>
    <row spans="1:3" r="32">
      <c t="s" s="4" r="A32">
        <v>407</v>
      </c>
      <c t="n" s="6" r="B32">
        <v>-890</v>
      </c>
      <c t="n" s="6" r="C32">
        <v>-2058</v>
      </c>
    </row>
    <row spans="1:3" r="33">
      <c t="s" s="4" r="A33">
        <v>409</v>
      </c>
    </row>
    <row spans="1:3" r="34">
      <c t="s" s="3" r="A34">
        <v>393</v>
      </c>
    </row>
    <row spans="1:3" r="35">
      <c t="s" s="4" r="A35">
        <v>394</v>
      </c>
      <c t="n" s="6" r="B35">
        <v>26917</v>
      </c>
      <c t="n" s="6" r="C35">
        <v>481839</v>
      </c>
    </row>
    <row spans="1:3" r="36">
      <c t="s" s="4" r="A36">
        <v>395</v>
      </c>
      <c t="n" s="6" r="B36">
        <v>-48</v>
      </c>
      <c t="n" s="6" r="C36">
        <v>-6386</v>
      </c>
    </row>
    <row spans="1:3" r="37">
      <c t="s" s="4" r="A37">
        <v>396</v>
      </c>
      <c t="n" s="6" r="B37">
        <v>274866</v>
      </c>
      <c t="n" s="6" r="C37">
        <v>351911</v>
      </c>
    </row>
    <row spans="1:3" r="38">
      <c t="s" s="4" r="A38">
        <v>397</v>
      </c>
      <c t="n" s="7" r="B38">
        <v>-2731</v>
      </c>
      <c t="n" s="7" r="C38">
        <v>-10905</v>
      </c>
    </row>
    <row spans="1:3" r="39">
      <c t="s" s="4" r="A39">
        <v>398</v>
      </c>
      <c t="n" s="6" r="B39">
        <v>48</v>
      </c>
      <c t="n" s="6" r="C39">
        <v>84</v>
      </c>
    </row>
    <row spans="1:3" r="40">
      <c t="s" s="4" r="A40">
        <v>399</v>
      </c>
      <c t="n" s="7" r="B40">
        <v>301783</v>
      </c>
      <c t="n" s="7" r="C40">
        <v>833750</v>
      </c>
    </row>
    <row spans="1:3" r="41">
      <c t="s" s="4" r="A41">
        <v>400</v>
      </c>
      <c t="n" s="6" r="B41">
        <v>-2779</v>
      </c>
      <c t="n" s="6" r="C41">
        <v>-17291</v>
      </c>
    </row>
    <row spans="1:3" r="42">
      <c t="s" s="4" r="A42">
        <v>401</v>
      </c>
      <c t="n" s="6" r="B42">
        <v>86133</v>
      </c>
      <c t="n" s="6" r="C42">
        <v>551918</v>
      </c>
    </row>
    <row spans="1:3" r="43">
      <c t="s" s="4" r="A43">
        <v>402</v>
      </c>
      <c t="n" s="6" r="B43">
        <v>-88</v>
      </c>
      <c t="n" s="6" r="C43">
        <v>-7089</v>
      </c>
    </row>
    <row spans="1:3" r="44">
      <c t="s" s="4" r="A44">
        <v>403</v>
      </c>
      <c t="n" s="6" r="B44">
        <v>297018</v>
      </c>
      <c t="n" s="6" r="C44">
        <v>470828</v>
      </c>
    </row>
    <row spans="1:3" r="45">
      <c t="s" s="4" r="A45">
        <v>404</v>
      </c>
      <c t="n" s="7" r="B45">
        <v>-1456</v>
      </c>
      <c t="n" s="7" r="C45">
        <v>-12819</v>
      </c>
    </row>
    <row spans="1:3" r="46">
      <c t="s" s="4" r="A46">
        <v>405</v>
      </c>
      <c t="n" s="6" r="B46">
        <v>30</v>
      </c>
      <c t="n" s="6" r="C46">
        <v>87</v>
      </c>
    </row>
    <row spans="1:3" r="47">
      <c t="s" s="4" r="A47">
        <v>406</v>
      </c>
      <c t="n" s="7" r="B47">
        <v>383151</v>
      </c>
      <c t="n" s="7" r="C47">
        <v>1022746</v>
      </c>
    </row>
    <row spans="1:3" r="48">
      <c t="s" s="4" r="A48">
        <v>407</v>
      </c>
      <c t="n" s="6" r="B48">
        <v>-1544</v>
      </c>
      <c t="n" s="6" r="C48">
        <v>-19908</v>
      </c>
    </row>
    <row spans="1:3" r="49">
      <c t="s" s="4" r="A49">
        <v>410</v>
      </c>
    </row>
    <row spans="1:3" r="50">
      <c t="s" s="3" r="A50">
        <v>393</v>
      </c>
    </row>
    <row spans="1:3" r="51">
      <c t="s" s="4" r="A51">
        <v>394</v>
      </c>
      <c t="n" s="6" r="B51">
        <v>78572</v>
      </c>
      <c t="n" s="6" r="C51">
        <v>124241</v>
      </c>
    </row>
    <row spans="1:3" r="52">
      <c t="s" s="4" r="A52">
        <v>395</v>
      </c>
      <c t="n" s="7" r="B52">
        <v>-106</v>
      </c>
      <c t="n" s="7" r="C52">
        <v>-959</v>
      </c>
    </row>
    <row spans="1:3" r="53">
      <c t="s" s="4" r="A53">
        <v>398</v>
      </c>
      <c t="n" s="6" r="B53">
        <v>6</v>
      </c>
      <c t="n" s="6" r="C53">
        <v>7</v>
      </c>
    </row>
    <row spans="1:3" r="54">
      <c t="s" s="4" r="A54">
        <v>399</v>
      </c>
      <c t="n" s="7" r="B54">
        <v>78572</v>
      </c>
      <c t="n" s="7" r="C54">
        <v>124241</v>
      </c>
    </row>
    <row spans="1:3" r="55">
      <c t="s" s="4" r="A55">
        <v>400</v>
      </c>
      <c t="n" s="7" r="B55">
        <v>-106</v>
      </c>
      <c t="n" s="6" r="C55">
        <v>-959</v>
      </c>
    </row>
    <row spans="1:3" r="56">
      <c t="s" s="4" r="A56">
        <v>401</v>
      </c>
      <c t="n" s="6" r="C56">
        <v>110864</v>
      </c>
    </row>
    <row spans="1:3" r="57">
      <c t="s" s="4" r="A57">
        <v>402</v>
      </c>
      <c t="n" s="7" r="C57">
        <v>-325</v>
      </c>
    </row>
    <row spans="1:3" r="58">
      <c t="s" s="4" r="A58">
        <v>405</v>
      </c>
      <c t="n" s="6" r="B58">
        <v>0</v>
      </c>
      <c t="n" s="6" r="C58">
        <v>7</v>
      </c>
    </row>
    <row spans="1:3" r="59">
      <c t="s" s="4" r="A59">
        <v>406</v>
      </c>
      <c t="n" s="7" r="C59">
        <v>110864</v>
      </c>
    </row>
    <row spans="1:3" r="60">
      <c t="s" s="4" r="A60">
        <v>407</v>
      </c>
      <c t="n" s="6" r="C60">
        <v>-325</v>
      </c>
    </row>
    <row spans="1:3" r="61">
      <c t="s" s="4" r="A61">
        <v>411</v>
      </c>
    </row>
    <row spans="1:3" r="62">
      <c t="s" s="3" r="A62">
        <v>393</v>
      </c>
    </row>
    <row spans="1:3" r="63">
      <c t="s" s="4" r="A63">
        <v>394</v>
      </c>
      <c t="n" s="7" r="B63">
        <v>34741</v>
      </c>
      <c t="n" s="6" r="C63">
        <v>276330</v>
      </c>
    </row>
    <row spans="1:3" r="64">
      <c t="s" s="4" r="A64">
        <v>395</v>
      </c>
      <c t="n" s="6" r="B64">
        <v>-382</v>
      </c>
      <c t="n" s="6" r="C64">
        <v>-2879</v>
      </c>
    </row>
    <row spans="1:3" r="65">
      <c t="s" s="4" r="A65">
        <v>396</v>
      </c>
      <c t="n" s="6" r="B65">
        <v>126244</v>
      </c>
      <c t="n" s="6" r="C65">
        <v>19382</v>
      </c>
    </row>
    <row spans="1:3" r="66">
      <c t="s" s="4" r="A66">
        <v>397</v>
      </c>
      <c t="n" s="7" r="B66">
        <v>-1171</v>
      </c>
      <c t="n" s="7" r="C66">
        <v>-26</v>
      </c>
    </row>
    <row spans="1:3" r="67">
      <c t="s" s="4" r="A67">
        <v>398</v>
      </c>
      <c t="n" s="6" r="B67">
        <v>24</v>
      </c>
      <c t="n" s="6" r="C67">
        <v>29</v>
      </c>
    </row>
    <row spans="1:3" r="68">
      <c t="s" s="4" r="A68">
        <v>399</v>
      </c>
      <c t="n" s="7" r="B68">
        <v>160985</v>
      </c>
      <c t="n" s="7" r="C68">
        <v>295712</v>
      </c>
    </row>
    <row spans="1:3" r="69">
      <c t="s" s="4" r="A69">
        <v>400</v>
      </c>
      <c t="n" s="6" r="B69">
        <v>-1553</v>
      </c>
      <c t="n" s="6" r="C69">
        <v>-2905</v>
      </c>
    </row>
    <row spans="1:3" r="70">
      <c t="s" s="4" r="A70">
        <v>401</v>
      </c>
      <c t="n" s="6" r="B70">
        <v>27773</v>
      </c>
      <c t="n" s="6" r="C70">
        <v>142382</v>
      </c>
    </row>
    <row spans="1:3" r="71">
      <c t="s" s="4" r="A71">
        <v>402</v>
      </c>
      <c t="n" s="7" r="B71">
        <v>-80</v>
      </c>
      <c t="n" s="6" r="C71">
        <v>-1983</v>
      </c>
    </row>
    <row spans="1:3" r="72">
      <c t="s" s="4" r="A72">
        <v>403</v>
      </c>
      <c t="n" s="6" r="C72">
        <v>30129</v>
      </c>
    </row>
    <row spans="1:3" r="73">
      <c t="s" s="4" r="A73">
        <v>404</v>
      </c>
      <c t="n" s="7" r="C73">
        <v>-721</v>
      </c>
    </row>
    <row spans="1:3" r="74">
      <c t="s" s="4" r="A74">
        <v>405</v>
      </c>
      <c t="n" s="6" r="B74">
        <v>5</v>
      </c>
      <c t="n" s="6" r="C74">
        <v>18</v>
      </c>
    </row>
    <row spans="1:3" r="75">
      <c t="s" s="4" r="A75">
        <v>406</v>
      </c>
      <c t="n" s="7" r="B75">
        <v>27773</v>
      </c>
      <c t="n" s="7" r="C75">
        <v>172511</v>
      </c>
    </row>
    <row spans="1:3" r="76">
      <c t="s" s="4" r="A76">
        <v>407</v>
      </c>
      <c t="n" s="6" r="B76">
        <v>-80</v>
      </c>
      <c t="n" s="6" r="C76">
        <v>-2704</v>
      </c>
    </row>
    <row spans="1:3" r="77">
      <c t="s" s="4" r="A77">
        <v>378</v>
      </c>
    </row>
    <row spans="1:3" r="78">
      <c t="s" s="3" r="A78">
        <v>393</v>
      </c>
    </row>
    <row spans="1:3" r="79">
      <c t="s" s="4" r="A79">
        <v>394</v>
      </c>
      <c t="n" s="6" r="B79">
        <v>9780</v>
      </c>
      <c t="n" s="6" r="C79">
        <v>211515</v>
      </c>
    </row>
    <row spans="1:3" r="80">
      <c t="s" s="4" r="A80">
        <v>395</v>
      </c>
      <c t="n" s="6" r="B80">
        <v>-28</v>
      </c>
      <c t="n" s="6" r="C80">
        <v>-2709</v>
      </c>
    </row>
    <row spans="1:3" r="81">
      <c t="s" s="4" r="A81">
        <v>396</v>
      </c>
      <c t="n" s="6" r="B81">
        <v>69708</v>
      </c>
      <c t="n" s="6" r="C81">
        <v>15708</v>
      </c>
    </row>
    <row spans="1:3" r="82">
      <c t="s" s="4" r="A82">
        <v>397</v>
      </c>
      <c t="n" s="7" r="B82">
        <v>-423</v>
      </c>
      <c t="n" s="7" r="C82">
        <v>-561</v>
      </c>
    </row>
    <row spans="1:3" r="83">
      <c t="s" s="4" r="A83">
        <v>398</v>
      </c>
      <c t="n" s="6" r="B83">
        <v>4</v>
      </c>
      <c t="n" s="6" r="C83">
        <v>13</v>
      </c>
    </row>
    <row spans="1:3" r="84">
      <c t="s" s="4" r="A84">
        <v>399</v>
      </c>
      <c t="n" s="7" r="B84">
        <v>79488</v>
      </c>
      <c t="n" s="7" r="C84">
        <v>227223</v>
      </c>
    </row>
    <row spans="1:3" r="85">
      <c t="s" s="4" r="A85">
        <v>400</v>
      </c>
      <c t="n" s="6" r="B85">
        <v>-451</v>
      </c>
      <c t="n" s="6" r="C85">
        <v>-3270</v>
      </c>
    </row>
    <row spans="1:3" r="86">
      <c t="s" s="4" r="A86">
        <v>379</v>
      </c>
    </row>
    <row spans="1:3" r="87">
      <c t="s" s="3" r="A87">
        <v>393</v>
      </c>
    </row>
    <row spans="1:3" r="88">
      <c t="s" s="4" r="A88">
        <v>394</v>
      </c>
      <c t="n" s="6" r="C88">
        <v>4087</v>
      </c>
    </row>
    <row spans="1:3" r="89">
      <c t="s" s="4" r="A89">
        <v>395</v>
      </c>
      <c t="n" s="6" r="C89">
        <v>-128</v>
      </c>
    </row>
    <row spans="1:3" r="90">
      <c t="s" s="4" r="A90">
        <v>396</v>
      </c>
      <c t="n" s="6" r="B90">
        <v>33812</v>
      </c>
      <c t="n" s="6" r="C90">
        <v>33083</v>
      </c>
    </row>
    <row spans="1:3" r="91">
      <c t="s" s="4" r="A91">
        <v>397</v>
      </c>
      <c t="n" s="7" r="B91">
        <v>-4264</v>
      </c>
      <c t="n" s="7" r="C91">
        <v>-4870</v>
      </c>
    </row>
    <row spans="1:3" r="92">
      <c t="s" s="4" r="A92">
        <v>398</v>
      </c>
      <c t="n" s="6" r="B92">
        <v>7</v>
      </c>
      <c t="n" s="6" r="C92">
        <v>8</v>
      </c>
    </row>
    <row spans="1:3" r="93">
      <c t="s" s="4" r="A93">
        <v>399</v>
      </c>
      <c t="n" s="7" r="B93">
        <v>33812</v>
      </c>
      <c t="n" s="7" r="C93">
        <v>37170</v>
      </c>
    </row>
    <row spans="1:3" r="94">
      <c t="s" s="4" r="A94">
        <v>400</v>
      </c>
      <c t="n" s="6" r="B94">
        <v>-4264</v>
      </c>
      <c t="n" s="6" r="C94">
        <v>-4998</v>
      </c>
    </row>
    <row spans="1:3" r="95">
      <c t="s" s="4" r="A95">
        <v>381</v>
      </c>
    </row>
    <row spans="1:3" r="96">
      <c t="s" s="3" r="A96">
        <v>393</v>
      </c>
    </row>
    <row spans="1:3" r="97">
      <c t="s" s="4" r="A97">
        <v>394</v>
      </c>
      <c t="n" s="6" r="C97">
        <v>2578</v>
      </c>
    </row>
    <row spans="1:3" r="98">
      <c t="s" s="4" r="A98">
        <v>395</v>
      </c>
      <c t="n" s="7" r="C98">
        <v>-921</v>
      </c>
    </row>
    <row spans="1:3" r="99">
      <c t="s" s="4" r="A99">
        <v>398</v>
      </c>
      <c t="n" s="6" r="C99">
        <v>1</v>
      </c>
    </row>
    <row spans="1:3" r="100">
      <c t="s" s="4" r="A100">
        <v>399</v>
      </c>
      <c t="n" s="7" r="C100">
        <v>2578</v>
      </c>
    </row>
    <row spans="1:3" r="101">
      <c t="s" s="4" r="A101">
        <v>400</v>
      </c>
      <c t="n" s="6" r="C101">
        <v>-921</v>
      </c>
    </row>
    <row spans="1:3" r="102">
      <c t="s" s="4" r="A102">
        <v>382</v>
      </c>
    </row>
    <row spans="1:3" r="103">
      <c t="s" s="3" r="A103">
        <v>393</v>
      </c>
    </row>
    <row spans="1:3" r="104">
      <c t="s" s="4" r="A104">
        <v>401</v>
      </c>
      <c t="n" s="6" r="B104">
        <v>106453</v>
      </c>
      <c t="n" s="6" r="C104">
        <v>29034</v>
      </c>
    </row>
    <row spans="1:3" r="105">
      <c t="s" s="4" r="A105">
        <v>402</v>
      </c>
      <c t="n" s="6" r="B105">
        <v>-1663</v>
      </c>
      <c t="n" s="6" r="C105">
        <v>-130</v>
      </c>
    </row>
    <row spans="1:3" r="106">
      <c t="s" s="4" r="A106">
        <v>403</v>
      </c>
      <c t="n" s="6" r="B106">
        <v>3359</v>
      </c>
      <c t="n" s="6" r="C106">
        <v>13829</v>
      </c>
    </row>
    <row spans="1:3" r="107">
      <c t="s" s="4" r="A107">
        <v>404</v>
      </c>
      <c t="n" s="7" r="B107">
        <v>-19</v>
      </c>
      <c t="n" s="7" r="C107">
        <v>-287</v>
      </c>
    </row>
    <row spans="1:3" r="108">
      <c t="s" s="4" r="A108">
        <v>405</v>
      </c>
      <c t="n" s="6" r="B108">
        <v>45</v>
      </c>
      <c t="n" s="6" r="C108">
        <v>27</v>
      </c>
    </row>
    <row spans="1:3" r="109">
      <c t="s" s="4" r="A109">
        <v>406</v>
      </c>
      <c t="n" s="7" r="B109">
        <v>109812</v>
      </c>
      <c t="n" s="7" r="C109">
        <v>42863</v>
      </c>
    </row>
    <row spans="1:3" r="110">
      <c t="s" s="4" r="A110">
        <v>407</v>
      </c>
      <c t="n" s="7" r="B110">
        <v>-1682</v>
      </c>
      <c t="n" s="7" r="C110">
        <v>-4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12</v>
      </c>
      <c t="s" s="2" r="B1">
        <v>2</v>
      </c>
      <c t="s" s="2" r="C1">
        <v>25</v>
      </c>
    </row>
    <row spans="1:3" r="2">
      <c t="s" s="3" r="A2">
        <v>393</v>
      </c>
    </row>
    <row spans="1:3" r="3">
      <c t="s" s="4" r="A3">
        <v>413</v>
      </c>
      <c t="n" s="7" r="B3">
        <v>-10644</v>
      </c>
      <c t="n" s="7" r="C3">
        <v>-33290</v>
      </c>
    </row>
    <row spans="1:3" r="4">
      <c t="s" s="4" r="A4">
        <v>414</v>
      </c>
      <c t="n" s="6" r="B4">
        <v>-4196</v>
      </c>
      <c t="n" s="6" r="C4">
        <v>-25412</v>
      </c>
    </row>
    <row spans="1:3" r="5">
      <c t="s" s="4" r="A5">
        <v>29</v>
      </c>
      <c t="n" s="6" r="B5">
        <v>3040111</v>
      </c>
      <c t="n" s="6" r="C5">
        <v>2984631</v>
      </c>
    </row>
    <row spans="1:3" r="6">
      <c t="s" s="4" r="A6">
        <v>415</v>
      </c>
      <c t="n" s="6" r="B6">
        <v>2700000</v>
      </c>
      <c t="n" s="6" r="C6">
        <v>2600000</v>
      </c>
    </row>
    <row spans="1:3" r="7">
      <c t="s" s="4" r="A7">
        <v>374</v>
      </c>
    </row>
    <row spans="1:3" r="8">
      <c t="s" s="3" r="A8">
        <v>393</v>
      </c>
    </row>
    <row spans="1:3" r="9">
      <c t="s" s="4" r="A9">
        <v>413</v>
      </c>
      <c t="n" s="6" r="B9">
        <v>-1491</v>
      </c>
      <c t="n" s="6" r="C9">
        <v>-2946</v>
      </c>
    </row>
    <row spans="1:3" r="10">
      <c t="s" s="4" r="A10">
        <v>414</v>
      </c>
      <c t="n" s="6" r="B10">
        <v>-890</v>
      </c>
      <c t="n" s="6" r="C10">
        <v>-2058</v>
      </c>
    </row>
    <row spans="1:3" r="11">
      <c t="s" s="4" r="A11">
        <v>29</v>
      </c>
      <c t="n" s="6" r="B11">
        <v>463730</v>
      </c>
      <c t="n" s="6" r="C11">
        <v>548754</v>
      </c>
    </row>
    <row spans="1:3" r="12">
      <c t="s" s="4" r="A12">
        <v>409</v>
      </c>
    </row>
    <row spans="1:3" r="13">
      <c t="s" s="3" r="A13">
        <v>393</v>
      </c>
    </row>
    <row spans="1:3" r="14">
      <c t="s" s="4" r="A14">
        <v>413</v>
      </c>
      <c t="n" s="6" r="B14">
        <v>-2779</v>
      </c>
      <c t="n" s="6" r="C14">
        <v>-17291</v>
      </c>
    </row>
    <row spans="1:3" r="15">
      <c t="s" s="4" r="A15">
        <v>414</v>
      </c>
      <c t="n" s="6" r="B15">
        <v>-1544</v>
      </c>
      <c t="n" s="6" r="C15">
        <v>-19908</v>
      </c>
    </row>
    <row spans="1:3" r="16">
      <c t="s" s="4" r="A16">
        <v>29</v>
      </c>
      <c t="n" s="6" r="B16">
        <v>1001014</v>
      </c>
      <c t="n" s="6" r="C16">
        <v>1065109</v>
      </c>
    </row>
    <row spans="1:3" r="17">
      <c t="s" s="4" r="A17">
        <v>410</v>
      </c>
    </row>
    <row spans="1:3" r="18">
      <c t="s" s="3" r="A18">
        <v>393</v>
      </c>
    </row>
    <row spans="1:3" r="19">
      <c t="s" s="4" r="A19">
        <v>413</v>
      </c>
      <c t="n" s="6" r="B19">
        <v>-106</v>
      </c>
      <c t="n" s="6" r="C19">
        <v>-959</v>
      </c>
    </row>
    <row spans="1:3" r="20">
      <c t="s" s="4" r="A20">
        <v>414</v>
      </c>
      <c t="n" s="6" r="B20">
        <v>0</v>
      </c>
      <c t="n" s="6" r="C20">
        <v>-325</v>
      </c>
    </row>
    <row spans="1:3" r="21">
      <c t="s" s="4" r="A21">
        <v>29</v>
      </c>
      <c t="n" s="6" r="B21">
        <v>484408</v>
      </c>
      <c t="n" s="6" r="C21">
        <v>215350</v>
      </c>
    </row>
    <row spans="1:3" r="22">
      <c t="s" s="4" r="A22">
        <v>377</v>
      </c>
    </row>
    <row spans="1:3" r="23">
      <c t="s" s="3" r="A23">
        <v>393</v>
      </c>
    </row>
    <row spans="1:3" r="24">
      <c t="s" s="4" r="A24">
        <v>413</v>
      </c>
      <c t="n" s="6" r="B24">
        <v>-1553</v>
      </c>
      <c t="n" s="6" r="C24">
        <v>-2905</v>
      </c>
    </row>
    <row spans="1:3" r="25">
      <c t="s" s="4" r="A25">
        <v>414</v>
      </c>
      <c t="n" s="6" r="B25">
        <v>-80</v>
      </c>
      <c t="n" s="6" r="C25">
        <v>-2704</v>
      </c>
    </row>
    <row spans="1:3" r="26">
      <c t="s" s="4" r="A26">
        <v>29</v>
      </c>
      <c t="n" s="6" r="B26">
        <v>468361</v>
      </c>
      <c t="n" s="6" r="C26">
        <v>579266</v>
      </c>
    </row>
    <row spans="1:3" r="27">
      <c t="s" s="4" r="A27">
        <v>378</v>
      </c>
    </row>
    <row spans="1:3" r="28">
      <c t="s" s="3" r="A28">
        <v>393</v>
      </c>
    </row>
    <row spans="1:3" r="29">
      <c t="s" s="4" r="A29">
        <v>413</v>
      </c>
      <c t="n" s="6" r="B29">
        <v>-451</v>
      </c>
      <c t="n" s="6" r="C29">
        <v>-3270</v>
      </c>
    </row>
    <row spans="1:3" r="30">
      <c t="s" s="4" r="A30">
        <v>29</v>
      </c>
      <c t="n" s="6" r="B30">
        <v>484236</v>
      </c>
      <c t="n" s="6" r="C30">
        <v>429159</v>
      </c>
    </row>
    <row spans="1:3" r="31">
      <c t="s" s="4" r="A31">
        <v>379</v>
      </c>
    </row>
    <row spans="1:3" r="32">
      <c t="s" s="3" r="A32">
        <v>393</v>
      </c>
    </row>
    <row spans="1:3" r="33">
      <c t="s" s="4" r="A33">
        <v>413</v>
      </c>
      <c t="n" s="6" r="B33">
        <v>-4264</v>
      </c>
      <c t="n" s="6" r="C33">
        <v>-4998</v>
      </c>
    </row>
    <row spans="1:3" r="34">
      <c t="s" s="4" r="A34">
        <v>29</v>
      </c>
      <c t="n" s="6" r="B34">
        <v>38111</v>
      </c>
      <c t="n" s="6" r="C34">
        <v>37170</v>
      </c>
    </row>
    <row spans="1:3" r="35">
      <c t="s" s="4" r="A35">
        <v>382</v>
      </c>
    </row>
    <row spans="1:3" r="36">
      <c t="s" s="3" r="A36">
        <v>393</v>
      </c>
    </row>
    <row spans="1:3" r="37">
      <c t="s" s="4" r="A37">
        <v>414</v>
      </c>
      <c t="n" s="6" r="B37">
        <v>-1682</v>
      </c>
      <c t="n" s="7" r="C37">
        <v>-417</v>
      </c>
    </row>
    <row spans="1:3" r="38">
      <c t="s" s="4" r="A38">
        <v>416</v>
      </c>
    </row>
    <row spans="1:3" r="39">
      <c t="s" s="3" r="A39">
        <v>393</v>
      </c>
    </row>
    <row spans="1:3" r="40">
      <c t="s" s="4" r="A40">
        <v>29</v>
      </c>
      <c t="n" s="7" r="B40">
        <v>1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79</v>
      </c>
      <c t="s" s="2" r="D1">
        <v>1</v>
      </c>
    </row>
    <row spans="1:5" r="2">
      <c t="s" s="2" r="B2">
        <v>2</v>
      </c>
      <c t="s" s="2" r="C2">
        <v>80</v>
      </c>
      <c t="s" s="2" r="D2">
        <v>2</v>
      </c>
      <c t="s" s="2" r="E2">
        <v>80</v>
      </c>
    </row>
    <row spans="1:5" r="3">
      <c t="s" s="3" r="A3">
        <v>418</v>
      </c>
    </row>
    <row spans="1:5" r="4">
      <c t="s" s="4" r="A4">
        <v>419</v>
      </c>
      <c t="n" s="7" r="B4">
        <v>0</v>
      </c>
      <c t="n" s="7" r="C4">
        <v>2500</v>
      </c>
      <c t="n" s="7" r="D4">
        <v>259273</v>
      </c>
      <c t="n" s="7" r="E4">
        <v>37465</v>
      </c>
    </row>
    <row spans="1:5" r="5">
      <c t="s" s="4" r="A5">
        <v>420</v>
      </c>
      <c t="n" s="6" r="B5">
        <v>0</v>
      </c>
      <c t="n" s="6" r="C5">
        <v>0</v>
      </c>
      <c t="n" s="6" r="D5">
        <v>2891</v>
      </c>
      <c t="n" s="6" r="E5">
        <v>529</v>
      </c>
    </row>
    <row spans="1:5" r="6">
      <c t="s" s="4" r="A6">
        <v>421</v>
      </c>
      <c t="n" s="6" r="B6">
        <v>0</v>
      </c>
      <c t="n" s="6" r="C6">
        <v>0</v>
      </c>
      <c t="n" s="6" r="D6">
        <v>2477</v>
      </c>
      <c t="n" s="6" r="E6">
        <v>0</v>
      </c>
    </row>
    <row spans="1:5" r="7">
      <c t="s" s="4" r="A7">
        <v>99</v>
      </c>
      <c t="n" s="7" r="B7">
        <v>0</v>
      </c>
      <c t="n" s="7" r="C7">
        <v>0</v>
      </c>
      <c t="n" s="7" r="D7">
        <v>414</v>
      </c>
      <c t="n" s="7" r="E7">
        <v>5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2</v>
      </c>
      <c t="s" s="2" r="B1">
        <v>2</v>
      </c>
      <c t="s" s="2" r="C1">
        <v>25</v>
      </c>
    </row>
    <row spans="1:3" r="2">
      <c t="s" s="3" r="A2">
        <v>423</v>
      </c>
    </row>
    <row spans="1:3" r="3">
      <c t="s" s="4" r="A3">
        <v>424</v>
      </c>
      <c t="n" s="7" r="B3">
        <v>60737</v>
      </c>
    </row>
    <row spans="1:3" r="4">
      <c t="s" s="4" r="A4">
        <v>425</v>
      </c>
      <c t="n" s="6" r="B4">
        <v>37397</v>
      </c>
    </row>
    <row spans="1:3" r="5">
      <c t="s" s="4" r="A5">
        <v>426</v>
      </c>
      <c t="n" s="6" r="B5">
        <v>572461</v>
      </c>
    </row>
    <row spans="1:3" r="6">
      <c t="s" s="4" r="A6">
        <v>427</v>
      </c>
      <c t="n" s="6" r="B6">
        <v>2348115</v>
      </c>
    </row>
    <row spans="1:3" r="7">
      <c t="s" s="4" r="A7">
        <v>428</v>
      </c>
      <c t="n" s="6" r="B7">
        <v>3018710</v>
      </c>
    </row>
    <row spans="1:3" r="8">
      <c t="s" s="3" r="A8">
        <v>429</v>
      </c>
    </row>
    <row spans="1:3" r="9">
      <c t="s" s="4" r="A9">
        <v>430</v>
      </c>
      <c t="n" s="6" r="B9">
        <v>61771</v>
      </c>
    </row>
    <row spans="1:3" r="10">
      <c t="s" s="4" r="A10">
        <v>431</v>
      </c>
      <c t="n" s="6" r="B10">
        <v>38479</v>
      </c>
    </row>
    <row spans="1:3" r="11">
      <c t="s" s="4" r="A11">
        <v>432</v>
      </c>
      <c t="n" s="6" r="B11">
        <v>575465</v>
      </c>
    </row>
    <row spans="1:3" r="12">
      <c t="s" s="4" r="A12">
        <v>433</v>
      </c>
      <c t="n" s="6" r="B12">
        <v>2364396</v>
      </c>
    </row>
    <row spans="1:3" r="13">
      <c t="s" s="4" r="A13">
        <v>434</v>
      </c>
      <c t="n" s="6" r="B13">
        <v>3040111</v>
      </c>
    </row>
    <row spans="1:3" r="14">
      <c t="s" s="3" r="A14">
        <v>435</v>
      </c>
    </row>
    <row spans="1:3" r="15">
      <c t="s" s="4" r="A15">
        <v>436</v>
      </c>
      <c t="n" s="6" r="B15">
        <v>7988</v>
      </c>
    </row>
    <row spans="1:3" r="16">
      <c t="s" s="4" r="A16">
        <v>437</v>
      </c>
      <c t="n" s="6" r="B16">
        <v>19980</v>
      </c>
    </row>
    <row spans="1:3" r="17">
      <c t="s" s="4" r="A17">
        <v>438</v>
      </c>
      <c t="n" s="6" r="B17">
        <v>36758</v>
      </c>
    </row>
    <row spans="1:3" r="18">
      <c t="s" s="4" r="A18">
        <v>439</v>
      </c>
      <c t="n" s="6" r="B18">
        <v>3957606</v>
      </c>
    </row>
    <row spans="1:3" r="19">
      <c t="s" s="4" r="A19">
        <v>368</v>
      </c>
      <c t="n" s="6" r="B19">
        <v>4022332</v>
      </c>
      <c t="n" s="7" r="C19">
        <v>3923052</v>
      </c>
    </row>
    <row spans="1:3" r="20">
      <c t="s" s="3" r="A20">
        <v>440</v>
      </c>
    </row>
    <row spans="1:3" r="21">
      <c t="s" s="4" r="A21">
        <v>441</v>
      </c>
      <c t="n" s="6" r="B21">
        <v>8034</v>
      </c>
    </row>
    <row spans="1:3" r="22">
      <c t="s" s="4" r="A22">
        <v>442</v>
      </c>
      <c t="n" s="6" r="B22">
        <v>20376</v>
      </c>
    </row>
    <row spans="1:3" r="23">
      <c t="s" s="4" r="A23">
        <v>443</v>
      </c>
      <c t="n" s="6" r="B23">
        <v>37932</v>
      </c>
    </row>
    <row spans="1:3" r="24">
      <c t="s" s="4" r="A24">
        <v>444</v>
      </c>
      <c t="n" s="6" r="B24">
        <v>4043601</v>
      </c>
    </row>
    <row spans="1:3" r="25">
      <c t="s" s="4" r="A25">
        <v>371</v>
      </c>
      <c t="n" s="7" r="B25">
        <v>4109943</v>
      </c>
      <c t="n" s="7" r="C25">
        <v>39615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25</v>
      </c>
    </row>
    <row spans="1:3" r="2">
      <c t="s" s="3" r="A2">
        <v>446</v>
      </c>
    </row>
    <row spans="1:3" r="3">
      <c t="s" s="4" r="A3">
        <v>447</v>
      </c>
      <c t="n" s="10" r="B3">
        <v>20.6</v>
      </c>
      <c t="n" s="7" r="C3">
        <v>19</v>
      </c>
    </row>
    <row spans="1:3" r="4">
      <c t="s" s="4" r="A4">
        <v>448</v>
      </c>
    </row>
    <row spans="1:3" r="5">
      <c t="s" s="3" r="A5">
        <v>446</v>
      </c>
    </row>
    <row spans="1:3" r="6">
      <c t="s" s="4" r="A6">
        <v>449</v>
      </c>
      <c t="n" s="11" r="B6">
        <v>23.5</v>
      </c>
      <c t="n" s="11" r="C6">
        <v>25.9</v>
      </c>
    </row>
    <row spans="1:3" r="7">
      <c t="s" s="4" r="A7">
        <v>450</v>
      </c>
    </row>
    <row spans="1:3" r="8">
      <c t="s" s="3" r="A8">
        <v>446</v>
      </c>
    </row>
    <row spans="1:3" r="9">
      <c t="s" s="4" r="A9">
        <v>451</v>
      </c>
      <c t="n" s="11" r="B9">
        <v>14.4</v>
      </c>
      <c t="n" s="11" r="C9">
        <v>16.5</v>
      </c>
    </row>
    <row spans="1:3" r="10">
      <c t="s" s="4" r="A10">
        <v>452</v>
      </c>
    </row>
    <row spans="1:3" r="11">
      <c t="s" s="3" r="A11">
        <v>446</v>
      </c>
    </row>
    <row spans="1:3" r="12">
      <c t="s" s="4" r="A12">
        <v>449</v>
      </c>
      <c t="n" s="10" r="B12">
        <v>12.5</v>
      </c>
      <c t="n" s="10" r="C12">
        <v>1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79</v>
      </c>
      <c t="s" s="2" r="D1">
        <v>1</v>
      </c>
    </row>
    <row spans="1:5" r="2">
      <c t="s" s="2" r="B2">
        <v>2</v>
      </c>
      <c t="s" s="2" r="C2">
        <v>80</v>
      </c>
      <c t="s" s="2" r="D2">
        <v>2</v>
      </c>
      <c t="s" s="2" r="E2">
        <v>80</v>
      </c>
    </row>
    <row spans="1:5" r="3">
      <c t="s" s="3" r="A3">
        <v>122</v>
      </c>
    </row>
    <row spans="1:5" r="4">
      <c t="s" s="4" r="A4">
        <v>123</v>
      </c>
      <c t="n" s="7" r="B4">
        <v>51817</v>
      </c>
      <c t="n" s="7" r="C4">
        <v>51370</v>
      </c>
      <c t="n" s="7" r="D4">
        <v>149467</v>
      </c>
      <c t="n" s="7" r="E4">
        <v>152917</v>
      </c>
    </row>
    <row spans="1:5" r="5">
      <c t="s" s="3" r="A5">
        <v>124</v>
      </c>
    </row>
    <row spans="1:5" r="6">
      <c t="s" s="4" r="A6">
        <v>125</v>
      </c>
      <c t="n" s="6" r="B6">
        <v>1218</v>
      </c>
      <c t="n" s="6" r="C6">
        <v>712</v>
      </c>
      <c t="n" s="6" r="D6">
        <v>19988</v>
      </c>
      <c t="n" s="6" r="E6">
        <v>-6248</v>
      </c>
    </row>
    <row spans="1:5" r="7">
      <c t="s" s="4" r="A7">
        <v>126</v>
      </c>
      <c t="n" s="6" r="B7">
        <v>2015</v>
      </c>
      <c t="n" s="6" r="C7">
        <v>-519</v>
      </c>
      <c t="n" s="6" r="D7">
        <v>1589</v>
      </c>
      <c t="n" s="6" r="E7">
        <v>42</v>
      </c>
    </row>
    <row spans="1:5" r="8">
      <c t="s" s="4" r="A8">
        <v>127</v>
      </c>
      <c t="n" s="6" r="B8">
        <v>1125</v>
      </c>
      <c t="n" s="6" r="C8">
        <v>983</v>
      </c>
      <c t="n" s="6" r="D8">
        <v>3376</v>
      </c>
      <c t="n" s="6" r="E8">
        <v>2948</v>
      </c>
    </row>
    <row spans="1:5" r="9">
      <c t="s" s="4" r="A9">
        <v>128</v>
      </c>
      <c t="n" s="6" r="B9">
        <v>4358</v>
      </c>
      <c t="n" s="6" r="C9">
        <v>1176</v>
      </c>
      <c t="n" s="6" r="D9">
        <v>24953</v>
      </c>
      <c t="n" s="6" r="E9">
        <v>-3258</v>
      </c>
    </row>
    <row spans="1:5" r="10">
      <c t="s" s="4" r="A10">
        <v>129</v>
      </c>
      <c t="n" s="7" r="B10">
        <v>56175</v>
      </c>
      <c t="n" s="7" r="C10">
        <v>52546</v>
      </c>
      <c t="n" s="7" r="D10">
        <v>174420</v>
      </c>
      <c t="n" s="7" r="E10">
        <v>1496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s="1" r="A1">
        <v>453</v>
      </c>
      <c t="s" s="2" r="B1">
        <v>2</v>
      </c>
      <c t="s" s="2" r="D1">
        <v>25</v>
      </c>
      <c t="s" s="2" r="F1">
        <v>80</v>
      </c>
    </row>
    <row spans="1:6" r="2">
      <c t="s" s="3" r="A2">
        <v>454</v>
      </c>
    </row>
    <row spans="1:6" r="3">
      <c t="s" s="4" r="A3">
        <v>33</v>
      </c>
      <c t="n" s="7" r="B3">
        <v>16623401</v>
      </c>
      <c t="s" s="4" r="C3">
        <v>34</v>
      </c>
      <c t="n" s="7" r="D3">
        <v>15671735</v>
      </c>
      <c t="s" s="4" r="E3">
        <v>34</v>
      </c>
      <c t="n" s="7" r="F3">
        <v>15216525</v>
      </c>
    </row>
    <row spans="1:6" r="4">
      <c t="s" s="4" r="A4">
        <v>455</v>
      </c>
      <c t="n" s="6" r="B4">
        <v>19700</v>
      </c>
      <c t="n" s="6" r="D4">
        <v>18000</v>
      </c>
    </row>
    <row spans="1:6" r="5">
      <c t="s" s="4" r="A5">
        <v>456</v>
      </c>
      <c t="n" s="6" r="B5">
        <v>6400000</v>
      </c>
    </row>
    <row spans="1:6" r="6">
      <c t="s" s="4" r="A6">
        <v>457</v>
      </c>
    </row>
    <row spans="1:6" r="7">
      <c t="s" s="3" r="A7">
        <v>454</v>
      </c>
    </row>
    <row spans="1:6" r="8">
      <c t="s" s="4" r="A8">
        <v>33</v>
      </c>
      <c t="n" s="6" r="B8">
        <v>4234047</v>
      </c>
      <c t="n" s="6" r="D8">
        <v>4061001</v>
      </c>
      <c t="n" s="6" r="F8">
        <v>4015839</v>
      </c>
    </row>
    <row spans="1:6" r="9">
      <c t="s" s="4" r="A9">
        <v>458</v>
      </c>
    </row>
    <row spans="1:6" r="10">
      <c t="s" s="3" r="A10">
        <v>454</v>
      </c>
    </row>
    <row spans="1:6" r="11">
      <c t="s" s="4" r="A11">
        <v>33</v>
      </c>
      <c t="n" s="6" r="B11">
        <v>2707343</v>
      </c>
      <c t="n" s="6" r="D11">
        <v>2702560</v>
      </c>
      <c t="n" s="6" r="F11">
        <v>2650702</v>
      </c>
    </row>
    <row spans="1:6" r="12">
      <c t="s" s="4" r="A12">
        <v>459</v>
      </c>
    </row>
    <row spans="1:6" r="13">
      <c t="s" s="3" r="A13">
        <v>454</v>
      </c>
    </row>
    <row spans="1:6" r="14">
      <c t="s" s="4" r="A14">
        <v>33</v>
      </c>
      <c t="n" s="6" r="B14">
        <v>4779802</v>
      </c>
      <c t="n" s="6" r="D14">
        <v>4315999</v>
      </c>
      <c t="n" s="6" r="F14">
        <v>4139979</v>
      </c>
    </row>
    <row spans="1:6" r="15">
      <c t="s" s="4" r="A15">
        <v>460</v>
      </c>
    </row>
    <row spans="1:6" r="16">
      <c t="s" s="3" r="A16">
        <v>454</v>
      </c>
    </row>
    <row spans="1:6" r="17">
      <c t="s" s="4" r="A17">
        <v>33</v>
      </c>
      <c t="n" s="6" r="B17">
        <v>4280513</v>
      </c>
      <c t="n" s="6" r="D17">
        <v>3991649</v>
      </c>
      <c t="n" s="6" r="F17">
        <v>3857155</v>
      </c>
    </row>
    <row spans="1:6" r="18">
      <c t="s" s="4" r="A18">
        <v>461</v>
      </c>
    </row>
    <row spans="1:6" r="19">
      <c t="s" s="3" r="A19">
        <v>454</v>
      </c>
    </row>
    <row spans="1:6" r="20">
      <c t="s" s="4" r="A20">
        <v>33</v>
      </c>
      <c t="n" s="7" r="B20">
        <v>621696</v>
      </c>
      <c t="n" s="7" r="D20">
        <v>600526</v>
      </c>
      <c t="n" s="7" r="F20">
        <v>552850</v>
      </c>
    </row>
    <row spans="1:6" r="21">
      <c t="n" r="A21"/>
    </row>
    <row spans="1:6" r="22">
      <c t="s" s="4" r="A22">
        <v>62</v>
      </c>
      <c t="s" s="4" r="B22">
        <v>63</v>
      </c>
    </row>
    <row spans="1:6" r="23">
      <c t="s" s="4" r="A23">
        <v>64</v>
      </c>
      <c t="s" s="4" r="B23">
        <v>65</v>
      </c>
    </row>
  </sheetData>
  <mergeCells count="5">
    <mergeCell ref="B1:C1"/>
    <mergeCell ref="D1:E1"/>
    <mergeCell ref="A21:F21"/>
    <mergeCell ref="B22:F22"/>
    <mergeCell ref="B23:F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s="1" r="A1">
        <v>462</v>
      </c>
      <c t="s" s="2" r="B1">
        <v>2</v>
      </c>
      <c t="s" s="2" r="D1">
        <v>25</v>
      </c>
      <c t="s" s="2" r="F1">
        <v>80</v>
      </c>
    </row>
    <row spans="1:6" r="2">
      <c t="s" s="3" r="A2">
        <v>463</v>
      </c>
    </row>
    <row spans="1:6" r="3">
      <c t="s" s="4" r="A3">
        <v>464</v>
      </c>
      <c t="n" s="7" r="B3">
        <v>167636</v>
      </c>
      <c t="n" s="7" r="D3">
        <v>179403</v>
      </c>
    </row>
    <row spans="1:6" r="4">
      <c t="s" s="4" r="A4">
        <v>465</v>
      </c>
      <c t="n" s="6" r="B4">
        <v>5467</v>
      </c>
      <c t="n" s="6" r="D4">
        <v>2051</v>
      </c>
    </row>
    <row spans="1:6" r="5">
      <c t="s" s="4" r="A5">
        <v>466</v>
      </c>
      <c t="n" s="6" r="B5">
        <v>128359</v>
      </c>
      <c t="n" s="6" r="D5">
        <v>140069</v>
      </c>
    </row>
    <row spans="1:6" r="6">
      <c t="s" s="4" r="A6">
        <v>467</v>
      </c>
      <c t="n" s="6" r="B6">
        <v>16455765</v>
      </c>
      <c t="n" s="6" r="D6">
        <v>15492332</v>
      </c>
    </row>
    <row spans="1:6" r="7">
      <c t="s" s="4" r="A7">
        <v>33</v>
      </c>
      <c t="n" s="6" r="B7">
        <v>16623401</v>
      </c>
      <c t="s" s="4" r="C7">
        <v>34</v>
      </c>
      <c t="n" s="6" r="D7">
        <v>15671735</v>
      </c>
      <c t="s" s="4" r="E7">
        <v>34</v>
      </c>
      <c t="n" s="7" r="F7">
        <v>15216525</v>
      </c>
    </row>
    <row spans="1:6" r="8">
      <c t="s" s="4" r="A8">
        <v>468</v>
      </c>
    </row>
    <row spans="1:6" r="9">
      <c t="s" s="3" r="A9">
        <v>463</v>
      </c>
    </row>
    <row spans="1:6" r="10">
      <c t="s" s="4" r="A10">
        <v>464</v>
      </c>
      <c t="n" s="6" r="B10">
        <v>23126</v>
      </c>
      <c t="n" s="6" r="D10">
        <v>23751</v>
      </c>
    </row>
    <row spans="1:6" r="11">
      <c t="s" s="4" r="A11">
        <v>469</v>
      </c>
    </row>
    <row spans="1:6" r="12">
      <c t="s" s="3" r="A12">
        <v>463</v>
      </c>
    </row>
    <row spans="1:6" r="13">
      <c t="s" s="4" r="A13">
        <v>464</v>
      </c>
      <c t="n" s="6" r="B13">
        <v>10684</v>
      </c>
      <c t="n" s="6" r="D13">
        <v>13532</v>
      </c>
    </row>
    <row spans="1:6" r="14">
      <c t="s" s="4" r="A14">
        <v>457</v>
      </c>
    </row>
    <row spans="1:6" r="15">
      <c t="s" s="3" r="A15">
        <v>463</v>
      </c>
    </row>
    <row spans="1:6" r="16">
      <c t="s" s="4" r="A16">
        <v>464</v>
      </c>
      <c t="n" s="6" r="B16">
        <v>60291</v>
      </c>
      <c t="n" s="6" r="D16">
        <v>71298</v>
      </c>
    </row>
    <row spans="1:6" r="17">
      <c t="s" s="4" r="A17">
        <v>465</v>
      </c>
      <c t="n" s="6" r="B17">
        <v>0</v>
      </c>
      <c t="n" s="6" r="D17">
        <v>2029</v>
      </c>
    </row>
    <row spans="1:6" r="18">
      <c t="s" s="4" r="A18">
        <v>466</v>
      </c>
      <c t="n" s="6" r="B18">
        <v>49197</v>
      </c>
      <c t="n" s="6" r="D18">
        <v>54201</v>
      </c>
    </row>
    <row spans="1:6" r="19">
      <c t="s" s="4" r="A19">
        <v>467</v>
      </c>
      <c t="n" s="6" r="B19">
        <v>4173756</v>
      </c>
      <c t="n" s="6" r="D19">
        <v>3989703</v>
      </c>
    </row>
    <row spans="1:6" r="20">
      <c t="s" s="4" r="A20">
        <v>33</v>
      </c>
      <c t="n" s="6" r="B20">
        <v>4234047</v>
      </c>
      <c t="n" s="6" r="D20">
        <v>4061001</v>
      </c>
      <c t="n" s="6" r="F20">
        <v>4015839</v>
      </c>
    </row>
    <row spans="1:6" r="21">
      <c t="s" s="4" r="A21">
        <v>470</v>
      </c>
    </row>
    <row spans="1:6" r="22">
      <c t="s" s="3" r="A22">
        <v>463</v>
      </c>
    </row>
    <row spans="1:6" r="23">
      <c t="s" s="4" r="A23">
        <v>464</v>
      </c>
      <c t="n" s="6" r="B23">
        <v>7547</v>
      </c>
      <c t="n" s="6" r="D23">
        <v>10365</v>
      </c>
    </row>
    <row spans="1:6" r="24">
      <c t="s" s="4" r="A24">
        <v>471</v>
      </c>
    </row>
    <row spans="1:6" r="25">
      <c t="s" s="3" r="A25">
        <v>463</v>
      </c>
    </row>
    <row spans="1:6" r="26">
      <c t="s" s="4" r="A26">
        <v>464</v>
      </c>
      <c t="n" s="6" r="B26">
        <v>3547</v>
      </c>
      <c t="n" s="6" r="D26">
        <v>4703</v>
      </c>
    </row>
    <row spans="1:6" r="27">
      <c t="s" s="4" r="A27">
        <v>458</v>
      </c>
    </row>
    <row spans="1:6" r="28">
      <c t="s" s="3" r="A28">
        <v>463</v>
      </c>
    </row>
    <row spans="1:6" r="29">
      <c t="s" s="4" r="A29">
        <v>33</v>
      </c>
      <c t="n" s="6" r="B29">
        <v>2707343</v>
      </c>
      <c t="n" s="6" r="D29">
        <v>2702560</v>
      </c>
      <c t="n" s="6" r="F29">
        <v>2650702</v>
      </c>
    </row>
    <row spans="1:6" r="30">
      <c t="s" s="4" r="A30">
        <v>472</v>
      </c>
    </row>
    <row spans="1:6" r="31">
      <c t="s" s="3" r="A31">
        <v>463</v>
      </c>
    </row>
    <row spans="1:6" r="32">
      <c t="s" s="4" r="A32">
        <v>464</v>
      </c>
      <c t="n" s="6" r="B32">
        <v>47970</v>
      </c>
      <c t="n" s="6" r="D32">
        <v>50640</v>
      </c>
    </row>
    <row spans="1:6" r="33">
      <c t="s" s="4" r="A33">
        <v>465</v>
      </c>
      <c t="n" s="6" r="B33">
        <v>0</v>
      </c>
      <c t="n" s="6" r="D33">
        <v>0</v>
      </c>
    </row>
    <row spans="1:6" r="34">
      <c t="s" s="4" r="A34">
        <v>466</v>
      </c>
      <c t="n" s="6" r="B34">
        <v>35597</v>
      </c>
      <c t="n" s="6" r="D34">
        <v>37337</v>
      </c>
    </row>
    <row spans="1:6" r="35">
      <c t="s" s="4" r="A35">
        <v>467</v>
      </c>
      <c t="n" s="6" r="B35">
        <v>2371700</v>
      </c>
      <c t="n" s="6" r="D35">
        <v>2402758</v>
      </c>
    </row>
    <row spans="1:6" r="36">
      <c t="s" s="4" r="A36">
        <v>33</v>
      </c>
      <c t="n" s="6" r="B36">
        <v>2419670</v>
      </c>
      <c t="n" s="6" r="D36">
        <v>2453398</v>
      </c>
    </row>
    <row spans="1:6" r="37">
      <c t="s" s="4" r="A37">
        <v>473</v>
      </c>
    </row>
    <row spans="1:6" r="38">
      <c t="s" s="3" r="A38">
        <v>463</v>
      </c>
    </row>
    <row spans="1:6" r="39">
      <c t="s" s="4" r="A39">
        <v>464</v>
      </c>
      <c t="n" s="6" r="B39">
        <v>7627</v>
      </c>
      <c t="n" s="6" r="D39">
        <v>9061</v>
      </c>
    </row>
    <row spans="1:6" r="40">
      <c t="s" s="4" r="A40">
        <v>474</v>
      </c>
    </row>
    <row spans="1:6" r="41">
      <c t="s" s="3" r="A41">
        <v>463</v>
      </c>
    </row>
    <row spans="1:6" r="42">
      <c t="s" s="4" r="A42">
        <v>464</v>
      </c>
      <c t="n" s="6" r="B42">
        <v>4746</v>
      </c>
      <c t="n" s="6" r="D42">
        <v>4242</v>
      </c>
    </row>
    <row spans="1:6" r="43">
      <c t="s" s="4" r="A43">
        <v>459</v>
      </c>
    </row>
    <row spans="1:6" r="44">
      <c t="s" s="3" r="A44">
        <v>463</v>
      </c>
    </row>
    <row spans="1:6" r="45">
      <c t="s" s="4" r="A45">
        <v>33</v>
      </c>
      <c t="n" s="6" r="B45">
        <v>4779802</v>
      </c>
      <c t="n" s="6" r="D45">
        <v>4315999</v>
      </c>
      <c t="n" s="6" r="F45">
        <v>4139979</v>
      </c>
    </row>
    <row spans="1:6" r="46">
      <c t="s" s="4" r="A46">
        <v>475</v>
      </c>
    </row>
    <row spans="1:6" r="47">
      <c t="s" s="3" r="A47">
        <v>463</v>
      </c>
    </row>
    <row spans="1:6" r="48">
      <c t="s" s="4" r="A48">
        <v>464</v>
      </c>
      <c t="n" s="6" r="B48">
        <v>29945</v>
      </c>
      <c t="n" s="6" r="D48">
        <v>31115</v>
      </c>
    </row>
    <row spans="1:6" r="49">
      <c t="s" s="4" r="A49">
        <v>465</v>
      </c>
      <c t="n" s="6" r="B49">
        <v>23</v>
      </c>
      <c t="n" s="6" r="D49">
        <v>22</v>
      </c>
    </row>
    <row spans="1:6" r="50">
      <c t="s" s="4" r="A50">
        <v>466</v>
      </c>
      <c t="n" s="6" r="B50">
        <v>27397</v>
      </c>
      <c t="n" s="6" r="D50">
        <v>27037</v>
      </c>
    </row>
    <row spans="1:6" r="51">
      <c t="s" s="4" r="A51">
        <v>467</v>
      </c>
      <c t="n" s="6" r="B51">
        <v>3946986</v>
      </c>
      <c t="n" s="6" r="D51">
        <v>3531669</v>
      </c>
    </row>
    <row spans="1:6" r="52">
      <c t="s" s="4" r="A52">
        <v>33</v>
      </c>
      <c t="n" s="6" r="B52">
        <v>3976931</v>
      </c>
      <c t="n" s="6" r="D52">
        <v>3562784</v>
      </c>
    </row>
    <row spans="1:6" r="53">
      <c t="s" s="4" r="A53">
        <v>476</v>
      </c>
    </row>
    <row spans="1:6" r="54">
      <c t="s" s="3" r="A54">
        <v>463</v>
      </c>
    </row>
    <row spans="1:6" r="55">
      <c t="s" s="4" r="A55">
        <v>464</v>
      </c>
      <c t="n" s="6" r="B55">
        <v>0</v>
      </c>
      <c t="n" s="6" r="D55">
        <v>0</v>
      </c>
    </row>
    <row spans="1:6" r="56">
      <c t="s" s="4" r="A56">
        <v>465</v>
      </c>
      <c t="n" s="6" r="B56">
        <v>0</v>
      </c>
      <c t="n" s="6" r="D56">
        <v>0</v>
      </c>
    </row>
    <row spans="1:6" r="57">
      <c t="s" s="4" r="A57">
        <v>466</v>
      </c>
      <c t="n" s="6" r="B57">
        <v>0</v>
      </c>
      <c t="n" s="6" r="D57">
        <v>0</v>
      </c>
    </row>
    <row spans="1:6" r="58">
      <c t="s" s="4" r="A58">
        <v>467</v>
      </c>
      <c t="n" s="6" r="B58">
        <v>802871</v>
      </c>
      <c t="n" s="6" r="D58">
        <v>753215</v>
      </c>
    </row>
    <row spans="1:6" r="59">
      <c t="s" s="4" r="A59">
        <v>33</v>
      </c>
      <c t="n" s="6" r="B59">
        <v>802871</v>
      </c>
      <c t="n" s="6" r="D59">
        <v>753215</v>
      </c>
    </row>
    <row spans="1:6" r="60">
      <c t="s" s="4" r="A60">
        <v>477</v>
      </c>
    </row>
    <row spans="1:6" r="61">
      <c t="s" s="3" r="A61">
        <v>463</v>
      </c>
    </row>
    <row spans="1:6" r="62">
      <c t="s" s="4" r="A62">
        <v>464</v>
      </c>
      <c t="n" s="6" r="B62">
        <v>1949</v>
      </c>
      <c t="n" s="6" r="D62">
        <v>768</v>
      </c>
    </row>
    <row spans="1:6" r="63">
      <c t="s" s="4" r="A63">
        <v>478</v>
      </c>
    </row>
    <row spans="1:6" r="64">
      <c t="s" s="3" r="A64">
        <v>463</v>
      </c>
    </row>
    <row spans="1:6" r="65">
      <c t="s" s="4" r="A65">
        <v>464</v>
      </c>
      <c t="n" s="6" r="B65">
        <v>0</v>
      </c>
      <c t="n" s="6" r="D65">
        <v>0</v>
      </c>
    </row>
    <row spans="1:6" r="66">
      <c t="s" s="4" r="A66">
        <v>479</v>
      </c>
    </row>
    <row spans="1:6" r="67">
      <c t="s" s="3" r="A67">
        <v>463</v>
      </c>
    </row>
    <row spans="1:6" r="68">
      <c t="s" s="4" r="A68">
        <v>464</v>
      </c>
      <c t="n" s="6" r="B68">
        <v>576</v>
      </c>
      <c t="n" s="6" r="D68">
        <v>3288</v>
      </c>
    </row>
    <row spans="1:6" r="69">
      <c t="s" s="4" r="A69">
        <v>480</v>
      </c>
    </row>
    <row spans="1:6" r="70">
      <c t="s" s="3" r="A70">
        <v>463</v>
      </c>
    </row>
    <row spans="1:6" r="71">
      <c t="s" s="4" r="A71">
        <v>464</v>
      </c>
      <c t="n" s="6" r="B71">
        <v>0</v>
      </c>
      <c t="n" s="6" r="D71">
        <v>0</v>
      </c>
    </row>
    <row spans="1:6" r="72">
      <c t="s" s="4" r="A72">
        <v>460</v>
      </c>
    </row>
    <row spans="1:6" r="73">
      <c t="s" s="3" r="A73">
        <v>463</v>
      </c>
    </row>
    <row spans="1:6" r="74">
      <c t="s" s="4" r="A74">
        <v>33</v>
      </c>
      <c t="n" s="6" r="B74">
        <v>4280513</v>
      </c>
      <c t="n" s="6" r="D74">
        <v>3991649</v>
      </c>
      <c t="n" s="6" r="F74">
        <v>3857155</v>
      </c>
    </row>
    <row spans="1:6" r="75">
      <c t="s" s="4" r="A75">
        <v>481</v>
      </c>
    </row>
    <row spans="1:6" r="76">
      <c t="s" s="3" r="A76">
        <v>463</v>
      </c>
    </row>
    <row spans="1:6" r="77">
      <c t="s" s="4" r="A77">
        <v>464</v>
      </c>
      <c t="n" s="6" r="B77">
        <v>17631</v>
      </c>
      <c t="n" s="6" r="D77">
        <v>19016</v>
      </c>
    </row>
    <row spans="1:6" r="78">
      <c t="s" s="4" r="A78">
        <v>465</v>
      </c>
      <c t="n" s="6" r="B78">
        <v>5444</v>
      </c>
      <c t="n" s="6" r="D78">
        <v>0</v>
      </c>
    </row>
    <row spans="1:6" r="79">
      <c t="s" s="4" r="A79">
        <v>466</v>
      </c>
      <c t="n" s="6" r="B79">
        <v>10957</v>
      </c>
      <c t="n" s="6" r="D79">
        <v>16767</v>
      </c>
    </row>
    <row spans="1:6" r="80">
      <c t="s" s="4" r="A80">
        <v>467</v>
      </c>
      <c t="n" s="6" r="B80">
        <v>3933588</v>
      </c>
      <c t="n" s="6" r="D80">
        <v>3673408</v>
      </c>
    </row>
    <row spans="1:6" r="81">
      <c t="s" s="4" r="A81">
        <v>33</v>
      </c>
      <c t="n" s="6" r="B81">
        <v>3951219</v>
      </c>
      <c t="n" s="6" r="D81">
        <v>3692424</v>
      </c>
    </row>
    <row spans="1:6" r="82">
      <c t="s" s="4" r="A82">
        <v>482</v>
      </c>
    </row>
    <row spans="1:6" r="83">
      <c t="s" s="3" r="A83">
        <v>463</v>
      </c>
    </row>
    <row spans="1:6" r="84">
      <c t="s" s="4" r="A84">
        <v>464</v>
      </c>
      <c t="n" s="6" r="B84">
        <v>1082</v>
      </c>
      <c t="n" s="6" r="D84">
        <v>1624</v>
      </c>
    </row>
    <row spans="1:6" r="85">
      <c t="s" s="4" r="A85">
        <v>483</v>
      </c>
    </row>
    <row spans="1:6" r="86">
      <c t="s" s="3" r="A86">
        <v>463</v>
      </c>
    </row>
    <row spans="1:6" r="87">
      <c t="s" s="4" r="A87">
        <v>464</v>
      </c>
      <c t="n" s="6" r="B87">
        <v>148</v>
      </c>
      <c t="n" s="6" r="D87">
        <v>625</v>
      </c>
    </row>
    <row spans="1:6" r="88">
      <c t="s" s="4" r="A88">
        <v>484</v>
      </c>
    </row>
    <row spans="1:6" r="89">
      <c t="s" s="3" r="A89">
        <v>463</v>
      </c>
    </row>
    <row spans="1:6" r="90">
      <c t="s" s="4" r="A90">
        <v>464</v>
      </c>
      <c t="n" s="6" r="B90">
        <v>3438</v>
      </c>
      <c t="n" s="6" r="D90">
        <v>3461</v>
      </c>
    </row>
    <row spans="1:6" r="91">
      <c t="s" s="4" r="A91">
        <v>465</v>
      </c>
      <c t="n" s="6" r="B91">
        <v>0</v>
      </c>
      <c t="n" s="6" r="D91">
        <v>0</v>
      </c>
    </row>
    <row spans="1:6" r="92">
      <c t="s" s="4" r="A92">
        <v>466</v>
      </c>
      <c t="n" s="6" r="B92">
        <v>3438</v>
      </c>
      <c t="n" s="6" r="D92">
        <v>3461</v>
      </c>
    </row>
    <row spans="1:6" r="93">
      <c t="s" s="4" r="A93">
        <v>467</v>
      </c>
      <c t="n" s="6" r="B93">
        <v>325856</v>
      </c>
      <c t="n" s="6" r="D93">
        <v>295764</v>
      </c>
    </row>
    <row spans="1:6" r="94">
      <c t="s" s="4" r="A94">
        <v>33</v>
      </c>
      <c t="n" s="6" r="B94">
        <v>329294</v>
      </c>
      <c t="n" s="6" r="D94">
        <v>299225</v>
      </c>
    </row>
    <row spans="1:6" r="95">
      <c t="s" s="4" r="A95">
        <v>485</v>
      </c>
    </row>
    <row spans="1:6" r="96">
      <c t="s" s="3" r="A96">
        <v>463</v>
      </c>
    </row>
    <row spans="1:6" r="97">
      <c t="s" s="4" r="A97">
        <v>464</v>
      </c>
      <c t="n" s="6" r="B97">
        <v>0</v>
      </c>
      <c t="n" s="6" r="D97">
        <v>0</v>
      </c>
    </row>
    <row spans="1:6" r="98">
      <c t="s" s="4" r="A98">
        <v>486</v>
      </c>
    </row>
    <row spans="1:6" r="99">
      <c t="s" s="3" r="A99">
        <v>463</v>
      </c>
    </row>
    <row spans="1:6" r="100">
      <c t="s" s="4" r="A100">
        <v>464</v>
      </c>
      <c t="n" s="6" r="B100">
        <v>0</v>
      </c>
      <c t="n" s="6" r="D100">
        <v>0</v>
      </c>
    </row>
    <row spans="1:6" r="101">
      <c t="s" s="4" r="A101">
        <v>461</v>
      </c>
    </row>
    <row spans="1:6" r="102">
      <c t="s" s="3" r="A102">
        <v>463</v>
      </c>
    </row>
    <row spans="1:6" r="103">
      <c t="s" s="4" r="A103">
        <v>464</v>
      </c>
      <c t="n" s="6" r="B103">
        <v>3679</v>
      </c>
      <c t="n" s="6" r="D103">
        <v>1308</v>
      </c>
    </row>
    <row spans="1:6" r="104">
      <c t="s" s="4" r="A104">
        <v>465</v>
      </c>
      <c t="n" s="6" r="B104">
        <v>0</v>
      </c>
      <c t="n" s="6" r="D104">
        <v>0</v>
      </c>
    </row>
    <row spans="1:6" r="105">
      <c t="s" s="4" r="A105">
        <v>466</v>
      </c>
      <c t="n" s="6" r="B105">
        <v>202</v>
      </c>
      <c t="n" s="6" r="D105">
        <v>706</v>
      </c>
    </row>
    <row spans="1:6" r="106">
      <c t="s" s="4" r="A106">
        <v>467</v>
      </c>
      <c t="n" s="6" r="B106">
        <v>618017</v>
      </c>
      <c t="n" s="6" r="D106">
        <v>599218</v>
      </c>
    </row>
    <row spans="1:6" r="107">
      <c t="s" s="4" r="A107">
        <v>33</v>
      </c>
      <c t="n" s="6" r="B107">
        <v>621696</v>
      </c>
      <c t="n" s="6" r="D107">
        <v>600526</v>
      </c>
      <c t="n" s="7" r="F107">
        <v>552850</v>
      </c>
    </row>
    <row spans="1:6" r="108">
      <c t="s" s="4" r="A108">
        <v>487</v>
      </c>
    </row>
    <row spans="1:6" r="109">
      <c t="s" s="3" r="A109">
        <v>463</v>
      </c>
    </row>
    <row spans="1:6" r="110">
      <c t="s" s="4" r="A110">
        <v>464</v>
      </c>
      <c t="n" s="6" r="B110">
        <v>3164</v>
      </c>
      <c t="n" s="6" r="D110">
        <v>543</v>
      </c>
    </row>
    <row spans="1:6" r="111">
      <c t="s" s="4" r="A111">
        <v>488</v>
      </c>
    </row>
    <row spans="1:6" r="112">
      <c t="s" s="3" r="A112">
        <v>463</v>
      </c>
    </row>
    <row spans="1:6" r="113">
      <c t="s" s="4" r="A113">
        <v>464</v>
      </c>
      <c t="n" s="6" r="B113">
        <v>313</v>
      </c>
      <c t="n" s="6" r="D113">
        <v>59</v>
      </c>
    </row>
    <row spans="1:6" r="114">
      <c t="s" s="4" r="A114">
        <v>489</v>
      </c>
    </row>
    <row spans="1:6" r="115">
      <c t="s" s="3" r="A115">
        <v>463</v>
      </c>
    </row>
    <row spans="1:6" r="116">
      <c t="s" s="4" r="A116">
        <v>464</v>
      </c>
      <c t="n" s="6" r="B116">
        <v>4682</v>
      </c>
      <c t="n" s="6" r="D116">
        <v>2565</v>
      </c>
    </row>
    <row spans="1:6" r="117">
      <c t="s" s="4" r="A117">
        <v>465</v>
      </c>
      <c t="n" s="6" r="B117">
        <v>0</v>
      </c>
      <c t="n" s="6" r="D117">
        <v>0</v>
      </c>
    </row>
    <row spans="1:6" r="118">
      <c t="s" s="4" r="A118">
        <v>466</v>
      </c>
      <c t="n" s="6" r="B118">
        <v>1571</v>
      </c>
      <c t="n" s="6" r="D118">
        <v>560</v>
      </c>
    </row>
    <row spans="1:6" r="119">
      <c t="s" s="4" r="A119">
        <v>467</v>
      </c>
      <c t="n" s="6" r="B119">
        <v>282991</v>
      </c>
      <c t="n" s="6" r="D119">
        <v>246597</v>
      </c>
    </row>
    <row spans="1:6" r="120">
      <c t="s" s="4" r="A120">
        <v>33</v>
      </c>
      <c t="n" s="6" r="B120">
        <v>287673</v>
      </c>
      <c t="n" s="6" r="D120">
        <v>249162</v>
      </c>
    </row>
    <row spans="1:6" r="121">
      <c t="s" s="4" r="A121">
        <v>490</v>
      </c>
    </row>
    <row spans="1:6" r="122">
      <c t="s" s="3" r="A122">
        <v>463</v>
      </c>
    </row>
    <row spans="1:6" r="123">
      <c t="s" s="4" r="A123">
        <v>464</v>
      </c>
      <c t="n" s="6" r="B123">
        <v>1757</v>
      </c>
      <c t="n" s="6" r="D123">
        <v>1390</v>
      </c>
    </row>
    <row spans="1:6" r="124">
      <c t="s" s="4" r="A124">
        <v>491</v>
      </c>
    </row>
    <row spans="1:6" r="125">
      <c t="s" s="3" r="A125">
        <v>463</v>
      </c>
    </row>
    <row spans="1:6" r="126">
      <c t="s" s="4" r="A126">
        <v>464</v>
      </c>
      <c t="n" s="7" r="B126">
        <v>1354</v>
      </c>
      <c t="n" s="7" r="D126">
        <v>615</v>
      </c>
    </row>
    <row spans="1:6" r="127">
      <c t="n" r="A127"/>
    </row>
    <row spans="1:6" r="128">
      <c t="s" s="4" r="A128">
        <v>62</v>
      </c>
      <c t="s" s="4" r="B128">
        <v>63</v>
      </c>
    </row>
    <row spans="1:6" r="129">
      <c t="s" s="4" r="A129">
        <v>64</v>
      </c>
      <c t="s" s="4" r="B129">
        <v>65</v>
      </c>
    </row>
  </sheetData>
  <mergeCells count="5">
    <mergeCell ref="B1:C1"/>
    <mergeCell ref="D1:E1"/>
    <mergeCell ref="A127:F127"/>
    <mergeCell ref="B128:F128"/>
    <mergeCell ref="B129:F1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492</v>
      </c>
      <c t="s" s="2" r="B1">
        <v>79</v>
      </c>
      <c t="s" s="2" r="D1">
        <v>1</v>
      </c>
    </row>
    <row spans="1:5" r="2">
      <c t="s" s="2" r="B2">
        <v>2</v>
      </c>
      <c t="s" s="2" r="C2">
        <v>80</v>
      </c>
      <c t="s" s="2" r="D2">
        <v>2</v>
      </c>
      <c t="s" s="2" r="E2">
        <v>80</v>
      </c>
    </row>
    <row spans="1:5" r="3">
      <c t="s" s="3" r="A3">
        <v>218</v>
      </c>
    </row>
    <row spans="1:5" r="4">
      <c t="s" s="4" r="A4">
        <v>493</v>
      </c>
      <c t="n" s="10" r="B4">
        <v>3.7</v>
      </c>
      <c t="n" s="10" r="C4">
        <v>2.6</v>
      </c>
      <c t="n" s="10" r="D4">
        <v>8.4</v>
      </c>
      <c t="n" s="10" r="E4">
        <v>6.3</v>
      </c>
    </row>
    <row spans="1:5" r="5">
      <c t="s" s="4" r="A5">
        <v>494</v>
      </c>
      <c t="n" s="7" r="B5">
        <v>3</v>
      </c>
      <c t="n" s="10" r="C5">
        <v>1.7</v>
      </c>
      <c t="n" s="10" r="D5">
        <v>17.9</v>
      </c>
      <c t="n" s="10" r="E5">
        <v>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8"/>
    <col customWidth="1" max="8" min="8" width="14"/>
    <col customWidth="1" max="9" min="9" width="8"/>
    <col customWidth="1" max="10" min="10" width="14"/>
  </cols>
  <sheetData>
    <row spans="1:10" r="1">
      <c t="s" s="1" r="A1">
        <v>495</v>
      </c>
      <c t="s" s="2" r="B1">
        <v>79</v>
      </c>
      <c t="s" s="2" r="D1">
        <v>1</v>
      </c>
      <c t="n" r="F1"/>
      <c t="n" r="H1"/>
    </row>
    <row spans="1:10" r="2">
      <c t="s" s="2" r="B2">
        <v>2</v>
      </c>
      <c t="s" s="2" r="C2">
        <v>80</v>
      </c>
      <c t="s" s="2" r="D2">
        <v>2</v>
      </c>
      <c t="s" s="2" r="E2">
        <v>80</v>
      </c>
      <c t="s" s="2" r="F2">
        <v>2</v>
      </c>
      <c t="s" s="2" r="H2">
        <v>25</v>
      </c>
      <c t="s" s="2" r="J2">
        <v>80</v>
      </c>
    </row>
    <row spans="1:10" r="3">
      <c t="s" s="3" r="A3">
        <v>496</v>
      </c>
    </row>
    <row spans="1:10" r="4">
      <c t="s" s="4" r="A4">
        <v>497</v>
      </c>
      <c t="n" s="7" r="B4">
        <v>180428</v>
      </c>
      <c t="n" s="7" r="C4">
        <v>167860</v>
      </c>
      <c t="n" s="7" r="D4">
        <v>174990</v>
      </c>
      <c t="n" s="7" r="E4">
        <v>159264</v>
      </c>
    </row>
    <row spans="1:10" r="5">
      <c t="s" s="4" r="A5">
        <v>498</v>
      </c>
      <c t="n" s="6" r="B5">
        <v>14250</v>
      </c>
      <c t="n" s="6" r="C5">
        <v>13000</v>
      </c>
      <c t="n" s="6" r="D5">
        <v>43850</v>
      </c>
      <c t="n" s="6" r="E5">
        <v>35500</v>
      </c>
    </row>
    <row spans="1:10" r="6">
      <c t="s" s="4" r="A6">
        <v>499</v>
      </c>
      <c t="n" s="6" r="B6">
        <v>-9424</v>
      </c>
      <c t="n" s="6" r="C6">
        <v>-9969</v>
      </c>
      <c t="n" s="6" r="D6">
        <v>-38108</v>
      </c>
      <c t="n" s="6" r="E6">
        <v>-28604</v>
      </c>
    </row>
    <row spans="1:10" r="7">
      <c t="s" s="4" r="A7">
        <v>500</v>
      </c>
      <c t="n" s="6" r="B7">
        <v>2671</v>
      </c>
      <c t="n" s="6" r="C7">
        <v>2101</v>
      </c>
      <c t="n" s="6" r="D7">
        <v>7193</v>
      </c>
      <c t="n" s="6" r="E7">
        <v>6832</v>
      </c>
    </row>
    <row spans="1:10" r="8">
      <c t="s" s="4" r="A8">
        <v>501</v>
      </c>
      <c t="n" s="6" r="B8">
        <v>180428</v>
      </c>
      <c t="n" s="6" r="C8">
        <v>167860</v>
      </c>
      <c t="n" s="6" r="D8">
        <v>174990</v>
      </c>
      <c t="n" s="6" r="E8">
        <v>159264</v>
      </c>
      <c t="n" s="7" r="F8">
        <v>187925</v>
      </c>
      <c t="n" s="7" r="H8">
        <v>174990</v>
      </c>
      <c t="n" s="7" r="J8">
        <v>172992</v>
      </c>
    </row>
    <row spans="1:10" r="9">
      <c t="s" s="4" r="A9">
        <v>502</v>
      </c>
      <c t="n" s="6" r="F9">
        <v>19503</v>
      </c>
      <c t="n" s="6" r="J9">
        <v>30323</v>
      </c>
    </row>
    <row spans="1:10" r="10">
      <c t="s" s="4" r="A10">
        <v>503</v>
      </c>
      <c t="n" s="6" r="F10">
        <v>168422</v>
      </c>
      <c t="n" s="6" r="J10">
        <v>142669</v>
      </c>
    </row>
    <row spans="1:10" r="11">
      <c t="s" s="4" r="A11">
        <v>504</v>
      </c>
      <c t="n" s="6" r="F11">
        <v>257711</v>
      </c>
      <c t="n" s="6" r="J11">
        <v>280904</v>
      </c>
    </row>
    <row spans="1:10" r="12">
      <c t="s" s="4" r="A12">
        <v>505</v>
      </c>
      <c t="n" s="6" r="F12">
        <v>16365690</v>
      </c>
      <c t="n" s="6" r="J12">
        <v>14935621</v>
      </c>
    </row>
    <row spans="1:10" r="13">
      <c t="s" s="4" r="A13">
        <v>33</v>
      </c>
      <c t="n" s="6" r="F13">
        <v>16623401</v>
      </c>
      <c t="s" s="4" r="G13">
        <v>34</v>
      </c>
      <c t="n" s="6" r="H13">
        <v>15671735</v>
      </c>
      <c t="s" s="4" r="I13">
        <v>34</v>
      </c>
      <c t="n" s="6" r="J13">
        <v>15216525</v>
      </c>
    </row>
    <row spans="1:10" r="14">
      <c t="s" s="4" r="A14">
        <v>457</v>
      </c>
    </row>
    <row spans="1:10" r="15">
      <c t="s" s="3" r="A15">
        <v>496</v>
      </c>
    </row>
    <row spans="1:10" r="16">
      <c t="s" s="4" r="A16">
        <v>497</v>
      </c>
      <c t="n" s="6" r="B16">
        <v>24413</v>
      </c>
      <c t="n" s="6" r="C16">
        <v>24463</v>
      </c>
      <c t="n" s="6" r="D16">
        <v>25876</v>
      </c>
      <c t="n" s="6" r="E16">
        <v>25452</v>
      </c>
    </row>
    <row spans="1:10" r="17">
      <c t="s" s="4" r="A17">
        <v>498</v>
      </c>
      <c t="n" s="6" r="B17">
        <v>1076</v>
      </c>
      <c t="n" s="6" r="C17">
        <v>1150</v>
      </c>
      <c t="n" s="6" r="D17">
        <v>991</v>
      </c>
      <c t="n" s="6" r="E17">
        <v>3100</v>
      </c>
    </row>
    <row spans="1:10" r="18">
      <c t="s" s="4" r="A18">
        <v>499</v>
      </c>
      <c t="n" s="6" r="B18">
        <v>-1304</v>
      </c>
      <c t="n" s="6" r="C18">
        <v>-1588</v>
      </c>
      <c t="n" s="6" r="D18">
        <v>-3536</v>
      </c>
      <c t="n" s="6" r="E18">
        <v>-5004</v>
      </c>
    </row>
    <row spans="1:10" r="19">
      <c t="s" s="4" r="A19">
        <v>500</v>
      </c>
      <c t="n" s="6" r="B19">
        <v>554</v>
      </c>
      <c t="n" s="6" r="C19">
        <v>281</v>
      </c>
      <c t="n" s="6" r="D19">
        <v>1408</v>
      </c>
      <c t="n" s="6" r="E19">
        <v>758</v>
      </c>
    </row>
    <row spans="1:10" r="20">
      <c t="s" s="4" r="A20">
        <v>501</v>
      </c>
      <c t="n" s="6" r="B20">
        <v>24413</v>
      </c>
      <c t="n" s="6" r="C20">
        <v>24463</v>
      </c>
      <c t="n" s="6" r="D20">
        <v>25876</v>
      </c>
      <c t="n" s="6" r="E20">
        <v>25452</v>
      </c>
      <c t="n" s="6" r="F20">
        <v>24739</v>
      </c>
      <c t="n" s="6" r="H20">
        <v>25876</v>
      </c>
      <c t="n" s="6" r="J20">
        <v>24306</v>
      </c>
    </row>
    <row spans="1:10" r="21">
      <c t="s" s="4" r="A21">
        <v>502</v>
      </c>
      <c t="n" s="6" r="F21">
        <v>9443</v>
      </c>
      <c t="n" s="6" r="J21">
        <v>10773</v>
      </c>
    </row>
    <row spans="1:10" r="22">
      <c t="s" s="4" r="A22">
        <v>503</v>
      </c>
      <c t="n" s="6" r="F22">
        <v>15296</v>
      </c>
      <c t="n" s="6" r="J22">
        <v>13533</v>
      </c>
    </row>
    <row spans="1:10" r="23">
      <c t="s" s="4" r="A23">
        <v>504</v>
      </c>
      <c t="n" s="6" r="F23">
        <v>122020</v>
      </c>
      <c t="n" s="6" r="J23">
        <v>138227</v>
      </c>
    </row>
    <row spans="1:10" r="24">
      <c t="s" s="4" r="A24">
        <v>505</v>
      </c>
      <c t="n" s="6" r="F24">
        <v>4112027</v>
      </c>
      <c t="n" s="6" r="J24">
        <v>3877612</v>
      </c>
    </row>
    <row spans="1:10" r="25">
      <c t="s" s="4" r="A25">
        <v>33</v>
      </c>
      <c t="n" s="6" r="F25">
        <v>4234047</v>
      </c>
      <c t="n" s="6" r="H25">
        <v>4061001</v>
      </c>
      <c t="n" s="6" r="J25">
        <v>4015839</v>
      </c>
    </row>
    <row spans="1:10" r="26">
      <c t="s" s="4" r="A26">
        <v>458</v>
      </c>
    </row>
    <row spans="1:10" r="27">
      <c t="s" s="3" r="A27">
        <v>496</v>
      </c>
    </row>
    <row spans="1:10" r="28">
      <c t="s" s="4" r="A28">
        <v>497</v>
      </c>
      <c t="n" s="6" r="B28">
        <v>42956</v>
      </c>
      <c t="n" s="6" r="C28">
        <v>40807</v>
      </c>
      <c t="n" s="6" r="D28">
        <v>42052</v>
      </c>
      <c t="n" s="6" r="E28">
        <v>43518</v>
      </c>
    </row>
    <row spans="1:10" r="29">
      <c t="s" s="4" r="A29">
        <v>498</v>
      </c>
      <c t="n" s="6" r="B29">
        <v>4985</v>
      </c>
      <c t="n" s="6" r="C29">
        <v>6864</v>
      </c>
      <c t="n" s="6" r="D29">
        <v>12458</v>
      </c>
      <c t="n" s="6" r="E29">
        <v>10091</v>
      </c>
    </row>
    <row spans="1:10" r="30">
      <c t="s" s="4" r="A30">
        <v>499</v>
      </c>
      <c t="n" s="6" r="B30">
        <v>-5259</v>
      </c>
      <c t="n" s="6" r="C30">
        <v>-4831</v>
      </c>
      <c t="n" s="6" r="D30">
        <v>-14236</v>
      </c>
      <c t="n" s="6" r="E30">
        <v>-12980</v>
      </c>
    </row>
    <row spans="1:10" r="31">
      <c t="s" s="4" r="A31">
        <v>500</v>
      </c>
      <c t="n" s="6" r="B31">
        <v>1313</v>
      </c>
      <c t="n" s="6" r="C31">
        <v>1004</v>
      </c>
      <c t="n" s="6" r="D31">
        <v>3721</v>
      </c>
      <c t="n" s="6" r="E31">
        <v>3215</v>
      </c>
    </row>
    <row spans="1:10" r="32">
      <c t="s" s="4" r="A32">
        <v>501</v>
      </c>
      <c t="n" s="6" r="B32">
        <v>42956</v>
      </c>
      <c t="n" s="6" r="C32">
        <v>40807</v>
      </c>
      <c t="n" s="6" r="D32">
        <v>42052</v>
      </c>
      <c t="n" s="6" r="E32">
        <v>43518</v>
      </c>
      <c t="n" s="6" r="F32">
        <v>43995</v>
      </c>
      <c t="n" s="6" r="H32">
        <v>42052</v>
      </c>
      <c t="n" s="6" r="J32">
        <v>43844</v>
      </c>
    </row>
    <row spans="1:10" r="33">
      <c t="s" s="4" r="A33">
        <v>502</v>
      </c>
      <c t="n" s="6" r="F33">
        <v>3005</v>
      </c>
      <c t="n" s="6" r="J33">
        <v>3540</v>
      </c>
    </row>
    <row spans="1:10" r="34">
      <c t="s" s="4" r="A34">
        <v>503</v>
      </c>
      <c t="n" s="6" r="F34">
        <v>40990</v>
      </c>
      <c t="n" s="6" r="J34">
        <v>40304</v>
      </c>
    </row>
    <row spans="1:10" r="35">
      <c t="s" s="4" r="A35">
        <v>504</v>
      </c>
      <c t="n" s="6" r="F35">
        <v>46208</v>
      </c>
      <c t="n" s="6" r="J35">
        <v>46455</v>
      </c>
    </row>
    <row spans="1:10" r="36">
      <c t="s" s="4" r="A36">
        <v>505</v>
      </c>
      <c t="n" s="6" r="F36">
        <v>2661135</v>
      </c>
      <c t="n" s="6" r="J36">
        <v>2604247</v>
      </c>
    </row>
    <row spans="1:10" r="37">
      <c t="s" s="4" r="A37">
        <v>33</v>
      </c>
      <c t="n" s="6" r="F37">
        <v>2707343</v>
      </c>
      <c t="n" s="6" r="H37">
        <v>2702560</v>
      </c>
      <c t="n" s="6" r="J37">
        <v>2650702</v>
      </c>
    </row>
    <row spans="1:10" r="38">
      <c t="s" s="4" r="A38">
        <v>459</v>
      </c>
    </row>
    <row spans="1:10" r="39">
      <c t="s" s="3" r="A39">
        <v>496</v>
      </c>
    </row>
    <row spans="1:10" r="40">
      <c t="s" s="4" r="A40">
        <v>497</v>
      </c>
      <c t="n" s="6" r="B40">
        <v>73822</v>
      </c>
      <c t="n" s="6" r="C40">
        <v>66241</v>
      </c>
      <c t="n" s="6" r="D40">
        <v>66686</v>
      </c>
      <c t="n" s="6" r="E40">
        <v>52114</v>
      </c>
    </row>
    <row spans="1:10" r="41">
      <c t="s" s="4" r="A41">
        <v>498</v>
      </c>
      <c t="n" s="6" r="B41">
        <v>4351</v>
      </c>
      <c t="n" s="6" r="C41">
        <v>3089</v>
      </c>
      <c t="n" s="6" r="D41">
        <v>25447</v>
      </c>
      <c t="n" s="6" r="E41">
        <v>18468</v>
      </c>
    </row>
    <row spans="1:10" r="42">
      <c t="s" s="4" r="A42">
        <v>499</v>
      </c>
      <c t="n" s="6" r="B42">
        <v>-2561</v>
      </c>
      <c t="n" s="6" r="C42">
        <v>-2204</v>
      </c>
      <c t="n" s="6" r="D42">
        <v>-17294</v>
      </c>
      <c t="n" s="6" r="E42">
        <v>-5000</v>
      </c>
    </row>
    <row spans="1:10" r="43">
      <c t="s" s="4" r="A43">
        <v>500</v>
      </c>
      <c t="n" s="6" r="B43">
        <v>370</v>
      </c>
      <c t="n" s="6" r="C43">
        <v>715</v>
      </c>
      <c t="n" s="6" r="D43">
        <v>1143</v>
      </c>
      <c t="n" s="6" r="E43">
        <v>2259</v>
      </c>
    </row>
    <row spans="1:10" r="44">
      <c t="s" s="4" r="A44">
        <v>501</v>
      </c>
      <c t="n" s="6" r="B44">
        <v>73822</v>
      </c>
      <c t="n" s="6" r="C44">
        <v>66241</v>
      </c>
      <c t="n" s="6" r="D44">
        <v>66686</v>
      </c>
      <c t="n" s="6" r="E44">
        <v>52114</v>
      </c>
      <c t="n" s="6" r="F44">
        <v>75982</v>
      </c>
      <c t="n" s="6" r="H44">
        <v>66686</v>
      </c>
      <c t="n" s="6" r="J44">
        <v>67841</v>
      </c>
    </row>
    <row spans="1:10" r="45">
      <c t="s" s="4" r="A45">
        <v>502</v>
      </c>
      <c t="n" s="6" r="F45">
        <v>6579</v>
      </c>
      <c t="n" s="6" r="J45">
        <v>11478</v>
      </c>
    </row>
    <row spans="1:10" r="46">
      <c t="s" s="4" r="A46">
        <v>503</v>
      </c>
      <c t="n" s="6" r="F46">
        <v>69403</v>
      </c>
      <c t="n" s="6" r="J46">
        <v>56363</v>
      </c>
    </row>
    <row spans="1:10" r="47">
      <c t="s" s="4" r="A47">
        <v>504</v>
      </c>
      <c t="n" s="6" r="F47">
        <v>58197</v>
      </c>
      <c t="n" s="6" r="J47">
        <v>54522</v>
      </c>
    </row>
    <row spans="1:10" r="48">
      <c t="s" s="4" r="A48">
        <v>505</v>
      </c>
      <c t="n" s="6" r="F48">
        <v>4721605</v>
      </c>
      <c t="n" s="6" r="J48">
        <v>4085457</v>
      </c>
    </row>
    <row spans="1:10" r="49">
      <c t="s" s="4" r="A49">
        <v>33</v>
      </c>
      <c t="n" s="6" r="F49">
        <v>4779802</v>
      </c>
      <c t="n" s="6" r="H49">
        <v>4315999</v>
      </c>
      <c t="n" s="6" r="J49">
        <v>4139979</v>
      </c>
    </row>
    <row spans="1:10" r="50">
      <c t="s" s="4" r="A50">
        <v>460</v>
      </c>
    </row>
    <row spans="1:10" r="51">
      <c t="s" s="3" r="A51">
        <v>496</v>
      </c>
    </row>
    <row spans="1:10" r="52">
      <c t="s" s="4" r="A52">
        <v>497</v>
      </c>
      <c t="n" s="6" r="B52">
        <v>33622</v>
      </c>
      <c t="n" s="6" r="C52">
        <v>30768</v>
      </c>
      <c t="n" s="6" r="D52">
        <v>34889</v>
      </c>
      <c t="n" s="6" r="E52">
        <v>32102</v>
      </c>
    </row>
    <row spans="1:10" r="53">
      <c t="s" s="4" r="A53">
        <v>498</v>
      </c>
      <c t="n" s="6" r="B53">
        <v>2953</v>
      </c>
      <c t="n" s="6" r="C53">
        <v>1961</v>
      </c>
      <c t="n" s="6" r="D53">
        <v>3921</v>
      </c>
      <c t="n" s="6" r="E53">
        <v>4617</v>
      </c>
    </row>
    <row spans="1:10" r="54">
      <c t="s" s="4" r="A54">
        <v>499</v>
      </c>
      <c t="n" s="6" r="B54">
        <v>0</v>
      </c>
      <c t="n" s="6" r="C54">
        <v>-1346</v>
      </c>
      <c t="n" s="6" r="D54">
        <v>-2521</v>
      </c>
      <c t="n" s="6" r="E54">
        <v>-5590</v>
      </c>
    </row>
    <row spans="1:10" r="55">
      <c t="s" s="4" r="A55">
        <v>500</v>
      </c>
      <c t="n" s="6" r="B55">
        <v>194</v>
      </c>
      <c t="n" s="6" r="C55">
        <v>69</v>
      </c>
      <c t="n" s="6" r="D55">
        <v>480</v>
      </c>
      <c t="n" s="6" r="E55">
        <v>323</v>
      </c>
    </row>
    <row spans="1:10" r="56">
      <c t="s" s="4" r="A56">
        <v>501</v>
      </c>
      <c t="n" s="6" r="B56">
        <v>33622</v>
      </c>
      <c t="n" s="6" r="C56">
        <v>30768</v>
      </c>
      <c t="n" s="6" r="D56">
        <v>34889</v>
      </c>
      <c t="n" s="6" r="E56">
        <v>32102</v>
      </c>
      <c t="n" s="6" r="F56">
        <v>36769</v>
      </c>
      <c t="n" s="6" r="H56">
        <v>34889</v>
      </c>
      <c t="n" s="6" r="J56">
        <v>31452</v>
      </c>
    </row>
    <row spans="1:10" r="57">
      <c t="s" s="4" r="A57">
        <v>502</v>
      </c>
      <c t="n" s="6" r="F57">
        <v>467</v>
      </c>
      <c t="n" s="6" r="J57">
        <v>4527</v>
      </c>
    </row>
    <row spans="1:10" r="58">
      <c t="s" s="4" r="A58">
        <v>503</v>
      </c>
      <c t="n" s="6" r="F58">
        <v>36302</v>
      </c>
      <c t="n" s="6" r="J58">
        <v>26925</v>
      </c>
    </row>
    <row spans="1:10" r="59">
      <c t="s" s="4" r="A59">
        <v>504</v>
      </c>
      <c t="n" s="6" r="F59">
        <v>24423</v>
      </c>
      <c t="n" s="6" r="J59">
        <v>41598</v>
      </c>
    </row>
    <row spans="1:10" r="60">
      <c t="s" s="4" r="A60">
        <v>505</v>
      </c>
      <c t="n" s="6" r="F60">
        <v>4256090</v>
      </c>
      <c t="n" s="6" r="J60">
        <v>3815557</v>
      </c>
    </row>
    <row spans="1:10" r="61">
      <c t="s" s="4" r="A61">
        <v>33</v>
      </c>
      <c t="n" s="6" r="F61">
        <v>4280513</v>
      </c>
      <c t="n" s="6" r="H61">
        <v>3991649</v>
      </c>
      <c t="n" s="6" r="J61">
        <v>3857155</v>
      </c>
    </row>
    <row spans="1:10" r="62">
      <c t="s" s="4" r="A62">
        <v>461</v>
      </c>
    </row>
    <row spans="1:10" r="63">
      <c t="s" s="3" r="A63">
        <v>496</v>
      </c>
    </row>
    <row spans="1:10" r="64">
      <c t="s" s="4" r="A64">
        <v>497</v>
      </c>
      <c t="n" s="6" r="B64">
        <v>5615</v>
      </c>
      <c t="n" s="6" r="C64">
        <v>5581</v>
      </c>
      <c t="n" s="6" r="D64">
        <v>5487</v>
      </c>
      <c t="n" s="6" r="E64">
        <v>6078</v>
      </c>
    </row>
    <row spans="1:10" r="65">
      <c t="s" s="4" r="A65">
        <v>498</v>
      </c>
      <c t="n" s="6" r="B65">
        <v>885</v>
      </c>
      <c t="n" s="6" r="C65">
        <v>-64</v>
      </c>
      <c t="n" s="6" r="D65">
        <v>1033</v>
      </c>
      <c t="n" s="6" r="E65">
        <v>-776</v>
      </c>
    </row>
    <row spans="1:10" r="66">
      <c t="s" s="4" r="A66">
        <v>499</v>
      </c>
      <c t="n" s="6" r="B66">
        <v>-300</v>
      </c>
      <c t="n" s="6" r="C66">
        <v>0</v>
      </c>
      <c t="n" s="6" r="D66">
        <v>-521</v>
      </c>
      <c t="n" s="6" r="E66">
        <v>-30</v>
      </c>
    </row>
    <row spans="1:10" r="67">
      <c t="s" s="4" r="A67">
        <v>500</v>
      </c>
      <c t="n" s="6" r="B67">
        <v>240</v>
      </c>
      <c t="n" s="6" r="C67">
        <v>32</v>
      </c>
      <c t="n" s="6" r="D67">
        <v>441</v>
      </c>
      <c t="n" s="6" r="E67">
        <v>277</v>
      </c>
    </row>
    <row spans="1:10" r="68">
      <c t="s" s="4" r="A68">
        <v>501</v>
      </c>
      <c t="n" s="7" r="B68">
        <v>5615</v>
      </c>
      <c t="n" s="7" r="C68">
        <v>5581</v>
      </c>
      <c t="n" s="7" r="D68">
        <v>5487</v>
      </c>
      <c t="n" s="7" r="E68">
        <v>6078</v>
      </c>
      <c t="n" s="6" r="F68">
        <v>6440</v>
      </c>
      <c t="n" s="6" r="H68">
        <v>5487</v>
      </c>
      <c t="n" s="6" r="J68">
        <v>5549</v>
      </c>
    </row>
    <row spans="1:10" r="69">
      <c t="s" s="4" r="A69">
        <v>502</v>
      </c>
      <c t="n" s="6" r="F69">
        <v>9</v>
      </c>
      <c t="n" s="6" r="J69">
        <v>5</v>
      </c>
    </row>
    <row spans="1:10" r="70">
      <c t="s" s="4" r="A70">
        <v>503</v>
      </c>
      <c t="n" s="6" r="F70">
        <v>6431</v>
      </c>
      <c t="n" s="6" r="J70">
        <v>5544</v>
      </c>
    </row>
    <row spans="1:10" r="71">
      <c t="s" s="4" r="A71">
        <v>504</v>
      </c>
      <c t="n" s="6" r="F71">
        <v>6863</v>
      </c>
      <c t="n" s="6" r="J71">
        <v>102</v>
      </c>
    </row>
    <row spans="1:10" r="72">
      <c t="s" s="4" r="A72">
        <v>505</v>
      </c>
      <c t="n" s="6" r="F72">
        <v>614833</v>
      </c>
      <c t="n" s="6" r="J72">
        <v>552748</v>
      </c>
    </row>
    <row spans="1:10" r="73">
      <c t="s" s="4" r="A73">
        <v>33</v>
      </c>
      <c t="n" s="7" r="F73">
        <v>621696</v>
      </c>
      <c t="n" s="7" r="H73">
        <v>600526</v>
      </c>
      <c t="n" s="7" r="J73">
        <v>552850</v>
      </c>
    </row>
    <row spans="1:10" r="74">
      <c t="n" r="A74"/>
    </row>
    <row spans="1:10" r="75">
      <c t="s" s="4" r="A75">
        <v>62</v>
      </c>
      <c t="s" s="4" r="B75">
        <v>63</v>
      </c>
    </row>
    <row spans="1:10" r="76">
      <c t="s" s="4" r="A76">
        <v>64</v>
      </c>
      <c t="s" s="4" r="B76">
        <v>65</v>
      </c>
    </row>
  </sheetData>
  <mergeCells count="10">
    <mergeCell ref="A1:A2"/>
    <mergeCell ref="B1:C1"/>
    <mergeCell ref="D1:E1"/>
    <mergeCell ref="F1:G1"/>
    <mergeCell ref="H1:I1"/>
    <mergeCell ref="F2:G2"/>
    <mergeCell ref="H2:I2"/>
    <mergeCell ref="A74:J74"/>
    <mergeCell ref="B75:J75"/>
    <mergeCell ref="B76:J7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6</v>
      </c>
      <c t="s" s="2" r="B1">
        <v>2</v>
      </c>
      <c t="s" s="2" r="C1">
        <v>25</v>
      </c>
    </row>
    <row spans="1:3" r="2">
      <c t="s" s="3" r="A2">
        <v>507</v>
      </c>
    </row>
    <row spans="1:3" r="3">
      <c t="s" s="4" r="A3">
        <v>508</v>
      </c>
      <c t="n" s="7" r="B3">
        <v>283714</v>
      </c>
      <c t="n" s="7" r="C3">
        <v>316542</v>
      </c>
    </row>
    <row spans="1:3" r="4">
      <c t="s" s="4" r="A4">
        <v>509</v>
      </c>
      <c t="n" s="6" r="B4">
        <v>257711</v>
      </c>
      <c t="n" s="6" r="C4">
        <v>279171</v>
      </c>
    </row>
    <row spans="1:3" r="5">
      <c t="s" s="4" r="A5">
        <v>510</v>
      </c>
      <c t="n" s="6" r="B5">
        <v>90909</v>
      </c>
      <c t="n" s="6" r="C5">
        <v>95225</v>
      </c>
    </row>
    <row spans="1:3" r="6">
      <c t="s" s="4" r="A6">
        <v>511</v>
      </c>
      <c t="n" s="6" r="B6">
        <v>166802</v>
      </c>
      <c t="n" s="6" r="C6">
        <v>183946</v>
      </c>
    </row>
    <row spans="1:3" r="7">
      <c t="s" s="4" r="A7">
        <v>512</v>
      </c>
      <c t="n" s="6" r="B7">
        <v>19503</v>
      </c>
      <c t="n" s="6" r="C7">
        <v>22204</v>
      </c>
    </row>
    <row spans="1:3" r="8">
      <c t="s" s="4" r="A8">
        <v>457</v>
      </c>
    </row>
    <row spans="1:3" r="9">
      <c t="s" s="3" r="A9">
        <v>507</v>
      </c>
    </row>
    <row spans="1:3" r="10">
      <c t="s" s="4" r="A10">
        <v>508</v>
      </c>
      <c t="n" s="6" r="B10">
        <v>134026</v>
      </c>
      <c t="n" s="6" r="C10">
        <v>148144</v>
      </c>
    </row>
    <row spans="1:3" r="11">
      <c t="s" s="4" r="A11">
        <v>509</v>
      </c>
      <c t="n" s="6" r="B11">
        <v>122020</v>
      </c>
      <c t="n" s="6" r="C11">
        <v>134448</v>
      </c>
    </row>
    <row spans="1:3" r="12">
      <c t="s" s="4" r="A12">
        <v>510</v>
      </c>
      <c t="n" s="6" r="B12">
        <v>21404</v>
      </c>
      <c t="n" s="6" r="C12">
        <v>23024</v>
      </c>
    </row>
    <row spans="1:3" r="13">
      <c t="s" s="4" r="A13">
        <v>511</v>
      </c>
      <c t="n" s="6" r="B13">
        <v>100616</v>
      </c>
      <c t="n" s="6" r="C13">
        <v>111424</v>
      </c>
    </row>
    <row spans="1:3" r="14">
      <c t="s" s="4" r="A14">
        <v>512</v>
      </c>
      <c t="n" s="6" r="B14">
        <v>9443</v>
      </c>
      <c t="n" s="6" r="C14">
        <v>10364</v>
      </c>
    </row>
    <row spans="1:3" r="15">
      <c t="s" s="4" r="A15">
        <v>472</v>
      </c>
    </row>
    <row spans="1:3" r="16">
      <c t="s" s="3" r="A16">
        <v>507</v>
      </c>
    </row>
    <row spans="1:3" r="17">
      <c t="s" s="4" r="A17">
        <v>508</v>
      </c>
      <c t="n" s="6" r="B17">
        <v>52516</v>
      </c>
      <c t="n" s="6" r="C17">
        <v>56680</v>
      </c>
    </row>
    <row spans="1:3" r="18">
      <c t="s" s="4" r="A18">
        <v>509</v>
      </c>
      <c t="n" s="6" r="B18">
        <v>46208</v>
      </c>
      <c t="n" s="6" r="C18">
        <v>48425</v>
      </c>
    </row>
    <row spans="1:3" r="19">
      <c t="s" s="4" r="A19">
        <v>510</v>
      </c>
      <c t="n" s="6" r="B19">
        <v>23612</v>
      </c>
      <c t="n" s="6" r="C19">
        <v>25130</v>
      </c>
    </row>
    <row spans="1:3" r="20">
      <c t="s" s="4" r="A20">
        <v>511</v>
      </c>
      <c t="n" s="6" r="B20">
        <v>22596</v>
      </c>
      <c t="n" s="6" r="C20">
        <v>23295</v>
      </c>
    </row>
    <row spans="1:3" r="21">
      <c t="s" s="4" r="A21">
        <v>512</v>
      </c>
      <c t="n" s="6" r="B21">
        <v>3005</v>
      </c>
      <c t="n" s="6" r="C21">
        <v>3477</v>
      </c>
    </row>
    <row spans="1:3" r="22">
      <c t="s" s="4" r="A22">
        <v>475</v>
      </c>
    </row>
    <row spans="1:3" r="23">
      <c t="s" s="3" r="A23">
        <v>507</v>
      </c>
    </row>
    <row spans="1:3" r="24">
      <c t="s" s="4" r="A24">
        <v>508</v>
      </c>
      <c t="n" s="6" r="B24">
        <v>64537</v>
      </c>
      <c t="n" s="6" r="C24">
        <v>67116</v>
      </c>
    </row>
    <row spans="1:3" r="25">
      <c t="s" s="4" r="A25">
        <v>509</v>
      </c>
      <c t="n" s="6" r="B25">
        <v>58197</v>
      </c>
      <c t="n" s="6" r="C25">
        <v>56581</v>
      </c>
    </row>
    <row spans="1:3" r="26">
      <c t="s" s="4" r="A26">
        <v>510</v>
      </c>
      <c t="n" s="6" r="B26">
        <v>25720</v>
      </c>
      <c t="n" s="6" r="C26">
        <v>31600</v>
      </c>
    </row>
    <row spans="1:3" r="27">
      <c t="s" s="4" r="A27">
        <v>511</v>
      </c>
      <c t="n" s="6" r="B27">
        <v>32477</v>
      </c>
      <c t="n" s="6" r="C27">
        <v>24981</v>
      </c>
    </row>
    <row spans="1:3" r="28">
      <c t="s" s="4" r="A28">
        <v>512</v>
      </c>
      <c t="n" s="6" r="B28">
        <v>6579</v>
      </c>
      <c t="n" s="6" r="C28">
        <v>5197</v>
      </c>
    </row>
    <row spans="1:3" r="29">
      <c t="s" s="4" r="A29">
        <v>481</v>
      </c>
    </row>
    <row spans="1:3" r="30">
      <c t="s" s="3" r="A30">
        <v>507</v>
      </c>
    </row>
    <row spans="1:3" r="31">
      <c t="s" s="4" r="A31">
        <v>508</v>
      </c>
      <c t="n" s="6" r="B31">
        <v>20823</v>
      </c>
      <c t="n" s="6" r="C31">
        <v>36980</v>
      </c>
    </row>
    <row spans="1:3" r="32">
      <c t="s" s="4" r="A32">
        <v>509</v>
      </c>
      <c t="n" s="6" r="B32">
        <v>20044</v>
      </c>
      <c t="n" s="6" r="C32">
        <v>33333</v>
      </c>
    </row>
    <row spans="1:3" r="33">
      <c t="s" s="4" r="A33">
        <v>510</v>
      </c>
      <c t="n" s="6" r="B33">
        <v>9156</v>
      </c>
      <c t="n" s="6" r="C33">
        <v>9204</v>
      </c>
    </row>
    <row spans="1:3" r="34">
      <c t="s" s="4" r="A34">
        <v>511</v>
      </c>
      <c t="n" s="6" r="B34">
        <v>10888</v>
      </c>
      <c t="n" s="6" r="C34">
        <v>24129</v>
      </c>
    </row>
    <row spans="1:3" r="35">
      <c t="s" s="4" r="A35">
        <v>512</v>
      </c>
      <c t="n" s="6" r="B35">
        <v>467</v>
      </c>
      <c t="n" s="6" r="C35">
        <v>3160</v>
      </c>
    </row>
    <row spans="1:3" r="36">
      <c t="s" s="4" r="A36">
        <v>484</v>
      </c>
    </row>
    <row spans="1:3" r="37">
      <c t="s" s="3" r="A37">
        <v>507</v>
      </c>
    </row>
    <row spans="1:3" r="38">
      <c t="s" s="4" r="A38">
        <v>508</v>
      </c>
      <c t="n" s="6" r="B38">
        <v>4911</v>
      </c>
      <c t="n" s="6" r="C38">
        <v>7010</v>
      </c>
    </row>
    <row spans="1:3" r="39">
      <c t="s" s="4" r="A39">
        <v>509</v>
      </c>
      <c t="n" s="6" r="B39">
        <v>4379</v>
      </c>
      <c t="n" s="6" r="C39">
        <v>5962</v>
      </c>
    </row>
    <row spans="1:3" r="40">
      <c t="s" s="4" r="A40">
        <v>510</v>
      </c>
      <c t="n" s="6" r="B40">
        <v>4379</v>
      </c>
      <c t="n" s="6" r="C40">
        <v>5939</v>
      </c>
    </row>
    <row spans="1:3" r="41">
      <c t="s" s="4" r="A41">
        <v>511</v>
      </c>
      <c t="n" s="6" r="B41">
        <v>0</v>
      </c>
      <c t="n" s="6" r="C41">
        <v>23</v>
      </c>
    </row>
    <row spans="1:3" r="42">
      <c t="s" s="4" r="A42">
        <v>512</v>
      </c>
      <c t="n" s="6" r="B42">
        <v>0</v>
      </c>
      <c t="n" s="6" r="C42">
        <v>3</v>
      </c>
    </row>
    <row spans="1:3" r="43">
      <c t="s" s="4" r="A43">
        <v>461</v>
      </c>
    </row>
    <row spans="1:3" r="44">
      <c t="s" s="3" r="A44">
        <v>507</v>
      </c>
    </row>
    <row spans="1:3" r="45">
      <c t="s" s="4" r="A45">
        <v>508</v>
      </c>
      <c t="n" s="6" r="B45">
        <v>6901</v>
      </c>
      <c t="n" s="6" r="C45">
        <v>612</v>
      </c>
    </row>
    <row spans="1:3" r="46">
      <c t="s" s="4" r="A46">
        <v>509</v>
      </c>
      <c t="n" s="6" r="B46">
        <v>6863</v>
      </c>
      <c t="n" s="6" r="C46">
        <v>422</v>
      </c>
    </row>
    <row spans="1:3" r="47">
      <c t="s" s="4" r="A47">
        <v>510</v>
      </c>
      <c t="n" s="6" r="B47">
        <v>6638</v>
      </c>
      <c t="n" s="6" r="C47">
        <v>328</v>
      </c>
    </row>
    <row spans="1:3" r="48">
      <c t="s" s="4" r="A48">
        <v>511</v>
      </c>
      <c t="n" s="6" r="B48">
        <v>225</v>
      </c>
      <c t="n" s="6" r="C48">
        <v>94</v>
      </c>
    </row>
    <row spans="1:3" r="49">
      <c t="s" s="4" r="A49">
        <v>512</v>
      </c>
      <c t="n" s="7" r="B49">
        <v>9</v>
      </c>
      <c t="n" s="7" r="C49">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79</v>
      </c>
      <c t="s" s="2" r="D1">
        <v>1</v>
      </c>
    </row>
    <row spans="1:5" r="2">
      <c t="s" s="2" r="B2">
        <v>2</v>
      </c>
      <c t="s" s="2" r="C2">
        <v>80</v>
      </c>
      <c t="s" s="2" r="D2">
        <v>2</v>
      </c>
      <c t="s" s="2" r="E2">
        <v>80</v>
      </c>
    </row>
    <row spans="1:5" r="3">
      <c t="s" s="3" r="A3">
        <v>507</v>
      </c>
    </row>
    <row spans="1:5" r="4">
      <c t="s" s="4" r="A4">
        <v>514</v>
      </c>
      <c t="n" s="7" r="B4">
        <v>262717</v>
      </c>
      <c t="n" s="7" r="C4">
        <v>291365</v>
      </c>
      <c t="n" s="7" r="D4">
        <v>268442</v>
      </c>
      <c t="n" s="7" r="E4">
        <v>305881</v>
      </c>
    </row>
    <row spans="1:5" r="5">
      <c t="s" s="4" r="A5">
        <v>515</v>
      </c>
      <c t="n" s="6" r="B5">
        <v>1954</v>
      </c>
      <c t="n" s="6" r="C5">
        <v>1919</v>
      </c>
      <c t="n" s="6" r="D5">
        <v>6201</v>
      </c>
      <c t="n" s="6" r="E5">
        <v>6490</v>
      </c>
    </row>
    <row spans="1:5" r="6">
      <c t="s" s="4" r="A6">
        <v>516</v>
      </c>
      <c t="n" s="6" r="B6">
        <v>542</v>
      </c>
      <c t="n" s="6" r="C6">
        <v>561</v>
      </c>
      <c t="n" s="6" r="D6">
        <v>1672</v>
      </c>
      <c t="n" s="6" r="E6">
        <v>1674</v>
      </c>
    </row>
    <row spans="1:5" r="7">
      <c t="s" s="4" r="A7">
        <v>457</v>
      </c>
    </row>
    <row spans="1:5" r="8">
      <c t="s" s="3" r="A8">
        <v>507</v>
      </c>
    </row>
    <row spans="1:5" r="9">
      <c t="s" s="4" r="A9">
        <v>514</v>
      </c>
      <c t="n" s="6" r="B9">
        <v>124993</v>
      </c>
      <c t="n" s="6" r="C9">
        <v>138519</v>
      </c>
      <c t="n" s="6" r="D9">
        <v>128234</v>
      </c>
      <c t="n" s="6" r="E9">
        <v>140105</v>
      </c>
    </row>
    <row spans="1:5" r="10">
      <c t="s" s="4" r="A10">
        <v>515</v>
      </c>
      <c t="n" s="6" r="B10">
        <v>1070</v>
      </c>
      <c t="n" s="6" r="C10">
        <v>1114</v>
      </c>
      <c t="n" s="6" r="D10">
        <v>3309</v>
      </c>
      <c t="n" s="6" r="E10">
        <v>3322</v>
      </c>
    </row>
    <row spans="1:5" r="11">
      <c t="s" s="4" r="A11">
        <v>516</v>
      </c>
      <c t="n" s="6" r="B11">
        <v>304</v>
      </c>
      <c t="n" s="6" r="C11">
        <v>290</v>
      </c>
      <c t="n" s="6" r="D11">
        <v>918</v>
      </c>
      <c t="n" s="6" r="E11">
        <v>847</v>
      </c>
    </row>
    <row spans="1:5" r="12">
      <c t="s" s="4" r="A12">
        <v>472</v>
      </c>
    </row>
    <row spans="1:5" r="13">
      <c t="s" s="3" r="A13">
        <v>507</v>
      </c>
    </row>
    <row spans="1:5" r="14">
      <c t="s" s="4" r="A14">
        <v>514</v>
      </c>
      <c t="n" s="6" r="B14">
        <v>46892</v>
      </c>
      <c t="n" s="6" r="C14">
        <v>47787</v>
      </c>
      <c t="n" s="6" r="D14">
        <v>47317</v>
      </c>
      <c t="n" s="6" r="E14">
        <v>48352</v>
      </c>
    </row>
    <row spans="1:5" r="15">
      <c t="s" s="4" r="A15">
        <v>515</v>
      </c>
      <c t="n" s="6" r="B15">
        <v>336</v>
      </c>
      <c t="n" s="6" r="C15">
        <v>371</v>
      </c>
      <c t="n" s="6" r="D15">
        <v>1029</v>
      </c>
      <c t="n" s="6" r="E15">
        <v>1094</v>
      </c>
    </row>
    <row spans="1:5" r="16">
      <c t="s" s="4" r="A16">
        <v>516</v>
      </c>
      <c t="n" s="6" r="B16">
        <v>238</v>
      </c>
      <c t="n" s="6" r="C16">
        <v>271</v>
      </c>
      <c t="n" s="6" r="D16">
        <v>754</v>
      </c>
      <c t="n" s="6" r="E16">
        <v>827</v>
      </c>
    </row>
    <row spans="1:5" r="17">
      <c t="s" s="4" r="A17">
        <v>475</v>
      </c>
    </row>
    <row spans="1:5" r="18">
      <c t="s" s="3" r="A18">
        <v>507</v>
      </c>
    </row>
    <row spans="1:5" r="19">
      <c t="s" s="4" r="A19">
        <v>514</v>
      </c>
      <c t="n" s="6" r="B19">
        <v>58874</v>
      </c>
      <c t="n" s="6" r="C19">
        <v>54667</v>
      </c>
      <c t="n" s="6" r="D19">
        <v>57389</v>
      </c>
      <c t="n" s="6" r="E19">
        <v>45349</v>
      </c>
    </row>
    <row spans="1:5" r="20">
      <c t="s" s="4" r="A20">
        <v>515</v>
      </c>
      <c t="n" s="6" r="B20">
        <v>352</v>
      </c>
      <c t="n" s="6" r="C20">
        <v>262</v>
      </c>
      <c t="n" s="6" r="D20">
        <v>1299</v>
      </c>
      <c t="n" s="6" r="E20">
        <v>936</v>
      </c>
    </row>
    <row spans="1:5" r="21">
      <c t="s" s="4" r="A21">
        <v>516</v>
      </c>
      <c t="n" s="6" r="B21">
        <v>0</v>
      </c>
      <c t="n" s="6" r="C21">
        <v>0</v>
      </c>
      <c t="n" s="6" r="D21">
        <v>0</v>
      </c>
      <c t="n" s="6" r="E21">
        <v>0</v>
      </c>
    </row>
    <row spans="1:5" r="22">
      <c t="s" s="4" r="A22">
        <v>484</v>
      </c>
    </row>
    <row spans="1:5" r="23">
      <c t="s" s="3" r="A23">
        <v>507</v>
      </c>
    </row>
    <row spans="1:5" r="24">
      <c t="s" s="4" r="A24">
        <v>514</v>
      </c>
      <c t="n" s="6" r="B24">
        <v>4386</v>
      </c>
      <c t="n" s="6" r="C24">
        <v>6059</v>
      </c>
      <c t="n" s="6" r="D24">
        <v>5171</v>
      </c>
      <c t="n" s="6" r="E24">
        <v>6068</v>
      </c>
    </row>
    <row spans="1:5" r="25">
      <c t="s" s="4" r="A25">
        <v>515</v>
      </c>
      <c t="n" s="6" r="B25">
        <v>12</v>
      </c>
      <c t="n" s="6" r="C25">
        <v>33</v>
      </c>
      <c t="n" s="6" r="D25">
        <v>81</v>
      </c>
      <c t="n" s="6" r="E25">
        <v>99</v>
      </c>
    </row>
    <row spans="1:5" r="26">
      <c t="s" s="4" r="A26">
        <v>516</v>
      </c>
      <c t="n" s="6" r="B26">
        <v>0</v>
      </c>
      <c t="n" s="6" r="C26">
        <v>0</v>
      </c>
      <c t="n" s="6" r="D26">
        <v>0</v>
      </c>
      <c t="n" s="6" r="E26">
        <v>0</v>
      </c>
    </row>
    <row spans="1:5" r="27">
      <c t="s" s="4" r="A27">
        <v>481</v>
      </c>
    </row>
    <row spans="1:5" r="28">
      <c t="s" s="3" r="A28">
        <v>507</v>
      </c>
    </row>
    <row spans="1:5" r="29">
      <c t="s" s="4" r="A29">
        <v>514</v>
      </c>
      <c t="n" s="6" r="B29">
        <v>23930</v>
      </c>
      <c t="n" s="6" r="C29">
        <v>44222</v>
      </c>
      <c t="n" s="6" r="D29">
        <v>26689</v>
      </c>
      <c t="n" s="6" r="E29">
        <v>65640</v>
      </c>
    </row>
    <row spans="1:5" r="30">
      <c t="s" s="4" r="A30">
        <v>515</v>
      </c>
      <c t="n" s="6" r="B30">
        <v>77</v>
      </c>
      <c t="n" s="6" r="C30">
        <v>137</v>
      </c>
      <c t="n" s="6" r="D30">
        <v>374</v>
      </c>
      <c t="n" s="6" r="E30">
        <v>1024</v>
      </c>
    </row>
    <row spans="1:5" r="31">
      <c t="s" s="4" r="A31">
        <v>516</v>
      </c>
      <c t="n" s="6" r="B31">
        <v>0</v>
      </c>
      <c t="n" s="6" r="C31">
        <v>0</v>
      </c>
      <c t="n" s="6" r="D31">
        <v>0</v>
      </c>
      <c t="n" s="6" r="E31">
        <v>0</v>
      </c>
    </row>
    <row spans="1:5" r="32">
      <c t="s" s="4" r="A32">
        <v>461</v>
      </c>
    </row>
    <row spans="1:5" r="33">
      <c t="s" s="3" r="A33">
        <v>507</v>
      </c>
    </row>
    <row spans="1:5" r="34">
      <c t="s" s="4" r="A34">
        <v>514</v>
      </c>
      <c t="n" s="6" r="B34">
        <v>3642</v>
      </c>
      <c t="n" s="6" r="C34">
        <v>111</v>
      </c>
      <c t="n" s="6" r="D34">
        <v>3642</v>
      </c>
      <c t="n" s="6" r="E34">
        <v>367</v>
      </c>
    </row>
    <row spans="1:5" r="35">
      <c t="s" s="4" r="A35">
        <v>515</v>
      </c>
      <c t="n" s="6" r="B35">
        <v>107</v>
      </c>
      <c t="n" s="6" r="C35">
        <v>2</v>
      </c>
      <c t="n" s="6" r="D35">
        <v>109</v>
      </c>
      <c t="n" s="6" r="E35">
        <v>15</v>
      </c>
    </row>
    <row spans="1:5" r="36">
      <c t="s" s="4" r="A36">
        <v>516</v>
      </c>
      <c t="n" s="7" r="B36">
        <v>0</v>
      </c>
      <c t="n" s="7" r="C36">
        <v>0</v>
      </c>
      <c t="n" s="7" r="D36">
        <v>0</v>
      </c>
      <c t="n" s="7" r="E36">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s="1" r="A1">
        <v>517</v>
      </c>
      <c t="s" s="2" r="B1">
        <v>2</v>
      </c>
      <c t="s" s="2" r="D1">
        <v>25</v>
      </c>
      <c t="s" s="2" r="F1">
        <v>80</v>
      </c>
    </row>
    <row spans="1:6" r="2">
      <c t="s" s="3" r="A2">
        <v>518</v>
      </c>
    </row>
    <row spans="1:6" r="3">
      <c t="s" s="4" r="A3">
        <v>33</v>
      </c>
      <c t="n" s="7" r="B3">
        <v>16623401</v>
      </c>
      <c t="s" s="4" r="C3">
        <v>34</v>
      </c>
      <c t="n" s="7" r="D3">
        <v>15671735</v>
      </c>
      <c t="s" s="4" r="E3">
        <v>34</v>
      </c>
      <c t="n" s="7" r="F3">
        <v>15216525</v>
      </c>
    </row>
    <row spans="1:6" r="4">
      <c t="s" s="4" r="A4">
        <v>459</v>
      </c>
    </row>
    <row spans="1:6" r="5">
      <c t="s" s="3" r="A5">
        <v>518</v>
      </c>
    </row>
    <row spans="1:6" r="6">
      <c t="s" s="4" r="A6">
        <v>33</v>
      </c>
      <c t="n" s="6" r="B6">
        <v>4779802</v>
      </c>
      <c t="n" s="6" r="D6">
        <v>4315999</v>
      </c>
      <c t="n" s="6" r="F6">
        <v>4139979</v>
      </c>
    </row>
    <row spans="1:6" r="7">
      <c t="s" s="4" r="A7">
        <v>519</v>
      </c>
    </row>
    <row spans="1:6" r="8">
      <c t="s" s="3" r="A8">
        <v>518</v>
      </c>
    </row>
    <row spans="1:6" r="9">
      <c t="s" s="4" r="A9">
        <v>33</v>
      </c>
      <c t="n" s="6" r="B9">
        <v>4474603</v>
      </c>
      <c t="n" s="6" r="D9">
        <v>4023255</v>
      </c>
    </row>
    <row spans="1:6" r="10">
      <c t="s" s="4" r="A10">
        <v>520</v>
      </c>
    </row>
    <row spans="1:6" r="11">
      <c t="s" s="3" r="A11">
        <v>518</v>
      </c>
    </row>
    <row spans="1:6" r="12">
      <c t="s" s="4" r="A12">
        <v>33</v>
      </c>
      <c t="n" s="6" r="B12">
        <v>93767</v>
      </c>
      <c t="n" s="6" r="D12">
        <v>70904</v>
      </c>
    </row>
    <row spans="1:6" r="13">
      <c t="s" s="4" r="A13">
        <v>521</v>
      </c>
    </row>
    <row spans="1:6" r="14">
      <c t="s" s="3" r="A14">
        <v>518</v>
      </c>
    </row>
    <row spans="1:6" r="15">
      <c t="s" s="4" r="A15">
        <v>33</v>
      </c>
      <c t="n" s="6" r="B15">
        <v>207059</v>
      </c>
      <c t="n" s="6" r="D15">
        <v>220389</v>
      </c>
    </row>
    <row spans="1:6" r="16">
      <c t="s" s="4" r="A16">
        <v>522</v>
      </c>
    </row>
    <row spans="1:6" r="17">
      <c t="s" s="3" r="A17">
        <v>518</v>
      </c>
    </row>
    <row spans="1:6" r="18">
      <c t="s" s="4" r="A18">
        <v>33</v>
      </c>
      <c t="n" s="6" r="B18">
        <v>4373</v>
      </c>
      <c t="n" s="6" r="D18">
        <v>1451</v>
      </c>
    </row>
    <row spans="1:6" r="19">
      <c t="s" s="4" r="A19">
        <v>460</v>
      </c>
    </row>
    <row spans="1:6" r="20">
      <c t="s" s="3" r="A20">
        <v>518</v>
      </c>
    </row>
    <row spans="1:6" r="21">
      <c t="s" s="4" r="A21">
        <v>33</v>
      </c>
      <c t="n" s="6" r="B21">
        <v>4280513</v>
      </c>
      <c t="n" s="6" r="D21">
        <v>3991649</v>
      </c>
      <c t="n" s="6" r="F21">
        <v>3857155</v>
      </c>
    </row>
    <row spans="1:6" r="22">
      <c t="s" s="4" r="A22">
        <v>523</v>
      </c>
    </row>
    <row spans="1:6" r="23">
      <c t="s" s="3" r="A23">
        <v>518</v>
      </c>
    </row>
    <row spans="1:6" r="24">
      <c t="s" s="4" r="A24">
        <v>33</v>
      </c>
      <c t="n" s="6" r="B24">
        <v>4152199</v>
      </c>
      <c t="n" s="6" r="D24">
        <v>3857019</v>
      </c>
    </row>
    <row spans="1:6" r="25">
      <c t="s" s="4" r="A25">
        <v>524</v>
      </c>
    </row>
    <row spans="1:6" r="26">
      <c t="s" s="3" r="A26">
        <v>518</v>
      </c>
    </row>
    <row spans="1:6" r="27">
      <c t="s" s="4" r="A27">
        <v>33</v>
      </c>
      <c t="n" s="6" r="B27">
        <v>36588</v>
      </c>
      <c t="n" s="6" r="D27">
        <v>55030</v>
      </c>
    </row>
    <row spans="1:6" r="28">
      <c t="s" s="4" r="A28">
        <v>525</v>
      </c>
    </row>
    <row spans="1:6" r="29">
      <c t="s" s="3" r="A29">
        <v>518</v>
      </c>
    </row>
    <row spans="1:6" r="30">
      <c t="s" s="4" r="A30">
        <v>33</v>
      </c>
      <c t="n" s="6" r="B30">
        <v>91726</v>
      </c>
      <c t="n" s="6" r="D30">
        <v>79289</v>
      </c>
    </row>
    <row spans="1:6" r="31">
      <c t="s" s="4" r="A31">
        <v>526</v>
      </c>
    </row>
    <row spans="1:6" r="32">
      <c t="s" s="3" r="A32">
        <v>518</v>
      </c>
    </row>
    <row spans="1:6" r="33">
      <c t="s" s="4" r="A33">
        <v>33</v>
      </c>
      <c t="n" s="6" r="B33">
        <v>0</v>
      </c>
      <c t="n" s="6" r="D33">
        <v>311</v>
      </c>
    </row>
    <row spans="1:6" r="34">
      <c t="s" s="4" r="A34">
        <v>461</v>
      </c>
    </row>
    <row spans="1:6" r="35">
      <c t="s" s="3" r="A35">
        <v>518</v>
      </c>
    </row>
    <row spans="1:6" r="36">
      <c t="s" s="4" r="A36">
        <v>33</v>
      </c>
      <c t="n" s="6" r="B36">
        <v>621696</v>
      </c>
      <c t="n" s="6" r="D36">
        <v>600526</v>
      </c>
      <c t="n" s="7" r="F36">
        <v>552850</v>
      </c>
    </row>
    <row spans="1:6" r="37">
      <c t="s" s="4" r="A37">
        <v>527</v>
      </c>
    </row>
    <row spans="1:6" r="38">
      <c t="s" s="3" r="A38">
        <v>518</v>
      </c>
    </row>
    <row spans="1:6" r="39">
      <c t="s" s="4" r="A39">
        <v>33</v>
      </c>
      <c t="n" s="6" r="B39">
        <v>598526</v>
      </c>
      <c t="n" s="6" r="D39">
        <v>586445</v>
      </c>
    </row>
    <row spans="1:6" r="40">
      <c t="s" s="4" r="A40">
        <v>528</v>
      </c>
    </row>
    <row spans="1:6" r="41">
      <c t="s" s="3" r="A41">
        <v>518</v>
      </c>
    </row>
    <row spans="1:6" r="42">
      <c t="s" s="4" r="A42">
        <v>33</v>
      </c>
      <c t="n" s="6" r="B42">
        <v>25</v>
      </c>
      <c t="n" s="6" r="D42">
        <v>1628</v>
      </c>
    </row>
    <row spans="1:6" r="43">
      <c t="s" s="4" r="A43">
        <v>529</v>
      </c>
    </row>
    <row spans="1:6" r="44">
      <c t="s" s="3" r="A44">
        <v>518</v>
      </c>
    </row>
    <row spans="1:6" r="45">
      <c t="s" s="4" r="A45">
        <v>33</v>
      </c>
      <c t="n" s="6" r="B45">
        <v>23145</v>
      </c>
      <c t="n" s="6" r="D45">
        <v>12453</v>
      </c>
    </row>
    <row spans="1:6" r="46">
      <c t="s" s="4" r="A46">
        <v>530</v>
      </c>
    </row>
    <row spans="1:6" r="47">
      <c t="s" s="3" r="A47">
        <v>518</v>
      </c>
    </row>
    <row spans="1:6" r="48">
      <c t="s" s="4" r="A48">
        <v>33</v>
      </c>
      <c t="n" s="7" r="B48">
        <v>0</v>
      </c>
      <c t="n" s="7" r="D48">
        <v>0</v>
      </c>
    </row>
    <row spans="1:6" r="49">
      <c t="n" r="A49"/>
    </row>
    <row spans="1:6" r="50">
      <c t="s" s="4" r="A50">
        <v>62</v>
      </c>
      <c t="s" s="4" r="B50">
        <v>63</v>
      </c>
    </row>
    <row spans="1:6" r="51">
      <c t="s" s="4" r="A51">
        <v>64</v>
      </c>
      <c t="s" s="4" r="B51">
        <v>65</v>
      </c>
    </row>
  </sheetData>
  <mergeCells count="5">
    <mergeCell ref="B1:C1"/>
    <mergeCell ref="D1:E1"/>
    <mergeCell ref="A49:F49"/>
    <mergeCell ref="B50:F50"/>
    <mergeCell ref="B51:F5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531</v>
      </c>
      <c t="s" s="2" r="C1">
        <v>2</v>
      </c>
      <c t="s" s="2" r="D1">
        <v>532</v>
      </c>
      <c t="s" s="2" r="E1">
        <v>25</v>
      </c>
      <c t="s" s="2" r="F1">
        <v>80</v>
      </c>
      <c t="s" s="2" r="G1">
        <v>362</v>
      </c>
      <c t="s" s="2" r="H1">
        <v>533</v>
      </c>
    </row>
    <row spans="1:8" r="2">
      <c t="s" s="3" r="A2">
        <v>534</v>
      </c>
    </row>
    <row spans="1:8" r="3">
      <c t="s" s="4" r="A3">
        <v>535</v>
      </c>
      <c t="s" s="4" r="B3">
        <v>62</v>
      </c>
      <c t="n" s="7" r="C3">
        <v>236000</v>
      </c>
      <c t="n" s="7" r="E3">
        <v>272690</v>
      </c>
    </row>
    <row spans="1:8" r="4">
      <c t="s" s="4" r="A4">
        <v>536</v>
      </c>
      <c t="s" s="4" r="C4">
        <v>537</v>
      </c>
      <c t="s" s="4" r="E4">
        <v>538</v>
      </c>
    </row>
    <row spans="1:8" r="5">
      <c t="s" s="4" r="A5">
        <v>539</v>
      </c>
      <c t="n" s="7" r="C5">
        <v>187925</v>
      </c>
      <c t="n" s="7" r="D5">
        <v>180428</v>
      </c>
      <c t="n" s="7" r="E5">
        <v>174990</v>
      </c>
      <c t="n" s="7" r="F5">
        <v>172992</v>
      </c>
      <c t="n" s="7" r="G5">
        <v>167860</v>
      </c>
      <c t="n" s="7" r="H5">
        <v>159264</v>
      </c>
    </row>
    <row spans="1:8" r="6">
      <c t="s" s="4" r="A6">
        <v>540</v>
      </c>
      <c t="n" s="6" r="C6">
        <v>1316</v>
      </c>
      <c t="n" s="6" r="E6">
        <v>1133</v>
      </c>
    </row>
    <row spans="1:8" r="7">
      <c t="s" s="4" r="A7">
        <v>541</v>
      </c>
    </row>
    <row spans="1:8" r="8">
      <c t="s" s="3" r="A8">
        <v>534</v>
      </c>
    </row>
    <row spans="1:8" r="9">
      <c t="s" s="4" r="A9">
        <v>542</v>
      </c>
      <c t="n" s="6" r="C9">
        <v>800</v>
      </c>
      <c t="n" s="6" r="E9">
        <v>1100</v>
      </c>
    </row>
    <row spans="1:8" r="10">
      <c t="s" s="4" r="A10">
        <v>543</v>
      </c>
    </row>
    <row spans="1:8" r="11">
      <c t="s" s="3" r="A11">
        <v>534</v>
      </c>
    </row>
    <row spans="1:8" r="12">
      <c t="s" s="4" r="A12">
        <v>535</v>
      </c>
      <c t="n" s="6" r="C12">
        <v>161853</v>
      </c>
      <c t="n" s="6" r="E12">
        <v>171784</v>
      </c>
    </row>
    <row spans="1:8" r="13">
      <c t="s" s="4" r="A13">
        <v>544</v>
      </c>
    </row>
    <row spans="1:8" r="14">
      <c t="s" s="3" r="A14">
        <v>534</v>
      </c>
    </row>
    <row spans="1:8" r="15">
      <c t="s" s="4" r="A15">
        <v>535</v>
      </c>
      <c t="n" s="6" r="C15">
        <v>74147</v>
      </c>
      <c t="n" s="6" r="E15">
        <v>100906</v>
      </c>
    </row>
    <row spans="1:8" r="16">
      <c t="s" s="4" r="A16">
        <v>545</v>
      </c>
    </row>
    <row spans="1:8" r="17">
      <c t="s" s="3" r="A17">
        <v>534</v>
      </c>
    </row>
    <row spans="1:8" r="18">
      <c t="s" s="4" r="A18">
        <v>539</v>
      </c>
      <c t="n" s="7" r="C18">
        <v>16302</v>
      </c>
      <c t="n" s="7" r="E18">
        <v>21405</v>
      </c>
    </row>
    <row spans="1:8" r="19">
      <c t="n" r="A19"/>
    </row>
    <row spans="1:8" r="20">
      <c t="s" s="4" r="A20">
        <v>62</v>
      </c>
      <c t="s" s="4" r="B20">
        <v>546</v>
      </c>
    </row>
  </sheetData>
  <mergeCells count="3">
    <mergeCell ref="A1:B1"/>
    <mergeCell ref="A19:G19"/>
    <mergeCell ref="B20:G2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 customWidth="1" max="6" min="6" width="25"/>
  </cols>
  <sheetData>
    <row spans="1:6" r="1">
      <c t="s" s="1" r="A1">
        <v>547</v>
      </c>
      <c t="s" s="2" r="C1">
        <v>79</v>
      </c>
      <c t="s" s="2" r="E1">
        <v>1</v>
      </c>
    </row>
    <row spans="1:6" r="2">
      <c t="s" s="2" r="C2">
        <v>548</v>
      </c>
      <c t="s" s="2" r="D2">
        <v>549</v>
      </c>
      <c t="s" s="2" r="E2">
        <v>548</v>
      </c>
      <c t="s" s="2" r="F2">
        <v>549</v>
      </c>
    </row>
    <row spans="1:6" r="3">
      <c t="s" s="3" r="A3">
        <v>534</v>
      </c>
    </row>
    <row spans="1:6" r="4">
      <c t="s" s="4" r="A4">
        <v>550</v>
      </c>
      <c t="n" s="6" r="C4">
        <v>38</v>
      </c>
      <c t="n" s="6" r="D4">
        <v>50</v>
      </c>
      <c t="n" s="6" r="E4">
        <v>133</v>
      </c>
      <c t="n" s="6" r="F4">
        <v>150</v>
      </c>
    </row>
    <row spans="1:6" r="5">
      <c t="s" s="4" r="A5">
        <v>551</v>
      </c>
      <c t="s" s="4" r="B5">
        <v>62</v>
      </c>
      <c t="n" s="7" r="C5">
        <v>10987</v>
      </c>
      <c t="n" s="7" r="D5">
        <v>7977</v>
      </c>
      <c t="n" s="7" r="E5">
        <v>34367</v>
      </c>
      <c t="n" s="7" r="F5">
        <v>24232</v>
      </c>
    </row>
    <row spans="1:6" r="6">
      <c t="s" s="4" r="A6">
        <v>552</v>
      </c>
    </row>
    <row spans="1:6" r="7">
      <c t="s" s="3" r="A7">
        <v>534</v>
      </c>
    </row>
    <row spans="1:6" r="8">
      <c t="s" s="4" r="A8">
        <v>550</v>
      </c>
      <c t="n" s="6" r="C8">
        <v>4</v>
      </c>
      <c t="n" s="6" r="D8">
        <v>4</v>
      </c>
      <c t="n" s="6" r="E8">
        <v>11</v>
      </c>
      <c t="n" s="6" r="F8">
        <v>19</v>
      </c>
    </row>
    <row spans="1:6" r="9">
      <c t="s" s="4" r="A9">
        <v>551</v>
      </c>
      <c t="s" s="4" r="B9">
        <v>62</v>
      </c>
      <c t="n" s="7" r="C9">
        <v>967</v>
      </c>
      <c t="n" s="7" r="D9">
        <v>998</v>
      </c>
      <c t="n" s="7" r="E9">
        <v>1969</v>
      </c>
      <c t="n" s="7" r="F9">
        <v>3301</v>
      </c>
    </row>
    <row spans="1:6" r="10">
      <c t="s" s="4" r="A10">
        <v>553</v>
      </c>
    </row>
    <row spans="1:6" r="11">
      <c t="s" s="3" r="A11">
        <v>534</v>
      </c>
    </row>
    <row spans="1:6" r="12">
      <c t="s" s="4" r="A12">
        <v>550</v>
      </c>
      <c t="n" s="6" r="C12">
        <v>1</v>
      </c>
      <c t="n" s="6" r="D12">
        <v>1</v>
      </c>
      <c t="n" s="6" r="E12">
        <v>2</v>
      </c>
      <c t="n" s="6" r="F12">
        <v>2</v>
      </c>
    </row>
    <row spans="1:6" r="13">
      <c t="s" s="4" r="A13">
        <v>551</v>
      </c>
      <c t="s" s="4" r="B13">
        <v>62</v>
      </c>
      <c t="n" s="7" r="C13">
        <v>292</v>
      </c>
      <c t="n" s="7" r="D13">
        <v>160</v>
      </c>
      <c t="n" s="7" r="E13">
        <v>528</v>
      </c>
      <c t="n" s="7" r="F13">
        <v>464</v>
      </c>
    </row>
    <row spans="1:6" r="14">
      <c t="s" s="4" r="A14">
        <v>554</v>
      </c>
    </row>
    <row spans="1:6" r="15">
      <c t="s" s="3" r="A15">
        <v>534</v>
      </c>
    </row>
    <row spans="1:6" r="16">
      <c t="s" s="4" r="A16">
        <v>550</v>
      </c>
      <c t="n" s="6" r="C16">
        <v>3</v>
      </c>
      <c t="n" s="6" r="D16">
        <v>4</v>
      </c>
      <c t="n" s="6" r="E16">
        <v>10</v>
      </c>
      <c t="n" s="6" r="F16">
        <v>18</v>
      </c>
    </row>
    <row spans="1:6" r="17">
      <c t="s" s="4" r="A17">
        <v>551</v>
      </c>
      <c t="s" s="4" r="B17">
        <v>62</v>
      </c>
      <c t="n" s="7" r="C17">
        <v>290</v>
      </c>
      <c t="n" s="7" r="D17">
        <v>1006</v>
      </c>
      <c t="n" s="7" r="E17">
        <v>1185</v>
      </c>
      <c t="n" s="7" r="F17">
        <v>3138</v>
      </c>
    </row>
    <row spans="1:6" r="18">
      <c t="s" s="4" r="A18">
        <v>555</v>
      </c>
    </row>
    <row spans="1:6" r="19">
      <c t="s" s="3" r="A19">
        <v>534</v>
      </c>
    </row>
    <row spans="1:6" r="20">
      <c t="s" s="4" r="A20">
        <v>550</v>
      </c>
      <c t="s" s="4" r="B20">
        <v>64</v>
      </c>
      <c t="n" s="6" r="C20">
        <v>3</v>
      </c>
      <c t="n" s="6" r="D20">
        <v>9</v>
      </c>
      <c t="n" s="6" r="E20">
        <v>18</v>
      </c>
      <c t="n" s="6" r="F20">
        <v>23</v>
      </c>
    </row>
    <row spans="1:6" r="21">
      <c t="s" s="4" r="A21">
        <v>551</v>
      </c>
      <c t="s" s="4" r="B21">
        <v>34</v>
      </c>
      <c t="n" s="7" r="C21">
        <v>299</v>
      </c>
      <c t="n" s="7" r="D21">
        <v>1594</v>
      </c>
      <c t="n" s="7" r="E21">
        <v>3190</v>
      </c>
      <c t="n" s="7" r="F21">
        <v>3387</v>
      </c>
    </row>
    <row spans="1:6" r="22">
      <c t="s" s="4" r="A22">
        <v>556</v>
      </c>
    </row>
    <row spans="1:6" r="23">
      <c t="s" s="3" r="A23">
        <v>534</v>
      </c>
    </row>
    <row spans="1:6" r="24">
      <c t="s" s="4" r="A24">
        <v>550</v>
      </c>
      <c t="n" s="6" r="C24">
        <v>2</v>
      </c>
      <c t="n" s="6" r="D24">
        <v>4</v>
      </c>
      <c t="n" s="6" r="E24">
        <v>9</v>
      </c>
      <c t="n" s="6" r="F24">
        <v>9</v>
      </c>
    </row>
    <row spans="1:6" r="25">
      <c t="s" s="4" r="A25">
        <v>551</v>
      </c>
      <c t="s" s="4" r="B25">
        <v>62</v>
      </c>
      <c t="n" s="7" r="C25">
        <v>89</v>
      </c>
      <c t="n" s="7" r="D25">
        <v>296</v>
      </c>
      <c t="n" s="7" r="E25">
        <v>381</v>
      </c>
      <c t="n" s="7" r="F25">
        <v>935</v>
      </c>
    </row>
    <row spans="1:6" r="26">
      <c t="s" s="4" r="A26">
        <v>557</v>
      </c>
    </row>
    <row spans="1:6" r="27">
      <c t="s" s="3" r="A27">
        <v>534</v>
      </c>
    </row>
    <row spans="1:6" r="28">
      <c t="s" s="4" r="A28">
        <v>550</v>
      </c>
      <c t="n" s="6" r="C28">
        <v>0</v>
      </c>
      <c t="n" s="6" r="D28">
        <v>0</v>
      </c>
      <c t="n" s="6" r="E28">
        <v>0</v>
      </c>
      <c t="n" s="6" r="F28">
        <v>0</v>
      </c>
    </row>
    <row spans="1:6" r="29">
      <c t="s" s="4" r="A29">
        <v>551</v>
      </c>
      <c t="s" s="4" r="B29">
        <v>62</v>
      </c>
      <c t="n" s="7" r="C29">
        <v>0</v>
      </c>
      <c t="n" s="7" r="D29">
        <v>0</v>
      </c>
      <c t="n" s="7" r="E29">
        <v>0</v>
      </c>
      <c t="n" s="7" r="F29">
        <v>0</v>
      </c>
    </row>
    <row spans="1:6" r="30">
      <c t="s" s="4" r="A30">
        <v>558</v>
      </c>
    </row>
    <row spans="1:6" r="31">
      <c t="s" s="3" r="A31">
        <v>534</v>
      </c>
    </row>
    <row spans="1:6" r="32">
      <c t="s" s="4" r="A32">
        <v>550</v>
      </c>
      <c t="n" s="6" r="C32">
        <v>3</v>
      </c>
      <c t="n" s="6" r="D32">
        <v>0</v>
      </c>
      <c t="n" s="6" r="E32">
        <v>11</v>
      </c>
      <c t="n" s="6" r="F32">
        <v>8</v>
      </c>
    </row>
    <row spans="1:6" r="33">
      <c t="s" s="4" r="A33">
        <v>551</v>
      </c>
      <c t="s" s="4" r="B33">
        <v>62</v>
      </c>
      <c t="n" s="7" r="C33">
        <v>264</v>
      </c>
      <c t="n" s="7" r="D33">
        <v>0</v>
      </c>
      <c t="n" s="7" r="E33">
        <v>923</v>
      </c>
      <c t="n" s="7" r="F33">
        <v>444</v>
      </c>
    </row>
    <row spans="1:6" r="34">
      <c t="s" s="4" r="A34">
        <v>559</v>
      </c>
    </row>
    <row spans="1:6" r="35">
      <c t="s" s="3" r="A35">
        <v>534</v>
      </c>
    </row>
    <row spans="1:6" r="36">
      <c t="s" s="4" r="A36">
        <v>550</v>
      </c>
      <c t="s" s="4" r="B36">
        <v>64</v>
      </c>
      <c t="n" s="6" r="C36">
        <v>8</v>
      </c>
      <c t="n" s="6" r="D36">
        <v>20</v>
      </c>
      <c t="n" s="6" r="E36">
        <v>37</v>
      </c>
      <c t="n" s="6" r="F36">
        <v>50</v>
      </c>
    </row>
    <row spans="1:6" r="37">
      <c t="s" s="4" r="A37">
        <v>551</v>
      </c>
      <c t="s" s="4" r="B37">
        <v>34</v>
      </c>
      <c t="n" s="7" r="C37">
        <v>270</v>
      </c>
      <c t="n" s="7" r="D37">
        <v>1357</v>
      </c>
      <c t="n" s="7" r="E37">
        <v>1447</v>
      </c>
      <c t="n" s="7" r="F37">
        <v>3087</v>
      </c>
    </row>
    <row spans="1:6" r="38">
      <c t="s" s="4" r="A38">
        <v>560</v>
      </c>
    </row>
    <row spans="1:6" r="39">
      <c t="s" s="3" r="A39">
        <v>534</v>
      </c>
    </row>
    <row spans="1:6" r="40">
      <c t="s" s="4" r="A40">
        <v>550</v>
      </c>
      <c t="n" s="6" r="C40">
        <v>2</v>
      </c>
      <c t="n" s="6" r="D40">
        <v>0</v>
      </c>
      <c t="n" s="6" r="E40">
        <v>11</v>
      </c>
      <c t="n" s="6" r="F40">
        <v>3</v>
      </c>
    </row>
    <row spans="1:6" r="41">
      <c t="s" s="4" r="A41">
        <v>551</v>
      </c>
      <c t="s" s="4" r="B41">
        <v>62</v>
      </c>
      <c t="n" s="7" r="C41">
        <v>213</v>
      </c>
      <c t="n" s="7" r="D41">
        <v>0</v>
      </c>
      <c t="n" s="7" r="E41">
        <v>14862</v>
      </c>
      <c t="n" s="7" r="F41">
        <v>256</v>
      </c>
    </row>
    <row spans="1:6" r="42">
      <c t="s" s="4" r="A42">
        <v>561</v>
      </c>
    </row>
    <row spans="1:6" r="43">
      <c t="s" s="3" r="A43">
        <v>534</v>
      </c>
    </row>
    <row spans="1:6" r="44">
      <c t="s" s="4" r="A44">
        <v>550</v>
      </c>
      <c t="n" s="6" r="C44">
        <v>0</v>
      </c>
      <c t="n" s="6" r="D44">
        <v>0</v>
      </c>
      <c t="n" s="6" r="E44">
        <v>0</v>
      </c>
      <c t="n" s="6" r="F44">
        <v>1</v>
      </c>
    </row>
    <row spans="1:6" r="45">
      <c t="s" s="4" r="A45">
        <v>551</v>
      </c>
      <c t="s" s="4" r="B45">
        <v>62</v>
      </c>
      <c t="n" s="7" r="C45">
        <v>0</v>
      </c>
      <c t="n" s="7" r="D45">
        <v>0</v>
      </c>
      <c t="s" s="4" r="E45">
        <v>562</v>
      </c>
      <c t="n" s="7" r="F45">
        <v>24</v>
      </c>
    </row>
    <row spans="1:6" r="46">
      <c t="s" s="4" r="A46">
        <v>563</v>
      </c>
    </row>
    <row spans="1:6" r="47">
      <c t="s" s="3" r="A47">
        <v>534</v>
      </c>
    </row>
    <row spans="1:6" r="48">
      <c t="s" s="4" r="A48">
        <v>550</v>
      </c>
      <c t="n" s="6" r="C48">
        <v>0</v>
      </c>
      <c t="n" s="6" r="D48">
        <v>1</v>
      </c>
      <c t="n" s="6" r="E48">
        <v>2</v>
      </c>
      <c t="n" s="6" r="F48">
        <v>5</v>
      </c>
    </row>
    <row spans="1:6" r="49">
      <c t="s" s="4" r="A49">
        <v>551</v>
      </c>
      <c t="s" s="4" r="B49">
        <v>62</v>
      </c>
      <c t="n" s="7" r="C49">
        <v>0</v>
      </c>
      <c t="n" s="7" r="D49">
        <v>74</v>
      </c>
      <c t="n" s="7" r="E49">
        <v>648</v>
      </c>
      <c t="n" s="7" r="F49">
        <v>371</v>
      </c>
    </row>
    <row spans="1:6" r="50">
      <c t="s" s="4" r="A50">
        <v>564</v>
      </c>
    </row>
    <row spans="1:6" r="51">
      <c t="s" s="3" r="A51">
        <v>534</v>
      </c>
    </row>
    <row spans="1:6" r="52">
      <c t="s" s="4" r="A52">
        <v>550</v>
      </c>
      <c t="s" s="4" r="B52">
        <v>64</v>
      </c>
      <c t="n" s="6" r="C52">
        <v>4</v>
      </c>
      <c t="n" s="6" r="D52">
        <v>5</v>
      </c>
      <c t="n" s="6" r="E52">
        <v>11</v>
      </c>
      <c t="n" s="6" r="F52">
        <v>9</v>
      </c>
    </row>
    <row spans="1:6" r="53">
      <c t="s" s="4" r="A53">
        <v>551</v>
      </c>
      <c t="s" s="4" r="B53">
        <v>34</v>
      </c>
      <c t="n" s="7" r="C53">
        <v>1265</v>
      </c>
      <c t="n" s="7" r="D53">
        <v>1772</v>
      </c>
      <c t="n" s="7" r="E53">
        <v>1639</v>
      </c>
      <c t="n" s="7" r="F53">
        <v>8062</v>
      </c>
    </row>
    <row spans="1:6" r="54">
      <c t="s" s="4" r="A54">
        <v>565</v>
      </c>
    </row>
    <row spans="1:6" r="55">
      <c t="s" s="3" r="A55">
        <v>534</v>
      </c>
    </row>
    <row spans="1:6" r="56">
      <c t="s" s="4" r="A56">
        <v>550</v>
      </c>
      <c t="n" s="6" r="C56">
        <v>1</v>
      </c>
      <c t="n" s="6" r="D56">
        <v>1</v>
      </c>
      <c t="n" s="6" r="E56">
        <v>1</v>
      </c>
      <c t="n" s="6" r="F56">
        <v>1</v>
      </c>
    </row>
    <row spans="1:6" r="57">
      <c t="s" s="4" r="A57">
        <v>551</v>
      </c>
      <c t="s" s="4" r="B57">
        <v>62</v>
      </c>
      <c t="n" s="7" r="C57">
        <v>109</v>
      </c>
      <c t="n" s="7" r="D57">
        <v>315</v>
      </c>
      <c t="n" s="7" r="E57">
        <v>109</v>
      </c>
      <c t="n" s="7" r="F57">
        <v>315</v>
      </c>
    </row>
    <row spans="1:6" r="58">
      <c t="s" s="4" r="A58">
        <v>566</v>
      </c>
    </row>
    <row spans="1:6" r="59">
      <c t="s" s="3" r="A59">
        <v>534</v>
      </c>
    </row>
    <row spans="1:6" r="60">
      <c t="s" s="4" r="A60">
        <v>550</v>
      </c>
      <c t="n" s="6" r="C60">
        <v>1</v>
      </c>
      <c t="n" s="6" r="D60">
        <v>0</v>
      </c>
      <c t="n" s="6" r="E60">
        <v>2</v>
      </c>
      <c t="n" s="6" r="F60">
        <v>1</v>
      </c>
    </row>
    <row spans="1:6" r="61">
      <c t="s" s="4" r="A61">
        <v>551</v>
      </c>
      <c t="s" s="4" r="B61">
        <v>62</v>
      </c>
      <c t="n" s="7" r="C61">
        <v>291</v>
      </c>
      <c t="n" s="7" r="D61">
        <v>0</v>
      </c>
      <c t="n" s="7" r="E61">
        <v>335</v>
      </c>
      <c t="n" s="7" r="F61">
        <v>43</v>
      </c>
    </row>
    <row spans="1:6" r="62">
      <c t="s" s="4" r="A62">
        <v>567</v>
      </c>
    </row>
    <row spans="1:6" r="63">
      <c t="s" s="3" r="A63">
        <v>534</v>
      </c>
    </row>
    <row spans="1:6" r="64">
      <c t="s" s="4" r="A64">
        <v>550</v>
      </c>
      <c t="s" s="4" r="B64">
        <v>64</v>
      </c>
      <c t="n" s="6" r="C64">
        <v>0</v>
      </c>
      <c t="n" s="6" r="D64">
        <v>1</v>
      </c>
      <c t="n" s="6" r="E64">
        <v>1</v>
      </c>
      <c t="n" s="6" r="F64">
        <v>1</v>
      </c>
    </row>
    <row spans="1:6" r="65">
      <c t="s" s="4" r="A65">
        <v>551</v>
      </c>
      <c t="s" s="4" r="B65">
        <v>34</v>
      </c>
      <c t="n" s="7" r="C65">
        <v>0</v>
      </c>
      <c t="n" s="7" r="D65">
        <v>405</v>
      </c>
      <c t="n" s="7" r="E65">
        <v>509</v>
      </c>
      <c t="n" s="7" r="F65">
        <v>405</v>
      </c>
    </row>
    <row spans="1:6" r="66">
      <c t="s" s="4" r="A66">
        <v>568</v>
      </c>
    </row>
    <row spans="1:6" r="67">
      <c t="s" s="3" r="A67">
        <v>534</v>
      </c>
    </row>
    <row spans="1:6" r="68">
      <c t="s" s="4" r="A68">
        <v>550</v>
      </c>
      <c t="n" s="6" r="C68">
        <v>6</v>
      </c>
      <c t="n" s="6" r="D68">
        <v>0</v>
      </c>
      <c t="n" s="6" r="E68">
        <v>7</v>
      </c>
      <c t="n" s="6" r="F68">
        <v>0</v>
      </c>
    </row>
    <row spans="1:6" r="69">
      <c t="s" s="4" r="A69">
        <v>551</v>
      </c>
      <c t="s" s="4" r="B69">
        <v>62</v>
      </c>
      <c t="n" s="7" r="C69">
        <v>6638</v>
      </c>
      <c t="n" s="7" r="D69">
        <v>0</v>
      </c>
      <c t="n" s="7" r="E69">
        <v>6642</v>
      </c>
      <c t="n" s="7" r="F69">
        <v>0</v>
      </c>
    </row>
    <row spans="1:6" r="70">
      <c t="n" r="A70"/>
    </row>
    <row spans="1:6" r="71">
      <c t="s" s="4" r="A71">
        <v>62</v>
      </c>
      <c t="s" s="4" r="B71">
        <v>569</v>
      </c>
    </row>
    <row spans="1:6" r="72">
      <c t="s" s="4" r="A72">
        <v>64</v>
      </c>
      <c t="s" s="4" r="B72">
        <v>570</v>
      </c>
    </row>
  </sheetData>
  <mergeCells count="6">
    <mergeCell ref="A1:B2"/>
    <mergeCell ref="C1:D1"/>
    <mergeCell ref="E1:F1"/>
    <mergeCell ref="A70:E70"/>
    <mergeCell ref="B71:E71"/>
    <mergeCell ref="B72:E7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571</v>
      </c>
      <c t="s" s="2" r="B1">
        <v>79</v>
      </c>
      <c t="s" s="2" r="D1">
        <v>1</v>
      </c>
    </row>
    <row spans="1:5" r="2">
      <c t="s" s="2" r="B2">
        <v>548</v>
      </c>
      <c t="s" s="2" r="C2">
        <v>549</v>
      </c>
      <c t="s" s="2" r="D2">
        <v>548</v>
      </c>
      <c t="s" s="2" r="E2">
        <v>549</v>
      </c>
    </row>
    <row spans="1:5" r="3">
      <c t="s" s="3" r="A3">
        <v>534</v>
      </c>
    </row>
    <row spans="1:5" r="4">
      <c t="s" s="4" r="A4">
        <v>550</v>
      </c>
      <c t="n" s="6" r="B4">
        <v>0</v>
      </c>
      <c t="n" s="6" r="C4">
        <v>2</v>
      </c>
      <c t="n" s="6" r="D4">
        <v>0</v>
      </c>
      <c t="n" s="6" r="E4">
        <v>3</v>
      </c>
    </row>
    <row spans="1:5" r="5">
      <c t="s" s="4" r="A5">
        <v>572</v>
      </c>
      <c t="n" s="7" r="B5">
        <v>0</v>
      </c>
      <c t="n" s="7" r="C5">
        <v>12</v>
      </c>
      <c t="n" s="7" r="D5">
        <v>0</v>
      </c>
      <c t="n" s="7" r="E5">
        <v>335</v>
      </c>
    </row>
    <row spans="1:5" r="6">
      <c t="s" s="4" r="A6">
        <v>457</v>
      </c>
    </row>
    <row spans="1:5" r="7">
      <c t="s" s="3" r="A7">
        <v>534</v>
      </c>
    </row>
    <row spans="1:5" r="8">
      <c t="s" s="4" r="A8">
        <v>550</v>
      </c>
      <c t="n" s="6" r="B8">
        <v>0</v>
      </c>
      <c t="n" s="6" r="C8">
        <v>0</v>
      </c>
      <c t="n" s="6" r="D8">
        <v>0</v>
      </c>
      <c t="n" s="6" r="E8">
        <v>0</v>
      </c>
    </row>
    <row spans="1:5" r="9">
      <c t="s" s="4" r="A9">
        <v>572</v>
      </c>
      <c t="n" s="7" r="B9">
        <v>0</v>
      </c>
      <c t="n" s="7" r="C9">
        <v>0</v>
      </c>
      <c t="n" s="7" r="D9">
        <v>0</v>
      </c>
      <c t="n" s="7" r="E9">
        <v>0</v>
      </c>
    </row>
    <row spans="1:5" r="10">
      <c t="s" s="4" r="A10">
        <v>458</v>
      </c>
    </row>
    <row spans="1:5" r="11">
      <c t="s" s="3" r="A11">
        <v>534</v>
      </c>
    </row>
    <row spans="1:5" r="12">
      <c t="s" s="4" r="A12">
        <v>550</v>
      </c>
      <c t="n" s="6" r="B12">
        <v>0</v>
      </c>
      <c t="n" s="6" r="C12">
        <v>1</v>
      </c>
      <c t="n" s="6" r="D12">
        <v>0</v>
      </c>
      <c t="n" s="6" r="E12">
        <v>2</v>
      </c>
    </row>
    <row spans="1:5" r="13">
      <c t="s" s="4" r="A13">
        <v>572</v>
      </c>
      <c t="n" s="7" r="B13">
        <v>0</v>
      </c>
      <c t="n" s="7" r="C13">
        <v>3</v>
      </c>
      <c t="n" s="7" r="D13">
        <v>0</v>
      </c>
      <c t="n" s="7" r="E13">
        <v>326</v>
      </c>
    </row>
    <row spans="1:5" r="14">
      <c t="s" s="4" r="A14">
        <v>459</v>
      </c>
    </row>
    <row spans="1:5" r="15">
      <c t="s" s="3" r="A15">
        <v>534</v>
      </c>
    </row>
    <row spans="1:5" r="16">
      <c t="s" s="4" r="A16">
        <v>550</v>
      </c>
      <c t="n" s="6" r="B16">
        <v>0</v>
      </c>
      <c t="n" s="6" r="C16">
        <v>1</v>
      </c>
      <c t="n" s="6" r="D16">
        <v>0</v>
      </c>
      <c t="n" s="6" r="E16">
        <v>1</v>
      </c>
    </row>
    <row spans="1:5" r="17">
      <c t="s" s="4" r="A17">
        <v>572</v>
      </c>
      <c t="n" s="7" r="B17">
        <v>0</v>
      </c>
      <c t="n" s="7" r="C17">
        <v>9</v>
      </c>
      <c t="n" s="7" r="D17">
        <v>0</v>
      </c>
      <c t="n" s="7" r="E17">
        <v>9</v>
      </c>
    </row>
    <row spans="1:5" r="18">
      <c t="s" s="4" r="A18">
        <v>460</v>
      </c>
    </row>
    <row spans="1:5" r="19">
      <c t="s" s="3" r="A19">
        <v>534</v>
      </c>
    </row>
    <row spans="1:5" r="20">
      <c t="s" s="4" r="A20">
        <v>550</v>
      </c>
      <c t="n" s="6" r="B20">
        <v>0</v>
      </c>
      <c t="n" s="6" r="C20">
        <v>0</v>
      </c>
      <c t="n" s="6" r="D20">
        <v>0</v>
      </c>
      <c t="n" s="6" r="E20">
        <v>0</v>
      </c>
    </row>
    <row spans="1:5" r="21">
      <c t="s" s="4" r="A21">
        <v>572</v>
      </c>
      <c t="n" s="7" r="B21">
        <v>0</v>
      </c>
      <c t="n" s="7" r="C21">
        <v>0</v>
      </c>
      <c t="n" s="7" r="D21">
        <v>0</v>
      </c>
      <c t="n" s="7" r="E21">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25"/>
    <col customWidth="1" max="6" min="6" width="22"/>
    <col customWidth="1" max="7" min="7" width="25"/>
    <col customWidth="1" max="8" min="8" width="27"/>
    <col customWidth="1" max="9" min="9" width="60"/>
    <col customWidth="1" max="10" min="10" width="60"/>
    <col customWidth="1" max="11" min="11" width="33"/>
    <col customWidth="1" max="12" min="12" width="58"/>
  </cols>
  <sheetData>
    <row spans="1:12" r="1">
      <c t="s" s="1" r="A1">
        <v>130</v>
      </c>
      <c t="s" s="2" r="B1">
        <v>131</v>
      </c>
      <c t="s" s="2" r="C1">
        <v>132</v>
      </c>
      <c t="s" s="2" r="D1">
        <v>75</v>
      </c>
      <c t="s" s="2" r="E1">
        <v>133</v>
      </c>
      <c t="s" s="2" r="F1">
        <v>134</v>
      </c>
      <c t="s" s="2" r="G1">
        <v>135</v>
      </c>
      <c t="s" s="2" r="H1">
        <v>136</v>
      </c>
      <c t="s" s="2" r="I1">
        <v>137</v>
      </c>
      <c t="s" s="2" r="J1">
        <v>138</v>
      </c>
      <c t="s" s="2" r="K1">
        <v>139</v>
      </c>
      <c t="s" s="2" r="L1">
        <v>140</v>
      </c>
    </row>
    <row spans="1:12" r="2">
      <c t="s" s="4" r="A2">
        <v>141</v>
      </c>
      <c t="n" s="7" r="B2">
        <v>2322815</v>
      </c>
      <c t="n" s="7" r="E2">
        <v>151649</v>
      </c>
      <c t="n" s="7" r="F2">
        <v>936</v>
      </c>
      <c t="n" s="7" r="G2">
        <v>1127534</v>
      </c>
      <c t="n" s="7" r="H2">
        <v>1202251</v>
      </c>
      <c t="n" s="7" r="K2">
        <v>-103294</v>
      </c>
      <c t="n" s="7" r="L2">
        <v>-56261</v>
      </c>
    </row>
    <row spans="1:12" r="3">
      <c t="s" s="3" r="A3">
        <v>142</v>
      </c>
    </row>
    <row spans="1:12" r="4">
      <c t="s" s="4" r="A4">
        <v>123</v>
      </c>
      <c t="n" s="6" r="B4">
        <v>152917</v>
      </c>
      <c t="n" s="6" r="H4">
        <v>152917</v>
      </c>
    </row>
    <row spans="1:12" r="5">
      <c t="s" s="4" r="A5">
        <v>143</v>
      </c>
      <c t="n" s="6" r="B5">
        <v>-3258</v>
      </c>
      <c t="n" s="6" r="L5">
        <v>-3258</v>
      </c>
    </row>
    <row spans="1:12" r="6">
      <c t="s" s="4" r="A6">
        <v>144</v>
      </c>
      <c t="n" s="6" r="B6">
        <v>-60149</v>
      </c>
      <c t="n" s="6" r="G6">
        <v>87</v>
      </c>
      <c t="n" s="6" r="H6">
        <v>-60236</v>
      </c>
    </row>
    <row spans="1:12" r="7">
      <c t="s" s="4" r="A7">
        <v>145</v>
      </c>
      <c t="n" s="7" r="C7">
        <v>-615</v>
      </c>
      <c t="n" s="7" r="D7">
        <v>-6072</v>
      </c>
      <c t="n" s="7" r="I7">
        <v>-615</v>
      </c>
      <c t="n" s="7" r="J7">
        <v>-6072</v>
      </c>
    </row>
    <row spans="1:12" r="8">
      <c t="s" s="4" r="A8">
        <v>146</v>
      </c>
      <c t="n" s="6" r="B8">
        <v>0</v>
      </c>
      <c t="n" s="6" r="E8">
        <v>-28939</v>
      </c>
      <c t="n" s="6" r="G8">
        <v>-3429</v>
      </c>
      <c t="n" s="6" r="K8">
        <v>32368</v>
      </c>
    </row>
    <row spans="1:12" r="9">
      <c t="s" s="4" r="A9">
        <v>147</v>
      </c>
      <c t="n" s="6" r="B9">
        <v>10404</v>
      </c>
      <c t="n" s="6" r="G9">
        <v>2778</v>
      </c>
      <c t="n" s="6" r="H9">
        <v>-828</v>
      </c>
      <c t="n" s="6" r="K9">
        <v>8454</v>
      </c>
    </row>
    <row spans="1:12" r="10">
      <c t="s" s="4" r="A10">
        <v>148</v>
      </c>
      <c t="n" s="6" r="B10">
        <v>2562</v>
      </c>
      <c t="n" s="6" r="G10">
        <v>-2124</v>
      </c>
      <c t="n" s="6" r="K10">
        <v>4686</v>
      </c>
    </row>
    <row spans="1:12" r="11">
      <c t="s" s="4" r="A11">
        <v>149</v>
      </c>
      <c t="n" s="6" r="B11">
        <v>-4316</v>
      </c>
      <c t="n" s="6" r="K11">
        <v>-4316</v>
      </c>
    </row>
    <row spans="1:12" r="12">
      <c t="s" s="4" r="A12">
        <v>150</v>
      </c>
      <c t="n" s="6" r="B12">
        <v>-12564</v>
      </c>
      <c t="n" s="6" r="K12">
        <v>-12564</v>
      </c>
    </row>
    <row spans="1:12" r="13">
      <c t="s" s="4" r="A13">
        <v>151</v>
      </c>
      <c t="n" s="6" r="B13">
        <v>-23</v>
      </c>
      <c t="n" s="6" r="G13">
        <v>-23</v>
      </c>
    </row>
    <row spans="1:12" r="14">
      <c t="s" s="4" r="A14">
        <v>152</v>
      </c>
      <c t="n" s="6" r="B14">
        <v>2401701</v>
      </c>
      <c t="n" s="6" r="E14">
        <v>122710</v>
      </c>
      <c t="n" s="6" r="F14">
        <v>936</v>
      </c>
      <c t="n" s="6" r="G14">
        <v>1124823</v>
      </c>
      <c t="n" s="6" r="H14">
        <v>1287417</v>
      </c>
      <c t="n" s="6" r="K14">
        <v>-74666</v>
      </c>
      <c t="n" s="6" r="L14">
        <v>-59519</v>
      </c>
    </row>
    <row spans="1:12" r="15">
      <c t="s" s="4" r="A15">
        <v>153</v>
      </c>
      <c t="n" s="6" r="B15">
        <v>2413960</v>
      </c>
      <c t="n" s="6" r="E15">
        <v>122710</v>
      </c>
      <c t="n" s="6" r="F15">
        <v>937</v>
      </c>
      <c t="n" s="6" r="G15">
        <v>1124325</v>
      </c>
      <c t="n" s="6" r="H15">
        <v>1315948</v>
      </c>
      <c t="n" s="6" r="K15">
        <v>-71854</v>
      </c>
      <c t="n" s="6" r="L15">
        <v>-78106</v>
      </c>
    </row>
    <row spans="1:12" r="16">
      <c t="s" s="3" r="A16">
        <v>142</v>
      </c>
    </row>
    <row spans="1:12" r="17">
      <c t="s" s="4" r="A17">
        <v>123</v>
      </c>
      <c t="n" s="6" r="B17">
        <v>149467</v>
      </c>
      <c t="n" s="6" r="H17">
        <v>149467</v>
      </c>
    </row>
    <row spans="1:12" r="18">
      <c t="s" s="4" r="A18">
        <v>143</v>
      </c>
      <c t="n" s="6" r="B18">
        <v>24953</v>
      </c>
      <c t="n" s="6" r="L18">
        <v>24953</v>
      </c>
    </row>
    <row spans="1:12" r="19">
      <c t="s" s="4" r="A19">
        <v>144</v>
      </c>
      <c t="n" s="6" r="B19">
        <v>-66979</v>
      </c>
      <c t="n" s="6" r="G19">
        <v>109</v>
      </c>
      <c t="n" s="6" r="H19">
        <v>-67088</v>
      </c>
    </row>
    <row spans="1:12" r="20">
      <c t="s" s="4" r="A20">
        <v>145</v>
      </c>
      <c t="n" s="7" r="D20">
        <v>-6072</v>
      </c>
      <c t="n" s="7" r="J20">
        <v>-6072</v>
      </c>
    </row>
    <row spans="1:12" r="21">
      <c t="s" s="4" r="A21">
        <v>147</v>
      </c>
      <c t="n" s="6" r="B21">
        <v>10689</v>
      </c>
      <c t="n" s="6" r="G21">
        <v>2413</v>
      </c>
      <c t="n" s="6" r="H21">
        <v>245</v>
      </c>
      <c t="n" s="6" r="K21">
        <v>8031</v>
      </c>
    </row>
    <row spans="1:12" r="22">
      <c t="s" s="4" r="A22">
        <v>148</v>
      </c>
      <c t="n" s="6" r="B22">
        <v>2372</v>
      </c>
      <c t="n" s="6" r="G22">
        <v>-1307</v>
      </c>
      <c t="n" s="6" r="K22">
        <v>3679</v>
      </c>
    </row>
    <row spans="1:12" r="23">
      <c t="s" s="4" r="A23">
        <v>149</v>
      </c>
      <c t="n" s="6" r="B23">
        <v>-5392</v>
      </c>
      <c t="n" s="6" r="K23">
        <v>-5392</v>
      </c>
    </row>
    <row spans="1:12" r="24">
      <c t="s" s="4" r="A24">
        <v>150</v>
      </c>
      <c t="n" s="6" r="B24">
        <v>-11206</v>
      </c>
      <c t="n" s="6" r="K24">
        <v>-11206</v>
      </c>
    </row>
    <row spans="1:12" r="25">
      <c t="s" s="4" r="A25">
        <v>151</v>
      </c>
      <c t="n" s="6" r="B25">
        <v>-163</v>
      </c>
      <c t="n" s="6" r="G25">
        <v>-163</v>
      </c>
    </row>
    <row spans="1:12" r="26">
      <c t="s" s="4" r="A26">
        <v>154</v>
      </c>
      <c t="n" s="7" r="B26">
        <v>2511629</v>
      </c>
      <c t="n" s="7" r="E26">
        <v>122710</v>
      </c>
      <c t="n" s="7" r="F26">
        <v>937</v>
      </c>
      <c t="n" s="7" r="G26">
        <v>1125377</v>
      </c>
      <c t="n" s="7" r="H26">
        <v>1392500</v>
      </c>
      <c t="n" s="7" r="K26">
        <v>-76742</v>
      </c>
      <c t="n" s="7" r="L26">
        <v>-5315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73</v>
      </c>
      <c t="s" s="2" r="C1">
        <v>2</v>
      </c>
      <c t="s" s="2" r="D1">
        <v>25</v>
      </c>
    </row>
    <row spans="1:4" r="2">
      <c t="s" s="3" r="A2">
        <v>534</v>
      </c>
    </row>
    <row spans="1:4" r="3">
      <c t="s" s="4" r="A3">
        <v>535</v>
      </c>
      <c t="s" s="4" r="B3">
        <v>62</v>
      </c>
      <c t="n" s="7" r="C3">
        <v>236000</v>
      </c>
      <c t="n" s="7" r="D3">
        <v>272690</v>
      </c>
    </row>
    <row spans="1:4" r="4">
      <c t="s" s="4" r="A4">
        <v>574</v>
      </c>
    </row>
    <row spans="1:4" r="5">
      <c t="s" s="3" r="A5">
        <v>534</v>
      </c>
    </row>
    <row spans="1:4" r="6">
      <c t="s" s="4" r="A6">
        <v>535</v>
      </c>
      <c t="n" s="6" r="C6">
        <v>67772</v>
      </c>
      <c t="n" s="6" r="D6">
        <v>89818</v>
      </c>
    </row>
    <row spans="1:4" r="7">
      <c t="s" s="4" r="A7">
        <v>575</v>
      </c>
    </row>
    <row spans="1:4" r="8">
      <c t="s" s="3" r="A8">
        <v>534</v>
      </c>
    </row>
    <row spans="1:4" r="9">
      <c t="s" s="4" r="A9">
        <v>535</v>
      </c>
      <c t="n" s="6" r="C9">
        <v>11510</v>
      </c>
      <c t="n" s="6" r="D9">
        <v>12970</v>
      </c>
    </row>
    <row spans="1:4" r="10">
      <c t="s" s="4" r="A10">
        <v>576</v>
      </c>
    </row>
    <row spans="1:4" r="11">
      <c t="s" s="3" r="A11">
        <v>534</v>
      </c>
    </row>
    <row spans="1:4" r="12">
      <c t="s" s="4" r="A12">
        <v>535</v>
      </c>
      <c t="n" s="6" r="C12">
        <v>7</v>
      </c>
      <c t="n" s="6" r="D12">
        <v>2999</v>
      </c>
    </row>
    <row spans="1:4" r="13">
      <c t="s" s="4" r="A13">
        <v>577</v>
      </c>
    </row>
    <row spans="1:4" r="14">
      <c t="s" s="3" r="A14">
        <v>534</v>
      </c>
    </row>
    <row spans="1:4" r="15">
      <c t="s" s="4" r="A15">
        <v>535</v>
      </c>
      <c t="n" s="6" r="C15">
        <v>52658</v>
      </c>
      <c t="n" s="6" r="D15">
        <v>72132</v>
      </c>
    </row>
    <row spans="1:4" r="16">
      <c t="s" s="4" r="A16">
        <v>578</v>
      </c>
    </row>
    <row spans="1:4" r="17">
      <c t="s" s="3" r="A17">
        <v>534</v>
      </c>
    </row>
    <row spans="1:4" r="18">
      <c t="s" s="4" r="A18">
        <v>535</v>
      </c>
      <c t="n" s="7" r="C18">
        <v>3597</v>
      </c>
      <c t="n" s="7" r="D18">
        <v>1717</v>
      </c>
    </row>
    <row spans="1:4" r="19">
      <c t="n" r="A19"/>
    </row>
    <row spans="1:4" r="20">
      <c t="s" s="4" r="A20">
        <v>62</v>
      </c>
      <c t="s" s="4" r="B20">
        <v>546</v>
      </c>
    </row>
  </sheetData>
  <mergeCells count="3">
    <mergeCell ref="A1:B1"/>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9</v>
      </c>
      <c t="s" s="2" r="B1">
        <v>79</v>
      </c>
      <c t="s" s="2" r="D1">
        <v>1</v>
      </c>
    </row>
    <row spans="1:5" r="2">
      <c t="s" s="2" r="B2">
        <v>2</v>
      </c>
      <c t="s" s="2" r="C2">
        <v>80</v>
      </c>
      <c t="s" s="2" r="D2">
        <v>2</v>
      </c>
      <c t="s" s="2" r="E2">
        <v>80</v>
      </c>
    </row>
    <row spans="1:5" r="3">
      <c t="s" s="3" r="A3">
        <v>580</v>
      </c>
    </row>
    <row spans="1:5" r="4">
      <c t="s" s="4" r="A4">
        <v>581</v>
      </c>
      <c t="n" s="7" r="B4">
        <v>992</v>
      </c>
      <c t="n" s="7" r="C4">
        <v>1120</v>
      </c>
      <c t="n" s="7" r="D4">
        <v>1192</v>
      </c>
      <c t="n" s="7" r="E4">
        <v>1059</v>
      </c>
    </row>
    <row spans="1:5" r="5">
      <c t="s" s="4" r="A5">
        <v>498</v>
      </c>
      <c t="n" s="6" r="B5">
        <v>37</v>
      </c>
      <c t="n" s="6" r="C5">
        <v>43</v>
      </c>
      <c t="n" s="6" r="D5">
        <v>-64</v>
      </c>
      <c t="n" s="6" r="E5">
        <v>104</v>
      </c>
    </row>
    <row spans="1:5" r="6">
      <c t="s" s="4" r="A6">
        <v>582</v>
      </c>
      <c t="n" s="6" r="B6">
        <v>0</v>
      </c>
      <c t="n" s="6" r="C6">
        <v>0</v>
      </c>
      <c t="n" s="6" r="D6">
        <v>-99</v>
      </c>
      <c t="n" s="6" r="E6">
        <v>0</v>
      </c>
    </row>
    <row spans="1:5" r="7">
      <c t="s" s="4" r="A7">
        <v>583</v>
      </c>
      <c t="n" s="7" r="B7">
        <v>1029</v>
      </c>
      <c t="n" s="7" r="C7">
        <v>1163</v>
      </c>
      <c t="n" s="7" r="D7">
        <v>1029</v>
      </c>
      <c t="n" s="7" r="E7">
        <v>11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84</v>
      </c>
      <c t="s" s="2" r="B1">
        <v>79</v>
      </c>
      <c t="s" s="2" r="D1">
        <v>1</v>
      </c>
    </row>
    <row spans="1:5" r="2">
      <c t="s" s="2" r="B2">
        <v>2</v>
      </c>
      <c t="s" s="2" r="C2">
        <v>80</v>
      </c>
      <c t="s" s="2" r="D2">
        <v>2</v>
      </c>
      <c t="s" s="2" r="E2">
        <v>80</v>
      </c>
    </row>
    <row spans="1:5" r="3">
      <c t="s" s="3" r="A3">
        <v>454</v>
      </c>
    </row>
    <row spans="1:5" r="4">
      <c t="s" s="4" r="A4">
        <v>585</v>
      </c>
      <c t="n" s="7" r="B4">
        <v>3276</v>
      </c>
      <c t="n" s="7" r="C4">
        <v>1441</v>
      </c>
      <c t="n" s="7" r="D4">
        <v>8850</v>
      </c>
      <c t="n" s="7" r="E4">
        <v>5519</v>
      </c>
    </row>
    <row spans="1:5" r="5">
      <c t="s" s="4" r="A5">
        <v>586</v>
      </c>
    </row>
    <row spans="1:5" r="6">
      <c t="s" s="3" r="A6">
        <v>454</v>
      </c>
    </row>
    <row spans="1:5" r="7">
      <c t="s" s="4" r="A7">
        <v>587</v>
      </c>
      <c t="n" s="6" r="B7">
        <v>128268</v>
      </c>
      <c t="n" s="6" r="C7">
        <v>143801</v>
      </c>
      <c t="n" s="6" r="D7">
        <v>298840</v>
      </c>
      <c t="n" s="6" r="E7">
        <v>352300</v>
      </c>
    </row>
    <row spans="1:5" r="8">
      <c t="s" s="4" r="A8">
        <v>585</v>
      </c>
      <c t="n" s="6" r="B8">
        <v>3324</v>
      </c>
      <c t="n" s="6" r="C8">
        <v>1441</v>
      </c>
      <c t="n" s="6" r="D8">
        <v>6749</v>
      </c>
      <c t="n" s="6" r="E8">
        <v>5519</v>
      </c>
    </row>
    <row spans="1:5" r="9">
      <c t="s" s="4" r="A9">
        <v>588</v>
      </c>
      <c t="n" s="6" r="B9">
        <v>-48</v>
      </c>
      <c t="n" s="6" r="C9">
        <v>0</v>
      </c>
      <c t="n" s="6" r="D9">
        <v>2101</v>
      </c>
      <c t="n" s="6" r="E9">
        <v>0</v>
      </c>
    </row>
    <row spans="1:5" r="10">
      <c t="s" s="4" r="A10">
        <v>589</v>
      </c>
      <c t="n" s="7" r="B10">
        <v>115822</v>
      </c>
      <c t="n" s="7" r="C10">
        <v>132920</v>
      </c>
      <c t="n" s="7" r="D10">
        <v>273827</v>
      </c>
      <c t="n" s="7" r="E10">
        <v>32703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90</v>
      </c>
      <c t="s" s="2" r="B1">
        <v>79</v>
      </c>
      <c t="s" s="2" r="D1">
        <v>1</v>
      </c>
    </row>
    <row spans="1:6" r="2">
      <c t="s" s="2" r="B2">
        <v>2</v>
      </c>
      <c t="s" s="2" r="C2">
        <v>80</v>
      </c>
      <c t="s" s="2" r="D2">
        <v>2</v>
      </c>
      <c t="s" s="2" r="E2">
        <v>80</v>
      </c>
      <c t="s" s="2" r="F2">
        <v>25</v>
      </c>
    </row>
    <row spans="1:6" r="3">
      <c t="s" s="3" r="A3">
        <v>591</v>
      </c>
    </row>
    <row spans="1:6" r="4">
      <c t="s" s="4" r="A4">
        <v>183</v>
      </c>
      <c t="n" s="7" r="D4">
        <v>20764</v>
      </c>
      <c t="n" s="7" r="E4">
        <v>33100</v>
      </c>
    </row>
    <row spans="1:6" r="5">
      <c t="s" s="4" r="A5">
        <v>586</v>
      </c>
    </row>
    <row spans="1:6" r="6">
      <c t="s" s="3" r="A6">
        <v>591</v>
      </c>
    </row>
    <row spans="1:6" r="7">
      <c t="s" s="4" r="A7">
        <v>592</v>
      </c>
      <c t="n" s="7" r="F7">
        <v>2500000</v>
      </c>
    </row>
    <row spans="1:6" r="8">
      <c t="s" s="4" r="A8">
        <v>593</v>
      </c>
      <c t="n" s="7" r="B8">
        <v>300</v>
      </c>
      <c t="n" s="7" r="C8">
        <v>300</v>
      </c>
      <c t="n" s="6" r="D8">
        <v>900</v>
      </c>
      <c t="n" s="7" r="E8">
        <v>1100</v>
      </c>
    </row>
    <row spans="1:6" r="9">
      <c t="s" s="4" r="A9">
        <v>594</v>
      </c>
    </row>
    <row spans="1:6" r="10">
      <c t="s" s="3" r="A10">
        <v>591</v>
      </c>
    </row>
    <row spans="1:6" r="11">
      <c t="s" s="4" r="A11">
        <v>183</v>
      </c>
      <c t="n" s="6" r="D11">
        <v>20800</v>
      </c>
    </row>
    <row spans="1:6" r="12">
      <c t="s" s="4" r="A12">
        <v>595</v>
      </c>
    </row>
    <row spans="1:6" r="13">
      <c t="s" s="3" r="A13">
        <v>591</v>
      </c>
    </row>
    <row spans="1:6" r="14">
      <c t="s" s="4" r="A14">
        <v>183</v>
      </c>
      <c t="n" s="7" r="D14">
        <v>331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6</v>
      </c>
      <c t="s" s="2" r="B1">
        <v>2</v>
      </c>
      <c t="s" s="2" r="C1">
        <v>25</v>
      </c>
    </row>
    <row spans="1:3" r="2">
      <c t="s" s="3" r="A2">
        <v>597</v>
      </c>
    </row>
    <row spans="1:3" r="3">
      <c t="s" s="4" r="A3">
        <v>598</v>
      </c>
      <c t="n" s="7" r="B3">
        <v>92420</v>
      </c>
      <c t="n" s="7" r="C3">
        <v>92420</v>
      </c>
    </row>
    <row spans="1:3" r="4">
      <c t="s" s="4" r="A4">
        <v>599</v>
      </c>
      <c t="n" s="6" r="B4">
        <v>-57664</v>
      </c>
      <c t="n" s="6" r="C4">
        <v>-53094</v>
      </c>
    </row>
    <row spans="1:3" r="5">
      <c t="s" s="4" r="A5">
        <v>600</v>
      </c>
      <c t="n" s="6" r="B5">
        <v>34756</v>
      </c>
      <c t="n" s="6" r="C5">
        <v>39326</v>
      </c>
    </row>
    <row spans="1:3" r="6">
      <c t="s" s="4" r="A6">
        <v>601</v>
      </c>
    </row>
    <row spans="1:3" r="7">
      <c t="s" s="3" r="A7">
        <v>597</v>
      </c>
    </row>
    <row spans="1:3" r="8">
      <c t="s" s="4" r="A8">
        <v>598</v>
      </c>
      <c t="n" s="6" r="B8">
        <v>43000</v>
      </c>
      <c t="n" s="6" r="C8">
        <v>43000</v>
      </c>
    </row>
    <row spans="1:3" r="9">
      <c t="s" s="4" r="A9">
        <v>599</v>
      </c>
      <c t="n" s="6" r="B9">
        <v>-8244</v>
      </c>
      <c t="n" s="6" r="C9">
        <v>-4817</v>
      </c>
    </row>
    <row spans="1:3" r="10">
      <c t="s" s="4" r="A10">
        <v>600</v>
      </c>
      <c t="n" s="6" r="B10">
        <v>34756</v>
      </c>
      <c t="n" s="6" r="C10">
        <v>38183</v>
      </c>
    </row>
    <row spans="1:3" r="11">
      <c t="s" s="4" r="A11">
        <v>602</v>
      </c>
    </row>
    <row spans="1:3" r="12">
      <c t="s" s="3" r="A12">
        <v>597</v>
      </c>
    </row>
    <row spans="1:3" r="13">
      <c t="s" s="4" r="A13">
        <v>598</v>
      </c>
      <c t="n" s="6" r="B13">
        <v>49420</v>
      </c>
      <c t="n" s="6" r="C13">
        <v>49420</v>
      </c>
    </row>
    <row spans="1:3" r="14">
      <c t="s" s="4" r="A14">
        <v>599</v>
      </c>
      <c t="n" s="6" r="B14">
        <v>-49420</v>
      </c>
      <c t="n" s="6" r="C14">
        <v>-48277</v>
      </c>
    </row>
    <row spans="1:3" r="15">
      <c t="s" s="4" r="A15">
        <v>600</v>
      </c>
      <c t="n" s="6" r="B15">
        <v>0</v>
      </c>
      <c t="n" s="6" r="C15">
        <v>1143</v>
      </c>
    </row>
    <row spans="1:3" r="16">
      <c t="s" s="4" r="A16">
        <v>603</v>
      </c>
    </row>
    <row spans="1:3" r="17">
      <c t="s" s="3" r="A17">
        <v>597</v>
      </c>
    </row>
    <row spans="1:3" r="18">
      <c t="s" s="4" r="A18">
        <v>598</v>
      </c>
      <c t="n" s="6" r="B18">
        <v>22000</v>
      </c>
      <c t="n" s="6" r="C18">
        <v>22000</v>
      </c>
    </row>
    <row spans="1:3" r="19">
      <c t="s" s="4" r="A19">
        <v>599</v>
      </c>
      <c t="n" s="6" r="B19">
        <v>-5484</v>
      </c>
      <c t="n" s="6" r="C19">
        <v>-3269</v>
      </c>
    </row>
    <row spans="1:3" r="20">
      <c t="s" s="4" r="A20">
        <v>600</v>
      </c>
      <c t="n" s="6" r="B20">
        <v>16516</v>
      </c>
      <c t="n" s="6" r="C20">
        <v>18731</v>
      </c>
    </row>
    <row spans="1:3" r="21">
      <c t="s" s="4" r="A21">
        <v>604</v>
      </c>
    </row>
    <row spans="1:3" r="22">
      <c t="s" s="3" r="A22">
        <v>597</v>
      </c>
    </row>
    <row spans="1:3" r="23">
      <c t="s" s="4" r="A23">
        <v>598</v>
      </c>
      <c t="n" s="6" r="B23">
        <v>21000</v>
      </c>
      <c t="n" s="6" r="C23">
        <v>21000</v>
      </c>
    </row>
    <row spans="1:3" r="24">
      <c t="s" s="4" r="A24">
        <v>599</v>
      </c>
      <c t="n" s="6" r="B24">
        <v>-2760</v>
      </c>
      <c t="n" s="6" r="C24">
        <v>-1548</v>
      </c>
    </row>
    <row spans="1:3" r="25">
      <c t="s" s="4" r="A25">
        <v>600</v>
      </c>
      <c t="n" s="7" r="B25">
        <v>18240</v>
      </c>
      <c t="n" s="7" r="C25">
        <v>194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605</v>
      </c>
      <c t="s" s="2" r="B1">
        <v>606</v>
      </c>
    </row>
    <row spans="1:2" r="2">
      <c t="s" s="3" r="A2">
        <v>224</v>
      </c>
    </row>
    <row spans="1:2" r="3">
      <c t="s" s="4" r="A3">
        <v>607</v>
      </c>
      <c t="n" s="7" r="B3">
        <v>1082</v>
      </c>
    </row>
    <row spans="1:2" r="4">
      <c t="n" s="6" r="A4">
        <v>2017</v>
      </c>
      <c t="n" s="6" r="B4">
        <v>4062</v>
      </c>
    </row>
    <row spans="1:2" r="5">
      <c t="n" s="6" r="A5">
        <v>2018</v>
      </c>
      <c t="n" s="6" r="B5">
        <v>3847</v>
      </c>
    </row>
    <row spans="1:2" r="6">
      <c t="n" s="6" r="A6">
        <v>2019</v>
      </c>
      <c t="n" s="6" r="B6">
        <v>3847</v>
      </c>
    </row>
    <row spans="1:2" r="7">
      <c t="n" s="6" r="A7">
        <v>2020</v>
      </c>
      <c t="n" s="6" r="B7">
        <v>3847</v>
      </c>
    </row>
    <row spans="1:2" r="8">
      <c t="s" s="4" r="A8">
        <v>608</v>
      </c>
      <c t="n" s="7" r="B8">
        <v>1807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25</v>
      </c>
    </row>
    <row spans="1:3" r="2">
      <c t="s" s="3" r="A2">
        <v>610</v>
      </c>
    </row>
    <row spans="1:3" r="3">
      <c t="s" s="4" r="A3">
        <v>611</v>
      </c>
      <c t="n" s="7" r="B3">
        <v>3993750</v>
      </c>
      <c t="n" s="7" r="C3">
        <v>3713063</v>
      </c>
    </row>
    <row spans="1:3" r="4">
      <c t="s" s="3" r="A4">
        <v>612</v>
      </c>
    </row>
    <row spans="1:3" r="5">
      <c t="s" s="4" r="A5">
        <v>613</v>
      </c>
      <c t="n" s="6" r="B5">
        <v>2429222</v>
      </c>
      <c t="n" s="6" r="C5">
        <v>2369971</v>
      </c>
    </row>
    <row spans="1:3" r="6">
      <c t="s" s="4" r="A6">
        <v>614</v>
      </c>
      <c t="n" s="6" r="B6">
        <v>4187823</v>
      </c>
      <c t="n" s="6" r="C6">
        <v>3802313</v>
      </c>
    </row>
    <row spans="1:3" r="7">
      <c t="s" s="4" r="A7">
        <v>615</v>
      </c>
      <c t="n" s="6" r="B7">
        <v>2342236</v>
      </c>
      <c t="n" s="6" r="C7">
        <v>1933460</v>
      </c>
    </row>
    <row spans="1:3" r="8">
      <c t="s" s="4" r="A8">
        <v>616</v>
      </c>
      <c t="n" s="6" r="B8">
        <v>4226934</v>
      </c>
      <c t="n" s="6" r="C8">
        <v>4047817</v>
      </c>
    </row>
    <row spans="1:3" r="9">
      <c t="s" s="4" r="A9">
        <v>617</v>
      </c>
      <c t="n" s="6" r="B9">
        <v>2020943</v>
      </c>
      <c t="n" s="6" r="C9">
        <v>2086154</v>
      </c>
    </row>
    <row spans="1:3" r="10">
      <c t="s" s="4" r="A10">
        <v>618</v>
      </c>
      <c t="n" s="6" r="B10">
        <v>15207158</v>
      </c>
      <c t="n" s="6" r="C10">
        <v>14239715</v>
      </c>
    </row>
    <row spans="1:3" r="11">
      <c t="s" s="4" r="A11">
        <v>47</v>
      </c>
      <c t="n" s="6" r="B11">
        <v>19200908</v>
      </c>
      <c t="n" s="6" r="C11">
        <v>17952778</v>
      </c>
    </row>
    <row spans="1:3" r="12">
      <c t="s" s="4" r="A12">
        <v>619</v>
      </c>
      <c t="n" s="6" r="B12">
        <v>852014</v>
      </c>
      <c t="n" s="6" r="C12">
        <v>910304</v>
      </c>
    </row>
    <row spans="1:3" r="13">
      <c t="s" s="4" r="A13">
        <v>620</v>
      </c>
      <c t="n" s="6" r="B13">
        <v>481884</v>
      </c>
      <c t="n" s="6" r="C13">
        <v>542206</v>
      </c>
    </row>
    <row spans="1:3" r="14">
      <c t="s" s="4" r="A14">
        <v>621</v>
      </c>
      <c t="n" s="7" r="B14">
        <v>1936</v>
      </c>
      <c t="n" s="7" r="C14">
        <v>135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2</v>
      </c>
      <c t="s" s="2" r="B1">
        <v>2</v>
      </c>
      <c t="s" s="2" r="C1">
        <v>25</v>
      </c>
    </row>
    <row spans="1:3" r="2">
      <c t="s" s="3" r="A2">
        <v>226</v>
      </c>
    </row>
    <row spans="1:3" r="3">
      <c t="s" s="4" r="A3">
        <v>607</v>
      </c>
      <c t="n" s="7" r="B3">
        <v>267114</v>
      </c>
    </row>
    <row spans="1:3" r="4">
      <c t="n" s="6" r="A4">
        <v>2017</v>
      </c>
      <c t="n" s="6" r="B4">
        <v>670946</v>
      </c>
    </row>
    <row spans="1:3" r="5">
      <c t="n" s="6" r="A5">
        <v>2018</v>
      </c>
      <c t="n" s="6" r="B5">
        <v>342507</v>
      </c>
    </row>
    <row spans="1:3" r="6">
      <c t="n" s="6" r="A6">
        <v>2019</v>
      </c>
      <c t="n" s="6" r="B6">
        <v>473697</v>
      </c>
    </row>
    <row spans="1:3" r="7">
      <c t="n" s="6" r="A7">
        <v>2020</v>
      </c>
      <c t="n" s="6" r="B7">
        <v>180741</v>
      </c>
    </row>
    <row spans="1:3" r="8">
      <c t="s" s="4" r="A8">
        <v>608</v>
      </c>
      <c t="n" s="6" r="B8">
        <v>85938</v>
      </c>
    </row>
    <row spans="1:3" r="9">
      <c t="s" s="4" r="A9">
        <v>623</v>
      </c>
      <c t="n" s="7" r="B9">
        <v>2020943</v>
      </c>
      <c t="n" s="7" r="C9">
        <v>20861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24</v>
      </c>
      <c t="s" s="2" r="B1">
        <v>2</v>
      </c>
      <c t="s" s="2" r="C1">
        <v>25</v>
      </c>
    </row>
    <row spans="1:3" r="2">
      <c t="s" s="3" r="A2">
        <v>229</v>
      </c>
    </row>
    <row spans="1:3" r="3">
      <c t="s" s="4" r="A3">
        <v>625</v>
      </c>
      <c t="n" s="10" r="B3">
        <v>3.6</v>
      </c>
      <c t="n" s="7" r="C3">
        <v>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6</v>
      </c>
      <c t="s" s="2" r="B1">
        <v>2</v>
      </c>
      <c t="s" s="2" r="C1">
        <v>25</v>
      </c>
    </row>
    <row spans="1:3" r="2">
      <c t="s" s="3" r="A2">
        <v>627</v>
      </c>
    </row>
    <row spans="1:3" r="3">
      <c t="s" s="4" r="A3">
        <v>628</v>
      </c>
      <c t="n" s="7" r="B3">
        <v>753705</v>
      </c>
      <c t="n" s="7" r="C3">
        <v>834400</v>
      </c>
    </row>
    <row spans="1:3" r="4">
      <c t="s" s="4" r="A4">
        <v>629</v>
      </c>
      <c t="n" s="6" r="B4">
        <v>47000</v>
      </c>
      <c t="n" s="6" r="C4">
        <v>317000</v>
      </c>
    </row>
    <row spans="1:3" r="5">
      <c t="s" s="4" r="A5">
        <v>48</v>
      </c>
      <c t="n" s="6" r="B5">
        <v>800705</v>
      </c>
      <c t="n" s="6" r="C5">
        <v>1151400</v>
      </c>
    </row>
    <row spans="1:3" r="6">
      <c t="s" s="4" r="A6">
        <v>630</v>
      </c>
    </row>
    <row spans="1:3" r="7">
      <c t="s" s="3" r="A7">
        <v>627</v>
      </c>
    </row>
    <row spans="1:3" r="8">
      <c t="s" s="4" r="A8">
        <v>628</v>
      </c>
      <c t="n" s="6" r="B8">
        <v>353705</v>
      </c>
      <c t="n" s="6" r="C8">
        <v>334400</v>
      </c>
    </row>
    <row spans="1:3" r="9">
      <c t="s" s="4" r="A9">
        <v>631</v>
      </c>
    </row>
    <row spans="1:3" r="10">
      <c t="s" s="3" r="A10">
        <v>627</v>
      </c>
    </row>
    <row spans="1:3" r="11">
      <c t="s" s="4" r="A11">
        <v>628</v>
      </c>
      <c t="n" s="7" r="B11">
        <v>400000</v>
      </c>
      <c t="n" s="7" r="C11">
        <v>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5</v>
      </c>
      <c t="s" s="2" r="B1">
        <v>1</v>
      </c>
    </row>
    <row spans="1:3" r="2">
      <c t="s" s="2" r="B2">
        <v>2</v>
      </c>
      <c t="s" s="2" r="C2">
        <v>80</v>
      </c>
    </row>
    <row spans="1:3" r="3">
      <c t="s" s="4" r="A3">
        <v>156</v>
      </c>
      <c t="n" s="8" r="B3">
        <v>0.73</v>
      </c>
      <c t="n" s="8" r="C3">
        <v>0.66</v>
      </c>
    </row>
    <row spans="1:3" r="4">
      <c t="s" s="4" r="A4">
        <v>132</v>
      </c>
    </row>
    <row spans="1:3" r="5">
      <c t="s" s="4" r="A5">
        <v>157</v>
      </c>
      <c t="n" s="9" r="C5">
        <v>21.25</v>
      </c>
    </row>
    <row spans="1:3" r="6">
      <c t="s" s="4" r="A6">
        <v>75</v>
      </c>
    </row>
    <row spans="1:3" r="7">
      <c t="s" s="4" r="A7">
        <v>157</v>
      </c>
      <c t="n" s="7" r="B7">
        <v>1200</v>
      </c>
      <c t="n" s="7" r="C7">
        <v>12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2</v>
      </c>
      <c t="s" s="2" r="B1">
        <v>2</v>
      </c>
      <c t="s" s="2" r="C1">
        <v>25</v>
      </c>
    </row>
    <row spans="1:3" r="2">
      <c t="s" s="3" r="A2">
        <v>633</v>
      </c>
    </row>
    <row spans="1:3" r="3">
      <c t="s" s="4" r="A3">
        <v>634</v>
      </c>
      <c t="n" s="7" r="B3">
        <v>1875000</v>
      </c>
      <c t="n" s="7" r="C3">
        <v>2025934</v>
      </c>
    </row>
    <row spans="1:3" r="4">
      <c t="s" s="4" r="A4">
        <v>635</v>
      </c>
      <c t="n" s="6" r="B4">
        <v>100500</v>
      </c>
      <c t="n" s="6" r="C4">
        <v>500</v>
      </c>
    </row>
    <row spans="1:3" r="5">
      <c t="s" s="4" r="A5">
        <v>636</v>
      </c>
      <c t="n" s="6" r="B5">
        <v>133731</v>
      </c>
      <c t="n" s="6" r="C5">
        <v>200000</v>
      </c>
    </row>
    <row spans="1:3" r="6">
      <c t="s" s="4" r="A6">
        <v>637</v>
      </c>
      <c t="n" s="6" r="B6">
        <v>244295</v>
      </c>
      <c t="n" s="6" r="C6">
        <v>103026</v>
      </c>
    </row>
    <row spans="1:3" r="7">
      <c t="s" s="4" r="A7">
        <v>638</v>
      </c>
      <c t="n" s="6" r="B7">
        <v>75000</v>
      </c>
      <c t="n" s="6" r="C7">
        <v>175000</v>
      </c>
    </row>
    <row spans="1:3" r="8">
      <c t="s" s="4" r="A8">
        <v>639</v>
      </c>
      <c t="n" s="6" r="B8">
        <v>159442</v>
      </c>
      <c t="n" s="6" r="C8">
        <v>159655</v>
      </c>
    </row>
    <row spans="1:3" r="9">
      <c t="s" s="4" r="A9">
        <v>309</v>
      </c>
      <c t="n" s="6" r="B9">
        <v>2587968</v>
      </c>
      <c t="n" s="6" r="C9">
        <v>2664115</v>
      </c>
    </row>
    <row spans="1:3" r="10">
      <c t="s" s="4" r="A10">
        <v>640</v>
      </c>
      <c t="n" s="6" r="B10">
        <v>15</v>
      </c>
      <c t="n" s="6" r="C10">
        <v>24</v>
      </c>
    </row>
    <row spans="1:3" r="11">
      <c t="s" s="4" r="A11">
        <v>49</v>
      </c>
      <c t="n" s="7" r="B11">
        <v>2587983</v>
      </c>
      <c t="n" s="7" r="C11">
        <v>2664139</v>
      </c>
    </row>
    <row spans="1:3" r="12">
      <c t="s" s="3" r="A12">
        <v>641</v>
      </c>
    </row>
    <row spans="1:3" r="13">
      <c t="s" s="4" r="A13">
        <v>642</v>
      </c>
      <c t="s" s="4" r="B13">
        <v>643</v>
      </c>
      <c t="s" s="4" r="C13">
        <v>644</v>
      </c>
    </row>
    <row spans="1:3" r="14">
      <c t="s" s="4" r="A14">
        <v>645</v>
      </c>
      <c t="s" s="4" r="B14">
        <v>646</v>
      </c>
      <c t="s" s="4" r="C14">
        <v>647</v>
      </c>
    </row>
    <row spans="1:3" r="15">
      <c t="s" s="4" r="A15">
        <v>648</v>
      </c>
      <c t="s" s="4" r="B15">
        <v>649</v>
      </c>
      <c t="s" s="4" r="C15">
        <v>650</v>
      </c>
    </row>
    <row spans="1:3" r="16">
      <c t="s" s="4" r="A16">
        <v>651</v>
      </c>
      <c t="s" s="4" r="B16">
        <v>652</v>
      </c>
      <c t="s" s="4" r="C16">
        <v>653</v>
      </c>
    </row>
    <row spans="1:3" r="17">
      <c t="s" s="4" r="A17">
        <v>654</v>
      </c>
      <c t="s" s="4" r="B17">
        <v>655</v>
      </c>
      <c t="s" s="4" r="C17">
        <v>656</v>
      </c>
    </row>
    <row spans="1:3" r="18">
      <c t="s" s="4" r="A18">
        <v>657</v>
      </c>
      <c t="s" s="4" r="B18">
        <v>658</v>
      </c>
      <c t="s" s="4" r="C18">
        <v>659</v>
      </c>
    </row>
    <row spans="1:3" r="19">
      <c t="s" s="4" r="A19">
        <v>660</v>
      </c>
      <c t="s" s="4" r="B19">
        <v>661</v>
      </c>
      <c t="s" s="4" r="C19">
        <v>662</v>
      </c>
    </row>
    <row spans="1:3" r="20">
      <c t="s" s="4" r="A20">
        <v>663</v>
      </c>
      <c t="n" s="7" r="B20">
        <v>5919426</v>
      </c>
      <c t="n" s="7" r="C20">
        <v>5719746</v>
      </c>
    </row>
    <row spans="1:3" r="21">
      <c t="s" s="4" r="A21">
        <v>664</v>
      </c>
      <c t="n" s="7" r="B21">
        <v>1386310</v>
      </c>
      <c t="n" s="7" r="C21">
        <v>12030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65</v>
      </c>
      <c t="s" s="2" r="C1">
        <v>2</v>
      </c>
      <c t="s" s="2" r="D1">
        <v>25</v>
      </c>
    </row>
    <row spans="1:4" r="2">
      <c t="s" s="3" r="A2">
        <v>666</v>
      </c>
    </row>
    <row spans="1:4" r="3">
      <c t="s" s="4" r="A3">
        <v>667</v>
      </c>
      <c t="n" s="7" r="C3">
        <v>227320000</v>
      </c>
      <c t="n" s="7" r="D3">
        <v>227320000</v>
      </c>
    </row>
    <row spans="1:4" r="4">
      <c t="s" s="4" r="A4">
        <v>668</v>
      </c>
      <c t="s" s="4" r="B4">
        <v>62</v>
      </c>
      <c t="n" s="6" r="C4">
        <v>-995000</v>
      </c>
      <c t="n" s="6" r="D4">
        <v>-1096000</v>
      </c>
    </row>
    <row spans="1:4" r="5">
      <c t="s" s="4" r="A5">
        <v>50</v>
      </c>
      <c t="n" s="7" r="C5">
        <v>225450000</v>
      </c>
      <c t="n" s="7" r="D5">
        <v>225260000</v>
      </c>
    </row>
    <row spans="1:4" r="6">
      <c t="s" s="4" r="A6">
        <v>669</v>
      </c>
      <c t="s" s="4" r="C6">
        <v>670</v>
      </c>
      <c t="s" s="4" r="D6">
        <v>671</v>
      </c>
    </row>
    <row spans="1:4" r="7">
      <c t="s" s="4" r="A7">
        <v>672</v>
      </c>
    </row>
    <row spans="1:4" r="8">
      <c t="s" s="3" r="A8">
        <v>666</v>
      </c>
    </row>
    <row spans="1:4" r="9">
      <c t="s" s="4" r="A9">
        <v>673</v>
      </c>
      <c t="s" s="4" r="C9">
        <v>674</v>
      </c>
    </row>
    <row spans="1:4" r="10">
      <c t="s" s="4" r="A10">
        <v>675</v>
      </c>
    </row>
    <row spans="1:4" r="11">
      <c t="s" s="3" r="A11">
        <v>666</v>
      </c>
    </row>
    <row spans="1:4" r="12">
      <c t="s" s="4" r="A12">
        <v>676</v>
      </c>
      <c t="n" s="7" r="C12">
        <v>-875000</v>
      </c>
      <c t="n" s="7" r="D12">
        <v>-964000</v>
      </c>
    </row>
    <row spans="1:4" r="13">
      <c t="s" s="4" r="A13">
        <v>677</v>
      </c>
    </row>
    <row spans="1:4" r="14">
      <c t="s" s="3" r="A14">
        <v>666</v>
      </c>
    </row>
    <row spans="1:4" r="15">
      <c t="s" s="4" r="A15">
        <v>678</v>
      </c>
      <c t="s" s="4" r="C15">
        <v>679</v>
      </c>
    </row>
    <row spans="1:4" r="16">
      <c t="s" s="4" r="A16">
        <v>667</v>
      </c>
      <c t="n" s="7" r="C16">
        <v>150000000</v>
      </c>
      <c t="n" s="6" r="D16">
        <v>150000000</v>
      </c>
    </row>
    <row spans="1:4" r="17">
      <c t="s" s="4" r="A17">
        <v>680</v>
      </c>
    </row>
    <row spans="1:4" r="18">
      <c t="s" s="3" r="A18">
        <v>666</v>
      </c>
    </row>
    <row spans="1:4" r="19">
      <c t="s" s="4" r="A19">
        <v>667</v>
      </c>
      <c t="s" s="4" r="B19">
        <v>64</v>
      </c>
      <c t="n" s="7" r="C19">
        <v>77320000</v>
      </c>
      <c t="n" s="7" r="D19">
        <v>77320000</v>
      </c>
    </row>
    <row spans="1:4" r="20">
      <c t="n" r="A20"/>
    </row>
    <row spans="1:4" r="21">
      <c t="s" s="4" r="A21">
        <v>62</v>
      </c>
      <c t="s" s="4" r="B21">
        <v>681</v>
      </c>
    </row>
    <row spans="1:4" r="22">
      <c t="s" s="4" r="A22">
        <v>64</v>
      </c>
      <c t="s" s="4" r="B22">
        <v>682</v>
      </c>
    </row>
  </sheetData>
  <mergeCells count="4">
    <mergeCell ref="A1:B1"/>
    <mergeCell ref="A20:C20"/>
    <mergeCell ref="B21:C21"/>
    <mergeCell ref="B22:C2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3</v>
      </c>
      <c t="s" s="2" r="B1">
        <v>79</v>
      </c>
      <c t="s" s="2" r="D1">
        <v>1</v>
      </c>
    </row>
    <row spans="1:5" r="2">
      <c t="s" s="2" r="B2">
        <v>2</v>
      </c>
      <c t="s" s="2" r="C2">
        <v>80</v>
      </c>
      <c t="s" s="2" r="D2">
        <v>2</v>
      </c>
      <c t="s" s="2" r="E2">
        <v>80</v>
      </c>
    </row>
    <row spans="1:5" r="3">
      <c t="s" s="3" r="A3">
        <v>684</v>
      </c>
    </row>
    <row spans="1:5" r="4">
      <c t="s" s="4" r="A4">
        <v>581</v>
      </c>
      <c t="n" s="7" r="B4">
        <v>-57511</v>
      </c>
      <c t="n" s="7" r="C4">
        <v>-60695</v>
      </c>
      <c t="n" s="7" r="D4">
        <v>-78106</v>
      </c>
      <c t="n" s="7" r="E4">
        <v>-56261</v>
      </c>
    </row>
    <row spans="1:5" r="5">
      <c t="s" s="4" r="A5">
        <v>685</v>
      </c>
      <c t="n" s="6" r="B5">
        <v>2012</v>
      </c>
      <c t="n" s="6" r="C5">
        <v>-1338</v>
      </c>
      <c t="n" s="6" r="D5">
        <v>17740</v>
      </c>
      <c t="n" s="6" r="E5">
        <v>-10118</v>
      </c>
    </row>
    <row spans="1:5" r="6">
      <c t="s" s="4" r="A6">
        <v>686</v>
      </c>
      <c t="n" s="6" r="B6">
        <v>2346</v>
      </c>
      <c t="n" s="6" r="C6">
        <v>2514</v>
      </c>
      <c t="n" s="6" r="D6">
        <v>7213</v>
      </c>
      <c t="n" s="6" r="E6">
        <v>6860</v>
      </c>
    </row>
    <row spans="1:5" r="7">
      <c t="s" s="4" r="A7">
        <v>128</v>
      </c>
      <c t="n" s="6" r="B7">
        <v>4358</v>
      </c>
      <c t="n" s="6" r="C7">
        <v>1176</v>
      </c>
      <c t="n" s="6" r="D7">
        <v>24953</v>
      </c>
      <c t="n" s="6" r="E7">
        <v>-3258</v>
      </c>
    </row>
    <row spans="1:5" r="8">
      <c t="s" s="4" r="A8">
        <v>583</v>
      </c>
      <c t="n" s="6" r="B8">
        <v>-53153</v>
      </c>
      <c t="n" s="6" r="C8">
        <v>-59519</v>
      </c>
      <c t="n" s="6" r="D8">
        <v>-53153</v>
      </c>
      <c t="n" s="6" r="E8">
        <v>-59519</v>
      </c>
    </row>
    <row spans="1:5" r="9">
      <c t="s" s="4" r="A9">
        <v>687</v>
      </c>
    </row>
    <row spans="1:5" r="10">
      <c t="s" s="3" r="A10">
        <v>684</v>
      </c>
    </row>
    <row spans="1:5" r="11">
      <c t="s" s="4" r="A11">
        <v>581</v>
      </c>
      <c t="n" s="6" r="B11">
        <v>12363</v>
      </c>
      <c t="n" s="6" r="C11">
        <v>9461</v>
      </c>
      <c t="n" s="6" r="D11">
        <v>-6407</v>
      </c>
      <c t="n" s="6" r="E11">
        <v>16421</v>
      </c>
    </row>
    <row spans="1:5" r="12">
      <c t="s" s="4" r="A12">
        <v>685</v>
      </c>
      <c t="n" s="6" r="B12">
        <v>1218</v>
      </c>
      <c t="n" s="6" r="C12">
        <v>660</v>
      </c>
      <c t="n" s="6" r="D12">
        <v>20156</v>
      </c>
      <c t="n" s="6" r="E12">
        <v>-5964</v>
      </c>
    </row>
    <row spans="1:5" r="13">
      <c t="s" s="4" r="A13">
        <v>686</v>
      </c>
      <c t="n" s="6" r="B13">
        <v>0</v>
      </c>
      <c t="n" s="6" r="C13">
        <v>52</v>
      </c>
      <c t="n" s="6" r="D13">
        <v>-168</v>
      </c>
      <c t="n" s="6" r="E13">
        <v>-284</v>
      </c>
    </row>
    <row spans="1:5" r="14">
      <c t="s" s="4" r="A14">
        <v>128</v>
      </c>
      <c t="n" s="6" r="B14">
        <v>1218</v>
      </c>
      <c t="n" s="6" r="C14">
        <v>712</v>
      </c>
      <c t="n" s="6" r="D14">
        <v>19988</v>
      </c>
      <c t="n" s="6" r="E14">
        <v>-6248</v>
      </c>
    </row>
    <row spans="1:5" r="15">
      <c t="s" s="4" r="A15">
        <v>583</v>
      </c>
      <c t="n" s="6" r="B15">
        <v>13581</v>
      </c>
      <c t="n" s="6" r="C15">
        <v>10173</v>
      </c>
      <c t="n" s="6" r="D15">
        <v>13581</v>
      </c>
      <c t="n" s="6" r="E15">
        <v>10173</v>
      </c>
    </row>
    <row spans="1:5" r="16">
      <c t="s" s="4" r="A16">
        <v>688</v>
      </c>
    </row>
    <row spans="1:5" r="17">
      <c t="s" s="3" r="A17">
        <v>684</v>
      </c>
    </row>
    <row spans="1:5" r="18">
      <c t="s" s="4" r="A18">
        <v>581</v>
      </c>
      <c t="n" s="6" r="B18">
        <v>-23406</v>
      </c>
      <c t="n" s="6" r="C18">
        <v>-24969</v>
      </c>
      <c t="n" s="6" r="D18">
        <v>-22980</v>
      </c>
      <c t="n" s="6" r="E18">
        <v>-25530</v>
      </c>
    </row>
    <row spans="1:5" r="19">
      <c t="s" s="4" r="A19">
        <v>685</v>
      </c>
      <c t="n" s="6" r="B19">
        <v>794</v>
      </c>
      <c t="n" s="6" r="C19">
        <v>-1998</v>
      </c>
      <c t="n" s="6" r="D19">
        <v>-2416</v>
      </c>
      <c t="n" s="6" r="E19">
        <v>-4154</v>
      </c>
    </row>
    <row spans="1:5" r="20">
      <c t="s" s="4" r="A20">
        <v>686</v>
      </c>
      <c t="n" s="6" r="B20">
        <v>1221</v>
      </c>
      <c t="n" s="6" r="C20">
        <v>1479</v>
      </c>
      <c t="n" s="6" r="D20">
        <v>4005</v>
      </c>
      <c t="n" s="6" r="E20">
        <v>4196</v>
      </c>
    </row>
    <row spans="1:5" r="21">
      <c t="s" s="4" r="A21">
        <v>128</v>
      </c>
      <c t="n" s="6" r="B21">
        <v>2015</v>
      </c>
      <c t="n" s="6" r="C21">
        <v>-519</v>
      </c>
      <c t="n" s="6" r="D21">
        <v>1589</v>
      </c>
      <c t="n" s="6" r="E21">
        <v>42</v>
      </c>
    </row>
    <row spans="1:5" r="22">
      <c t="s" s="4" r="A22">
        <v>583</v>
      </c>
      <c t="n" s="6" r="B22">
        <v>-21391</v>
      </c>
      <c t="n" s="6" r="C22">
        <v>-25488</v>
      </c>
      <c t="n" s="6" r="D22">
        <v>-21391</v>
      </c>
      <c t="n" s="6" r="E22">
        <v>-25488</v>
      </c>
    </row>
    <row spans="1:5" r="23">
      <c t="s" s="4" r="A23">
        <v>689</v>
      </c>
    </row>
    <row spans="1:5" r="24">
      <c t="s" s="3" r="A24">
        <v>684</v>
      </c>
    </row>
    <row spans="1:5" r="25">
      <c t="s" s="4" r="A25">
        <v>581</v>
      </c>
      <c t="n" s="6" r="B25">
        <v>-46468</v>
      </c>
      <c t="n" s="6" r="C25">
        <v>-45187</v>
      </c>
      <c t="n" s="6" r="D25">
        <v>-48719</v>
      </c>
      <c t="n" s="6" r="E25">
        <v>-47152</v>
      </c>
    </row>
    <row spans="1:5" r="26">
      <c t="s" s="4" r="A26">
        <v>685</v>
      </c>
      <c t="n" s="6" r="B26">
        <v>0</v>
      </c>
      <c t="n" s="6" r="C26">
        <v>0</v>
      </c>
      <c t="n" s="6" r="D26">
        <v>0</v>
      </c>
      <c t="n" s="6" r="E26">
        <v>0</v>
      </c>
    </row>
    <row spans="1:5" r="27">
      <c t="s" s="4" r="A27">
        <v>686</v>
      </c>
      <c t="n" s="6" r="B27">
        <v>1125</v>
      </c>
      <c t="n" s="6" r="C27">
        <v>983</v>
      </c>
      <c t="n" s="6" r="D27">
        <v>3376</v>
      </c>
      <c t="n" s="6" r="E27">
        <v>2948</v>
      </c>
    </row>
    <row spans="1:5" r="28">
      <c t="s" s="4" r="A28">
        <v>128</v>
      </c>
      <c t="n" s="6" r="B28">
        <v>1125</v>
      </c>
      <c t="n" s="6" r="C28">
        <v>983</v>
      </c>
      <c t="n" s="6" r="D28">
        <v>3376</v>
      </c>
      <c t="n" s="6" r="E28">
        <v>2948</v>
      </c>
    </row>
    <row spans="1:5" r="29">
      <c t="s" s="4" r="A29">
        <v>583</v>
      </c>
      <c t="n" s="7" r="B29">
        <v>-45343</v>
      </c>
      <c t="n" s="7" r="C29">
        <v>-44204</v>
      </c>
      <c t="n" s="7" r="D29">
        <v>-45343</v>
      </c>
      <c t="n" s="7" r="E29">
        <v>-442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0</v>
      </c>
      <c t="s" s="2" r="B1">
        <v>79</v>
      </c>
      <c t="s" s="2" r="D1">
        <v>1</v>
      </c>
    </row>
    <row spans="1:5" r="2">
      <c t="s" s="2" r="B2">
        <v>2</v>
      </c>
      <c t="s" s="2" r="C2">
        <v>80</v>
      </c>
      <c t="s" s="2" r="D2">
        <v>2</v>
      </c>
      <c t="s" s="2" r="E2">
        <v>80</v>
      </c>
    </row>
    <row spans="1:5" r="3">
      <c t="s" s="3" r="A3">
        <v>691</v>
      </c>
    </row>
    <row spans="1:5" r="4">
      <c t="s" s="4" r="A4">
        <v>692</v>
      </c>
      <c t="n" s="7" r="B4">
        <v>0</v>
      </c>
      <c t="n" s="7" r="C4">
        <v>-82</v>
      </c>
      <c t="n" s="7" r="D4">
        <v>-149</v>
      </c>
      <c t="n" s="7" r="E4">
        <v>-82</v>
      </c>
    </row>
    <row spans="1:5" r="5">
      <c t="s" s="4" r="A5">
        <v>113</v>
      </c>
      <c t="n" s="6" r="B5">
        <v>76262</v>
      </c>
      <c t="n" s="6" r="C5">
        <v>76365</v>
      </c>
      <c t="n" s="6" r="D5">
        <v>221945</v>
      </c>
      <c t="n" s="6" r="E5">
        <v>222322</v>
      </c>
    </row>
    <row spans="1:5" r="6">
      <c t="s" s="4" r="A6">
        <v>114</v>
      </c>
      <c t="n" s="6" r="B6">
        <v>-24445</v>
      </c>
      <c t="n" s="6" r="C6">
        <v>-24995</v>
      </c>
      <c t="n" s="6" r="D6">
        <v>-72478</v>
      </c>
      <c t="n" s="6" r="E6">
        <v>-69405</v>
      </c>
    </row>
    <row spans="1:5" r="7">
      <c t="s" s="4" r="A7">
        <v>117</v>
      </c>
      <c t="n" s="6" r="B7">
        <v>49634</v>
      </c>
      <c t="n" s="6" r="C7">
        <v>49176</v>
      </c>
      <c t="n" s="6" r="D7">
        <v>142927</v>
      </c>
      <c t="n" s="6" r="E7">
        <v>145715</v>
      </c>
    </row>
    <row spans="1:5" r="8">
      <c t="s" s="4" r="A8">
        <v>115</v>
      </c>
      <c t="n" s="6" r="B8">
        <v>-2346</v>
      </c>
      <c t="n" s="6" r="C8">
        <v>-2514</v>
      </c>
      <c t="n" s="6" r="D8">
        <v>-7213</v>
      </c>
      <c t="n" s="6" r="E8">
        <v>-6860</v>
      </c>
    </row>
    <row spans="1:5" r="9">
      <c t="s" s="4" r="A9">
        <v>693</v>
      </c>
    </row>
    <row spans="1:5" r="10">
      <c t="s" s="3" r="A10">
        <v>691</v>
      </c>
    </row>
    <row spans="1:5" r="11">
      <c t="s" s="4" r="A11">
        <v>99</v>
      </c>
      <c t="n" s="6" r="B11">
        <v>0</v>
      </c>
      <c t="n" s="6" r="C11">
        <v>0</v>
      </c>
      <c t="n" s="6" r="D11">
        <v>414</v>
      </c>
      <c t="n" s="6" r="E11">
        <v>529</v>
      </c>
    </row>
    <row spans="1:5" r="12">
      <c t="s" s="4" r="A12">
        <v>692</v>
      </c>
      <c t="n" s="6" r="B12">
        <v>0</v>
      </c>
      <c t="n" s="6" r="C12">
        <v>-82</v>
      </c>
      <c t="n" s="6" r="D12">
        <v>-149</v>
      </c>
      <c t="n" s="6" r="E12">
        <v>-82</v>
      </c>
    </row>
    <row spans="1:5" r="13">
      <c t="s" s="4" r="A13">
        <v>113</v>
      </c>
      <c t="n" s="6" r="B13">
        <v>0</v>
      </c>
      <c t="n" s="6" r="C13">
        <v>-82</v>
      </c>
      <c t="n" s="6" r="D13">
        <v>265</v>
      </c>
      <c t="n" s="6" r="E13">
        <v>447</v>
      </c>
    </row>
    <row spans="1:5" r="14">
      <c t="s" s="4" r="A14">
        <v>694</v>
      </c>
    </row>
    <row spans="1:5" r="15">
      <c t="s" s="3" r="A15">
        <v>691</v>
      </c>
    </row>
    <row spans="1:5" r="16">
      <c t="s" s="4" r="A16">
        <v>115</v>
      </c>
      <c t="n" s="6" r="B16">
        <v>0</v>
      </c>
      <c t="n" s="6" r="C16">
        <v>-52</v>
      </c>
      <c t="n" s="6" r="D16">
        <v>168</v>
      </c>
      <c t="n" s="6" r="E16">
        <v>284</v>
      </c>
    </row>
    <row spans="1:5" r="17">
      <c t="s" s="4" r="A17">
        <v>695</v>
      </c>
    </row>
    <row spans="1:5" r="18">
      <c t="s" s="3" r="A18">
        <v>691</v>
      </c>
    </row>
    <row spans="1:5" r="19">
      <c t="s" s="4" r="A19">
        <v>114</v>
      </c>
      <c t="n" s="6" r="B19">
        <v>0</v>
      </c>
      <c t="n" s="6" r="C19">
        <v>30</v>
      </c>
      <c t="n" s="6" r="D19">
        <v>-97</v>
      </c>
      <c t="n" s="6" r="E19">
        <v>-163</v>
      </c>
    </row>
    <row spans="1:5" r="20">
      <c t="s" s="4" r="A20">
        <v>117</v>
      </c>
      <c t="n" s="6" r="B20">
        <v>0</v>
      </c>
      <c t="n" s="6" r="C20">
        <v>-52</v>
      </c>
      <c t="n" s="6" r="D20">
        <v>168</v>
      </c>
      <c t="n" s="6" r="E20">
        <v>284</v>
      </c>
    </row>
    <row spans="1:5" r="21">
      <c t="s" s="4" r="A21">
        <v>696</v>
      </c>
    </row>
    <row spans="1:5" r="22">
      <c t="s" s="3" r="A22">
        <v>691</v>
      </c>
    </row>
    <row spans="1:5" r="23">
      <c t="s" s="4" r="A23">
        <v>115</v>
      </c>
      <c t="n" s="6" r="B23">
        <v>-1221</v>
      </c>
      <c t="n" s="6" r="C23">
        <v>-1479</v>
      </c>
      <c t="n" s="6" r="D23">
        <v>-4005</v>
      </c>
      <c t="n" s="6" r="E23">
        <v>-4196</v>
      </c>
    </row>
    <row spans="1:5" r="24">
      <c t="s" s="4" r="A24">
        <v>697</v>
      </c>
    </row>
    <row spans="1:5" r="25">
      <c t="s" s="3" r="A25">
        <v>691</v>
      </c>
    </row>
    <row spans="1:5" r="26">
      <c t="s" s="4" r="A26">
        <v>89</v>
      </c>
      <c t="n" s="6" r="B26">
        <v>-1925</v>
      </c>
      <c t="n" s="6" r="C26">
        <v>-2332</v>
      </c>
      <c t="n" s="6" r="D26">
        <v>-6314</v>
      </c>
      <c t="n" s="6" r="E26">
        <v>-6616</v>
      </c>
    </row>
    <row spans="1:5" r="27">
      <c t="s" s="4" r="A27">
        <v>114</v>
      </c>
      <c t="n" s="6" r="B27">
        <v>704</v>
      </c>
      <c t="n" s="6" r="C27">
        <v>853</v>
      </c>
      <c t="n" s="6" r="D27">
        <v>2309</v>
      </c>
      <c t="n" s="6" r="E27">
        <v>2420</v>
      </c>
    </row>
    <row spans="1:5" r="28">
      <c t="s" s="4" r="A28">
        <v>117</v>
      </c>
      <c t="n" s="6" r="B28">
        <v>-1221</v>
      </c>
      <c t="n" s="6" r="C28">
        <v>-1479</v>
      </c>
      <c t="n" s="6" r="D28">
        <v>-4005</v>
      </c>
      <c t="n" s="6" r="E28">
        <v>-4196</v>
      </c>
    </row>
    <row spans="1:5" r="29">
      <c t="s" s="4" r="A29">
        <v>698</v>
      </c>
    </row>
    <row spans="1:5" r="30">
      <c t="s" s="3" r="A30">
        <v>691</v>
      </c>
    </row>
    <row spans="1:5" r="31">
      <c t="s" s="4" r="A31">
        <v>699</v>
      </c>
      <c t="n" s="6" r="B31">
        <v>-1780</v>
      </c>
      <c t="n" s="6" r="C31">
        <v>-1540</v>
      </c>
      <c t="n" s="6" r="D31">
        <v>-5343</v>
      </c>
      <c t="n" s="6" r="E31">
        <v>-4621</v>
      </c>
    </row>
    <row spans="1:5" r="32">
      <c t="s" s="4" r="A32">
        <v>700</v>
      </c>
    </row>
    <row spans="1:5" r="33">
      <c t="s" s="3" r="A33">
        <v>691</v>
      </c>
    </row>
    <row spans="1:5" r="34">
      <c t="s" s="4" r="A34">
        <v>699</v>
      </c>
      <c t="n" s="6" r="B34">
        <v>-4</v>
      </c>
      <c t="n" s="6" r="C34">
        <v>-19</v>
      </c>
      <c t="n" s="6" r="D34">
        <v>-11</v>
      </c>
      <c t="n" s="6" r="E34">
        <v>-55</v>
      </c>
    </row>
    <row spans="1:5" r="35">
      <c t="s" s="4" r="A35">
        <v>701</v>
      </c>
    </row>
    <row spans="1:5" r="36">
      <c t="s" s="3" r="A36">
        <v>691</v>
      </c>
    </row>
    <row spans="1:5" r="37">
      <c t="s" s="4" r="A37">
        <v>699</v>
      </c>
      <c t="n" s="6" r="B37">
        <v>-1784</v>
      </c>
      <c t="n" s="6" r="C37">
        <v>-1559</v>
      </c>
      <c t="n" s="6" r="D37">
        <v>-5354</v>
      </c>
      <c t="n" s="6" r="E37">
        <v>-4676</v>
      </c>
    </row>
    <row spans="1:5" r="38">
      <c t="s" s="4" r="A38">
        <v>114</v>
      </c>
      <c t="n" s="6" r="B38">
        <v>659</v>
      </c>
      <c t="n" s="6" r="C38">
        <v>576</v>
      </c>
      <c t="n" s="6" r="D38">
        <v>1978</v>
      </c>
      <c t="n" s="6" r="E38">
        <v>1728</v>
      </c>
    </row>
    <row spans="1:5" r="39">
      <c t="s" s="4" r="A39">
        <v>115</v>
      </c>
      <c t="n" s="7" r="B39">
        <v>-1125</v>
      </c>
      <c t="n" s="7" r="C39">
        <v>-983</v>
      </c>
      <c t="n" s="7" r="D39">
        <v>-3376</v>
      </c>
      <c t="n" s="7" r="E39">
        <v>-294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02</v>
      </c>
      <c t="s" s="2" r="B1">
        <v>1</v>
      </c>
    </row>
    <row spans="1:4" r="2">
      <c t="s" s="2" r="B2">
        <v>2</v>
      </c>
      <c t="s" s="2" r="C2">
        <v>80</v>
      </c>
      <c t="s" s="2" r="D2">
        <v>25</v>
      </c>
    </row>
    <row spans="1:4" r="3">
      <c t="s" s="3" r="A3">
        <v>703</v>
      </c>
    </row>
    <row spans="1:4" r="4">
      <c t="s" s="4" r="A4">
        <v>704</v>
      </c>
      <c t="n" s="7" r="B4">
        <v>1892244</v>
      </c>
      <c t="n" s="7" r="D4">
        <v>1824106</v>
      </c>
    </row>
    <row spans="1:4" r="5">
      <c t="s" s="4" r="A5">
        <v>705</v>
      </c>
      <c t="s" s="4" r="B5">
        <v>706</v>
      </c>
      <c t="s" s="4" r="D5">
        <v>707</v>
      </c>
    </row>
    <row spans="1:4" r="6">
      <c t="s" s="4" r="A6">
        <v>708</v>
      </c>
      <c t="n" s="7" r="B6">
        <v>812420</v>
      </c>
      <c t="n" s="7" r="D6">
        <v>766848</v>
      </c>
    </row>
    <row spans="1:4" r="7">
      <c t="s" s="4" r="A7">
        <v>709</v>
      </c>
      <c t="s" s="4" r="B7">
        <v>710</v>
      </c>
      <c t="s" s="4" r="D7">
        <v>710</v>
      </c>
    </row>
    <row spans="1:4" r="8">
      <c t="s" s="4" r="A8">
        <v>711</v>
      </c>
      <c t="n" s="7" r="B8">
        <v>1173495</v>
      </c>
      <c t="n" s="7" r="D8">
        <v>1107670</v>
      </c>
    </row>
    <row spans="1:4" r="9">
      <c t="s" s="4" r="A9">
        <v>712</v>
      </c>
      <c t="s" s="4" r="B9">
        <v>713</v>
      </c>
      <c t="s" s="4" r="D9">
        <v>713</v>
      </c>
    </row>
    <row spans="1:4" r="10">
      <c t="s" s="4" r="A10">
        <v>714</v>
      </c>
      <c t="n" s="7" r="B10">
        <v>2282690</v>
      </c>
      <c t="n" s="7" r="D10">
        <v>2201245</v>
      </c>
    </row>
    <row spans="1:4" r="11">
      <c t="s" s="4" r="A11">
        <v>715</v>
      </c>
      <c t="s" s="4" r="B11">
        <v>716</v>
      </c>
      <c t="s" s="4" r="D11">
        <v>717</v>
      </c>
    </row>
    <row spans="1:4" r="12">
      <c t="s" s="4" r="A12">
        <v>718</v>
      </c>
      <c t="n" s="7" r="B12">
        <v>1444302</v>
      </c>
      <c t="n" s="7" r="D12">
        <v>1363286</v>
      </c>
    </row>
    <row spans="1:4" r="13">
      <c t="s" s="4" r="A13">
        <v>719</v>
      </c>
      <c t="s" s="4" r="B13">
        <v>720</v>
      </c>
      <c t="s" s="4" r="D13">
        <v>720</v>
      </c>
    </row>
    <row spans="1:4" r="14">
      <c t="s" s="4" r="A14">
        <v>721</v>
      </c>
      <c t="n" s="7" r="B14">
        <v>1805377</v>
      </c>
      <c t="n" s="7" r="D14">
        <v>1704107</v>
      </c>
    </row>
    <row spans="1:4" r="15">
      <c t="s" s="4" r="A15">
        <v>722</v>
      </c>
      <c t="s" s="4" r="B15">
        <v>723</v>
      </c>
      <c t="s" s="4" r="D15">
        <v>723</v>
      </c>
    </row>
    <row spans="1:4" r="16">
      <c t="s" s="4" r="A16">
        <v>724</v>
      </c>
      <c t="n" s="7" r="B16">
        <v>2014954</v>
      </c>
      <c t="n" s="7" r="D16">
        <v>1966146</v>
      </c>
    </row>
    <row spans="1:4" r="17">
      <c t="s" s="4" r="A17">
        <v>725</v>
      </c>
      <c t="s" s="4" r="B17">
        <v>726</v>
      </c>
      <c t="s" s="4" r="D17">
        <v>727</v>
      </c>
    </row>
    <row spans="1:4" r="18">
      <c t="s" s="4" r="A18">
        <v>728</v>
      </c>
      <c t="n" s="7" r="B18">
        <v>1083226</v>
      </c>
      <c t="n" s="7" r="D18">
        <v>1022464</v>
      </c>
    </row>
    <row spans="1:4" r="19">
      <c t="s" s="4" r="A19">
        <v>729</v>
      </c>
      <c t="s" s="4" r="B19">
        <v>730</v>
      </c>
      <c t="s" s="4" r="D19">
        <v>730</v>
      </c>
    </row>
    <row spans="1:4" r="20">
      <c t="s" s="4" r="A20">
        <v>731</v>
      </c>
      <c t="n" s="7" r="B20">
        <v>1444302</v>
      </c>
      <c t="n" s="7" r="D20">
        <v>1363286</v>
      </c>
    </row>
    <row spans="1:4" r="21">
      <c t="s" s="4" r="A21">
        <v>732</v>
      </c>
      <c t="s" s="4" r="B21">
        <v>720</v>
      </c>
      <c t="s" s="4" r="D21">
        <v>720</v>
      </c>
    </row>
    <row spans="1:4" r="22">
      <c t="s" s="4" r="A22">
        <v>733</v>
      </c>
      <c t="n" s="7" r="B22">
        <v>2014954</v>
      </c>
      <c t="n" s="7" r="D22">
        <v>1966146</v>
      </c>
    </row>
    <row spans="1:4" r="23">
      <c t="s" s="4" r="A23">
        <v>734</v>
      </c>
      <c t="s" s="4" r="B23">
        <v>735</v>
      </c>
      <c t="s" s="4" r="D23">
        <v>735</v>
      </c>
    </row>
    <row spans="1:4" r="24">
      <c t="s" s="4" r="A24">
        <v>736</v>
      </c>
      <c t="n" s="7" r="B24">
        <v>987561</v>
      </c>
      <c t="n" s="7" r="D24">
        <v>954369</v>
      </c>
    </row>
    <row spans="1:4" r="25">
      <c t="s" s="4" r="A25">
        <v>737</v>
      </c>
      <c t="s" s="4" r="B25">
        <v>738</v>
      </c>
      <c t="s" s="4" r="D25">
        <v>738</v>
      </c>
    </row>
    <row spans="1:4" r="26">
      <c t="s" s="4" r="A26">
        <v>739</v>
      </c>
      <c t="n" s="7" r="B26">
        <v>1234452</v>
      </c>
      <c t="n" s="7" r="D26">
        <v>1192962</v>
      </c>
    </row>
    <row spans="1:4" r="27">
      <c t="s" s="4" r="A27">
        <v>740</v>
      </c>
      <c t="s" s="4" r="B27">
        <v>741</v>
      </c>
      <c t="s" s="4" r="D27">
        <v>741</v>
      </c>
    </row>
    <row spans="1:4" r="28">
      <c t="s" s="4" r="A28">
        <v>742</v>
      </c>
      <c t="n" s="7" r="B28">
        <v>115000</v>
      </c>
      <c t="n" s="7" r="C28">
        <v>80000</v>
      </c>
    </row>
    <row spans="1:4" r="29">
      <c t="s" s="4" r="A29">
        <v>743</v>
      </c>
      <c t="n" s="6" r="B29">
        <v>63800</v>
      </c>
      <c t="n" s="7" r="D29">
        <v>109400</v>
      </c>
    </row>
    <row spans="1:4" r="30">
      <c t="s" s="4" r="A30">
        <v>744</v>
      </c>
    </row>
    <row spans="1:4" r="31">
      <c t="s" s="3" r="A31">
        <v>703</v>
      </c>
    </row>
    <row spans="1:4" r="32">
      <c t="s" s="4" r="A32">
        <v>704</v>
      </c>
      <c t="n" s="7" r="B32">
        <v>1919417</v>
      </c>
      <c t="n" s="7" r="D32">
        <v>1869241</v>
      </c>
    </row>
    <row spans="1:4" r="33">
      <c t="s" s="4" r="A33">
        <v>705</v>
      </c>
      <c t="s" s="4" r="B33">
        <v>745</v>
      </c>
      <c t="s" s="4" r="D33">
        <v>746</v>
      </c>
    </row>
    <row spans="1:4" r="34">
      <c t="s" s="4" r="A34">
        <v>708</v>
      </c>
      <c t="n" s="7" r="B34">
        <v>811487</v>
      </c>
      <c t="n" s="7" r="D34">
        <v>765152</v>
      </c>
    </row>
    <row spans="1:4" r="35">
      <c t="s" s="4" r="A35">
        <v>709</v>
      </c>
      <c t="s" s="4" r="B35">
        <v>710</v>
      </c>
      <c t="s" s="4" r="D35">
        <v>710</v>
      </c>
    </row>
    <row spans="1:4" r="36">
      <c t="s" s="4" r="A36">
        <v>711</v>
      </c>
      <c t="n" s="7" r="B36">
        <v>1172148</v>
      </c>
      <c t="n" s="7" r="D36">
        <v>1105220</v>
      </c>
    </row>
    <row spans="1:4" r="37">
      <c t="s" s="4" r="A37">
        <v>712</v>
      </c>
      <c t="s" s="4" r="B37">
        <v>713</v>
      </c>
      <c t="s" s="4" r="D37">
        <v>713</v>
      </c>
    </row>
    <row spans="1:4" r="38">
      <c t="s" s="4" r="A38">
        <v>714</v>
      </c>
      <c t="n" s="7" r="B38">
        <v>2109833</v>
      </c>
      <c t="n" s="7" r="D38">
        <v>2046350</v>
      </c>
    </row>
    <row spans="1:4" r="39">
      <c t="s" s="4" r="A39">
        <v>715</v>
      </c>
      <c t="s" s="4" r="B39">
        <v>747</v>
      </c>
      <c t="s" s="4" r="D39">
        <v>748</v>
      </c>
    </row>
    <row spans="1:4" r="40">
      <c t="s" s="4" r="A40">
        <v>718</v>
      </c>
      <c t="n" s="7" r="B40">
        <v>1442643</v>
      </c>
      <c t="n" s="7" r="D40">
        <v>1360271</v>
      </c>
    </row>
    <row spans="1:4" r="41">
      <c t="s" s="4" r="A41">
        <v>719</v>
      </c>
      <c t="s" s="4" r="B41">
        <v>720</v>
      </c>
      <c t="s" s="4" r="D41">
        <v>720</v>
      </c>
    </row>
    <row spans="1:4" r="42">
      <c t="s" s="4" r="A42">
        <v>721</v>
      </c>
      <c t="n" s="7" r="B42">
        <v>1803304</v>
      </c>
      <c t="n" s="7" r="D42">
        <v>1700338</v>
      </c>
    </row>
    <row spans="1:4" r="43">
      <c t="s" s="4" r="A43">
        <v>722</v>
      </c>
      <c t="s" s="4" r="B43">
        <v>723</v>
      </c>
      <c t="s" s="4" r="D43">
        <v>723</v>
      </c>
    </row>
    <row spans="1:4" r="44">
      <c t="s" s="4" r="A44">
        <v>724</v>
      </c>
      <c t="n" s="7" r="B44">
        <v>1919417</v>
      </c>
      <c t="n" s="7" r="D44">
        <v>1869241</v>
      </c>
    </row>
    <row spans="1:4" r="45">
      <c t="s" s="4" r="A45">
        <v>725</v>
      </c>
      <c t="s" s="4" r="B45">
        <v>745</v>
      </c>
      <c t="s" s="4" r="D45">
        <v>746</v>
      </c>
    </row>
    <row spans="1:4" r="46">
      <c t="s" s="4" r="A46">
        <v>728</v>
      </c>
      <c t="n" s="7" r="B46">
        <v>1081983</v>
      </c>
      <c t="n" s="7" r="D46">
        <v>1020203</v>
      </c>
    </row>
    <row spans="1:4" r="47">
      <c t="s" s="4" r="A47">
        <v>729</v>
      </c>
      <c t="s" s="4" r="B47">
        <v>730</v>
      </c>
      <c t="s" s="4" r="D47">
        <v>730</v>
      </c>
    </row>
    <row spans="1:4" r="48">
      <c t="s" s="4" r="A48">
        <v>731</v>
      </c>
      <c t="n" s="7" r="B48">
        <v>1442643</v>
      </c>
      <c t="n" s="7" r="D48">
        <v>1360271</v>
      </c>
    </row>
    <row spans="1:4" r="49">
      <c t="s" s="4" r="A49">
        <v>732</v>
      </c>
      <c t="s" s="4" r="B49">
        <v>720</v>
      </c>
      <c t="s" s="4" r="D49">
        <v>720</v>
      </c>
    </row>
    <row spans="1:4" r="50">
      <c t="s" s="4" r="A50">
        <v>733</v>
      </c>
      <c t="n" s="7" r="B50">
        <v>1919417</v>
      </c>
      <c t="n" s="7" r="D50">
        <v>1869241</v>
      </c>
    </row>
    <row spans="1:4" r="51">
      <c t="s" s="4" r="A51">
        <v>734</v>
      </c>
      <c t="s" s="4" r="B51">
        <v>749</v>
      </c>
      <c t="s" s="4" r="D51">
        <v>749</v>
      </c>
    </row>
    <row spans="1:4" r="52">
      <c t="s" s="4" r="A52">
        <v>736</v>
      </c>
      <c t="n" s="7" r="B52">
        <v>986708</v>
      </c>
      <c t="n" s="7" r="D52">
        <v>953300</v>
      </c>
    </row>
    <row spans="1:4" r="53">
      <c t="s" s="4" r="A53">
        <v>737</v>
      </c>
      <c t="s" s="4" r="B53">
        <v>738</v>
      </c>
      <c t="s" s="4" r="D53">
        <v>738</v>
      </c>
    </row>
    <row spans="1:4" r="54">
      <c t="s" s="4" r="A54">
        <v>739</v>
      </c>
      <c t="n" s="7" r="B54">
        <v>1233385</v>
      </c>
      <c t="n" s="7" r="D54">
        <v>1191626</v>
      </c>
    </row>
    <row spans="1:4" r="55">
      <c t="s" s="4" r="A55">
        <v>740</v>
      </c>
      <c t="s" s="4" r="B55">
        <v>741</v>
      </c>
      <c t="s" s="4" r="D55">
        <v>74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0</v>
      </c>
      <c t="s" s="2" r="B1">
        <v>79</v>
      </c>
      <c t="s" s="2" r="D1">
        <v>1</v>
      </c>
    </row>
    <row spans="1:5" r="2">
      <c t="s" s="2" r="B2">
        <v>2</v>
      </c>
      <c t="s" s="2" r="C2">
        <v>80</v>
      </c>
      <c t="s" s="2" r="D2">
        <v>2</v>
      </c>
      <c t="s" s="2" r="E2">
        <v>80</v>
      </c>
    </row>
    <row spans="1:5" r="3">
      <c t="s" s="3" r="A3">
        <v>751</v>
      </c>
    </row>
    <row spans="1:5" r="4">
      <c t="s" s="4" r="A4">
        <v>123</v>
      </c>
      <c t="n" s="7" r="B4">
        <v>51817</v>
      </c>
      <c t="n" s="7" r="C4">
        <v>51370</v>
      </c>
      <c t="n" s="7" r="D4">
        <v>149467</v>
      </c>
      <c t="n" s="7" r="E4">
        <v>152917</v>
      </c>
    </row>
    <row spans="1:5" r="5">
      <c t="s" s="4" r="A5">
        <v>752</v>
      </c>
      <c t="n" s="6" r="B5">
        <v>2024</v>
      </c>
      <c t="n" s="6" r="C5">
        <v>2024</v>
      </c>
      <c t="n" s="6" r="D5">
        <v>6072</v>
      </c>
      <c t="n" s="6" r="E5">
        <v>6687</v>
      </c>
    </row>
    <row spans="1:5" r="6">
      <c t="s" s="4" r="A6">
        <v>753</v>
      </c>
      <c t="n" s="6" r="B6">
        <v>49793</v>
      </c>
      <c t="n" s="6" r="C6">
        <v>49346</v>
      </c>
      <c t="n" s="6" r="D6">
        <v>143395</v>
      </c>
      <c t="n" s="6" r="E6">
        <v>146230</v>
      </c>
    </row>
    <row spans="1:5" r="7">
      <c t="s" s="4" r="A7">
        <v>753</v>
      </c>
      <c t="n" s="6" r="B7">
        <v>49793</v>
      </c>
      <c t="n" s="6" r="C7">
        <v>49346</v>
      </c>
      <c t="n" s="6" r="D7">
        <v>143395</v>
      </c>
      <c t="n" s="6" r="E7">
        <v>146230</v>
      </c>
    </row>
    <row spans="1:5" r="8">
      <c t="s" s="4" r="A8">
        <v>754</v>
      </c>
      <c t="n" s="6" r="B8">
        <v>159</v>
      </c>
      <c t="n" s="6" r="C8">
        <v>170</v>
      </c>
      <c t="n" s="6" r="D8">
        <v>468</v>
      </c>
      <c t="n" s="6" r="E8">
        <v>515</v>
      </c>
    </row>
    <row spans="1:5" r="9">
      <c t="s" s="4" r="A9">
        <v>754</v>
      </c>
      <c t="n" s="6" r="B9">
        <v>159</v>
      </c>
      <c t="n" s="6" r="C9">
        <v>170</v>
      </c>
      <c t="n" s="6" r="D9">
        <v>468</v>
      </c>
      <c t="n" s="6" r="E9">
        <v>515</v>
      </c>
    </row>
    <row spans="1:5" r="10">
      <c t="s" s="4" r="A10">
        <v>117</v>
      </c>
      <c t="n" s="6" r="B10">
        <v>49634</v>
      </c>
      <c t="n" s="6" r="C10">
        <v>49176</v>
      </c>
      <c t="n" s="6" r="D10">
        <v>142927</v>
      </c>
      <c t="n" s="6" r="E10">
        <v>145715</v>
      </c>
    </row>
    <row spans="1:5" r="11">
      <c t="s" s="4" r="A11">
        <v>117</v>
      </c>
      <c t="n" s="7" r="B11">
        <v>49634</v>
      </c>
      <c t="n" s="7" r="C11">
        <v>49176</v>
      </c>
      <c t="n" s="7" r="D11">
        <v>142927</v>
      </c>
      <c t="n" s="7" r="E11">
        <v>145715</v>
      </c>
    </row>
    <row spans="1:5" r="12">
      <c t="s" s="3" r="A12">
        <v>755</v>
      </c>
    </row>
    <row spans="1:5" r="13">
      <c t="s" s="4" r="A13">
        <v>756</v>
      </c>
      <c t="n" s="6" r="B13">
        <v>91365</v>
      </c>
      <c t="n" s="6" r="C13">
        <v>91458</v>
      </c>
      <c t="n" s="6" r="D13">
        <v>91298</v>
      </c>
      <c t="n" s="6" r="E13">
        <v>90816</v>
      </c>
    </row>
    <row spans="1:5" r="14">
      <c t="s" s="3" r="A14">
        <v>757</v>
      </c>
    </row>
    <row spans="1:5" r="15">
      <c t="s" s="4" r="A15">
        <v>758</v>
      </c>
      <c t="n" s="6" r="B15">
        <v>465</v>
      </c>
      <c t="n" s="6" r="C15">
        <v>512</v>
      </c>
      <c t="n" s="6" r="D15">
        <v>452</v>
      </c>
      <c t="n" s="6" r="E15">
        <v>532</v>
      </c>
    </row>
    <row spans="1:5" r="16">
      <c t="s" s="4" r="A16">
        <v>759</v>
      </c>
      <c t="n" s="6" r="B16">
        <v>27</v>
      </c>
      <c t="n" s="6" r="C16">
        <v>37</v>
      </c>
      <c t="n" s="6" r="D16">
        <v>26</v>
      </c>
      <c t="n" s="6" r="E16">
        <v>43</v>
      </c>
    </row>
    <row spans="1:5" r="17">
      <c t="s" s="4" r="A17">
        <v>760</v>
      </c>
      <c t="n" s="6" r="B17">
        <v>91857</v>
      </c>
      <c t="n" s="6" r="C17">
        <v>92007</v>
      </c>
      <c t="n" s="6" r="D17">
        <v>91776</v>
      </c>
      <c t="n" s="6" r="E17">
        <v>91391</v>
      </c>
    </row>
    <row spans="1:5" r="18">
      <c t="s" s="3" r="A18">
        <v>118</v>
      </c>
    </row>
    <row spans="1:5" r="19">
      <c t="s" s="4" r="A19">
        <v>119</v>
      </c>
      <c t="n" s="8" r="B19">
        <v>0.54</v>
      </c>
      <c t="n" s="8" r="C19">
        <v>0.54</v>
      </c>
      <c t="n" s="8" r="D19">
        <v>1.57</v>
      </c>
      <c t="n" s="8" r="E19">
        <v>1.61</v>
      </c>
    </row>
    <row spans="1:5" r="20">
      <c t="s" s="4" r="A20">
        <v>120</v>
      </c>
      <c t="n" s="8" r="B20">
        <v>0.54</v>
      </c>
      <c t="n" s="8" r="C20">
        <v>0.53</v>
      </c>
      <c t="n" s="8" r="D20">
        <v>1.56</v>
      </c>
      <c t="n" s="8" r="E20">
        <v>1.6</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1</v>
      </c>
      <c t="s" s="2" r="B1">
        <v>79</v>
      </c>
      <c t="s" s="2" r="D1">
        <v>1</v>
      </c>
    </row>
    <row spans="1:5" r="2">
      <c t="s" s="2" r="B2">
        <v>2</v>
      </c>
      <c t="s" s="2" r="C2">
        <v>80</v>
      </c>
      <c t="s" s="2" r="D2">
        <v>2</v>
      </c>
      <c t="s" s="2" r="E2">
        <v>80</v>
      </c>
    </row>
    <row spans="1:5" r="3">
      <c t="s" s="4" r="A3">
        <v>762</v>
      </c>
    </row>
    <row spans="1:5" r="4">
      <c t="s" s="3" r="A4">
        <v>763</v>
      </c>
    </row>
    <row spans="1:5" r="5">
      <c t="s" s="4" r="A5">
        <v>764</v>
      </c>
      <c t="n" s="6" r="B5">
        <v>172</v>
      </c>
      <c t="n" s="6" r="C5">
        <v>305</v>
      </c>
      <c t="n" s="6" r="D5">
        <v>172</v>
      </c>
      <c t="n" s="6" r="E5">
        <v>305</v>
      </c>
    </row>
    <row spans="1:5" r="6">
      <c t="s" s="4" r="A6">
        <v>765</v>
      </c>
    </row>
    <row spans="1:5" r="7">
      <c t="s" s="3" r="A7">
        <v>763</v>
      </c>
    </row>
    <row spans="1:5" r="8">
      <c t="s" s="4" r="A8">
        <v>764</v>
      </c>
      <c t="n" s="6" r="B8">
        <v>0</v>
      </c>
      <c t="n" s="6" r="C8">
        <v>52</v>
      </c>
      <c t="n" s="6" r="D8">
        <v>161</v>
      </c>
      <c t="n" s="6" r="E8">
        <v>9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s="1" r="A1">
        <v>766</v>
      </c>
      <c t="s" s="2" r="B1">
        <v>1</v>
      </c>
    </row>
    <row spans="1:2" r="2">
      <c t="s" s="2" r="B2">
        <v>767</v>
      </c>
    </row>
    <row spans="1:2" r="3">
      <c t="s" s="4" r="A3">
        <v>768</v>
      </c>
    </row>
    <row spans="1:2" r="4">
      <c t="s" s="3" r="A4">
        <v>769</v>
      </c>
    </row>
    <row spans="1:2" r="5">
      <c t="s" s="4" r="A5">
        <v>764</v>
      </c>
      <c t="n" s="11" r="B5">
        <v>-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70</v>
      </c>
      <c t="s" s="2" r="B1">
        <v>79</v>
      </c>
      <c t="s" s="2" r="D1">
        <v>1</v>
      </c>
      <c t="s" s="2" r="F1">
        <v>771</v>
      </c>
    </row>
    <row spans="1:6" r="2">
      <c t="s" s="2" r="B2">
        <v>2</v>
      </c>
      <c t="s" s="2" r="C2">
        <v>80</v>
      </c>
      <c t="s" s="2" r="D2">
        <v>2</v>
      </c>
      <c t="s" s="2" r="E2">
        <v>80</v>
      </c>
      <c t="s" s="2" r="F2">
        <v>25</v>
      </c>
    </row>
    <row spans="1:6" r="3">
      <c t="s" s="3" r="A3">
        <v>772</v>
      </c>
    </row>
    <row spans="1:6" r="4">
      <c t="s" s="4" r="A4">
        <v>773</v>
      </c>
      <c t="n" s="7" r="B4">
        <v>1153000</v>
      </c>
      <c t="n" s="7" r="C4">
        <v>-347000</v>
      </c>
      <c t="n" s="7" r="D4">
        <v>6147000</v>
      </c>
      <c t="n" s="7" r="E4">
        <v>3435000</v>
      </c>
    </row>
    <row spans="1:6" r="5">
      <c t="s" s="4" r="A5">
        <v>774</v>
      </c>
    </row>
    <row spans="1:6" r="6">
      <c t="s" s="3" r="A6">
        <v>772</v>
      </c>
    </row>
    <row spans="1:6" r="7">
      <c t="s" s="4" r="A7">
        <v>773</v>
      </c>
      <c t="n" s="7" r="D7">
        <v>0</v>
      </c>
      <c t="n" s="7" r="F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75</v>
      </c>
      <c t="s" s="2" r="C1">
        <v>2</v>
      </c>
      <c t="s" s="2" r="D1">
        <v>25</v>
      </c>
    </row>
    <row spans="1:4" r="2">
      <c t="s" s="3" r="A2">
        <v>776</v>
      </c>
    </row>
    <row spans="1:4" r="3">
      <c t="s" s="4" r="A3">
        <v>777</v>
      </c>
      <c t="n" s="7" r="C3">
        <v>29500</v>
      </c>
      <c t="n" s="7" r="D3">
        <v>20200</v>
      </c>
    </row>
    <row spans="1:4" r="4">
      <c t="s" s="4" r="A4">
        <v>778</v>
      </c>
      <c t="n" s="6" r="C4">
        <v>96300</v>
      </c>
    </row>
    <row spans="1:4" r="5">
      <c t="s" s="4" r="A5">
        <v>779</v>
      </c>
      <c t="n" s="6" r="C5">
        <v>133100</v>
      </c>
    </row>
    <row spans="1:4" r="6">
      <c t="s" s="4" r="A6">
        <v>780</v>
      </c>
      <c t="n" s="6" r="C6">
        <v>29300</v>
      </c>
    </row>
    <row spans="1:4" r="7">
      <c t="s" s="4" r="A7">
        <v>781</v>
      </c>
    </row>
    <row spans="1:4" r="8">
      <c t="s" s="3" r="A8">
        <v>776</v>
      </c>
    </row>
    <row spans="1:4" r="9">
      <c t="s" s="4" r="A9">
        <v>782</v>
      </c>
      <c t="n" s="6" r="C9">
        <v>1070</v>
      </c>
      <c t="n" s="6" r="D9">
        <v>4945</v>
      </c>
    </row>
    <row spans="1:4" r="10">
      <c t="s" s="4" r="A10">
        <v>783</v>
      </c>
      <c t="n" s="6" r="C10">
        <v>1070</v>
      </c>
      <c t="n" s="6" r="D10">
        <v>4945</v>
      </c>
    </row>
    <row spans="1:4" r="11">
      <c t="s" s="4" r="A11">
        <v>784</v>
      </c>
      <c t="s" s="4" r="B11">
        <v>34</v>
      </c>
      <c t="n" s="6" r="C11">
        <v>0</v>
      </c>
      <c t="n" s="6" r="D11">
        <v>0</v>
      </c>
    </row>
    <row spans="1:4" r="12">
      <c t="s" s="4" r="A12">
        <v>785</v>
      </c>
      <c t="n" s="6" r="C12">
        <v>94732</v>
      </c>
      <c t="n" s="6" r="D12">
        <v>41727</v>
      </c>
    </row>
    <row spans="1:4" r="13">
      <c t="s" s="4" r="A13">
        <v>786</v>
      </c>
      <c t="n" s="6" r="C13">
        <v>94732</v>
      </c>
      <c t="n" s="6" r="D13">
        <v>36275</v>
      </c>
    </row>
    <row spans="1:4" r="14">
      <c t="s" s="4" r="A14">
        <v>787</v>
      </c>
      <c t="s" s="4" r="B14">
        <v>34</v>
      </c>
      <c t="n" s="6" r="C14">
        <v>0</v>
      </c>
      <c t="n" s="6" r="D14">
        <v>5452</v>
      </c>
    </row>
    <row spans="1:4" r="15">
      <c t="s" s="4" r="A15">
        <v>788</v>
      </c>
    </row>
    <row spans="1:4" r="16">
      <c t="s" s="3" r="A16">
        <v>776</v>
      </c>
    </row>
    <row spans="1:4" r="17">
      <c t="s" s="4" r="A17">
        <v>789</v>
      </c>
      <c t="n" s="6" r="C17">
        <v>3244375</v>
      </c>
      <c t="n" s="6" r="D17">
        <v>3352704</v>
      </c>
    </row>
    <row spans="1:4" r="18">
      <c t="s" s="4" r="A18">
        <v>782</v>
      </c>
      <c t="n" s="6" r="C18">
        <v>119909</v>
      </c>
      <c t="n" s="6" r="D18">
        <v>64221</v>
      </c>
    </row>
    <row spans="1:4" r="19">
      <c t="s" s="4" r="A19">
        <v>783</v>
      </c>
      <c t="n" s="6" r="C19">
        <v>1070</v>
      </c>
      <c t="n" s="6" r="D19">
        <v>4945</v>
      </c>
    </row>
    <row spans="1:4" r="20">
      <c t="s" s="4" r="A20">
        <v>777</v>
      </c>
      <c t="n" s="6" r="C20">
        <v>0</v>
      </c>
      <c t="n" s="6" r="D20">
        <v>0</v>
      </c>
    </row>
    <row spans="1:4" r="21">
      <c t="s" s="4" r="A21">
        <v>784</v>
      </c>
      <c t="n" s="6" r="C21">
        <v>118839</v>
      </c>
      <c t="n" s="6" r="D21">
        <v>59276</v>
      </c>
    </row>
    <row spans="1:4" r="22">
      <c t="s" s="4" r="A22">
        <v>790</v>
      </c>
      <c t="n" s="6" r="C22">
        <v>3122233</v>
      </c>
      <c t="n" s="6" r="D22">
        <v>2223823</v>
      </c>
    </row>
    <row spans="1:4" r="23">
      <c t="s" s="4" r="A23">
        <v>785</v>
      </c>
      <c t="n" s="6" r="C23">
        <v>95902</v>
      </c>
      <c t="n" s="6" r="D23">
        <v>42552</v>
      </c>
    </row>
    <row spans="1:4" r="24">
      <c t="s" s="4" r="A24">
        <v>786</v>
      </c>
      <c t="n" s="6" r="C24">
        <v>1070</v>
      </c>
      <c t="n" s="6" r="D24">
        <v>4945</v>
      </c>
    </row>
    <row spans="1:4" r="25">
      <c t="s" s="4" r="A25">
        <v>778</v>
      </c>
      <c t="n" s="6" r="C25">
        <v>93662</v>
      </c>
      <c t="n" s="6" r="D25">
        <v>31330</v>
      </c>
    </row>
    <row spans="1:4" r="26">
      <c t="s" s="4" r="A26">
        <v>787</v>
      </c>
      <c t="n" s="6" r="C26">
        <v>1170</v>
      </c>
      <c t="n" s="6" r="D26">
        <v>6277</v>
      </c>
    </row>
    <row spans="1:4" r="27">
      <c t="s" s="4" r="A27">
        <v>791</v>
      </c>
    </row>
    <row spans="1:4" r="28">
      <c t="s" s="3" r="A28">
        <v>776</v>
      </c>
    </row>
    <row spans="1:4" r="29">
      <c t="s" s="4" r="A29">
        <v>782</v>
      </c>
      <c t="n" s="6" r="C29">
        <v>768</v>
      </c>
      <c t="n" s="6" r="D29">
        <v>2507</v>
      </c>
    </row>
    <row spans="1:4" r="30">
      <c t="s" s="4" r="A30">
        <v>777</v>
      </c>
      <c t="n" s="6" r="C30">
        <v>768</v>
      </c>
      <c t="n" s="6" r="D30">
        <v>2507</v>
      </c>
    </row>
    <row spans="1:4" r="31">
      <c t="s" s="4" r="A31">
        <v>784</v>
      </c>
      <c t="s" s="4" r="B31">
        <v>34</v>
      </c>
      <c t="n" s="6" r="C31">
        <v>0</v>
      </c>
      <c t="n" s="6" r="D31">
        <v>0</v>
      </c>
    </row>
    <row spans="1:4" r="32">
      <c t="s" s="4" r="A32">
        <v>785</v>
      </c>
      <c t="n" s="6" r="C32">
        <v>3433</v>
      </c>
      <c t="n" s="6" r="D32">
        <v>1359</v>
      </c>
    </row>
    <row spans="1:4" r="33">
      <c t="s" s="4" r="A33">
        <v>778</v>
      </c>
      <c t="n" s="6" r="C33">
        <v>3433</v>
      </c>
      <c t="n" s="6" r="D33">
        <v>1359</v>
      </c>
    </row>
    <row spans="1:4" r="34">
      <c t="s" s="4" r="A34">
        <v>787</v>
      </c>
      <c t="s" s="4" r="B34">
        <v>34</v>
      </c>
      <c t="n" s="6" r="C34">
        <v>0</v>
      </c>
      <c t="n" s="6" r="D34">
        <v>0</v>
      </c>
    </row>
    <row spans="1:4" r="35">
      <c t="s" s="4" r="A35">
        <v>792</v>
      </c>
    </row>
    <row spans="1:4" r="36">
      <c t="s" s="3" r="A36">
        <v>776</v>
      </c>
    </row>
    <row spans="1:4" r="37">
      <c t="s" s="4" r="A37">
        <v>789</v>
      </c>
      <c t="s" s="4" r="B37">
        <v>793</v>
      </c>
      <c t="n" s="6" r="C37">
        <v>175000</v>
      </c>
      <c t="n" s="6" r="D37">
        <v>200000</v>
      </c>
    </row>
    <row spans="1:4" r="38">
      <c t="s" s="4" r="A38">
        <v>782</v>
      </c>
      <c t="s" s="4" r="B38">
        <v>793</v>
      </c>
      <c t="n" s="6" r="C38">
        <v>768</v>
      </c>
      <c t="n" s="6" r="D38">
        <v>2507</v>
      </c>
    </row>
    <row spans="1:4" r="39">
      <c t="s" s="4" r="A39">
        <v>790</v>
      </c>
      <c t="s" s="4" r="B39">
        <v>793</v>
      </c>
      <c t="n" s="6" r="C39">
        <v>150000</v>
      </c>
      <c t="n" s="6" r="D39">
        <v>100000</v>
      </c>
    </row>
    <row spans="1:4" r="40">
      <c t="s" s="4" r="A40">
        <v>785</v>
      </c>
      <c t="s" s="4" r="B40">
        <v>793</v>
      </c>
      <c t="n" s="6" r="C40">
        <v>3433</v>
      </c>
      <c t="n" s="6" r="D40">
        <v>1359</v>
      </c>
    </row>
    <row spans="1:4" r="41">
      <c t="s" s="4" r="A41">
        <v>794</v>
      </c>
    </row>
    <row spans="1:4" r="42">
      <c t="s" s="3" r="A42">
        <v>776</v>
      </c>
    </row>
    <row spans="1:4" r="43">
      <c t="s" s="4" r="A43">
        <v>782</v>
      </c>
      <c t="n" s="6" r="C43">
        <v>302</v>
      </c>
      <c t="n" s="6" r="D43">
        <v>2438</v>
      </c>
    </row>
    <row spans="1:4" r="44">
      <c t="s" s="4" r="A44">
        <v>777</v>
      </c>
      <c t="n" s="6" r="C44">
        <v>302</v>
      </c>
      <c t="n" s="6" r="D44">
        <v>2438</v>
      </c>
    </row>
    <row spans="1:4" r="45">
      <c t="s" s="4" r="A45">
        <v>784</v>
      </c>
      <c t="s" s="4" r="B45">
        <v>34</v>
      </c>
      <c t="n" s="6" r="C45">
        <v>0</v>
      </c>
      <c t="n" s="6" r="D45">
        <v>0</v>
      </c>
    </row>
    <row spans="1:4" r="46">
      <c t="s" s="4" r="A46">
        <v>785</v>
      </c>
      <c t="n" s="6" r="C46">
        <v>91299</v>
      </c>
      <c t="n" s="6" r="D46">
        <v>40368</v>
      </c>
    </row>
    <row spans="1:4" r="47">
      <c t="s" s="4" r="A47">
        <v>778</v>
      </c>
      <c t="n" s="6" r="C47">
        <v>91299</v>
      </c>
      <c t="n" s="6" r="D47">
        <v>34916</v>
      </c>
    </row>
    <row spans="1:4" r="48">
      <c t="s" s="4" r="A48">
        <v>787</v>
      </c>
      <c t="s" s="4" r="B48">
        <v>34</v>
      </c>
      <c t="n" s="6" r="C48">
        <v>0</v>
      </c>
      <c t="n" s="6" r="D48">
        <v>5452</v>
      </c>
    </row>
    <row spans="1:4" r="49">
      <c t="s" s="4" r="A49">
        <v>795</v>
      </c>
    </row>
    <row spans="1:4" r="50">
      <c t="s" s="3" r="A50">
        <v>776</v>
      </c>
    </row>
    <row spans="1:4" r="51">
      <c t="s" s="4" r="A51">
        <v>789</v>
      </c>
      <c t="s" s="4" r="B51">
        <v>793</v>
      </c>
      <c t="n" s="6" r="C51">
        <v>472750</v>
      </c>
      <c t="n" s="6" r="D51">
        <v>989695</v>
      </c>
    </row>
    <row spans="1:4" r="52">
      <c t="s" s="4" r="A52">
        <v>782</v>
      </c>
      <c t="s" s="4" r="B52">
        <v>793</v>
      </c>
      <c t="n" s="6" r="C52">
        <v>236</v>
      </c>
      <c t="n" s="6" r="D52">
        <v>2255</v>
      </c>
    </row>
    <row spans="1:4" r="53">
      <c t="s" s="4" r="A53">
        <v>790</v>
      </c>
      <c t="s" s="4" r="B53">
        <v>793</v>
      </c>
      <c t="n" s="6" r="C53">
        <v>2320222</v>
      </c>
      <c t="n" s="6" r="D53">
        <v>1543479</v>
      </c>
    </row>
    <row spans="1:4" r="54">
      <c t="s" s="4" r="A54">
        <v>785</v>
      </c>
      <c t="s" s="4" r="B54">
        <v>793</v>
      </c>
      <c t="n" s="6" r="C54">
        <v>91262</v>
      </c>
      <c t="n" s="6" r="D54">
        <v>40302</v>
      </c>
    </row>
    <row spans="1:4" r="55">
      <c t="s" s="4" r="A55">
        <v>796</v>
      </c>
    </row>
    <row spans="1:4" r="56">
      <c t="s" s="3" r="A56">
        <v>776</v>
      </c>
    </row>
    <row spans="1:4" r="57">
      <c t="s" s="4" r="A57">
        <v>789</v>
      </c>
      <c t="s" s="4" r="B57">
        <v>793</v>
      </c>
      <c t="n" s="6" r="C57">
        <v>22634</v>
      </c>
      <c t="n" s="6" r="D57">
        <v>8237</v>
      </c>
    </row>
    <row spans="1:4" r="58">
      <c t="s" s="4" r="A58">
        <v>782</v>
      </c>
      <c t="s" s="4" r="B58">
        <v>793</v>
      </c>
      <c t="n" s="6" r="C58">
        <v>66</v>
      </c>
      <c t="n" s="6" r="D58">
        <v>183</v>
      </c>
    </row>
    <row spans="1:4" r="59">
      <c t="s" s="4" r="A59">
        <v>790</v>
      </c>
      <c t="s" s="4" r="B59">
        <v>793</v>
      </c>
      <c t="n" s="6" r="C59">
        <v>8517</v>
      </c>
      <c t="n" s="6" r="D59">
        <v>4561</v>
      </c>
    </row>
    <row spans="1:4" r="60">
      <c t="s" s="4" r="A60">
        <v>785</v>
      </c>
      <c t="s" s="4" r="B60">
        <v>793</v>
      </c>
      <c t="n" s="6" r="C60">
        <v>37</v>
      </c>
      <c t="n" s="6" r="D60">
        <v>66</v>
      </c>
    </row>
    <row spans="1:4" r="61">
      <c t="s" s="4" r="A61">
        <v>797</v>
      </c>
    </row>
    <row spans="1:4" r="62">
      <c t="s" s="3" r="A62">
        <v>776</v>
      </c>
    </row>
    <row spans="1:4" r="63">
      <c t="s" s="4" r="A63">
        <v>789</v>
      </c>
      <c t="s" s="4" r="B63">
        <v>798</v>
      </c>
      <c t="n" s="6" r="C63">
        <v>3069375</v>
      </c>
      <c t="n" s="6" r="D63">
        <v>3152704</v>
      </c>
    </row>
    <row spans="1:4" r="64">
      <c t="s" s="4" r="A64">
        <v>799</v>
      </c>
      <c t="s" s="4" r="B64">
        <v>798</v>
      </c>
      <c t="n" s="6" r="C64">
        <v>119141</v>
      </c>
      <c t="n" s="6" r="D64">
        <v>61714</v>
      </c>
    </row>
    <row spans="1:4" r="65">
      <c t="s" s="4" r="A65">
        <v>790</v>
      </c>
      <c t="s" s="4" r="B65">
        <v>798</v>
      </c>
      <c t="n" s="6" r="C65">
        <v>2972233</v>
      </c>
      <c t="n" s="6" r="D65">
        <v>2123823</v>
      </c>
    </row>
    <row spans="1:4" r="66">
      <c t="s" s="4" r="A66">
        <v>800</v>
      </c>
      <c t="s" s="4" r="B66">
        <v>798</v>
      </c>
      <c t="n" s="6" r="C66">
        <v>92469</v>
      </c>
      <c t="n" s="6" r="D66">
        <v>41193</v>
      </c>
    </row>
    <row spans="1:4" r="67">
      <c t="s" s="4" r="A67">
        <v>801</v>
      </c>
    </row>
    <row spans="1:4" r="68">
      <c t="s" s="3" r="A68">
        <v>776</v>
      </c>
    </row>
    <row spans="1:4" r="69">
      <c t="s" s="4" r="A69">
        <v>789</v>
      </c>
      <c t="s" s="4" r="B69">
        <v>798</v>
      </c>
      <c t="n" s="6" r="C69">
        <v>2388726</v>
      </c>
      <c t="n" s="6" r="D69">
        <v>2050460</v>
      </c>
    </row>
    <row spans="1:4" r="70">
      <c t="s" s="4" r="A70">
        <v>799</v>
      </c>
      <c t="s" s="4" r="B70">
        <v>798</v>
      </c>
      <c t="n" s="6" r="C70">
        <v>116645</v>
      </c>
      <c t="n" s="6" r="D70">
        <v>58304</v>
      </c>
    </row>
    <row spans="1:4" r="71">
      <c t="s" s="4" r="A71">
        <v>790</v>
      </c>
      <c t="s" s="4" r="B71">
        <v>798</v>
      </c>
      <c t="n" s="6" r="C71">
        <v>404272</v>
      </c>
      <c t="n" s="6" r="D71">
        <v>482738</v>
      </c>
    </row>
    <row spans="1:4" r="72">
      <c t="s" s="4" r="A72">
        <v>800</v>
      </c>
      <c t="s" s="4" r="B72">
        <v>798</v>
      </c>
      <c t="n" s="6" r="C72">
        <v>125</v>
      </c>
      <c t="n" s="6" r="D72">
        <v>571</v>
      </c>
    </row>
    <row spans="1:4" r="73">
      <c t="s" s="4" r="A73">
        <v>802</v>
      </c>
    </row>
    <row spans="1:4" r="74">
      <c t="s" s="3" r="A74">
        <v>776</v>
      </c>
    </row>
    <row spans="1:4" r="75">
      <c t="s" s="4" r="A75">
        <v>789</v>
      </c>
      <c t="s" s="4" r="B75">
        <v>798</v>
      </c>
      <c t="n" s="6" r="C75">
        <v>75250</v>
      </c>
      <c t="n" s="6" r="D75">
        <v>41798</v>
      </c>
    </row>
    <row spans="1:4" r="76">
      <c t="s" s="4" r="A76">
        <v>799</v>
      </c>
      <c t="s" s="4" r="B76">
        <v>798</v>
      </c>
      <c t="n" s="6" r="C76">
        <v>320</v>
      </c>
      <c t="n" s="6" r="D76">
        <v>153</v>
      </c>
    </row>
    <row spans="1:4" r="77">
      <c t="s" s="4" r="A77">
        <v>803</v>
      </c>
    </row>
    <row spans="1:4" r="78">
      <c t="s" s="3" r="A78">
        <v>776</v>
      </c>
    </row>
    <row spans="1:4" r="79">
      <c t="s" s="4" r="A79">
        <v>790</v>
      </c>
      <c t="s" s="4" r="B79">
        <v>798</v>
      </c>
      <c t="n" s="6" r="C79">
        <v>106633</v>
      </c>
      <c t="n" s="6" r="D79">
        <v>92985</v>
      </c>
    </row>
    <row spans="1:4" r="80">
      <c t="s" s="4" r="A80">
        <v>800</v>
      </c>
      <c t="s" s="4" r="B80">
        <v>798</v>
      </c>
      <c t="n" s="6" r="C80">
        <v>337</v>
      </c>
      <c t="n" s="6" r="D80">
        <v>245</v>
      </c>
    </row>
    <row spans="1:4" r="81">
      <c t="s" s="4" r="A81">
        <v>804</v>
      </c>
    </row>
    <row spans="1:4" r="82">
      <c t="s" s="3" r="A82">
        <v>776</v>
      </c>
    </row>
    <row spans="1:4" r="83">
      <c t="s" s="4" r="A83">
        <v>789</v>
      </c>
      <c t="s" s="4" r="B83">
        <v>798</v>
      </c>
      <c t="n" s="6" r="C83">
        <v>110015</v>
      </c>
      <c t="n" s="6" r="D83">
        <v>62514</v>
      </c>
    </row>
    <row spans="1:4" r="84">
      <c t="s" s="4" r="A84">
        <v>799</v>
      </c>
      <c t="s" s="4" r="B84">
        <v>798</v>
      </c>
      <c t="n" s="6" r="C84">
        <v>1874</v>
      </c>
      <c t="n" s="6" r="D84">
        <v>819</v>
      </c>
    </row>
    <row spans="1:4" r="85">
      <c t="s" s="4" r="A85">
        <v>805</v>
      </c>
    </row>
    <row spans="1:4" r="86">
      <c t="s" s="3" r="A86">
        <v>776</v>
      </c>
    </row>
    <row spans="1:4" r="87">
      <c t="s" s="4" r="A87">
        <v>790</v>
      </c>
      <c t="s" s="4" r="B87">
        <v>798</v>
      </c>
      <c t="n" s="6" r="C87">
        <v>132529</v>
      </c>
      <c t="n" s="6" r="D87">
        <v>0</v>
      </c>
    </row>
    <row spans="1:4" r="88">
      <c t="s" s="4" r="A88">
        <v>800</v>
      </c>
      <c t="s" s="4" r="B88">
        <v>798</v>
      </c>
      <c t="n" s="6" r="C88">
        <v>698</v>
      </c>
      <c t="n" s="6" r="D88">
        <v>0</v>
      </c>
    </row>
    <row spans="1:4" r="89">
      <c t="s" s="4" r="A89">
        <v>806</v>
      </c>
    </row>
    <row spans="1:4" r="90">
      <c t="s" s="3" r="A90">
        <v>776</v>
      </c>
    </row>
    <row spans="1:4" r="91">
      <c t="s" s="4" r="A91">
        <v>789</v>
      </c>
      <c t="s" s="4" r="B91">
        <v>798</v>
      </c>
      <c t="n" s="6" r="C91">
        <v>0</v>
      </c>
      <c t="n" s="6" r="D91">
        <v>0</v>
      </c>
    </row>
    <row spans="1:4" r="92">
      <c t="s" s="4" r="A92">
        <v>799</v>
      </c>
      <c t="s" s="4" r="B92">
        <v>798</v>
      </c>
      <c t="n" s="6" r="C92">
        <v>0</v>
      </c>
      <c t="n" s="6" r="D92">
        <v>0</v>
      </c>
    </row>
    <row spans="1:4" r="93">
      <c t="s" s="4" r="A93">
        <v>790</v>
      </c>
      <c t="s" s="4" r="B93">
        <v>798</v>
      </c>
      <c t="n" s="6" r="C93">
        <v>60</v>
      </c>
      <c t="n" s="6" r="D93">
        <v>60</v>
      </c>
    </row>
    <row spans="1:4" r="94">
      <c t="s" s="4" r="A94">
        <v>800</v>
      </c>
      <c t="s" s="4" r="B94">
        <v>798</v>
      </c>
      <c t="n" s="7" r="C94">
        <v>10</v>
      </c>
      <c t="n" s="7" r="D94">
        <v>9</v>
      </c>
    </row>
    <row spans="1:4" r="95">
      <c t="n" r="A95"/>
    </row>
    <row spans="1:4" r="96">
      <c t="s" s="4" r="A96">
        <v>62</v>
      </c>
      <c t="s" s="4" r="B96">
        <v>807</v>
      </c>
    </row>
    <row spans="1:4" r="97">
      <c t="s" s="4" r="A97">
        <v>64</v>
      </c>
      <c t="s" s="4" r="B97">
        <v>808</v>
      </c>
    </row>
    <row spans="1:4" r="98">
      <c t="s" s="4" r="A98">
        <v>793</v>
      </c>
      <c t="s" s="4" r="B98">
        <v>809</v>
      </c>
    </row>
    <row spans="1:4" r="99">
      <c t="s" s="4" r="A99">
        <v>798</v>
      </c>
      <c t="s" s="4" r="B99">
        <v>810</v>
      </c>
    </row>
  </sheetData>
  <mergeCells count="6">
    <mergeCell ref="A1:B1"/>
    <mergeCell ref="A95:C95"/>
    <mergeCell ref="B96:C96"/>
    <mergeCell ref="B97:C97"/>
    <mergeCell ref="B98:C98"/>
    <mergeCell ref="B99:C99"/>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8</v>
      </c>
      <c t="s" s="2" r="B1">
        <v>1</v>
      </c>
    </row>
    <row spans="1:3" r="2">
      <c t="s" s="2" r="B2">
        <v>2</v>
      </c>
      <c t="s" s="2" r="C2">
        <v>80</v>
      </c>
    </row>
    <row spans="1:3" r="3">
      <c t="s" s="3" r="A3">
        <v>159</v>
      </c>
    </row>
    <row spans="1:3" r="4">
      <c t="s" s="4" r="A4">
        <v>123</v>
      </c>
      <c t="n" s="7" r="B4">
        <v>149467</v>
      </c>
      <c t="n" s="7" r="C4">
        <v>152917</v>
      </c>
    </row>
    <row spans="1:3" r="5">
      <c t="s" s="3" r="A5">
        <v>160</v>
      </c>
    </row>
    <row spans="1:3" r="6">
      <c t="s" s="4" r="A6">
        <v>91</v>
      </c>
      <c t="n" s="6" r="B6">
        <v>43850</v>
      </c>
      <c t="n" s="6" r="C6">
        <v>35500</v>
      </c>
    </row>
    <row spans="1:3" r="7">
      <c t="s" s="4" r="A7">
        <v>161</v>
      </c>
      <c t="n" s="6" r="B7">
        <v>14425</v>
      </c>
      <c t="n" s="6" r="C7">
        <v>-7272</v>
      </c>
    </row>
    <row spans="1:3" r="8">
      <c t="s" s="4" r="A8">
        <v>162</v>
      </c>
      <c t="n" s="6" r="B8">
        <v>27342</v>
      </c>
      <c t="n" s="6" r="C8">
        <v>25991</v>
      </c>
    </row>
    <row spans="1:3" r="9">
      <c t="s" s="4" r="A9">
        <v>163</v>
      </c>
      <c t="n" s="6" r="B9">
        <v>42855</v>
      </c>
      <c t="n" s="6" r="C9">
        <v>41704</v>
      </c>
    </row>
    <row spans="1:3" r="10">
      <c t="s" s="4" r="A10">
        <v>164</v>
      </c>
      <c t="n" s="6" r="B10">
        <v>8558</v>
      </c>
      <c t="n" s="6" r="C10">
        <v>8283</v>
      </c>
    </row>
    <row spans="1:3" r="11">
      <c t="s" s="4" r="A11">
        <v>165</v>
      </c>
      <c t="n" s="6" r="B11">
        <v>-744</v>
      </c>
      <c t="n" s="6" r="C11">
        <v>-69</v>
      </c>
    </row>
    <row spans="1:3" r="12">
      <c t="s" s="4" r="A12">
        <v>166</v>
      </c>
      <c t="n" s="6" r="B12">
        <v>-713</v>
      </c>
      <c t="n" s="6" r="C12">
        <v>-249</v>
      </c>
    </row>
    <row spans="1:3" r="13">
      <c t="s" s="4" r="A13">
        <v>100</v>
      </c>
      <c t="n" s="6" r="B13">
        <v>149</v>
      </c>
      <c t="n" s="6" r="C13">
        <v>82</v>
      </c>
    </row>
    <row spans="1:3" r="14">
      <c t="s" s="4" r="A14">
        <v>167</v>
      </c>
      <c t="n" s="6" r="B14">
        <v>-414</v>
      </c>
      <c t="n" s="6" r="C14">
        <v>-529</v>
      </c>
    </row>
    <row spans="1:3" r="15">
      <c t="s" s="4" r="A15">
        <v>98</v>
      </c>
      <c t="n" s="6" r="B15">
        <v>-11060</v>
      </c>
      <c t="n" s="6" r="C15">
        <v>-9637</v>
      </c>
    </row>
    <row spans="1:3" r="16">
      <c t="s" s="4" r="A16">
        <v>97</v>
      </c>
      <c t="n" s="6" r="B16">
        <v>-8850</v>
      </c>
      <c t="n" s="6" r="C16">
        <v>-5519</v>
      </c>
    </row>
    <row spans="1:3" r="17">
      <c t="s" s="4" r="A17">
        <v>168</v>
      </c>
      <c t="n" s="6" r="B17">
        <v>298840</v>
      </c>
      <c t="n" s="6" r="C17">
        <v>352300</v>
      </c>
    </row>
    <row spans="1:3" r="18">
      <c t="s" s="4" r="A18">
        <v>169</v>
      </c>
      <c t="n" s="6" r="B18">
        <v>-320739</v>
      </c>
      <c t="n" s="6" r="C18">
        <v>-351236</v>
      </c>
    </row>
    <row spans="1:3" r="19">
      <c t="s" s="4" r="A19">
        <v>170</v>
      </c>
      <c t="n" s="6" r="B19">
        <v>-73765</v>
      </c>
      <c t="n" s="6" r="C19">
        <v>-33775</v>
      </c>
    </row>
    <row spans="1:3" r="20">
      <c t="s" s="4" r="A20">
        <v>171</v>
      </c>
      <c t="n" s="6" r="B20">
        <v>48136</v>
      </c>
      <c t="n" s="6" r="C20">
        <v>-23338</v>
      </c>
    </row>
    <row spans="1:3" r="21">
      <c t="s" s="4" r="A21">
        <v>172</v>
      </c>
      <c t="n" s="6" r="B21">
        <v>-30419</v>
      </c>
      <c t="n" s="6" r="C21">
        <v>-2801</v>
      </c>
    </row>
    <row spans="1:3" r="22">
      <c t="s" s="4" r="A22">
        <v>173</v>
      </c>
      <c t="n" s="6" r="B22">
        <v>186918</v>
      </c>
      <c t="n" s="6" r="C22">
        <v>182352</v>
      </c>
    </row>
    <row spans="1:3" r="23">
      <c t="s" s="3" r="A23">
        <v>174</v>
      </c>
    </row>
    <row spans="1:3" r="24">
      <c t="s" s="4" r="A24">
        <v>175</v>
      </c>
      <c t="n" s="6" r="B24">
        <v>133969</v>
      </c>
      <c t="n" s="6" r="C24">
        <v>113438</v>
      </c>
    </row>
    <row spans="1:3" r="25">
      <c t="s" s="4" r="A25">
        <v>176</v>
      </c>
      <c t="n" s="6" r="B25">
        <v>-615174</v>
      </c>
      <c t="n" s="6" r="C25">
        <v>-737184</v>
      </c>
    </row>
    <row spans="1:3" r="26">
      <c t="s" s="4" r="A26">
        <v>177</v>
      </c>
      <c t="n" s="6" r="B26">
        <v>430099</v>
      </c>
      <c t="n" s="6" r="C26">
        <v>452397</v>
      </c>
    </row>
    <row spans="1:3" r="27">
      <c t="s" s="4" r="A27">
        <v>178</v>
      </c>
      <c t="n" s="6" r="B27">
        <v>259283</v>
      </c>
      <c t="n" s="6" r="C27">
        <v>65643</v>
      </c>
    </row>
    <row spans="1:3" r="28">
      <c t="s" s="4" r="A28">
        <v>179</v>
      </c>
      <c t="n" s="6" r="B28">
        <v>-640218</v>
      </c>
      <c t="n" s="6" r="C28">
        <v>-639699</v>
      </c>
    </row>
    <row spans="1:3" r="29">
      <c t="s" s="4" r="A29">
        <v>180</v>
      </c>
      <c t="n" s="6" r="B29">
        <v>517513</v>
      </c>
      <c t="n" s="6" r="C29">
        <v>538772</v>
      </c>
    </row>
    <row spans="1:3" r="30">
      <c t="s" s="4" r="A30">
        <v>181</v>
      </c>
      <c t="n" s="6" r="B30">
        <v>3243</v>
      </c>
      <c t="n" s="6" r="C30">
        <v>9010</v>
      </c>
    </row>
    <row spans="1:3" r="31">
      <c t="s" s="4" r="A31">
        <v>182</v>
      </c>
      <c t="n" s="6" r="B31">
        <v>-1010423</v>
      </c>
      <c t="n" s="6" r="C31">
        <v>-1345816</v>
      </c>
    </row>
    <row spans="1:3" r="32">
      <c t="s" s="4" r="A32">
        <v>183</v>
      </c>
      <c t="n" s="6" r="B32">
        <v>20764</v>
      </c>
      <c t="n" s="6" r="C32">
        <v>33100</v>
      </c>
    </row>
    <row spans="1:3" r="33">
      <c t="s" s="4" r="A33">
        <v>184</v>
      </c>
      <c t="n" s="6" r="B33">
        <v>0</v>
      </c>
      <c t="n" s="6" r="C33">
        <v>3912</v>
      </c>
    </row>
    <row spans="1:3" r="34">
      <c t="s" s="4" r="A34">
        <v>185</v>
      </c>
      <c t="n" s="6" r="B34">
        <v>6900</v>
      </c>
      <c t="n" s="6" r="C34">
        <v>7783</v>
      </c>
    </row>
    <row spans="1:3" r="35">
      <c t="s" s="4" r="A35">
        <v>186</v>
      </c>
      <c t="n" s="6" r="B35">
        <v>1550</v>
      </c>
      <c t="n" s="6" r="C35">
        <v>650</v>
      </c>
    </row>
    <row spans="1:3" r="36">
      <c t="s" s="4" r="A36">
        <v>187</v>
      </c>
      <c t="n" s="6" r="B36">
        <v>-31250</v>
      </c>
      <c t="n" s="6" r="C36">
        <v>-26801</v>
      </c>
    </row>
    <row spans="1:3" r="37">
      <c t="s" s="4" r="A37">
        <v>188</v>
      </c>
      <c t="n" s="6" r="B37">
        <v>0</v>
      </c>
      <c t="n" s="6" r="C37">
        <v>1396414</v>
      </c>
    </row>
    <row spans="1:3" r="38">
      <c t="s" s="4" r="A38">
        <v>189</v>
      </c>
      <c t="n" s="6" r="B38">
        <v>-923744</v>
      </c>
      <c t="n" s="6" r="C38">
        <v>-128381</v>
      </c>
    </row>
    <row spans="1:3" r="39">
      <c t="s" s="3" r="A39">
        <v>190</v>
      </c>
    </row>
    <row spans="1:3" r="40">
      <c t="s" s="4" r="A40">
        <v>191</v>
      </c>
      <c t="n" s="6" r="B40">
        <v>1248710</v>
      </c>
      <c t="n" s="6" r="C40">
        <v>484568</v>
      </c>
    </row>
    <row spans="1:3" r="41">
      <c t="s" s="4" r="A41">
        <v>192</v>
      </c>
      <c t="n" s="6" r="B41">
        <v>14150000</v>
      </c>
      <c t="n" s="6" r="C41">
        <v>9100000</v>
      </c>
    </row>
    <row spans="1:3" r="42">
      <c t="s" s="4" r="A42">
        <v>193</v>
      </c>
      <c t="n" s="6" r="B42">
        <v>-14226147</v>
      </c>
      <c t="n" s="6" r="C42">
        <v>-9350209</v>
      </c>
    </row>
    <row spans="1:3" r="43">
      <c t="s" s="4" r="A43">
        <v>194</v>
      </c>
      <c t="n" s="6" r="B43">
        <v>-350695</v>
      </c>
      <c t="n" s="6" r="C43">
        <v>-248738</v>
      </c>
    </row>
    <row spans="1:3" r="44">
      <c t="s" s="4" r="A44">
        <v>195</v>
      </c>
      <c t="n" s="6" r="B44">
        <v>-66648</v>
      </c>
      <c t="n" s="6" r="C44">
        <v>-59890</v>
      </c>
    </row>
    <row spans="1:3" r="45">
      <c t="s" s="4" r="A45">
        <v>196</v>
      </c>
      <c t="n" s="6" r="B45">
        <v>-6072</v>
      </c>
      <c t="n" s="6" r="C45">
        <v>-6687</v>
      </c>
    </row>
    <row spans="1:3" r="46">
      <c t="s" s="4" r="A46">
        <v>148</v>
      </c>
      <c t="n" s="6" r="B46">
        <v>2372</v>
      </c>
      <c t="n" s="6" r="C46">
        <v>2562</v>
      </c>
    </row>
    <row spans="1:3" r="47">
      <c t="s" s="4" r="A47">
        <v>197</v>
      </c>
      <c t="n" s="6" r="B47">
        <v>2363</v>
      </c>
      <c t="n" s="6" r="C47">
        <v>2131</v>
      </c>
    </row>
    <row spans="1:3" r="48">
      <c t="s" s="4" r="A48">
        <v>149</v>
      </c>
      <c t="n" s="6" r="B48">
        <v>-5392</v>
      </c>
      <c t="n" s="6" r="C48">
        <v>-4316</v>
      </c>
    </row>
    <row spans="1:3" r="49">
      <c t="s" s="4" r="A49">
        <v>150</v>
      </c>
      <c t="n" s="6" r="B49">
        <v>-11206</v>
      </c>
      <c t="n" s="6" r="C49">
        <v>-12564</v>
      </c>
    </row>
    <row spans="1:3" r="50">
      <c t="s" s="4" r="A50">
        <v>151</v>
      </c>
      <c t="n" s="6" r="B50">
        <v>-163</v>
      </c>
      <c t="n" s="6" r="C50">
        <v>-23</v>
      </c>
    </row>
    <row spans="1:3" r="51">
      <c t="s" s="4" r="A51">
        <v>198</v>
      </c>
      <c t="n" s="6" r="B51">
        <v>737122</v>
      </c>
      <c t="n" s="6" r="C51">
        <v>-93166</v>
      </c>
    </row>
    <row spans="1:3" r="52">
      <c t="s" s="4" r="A52">
        <v>199</v>
      </c>
      <c t="n" s="6" r="B52">
        <v>296</v>
      </c>
      <c t="n" s="6" r="C52">
        <v>-39195</v>
      </c>
    </row>
    <row spans="1:3" r="53">
      <c t="s" s="4" r="A53">
        <v>200</v>
      </c>
      <c t="n" s="6" r="B53">
        <v>199693</v>
      </c>
      <c t="n" s="6" r="C53">
        <v>213914</v>
      </c>
    </row>
    <row spans="1:3" r="54">
      <c t="s" s="4" r="A54">
        <v>201</v>
      </c>
      <c t="n" s="6" r="B54">
        <v>199989</v>
      </c>
      <c t="n" s="6" r="C54">
        <v>174719</v>
      </c>
    </row>
    <row spans="1:3" r="55">
      <c t="s" s="3" r="A55">
        <v>202</v>
      </c>
    </row>
    <row spans="1:3" r="56">
      <c t="s" s="4" r="A56">
        <v>203</v>
      </c>
      <c t="n" s="6" r="B56">
        <v>79054</v>
      </c>
      <c t="n" s="6" r="C56">
        <v>73283</v>
      </c>
    </row>
    <row spans="1:3" r="57">
      <c t="s" s="4" r="A57">
        <v>204</v>
      </c>
      <c t="n" s="6" r="B57">
        <v>61639</v>
      </c>
      <c t="n" s="6" r="C57">
        <v>79564</v>
      </c>
    </row>
    <row spans="1:3" r="58">
      <c t="s" s="3" r="A58">
        <v>205</v>
      </c>
    </row>
    <row spans="1:3" r="59">
      <c t="s" s="4" r="A59">
        <v>206</v>
      </c>
      <c t="n" s="6" r="B59">
        <v>20547</v>
      </c>
      <c t="n" s="6" r="C59">
        <v>186</v>
      </c>
    </row>
    <row spans="1:3" r="60">
      <c t="s" s="4" r="A60">
        <v>207</v>
      </c>
      <c t="n" s="6" r="B60">
        <v>4917</v>
      </c>
      <c t="n" s="6" r="C60">
        <v>6582</v>
      </c>
    </row>
    <row spans="1:3" r="61">
      <c t="s" s="4" r="A61">
        <v>208</v>
      </c>
      <c t="n" s="6" r="B61">
        <v>0</v>
      </c>
      <c t="n" s="6" r="C61">
        <v>1446899</v>
      </c>
    </row>
    <row spans="1:3" r="62">
      <c t="s" s="4" r="A62">
        <v>146</v>
      </c>
      <c t="n" s="7" r="B62">
        <v>0</v>
      </c>
      <c t="n" s="7" r="C62">
        <v>2893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1</v>
      </c>
      <c t="s" s="2" r="B1">
        <v>79</v>
      </c>
      <c t="s" s="2" r="D1">
        <v>1</v>
      </c>
    </row>
    <row spans="1:5" r="2">
      <c t="s" s="2" r="B2">
        <v>2</v>
      </c>
      <c t="s" s="2" r="C2">
        <v>80</v>
      </c>
      <c t="s" s="2" r="D2">
        <v>2</v>
      </c>
      <c t="s" s="2" r="E2">
        <v>80</v>
      </c>
    </row>
    <row spans="1:5" r="3">
      <c t="s" s="3" r="A3">
        <v>812</v>
      </c>
    </row>
    <row spans="1:5" r="4">
      <c t="s" s="4" r="A4">
        <v>813</v>
      </c>
      <c t="n" s="7" r="B4">
        <v>1153</v>
      </c>
      <c t="n" s="7" r="C4">
        <v>-347</v>
      </c>
      <c t="n" s="7" r="D4">
        <v>6147</v>
      </c>
      <c t="n" s="7" r="E4">
        <v>3435</v>
      </c>
    </row>
    <row spans="1:5" r="5">
      <c t="s" s="4" r="A5">
        <v>814</v>
      </c>
    </row>
    <row spans="1:5" r="6">
      <c t="s" s="3" r="A6">
        <v>812</v>
      </c>
    </row>
    <row spans="1:5" r="7">
      <c t="s" s="4" r="A7">
        <v>813</v>
      </c>
      <c t="n" s="6" r="B7">
        <v>608</v>
      </c>
      <c t="n" s="6" r="C7">
        <v>955</v>
      </c>
      <c t="n" s="6" r="D7">
        <v>6515</v>
      </c>
      <c t="n" s="6" r="E7">
        <v>3375</v>
      </c>
    </row>
    <row spans="1:5" r="8">
      <c t="s" s="4" r="A8">
        <v>815</v>
      </c>
    </row>
    <row spans="1:5" r="9">
      <c t="s" s="3" r="A9">
        <v>812</v>
      </c>
    </row>
    <row spans="1:5" r="10">
      <c t="s" s="4" r="A10">
        <v>813</v>
      </c>
      <c t="n" s="6" r="B10">
        <v>110</v>
      </c>
      <c t="n" s="6" r="C10">
        <v>0</v>
      </c>
      <c t="n" s="6" r="D10">
        <v>-143</v>
      </c>
      <c t="n" s="6" r="E10">
        <v>-118</v>
      </c>
    </row>
    <row spans="1:5" r="11">
      <c t="s" s="4" r="A11">
        <v>816</v>
      </c>
    </row>
    <row spans="1:5" r="12">
      <c t="s" s="3" r="A12">
        <v>812</v>
      </c>
    </row>
    <row spans="1:5" r="13">
      <c t="s" s="4" r="A13">
        <v>813</v>
      </c>
      <c t="n" s="6" r="B13">
        <v>720</v>
      </c>
      <c t="n" s="6" r="C13">
        <v>-1331</v>
      </c>
      <c t="n" s="6" r="D13">
        <v>357</v>
      </c>
      <c t="n" s="6" r="E13">
        <v>215</v>
      </c>
    </row>
    <row spans="1:5" r="14">
      <c t="s" s="4" r="A14">
        <v>817</v>
      </c>
    </row>
    <row spans="1:5" r="15">
      <c t="s" s="3" r="A15">
        <v>812</v>
      </c>
    </row>
    <row spans="1:5" r="16">
      <c t="s" s="4" r="A16">
        <v>813</v>
      </c>
      <c t="n" s="7" r="B16">
        <v>-285</v>
      </c>
      <c t="n" s="7" r="C16">
        <v>29</v>
      </c>
      <c t="n" s="7" r="D16">
        <v>-582</v>
      </c>
      <c t="n" s="7" r="E16">
        <v>-3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18</v>
      </c>
      <c t="s" s="2" r="B1">
        <v>1</v>
      </c>
    </row>
    <row spans="1:2" r="2">
      <c t="s" s="2" r="B2">
        <v>606</v>
      </c>
    </row>
    <row spans="1:2" r="3">
      <c t="s" s="3" r="A3">
        <v>812</v>
      </c>
    </row>
    <row spans="1:2" r="4">
      <c t="s" s="4" r="A4">
        <v>819</v>
      </c>
      <c t="n" s="10" r="B4">
        <v>6.4</v>
      </c>
    </row>
    <row spans="1:2" r="5">
      <c t="s" s="4" r="A5">
        <v>820</v>
      </c>
      <c t="n" s="11" r="B5">
        <v>-22.9</v>
      </c>
    </row>
    <row spans="1:2" r="6">
      <c t="s" s="4" r="A6">
        <v>791</v>
      </c>
    </row>
    <row spans="1:2" r="7">
      <c t="s" s="3" r="A7">
        <v>812</v>
      </c>
    </row>
    <row spans="1:2" r="8">
      <c t="s" s="4" r="A8">
        <v>819</v>
      </c>
      <c t="n" s="10" r="B8">
        <v>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21</v>
      </c>
      <c t="s" s="2" r="C1">
        <v>2</v>
      </c>
      <c t="s" s="2" r="D1">
        <v>25</v>
      </c>
    </row>
    <row spans="1:4" r="2">
      <c t="s" s="3" r="A2">
        <v>772</v>
      </c>
    </row>
    <row spans="1:4" r="3">
      <c t="s" s="4" r="A3">
        <v>822</v>
      </c>
      <c t="n" s="7" r="C3">
        <v>-29500</v>
      </c>
      <c t="n" s="7" r="D3">
        <v>-20200</v>
      </c>
    </row>
    <row spans="1:4" r="4">
      <c t="s" s="4" r="A4">
        <v>823</v>
      </c>
      <c t="n" s="6" r="C4">
        <v>-96300</v>
      </c>
    </row>
    <row spans="1:4" r="5">
      <c t="s" s="4" r="A5">
        <v>824</v>
      </c>
    </row>
    <row spans="1:4" r="6">
      <c t="s" s="3" r="A6">
        <v>772</v>
      </c>
    </row>
    <row spans="1:4" r="7">
      <c t="s" s="4" r="A7">
        <v>825</v>
      </c>
      <c t="n" s="6" r="C7">
        <v>768</v>
      </c>
      <c t="n" s="6" r="D7">
        <v>2507</v>
      </c>
    </row>
    <row spans="1:4" r="8">
      <c t="s" s="4" r="A8">
        <v>822</v>
      </c>
      <c t="n" s="6" r="C8">
        <v>-768</v>
      </c>
      <c t="n" s="6" r="D8">
        <v>-2507</v>
      </c>
    </row>
    <row spans="1:4" r="9">
      <c t="s" s="4" r="A9">
        <v>784</v>
      </c>
      <c t="s" s="4" r="B9">
        <v>34</v>
      </c>
      <c t="n" s="6" r="C9">
        <v>0</v>
      </c>
      <c t="n" s="6" r="D9">
        <v>0</v>
      </c>
    </row>
    <row spans="1:4" r="10">
      <c t="s" s="4" r="A10">
        <v>826</v>
      </c>
      <c t="n" s="6" r="C10">
        <v>3433</v>
      </c>
      <c t="n" s="6" r="D10">
        <v>1359</v>
      </c>
    </row>
    <row spans="1:4" r="11">
      <c t="s" s="4" r="A11">
        <v>823</v>
      </c>
      <c t="n" s="6" r="C11">
        <v>-3433</v>
      </c>
      <c t="n" s="6" r="D11">
        <v>-1359</v>
      </c>
    </row>
    <row spans="1:4" r="12">
      <c t="s" s="4" r="A12">
        <v>827</v>
      </c>
      <c t="s" s="4" r="B12">
        <v>34</v>
      </c>
      <c t="n" s="6" r="C12">
        <v>0</v>
      </c>
      <c t="n" s="6" r="D12">
        <v>0</v>
      </c>
    </row>
    <row spans="1:4" r="13">
      <c t="s" s="4" r="A13">
        <v>828</v>
      </c>
    </row>
    <row spans="1:4" r="14">
      <c t="s" s="3" r="A14">
        <v>772</v>
      </c>
    </row>
    <row spans="1:4" r="15">
      <c t="s" s="4" r="A15">
        <v>825</v>
      </c>
      <c t="n" s="6" r="C15">
        <v>302</v>
      </c>
      <c t="n" s="6" r="D15">
        <v>2438</v>
      </c>
    </row>
    <row spans="1:4" r="16">
      <c t="s" s="4" r="A16">
        <v>822</v>
      </c>
      <c t="n" s="6" r="C16">
        <v>-302</v>
      </c>
      <c t="n" s="6" r="D16">
        <v>-2438</v>
      </c>
    </row>
    <row spans="1:4" r="17">
      <c t="s" s="4" r="A17">
        <v>784</v>
      </c>
      <c t="s" s="4" r="B17">
        <v>34</v>
      </c>
      <c t="n" s="6" r="C17">
        <v>0</v>
      </c>
      <c t="n" s="6" r="D17">
        <v>0</v>
      </c>
    </row>
    <row spans="1:4" r="18">
      <c t="s" s="4" r="A18">
        <v>826</v>
      </c>
      <c t="n" s="6" r="C18">
        <v>91299</v>
      </c>
      <c t="n" s="6" r="D18">
        <v>40368</v>
      </c>
    </row>
    <row spans="1:4" r="19">
      <c t="s" s="4" r="A19">
        <v>823</v>
      </c>
      <c t="n" s="6" r="C19">
        <v>-91299</v>
      </c>
      <c t="n" s="6" r="D19">
        <v>-34916</v>
      </c>
    </row>
    <row spans="1:4" r="20">
      <c t="s" s="4" r="A20">
        <v>827</v>
      </c>
      <c t="s" s="4" r="B20">
        <v>34</v>
      </c>
      <c t="n" s="6" r="C20">
        <v>0</v>
      </c>
      <c t="n" s="6" r="D20">
        <v>5452</v>
      </c>
    </row>
    <row spans="1:4" r="21">
      <c t="s" s="4" r="A21">
        <v>781</v>
      </c>
    </row>
    <row spans="1:4" r="22">
      <c t="s" s="3" r="A22">
        <v>772</v>
      </c>
    </row>
    <row spans="1:4" r="23">
      <c t="s" s="4" r="A23">
        <v>825</v>
      </c>
      <c t="n" s="6" r="C23">
        <v>1070</v>
      </c>
      <c t="n" s="6" r="D23">
        <v>4945</v>
      </c>
    </row>
    <row spans="1:4" r="24">
      <c t="s" s="4" r="A24">
        <v>784</v>
      </c>
      <c t="s" s="4" r="B24">
        <v>34</v>
      </c>
      <c t="n" s="6" r="C24">
        <v>0</v>
      </c>
      <c t="n" s="6" r="D24">
        <v>0</v>
      </c>
    </row>
    <row spans="1:4" r="25">
      <c t="s" s="4" r="A25">
        <v>829</v>
      </c>
      <c t="n" s="6" r="C25">
        <v>-1070</v>
      </c>
      <c t="n" s="6" r="D25">
        <v>-4945</v>
      </c>
    </row>
    <row spans="1:4" r="26">
      <c t="s" s="4" r="A26">
        <v>826</v>
      </c>
      <c t="n" s="6" r="C26">
        <v>94732</v>
      </c>
      <c t="n" s="6" r="D26">
        <v>41727</v>
      </c>
    </row>
    <row spans="1:4" r="27">
      <c t="s" s="4" r="A27">
        <v>827</v>
      </c>
      <c t="s" s="4" r="B27">
        <v>34</v>
      </c>
      <c t="n" s="6" r="C27">
        <v>0</v>
      </c>
      <c t="n" s="6" r="D27">
        <v>5452</v>
      </c>
    </row>
    <row spans="1:4" r="28">
      <c t="s" s="4" r="A28">
        <v>830</v>
      </c>
      <c t="n" s="6" r="C28">
        <v>-94732</v>
      </c>
      <c t="n" s="6" r="D28">
        <v>-36275</v>
      </c>
    </row>
    <row spans="1:4" r="29">
      <c t="s" s="4" r="A29">
        <v>788</v>
      </c>
    </row>
    <row spans="1:4" r="30">
      <c t="s" s="3" r="A30">
        <v>772</v>
      </c>
    </row>
    <row spans="1:4" r="31">
      <c t="s" s="4" r="A31">
        <v>825</v>
      </c>
      <c t="n" s="6" r="C31">
        <v>119909</v>
      </c>
      <c t="n" s="6" r="D31">
        <v>64221</v>
      </c>
    </row>
    <row spans="1:4" r="32">
      <c t="s" s="4" r="A32">
        <v>822</v>
      </c>
      <c t="n" s="6" r="C32">
        <v>0</v>
      </c>
      <c t="n" s="6" r="D32">
        <v>0</v>
      </c>
    </row>
    <row spans="1:4" r="33">
      <c t="s" s="4" r="A33">
        <v>784</v>
      </c>
      <c t="n" s="6" r="C33">
        <v>118839</v>
      </c>
      <c t="n" s="6" r="D33">
        <v>59276</v>
      </c>
    </row>
    <row spans="1:4" r="34">
      <c t="s" s="4" r="A34">
        <v>829</v>
      </c>
      <c t="n" s="6" r="C34">
        <v>-1070</v>
      </c>
      <c t="n" s="6" r="D34">
        <v>-4945</v>
      </c>
    </row>
    <row spans="1:4" r="35">
      <c t="s" s="4" r="A35">
        <v>826</v>
      </c>
      <c t="n" s="6" r="C35">
        <v>95902</v>
      </c>
      <c t="n" s="6" r="D35">
        <v>42552</v>
      </c>
    </row>
    <row spans="1:4" r="36">
      <c t="s" s="4" r="A36">
        <v>823</v>
      </c>
      <c t="n" s="6" r="C36">
        <v>-93662</v>
      </c>
      <c t="n" s="6" r="D36">
        <v>-31330</v>
      </c>
    </row>
    <row spans="1:4" r="37">
      <c t="s" s="4" r="A37">
        <v>827</v>
      </c>
      <c t="n" s="6" r="C37">
        <v>1170</v>
      </c>
      <c t="n" s="6" r="D37">
        <v>6277</v>
      </c>
    </row>
    <row spans="1:4" r="38">
      <c t="s" s="4" r="A38">
        <v>830</v>
      </c>
      <c t="n" s="7" r="C38">
        <v>-1070</v>
      </c>
      <c t="n" s="7" r="D38">
        <v>-4945</v>
      </c>
    </row>
    <row spans="1:4" r="39">
      <c t="n" r="A39"/>
    </row>
    <row spans="1:4" r="40">
      <c t="s" s="4" r="A40">
        <v>62</v>
      </c>
      <c t="s" s="4" r="B40">
        <v>807</v>
      </c>
    </row>
    <row spans="1:4" r="41">
      <c t="s" s="4" r="A41">
        <v>64</v>
      </c>
      <c t="s" s="4" r="B41">
        <v>808</v>
      </c>
    </row>
  </sheetData>
  <mergeCells count="4">
    <mergeCell ref="A1:B1"/>
    <mergeCell ref="A39:C39"/>
    <mergeCell ref="B40:C40"/>
    <mergeCell ref="B41:C4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31</v>
      </c>
      <c t="s" s="2" r="B1">
        <v>2</v>
      </c>
      <c t="s" s="2" r="C1">
        <v>25</v>
      </c>
    </row>
    <row spans="1:3" r="2">
      <c t="s" s="3" r="A2">
        <v>772</v>
      </c>
    </row>
    <row spans="1:3" r="3">
      <c t="s" s="4" r="A3">
        <v>832</v>
      </c>
      <c t="n" s="7" r="B3">
        <v>125800</v>
      </c>
    </row>
    <row spans="1:3" r="4">
      <c t="s" s="4" r="A4">
        <v>833</v>
      </c>
      <c t="n" s="6" r="B4">
        <v>29500</v>
      </c>
      <c t="n" s="7" r="C4">
        <v>20200</v>
      </c>
    </row>
    <row spans="1:3" r="5">
      <c t="s" s="4" r="A5">
        <v>834</v>
      </c>
      <c t="n" s="6" r="B5">
        <v>96300</v>
      </c>
    </row>
    <row spans="1:3" r="6">
      <c t="s" s="4" r="A6">
        <v>835</v>
      </c>
      <c t="n" s="6" r="B6">
        <v>116900</v>
      </c>
    </row>
    <row spans="1:3" r="7">
      <c t="s" s="4" r="A7">
        <v>836</v>
      </c>
    </row>
    <row spans="1:3" r="8">
      <c t="s" s="3" r="A8">
        <v>772</v>
      </c>
    </row>
    <row spans="1:3" r="9">
      <c t="s" s="4" r="A9">
        <v>835</v>
      </c>
      <c t="n" s="6" r="B9">
        <v>24800</v>
      </c>
    </row>
    <row spans="1:3" r="10">
      <c t="s" s="4" r="A10">
        <v>788</v>
      </c>
    </row>
    <row spans="1:3" r="11">
      <c t="s" s="3" r="A11">
        <v>772</v>
      </c>
    </row>
    <row spans="1:3" r="12">
      <c t="s" s="4" r="A12">
        <v>833</v>
      </c>
      <c t="n" s="6" r="B12">
        <v>0</v>
      </c>
      <c t="n" s="6" r="C12">
        <v>0</v>
      </c>
    </row>
    <row spans="1:3" r="13">
      <c t="s" s="4" r="A13">
        <v>834</v>
      </c>
      <c t="n" s="7" r="B13">
        <v>93662</v>
      </c>
      <c t="n" s="7" r="C13">
        <v>3133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37</v>
      </c>
      <c t="s" s="2" r="B1">
        <v>2</v>
      </c>
      <c t="s" s="2" r="C1">
        <v>25</v>
      </c>
    </row>
    <row spans="1:3" r="2">
      <c t="s" s="3" r="A2">
        <v>838</v>
      </c>
    </row>
    <row spans="1:3" r="3">
      <c t="s" s="4" r="A3">
        <v>839</v>
      </c>
      <c t="n" s="7" r="B3">
        <v>5427057</v>
      </c>
      <c t="n" s="7" r="C3">
        <v>5031030</v>
      </c>
    </row>
    <row spans="1:3" r="4">
      <c t="s" s="4" r="A4">
        <v>840</v>
      </c>
    </row>
    <row spans="1:3" r="5">
      <c t="s" s="3" r="A5">
        <v>838</v>
      </c>
    </row>
    <row spans="1:3" r="6">
      <c t="s" s="4" r="A6">
        <v>841</v>
      </c>
      <c t="n" s="6" r="B6">
        <v>4100</v>
      </c>
    </row>
    <row spans="1:3" r="7">
      <c t="s" s="4" r="A7">
        <v>842</v>
      </c>
    </row>
    <row spans="1:3" r="8">
      <c t="s" s="3" r="A8">
        <v>838</v>
      </c>
    </row>
    <row spans="1:3" r="9">
      <c t="s" s="4" r="A9">
        <v>843</v>
      </c>
      <c t="n" s="6" r="B9">
        <v>3300</v>
      </c>
    </row>
    <row spans="1:3" r="10">
      <c t="s" s="4" r="A10">
        <v>844</v>
      </c>
    </row>
    <row spans="1:3" r="11">
      <c t="s" s="3" r="A11">
        <v>838</v>
      </c>
    </row>
    <row spans="1:3" r="12">
      <c t="s" s="4" r="A12">
        <v>839</v>
      </c>
      <c t="n" s="7" r="B12">
        <v>224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845</v>
      </c>
      <c t="s" s="2" r="C1">
        <v>2</v>
      </c>
      <c t="s" s="2" r="E1">
        <v>25</v>
      </c>
    </row>
    <row spans="1:5" r="2">
      <c t="s" s="3" r="A2">
        <v>846</v>
      </c>
    </row>
    <row spans="1:5" r="3">
      <c t="s" s="4" r="A3">
        <v>68</v>
      </c>
      <c t="n" s="7" r="C3">
        <v>66400</v>
      </c>
      <c t="n" s="7" r="E3">
        <v>0</v>
      </c>
    </row>
    <row spans="1:5" r="4">
      <c t="s" s="4" r="A4">
        <v>847</v>
      </c>
    </row>
    <row spans="1:5" r="5">
      <c t="s" s="3" r="A5">
        <v>846</v>
      </c>
    </row>
    <row spans="1:5" r="6">
      <c t="s" s="4" r="A6">
        <v>68</v>
      </c>
      <c t="s" s="4" r="B6">
        <v>62</v>
      </c>
      <c t="n" s="6" r="C6">
        <v>66400</v>
      </c>
    </row>
    <row spans="1:5" r="7">
      <c t="s" s="4" r="A7">
        <v>848</v>
      </c>
      <c t="n" s="6" r="C7">
        <v>3244939</v>
      </c>
      <c t="n" s="6" r="E7">
        <v>3063026</v>
      </c>
    </row>
    <row spans="1:5" r="8">
      <c t="s" s="3" r="A8">
        <v>849</v>
      </c>
    </row>
    <row spans="1:5" r="9">
      <c t="s" s="4" r="A9">
        <v>850</v>
      </c>
      <c t="s" s="4" r="B9">
        <v>64</v>
      </c>
      <c t="n" s="6" r="C9">
        <v>95902</v>
      </c>
      <c t="n" s="6" r="E9">
        <v>42552</v>
      </c>
    </row>
    <row spans="1:5" r="10">
      <c t="s" s="4" r="A10">
        <v>851</v>
      </c>
      <c t="n" s="6" r="E10">
        <v>6000</v>
      </c>
    </row>
    <row spans="1:5" r="11">
      <c t="s" s="4" r="A11">
        <v>852</v>
      </c>
      <c t="n" s="6" r="C11">
        <v>95902</v>
      </c>
      <c t="n" s="6" r="E11">
        <v>48552</v>
      </c>
    </row>
    <row spans="1:5" r="12">
      <c t="s" s="4" r="A12">
        <v>853</v>
      </c>
    </row>
    <row spans="1:5" r="13">
      <c t="s" s="3" r="A13">
        <v>846</v>
      </c>
    </row>
    <row spans="1:5" r="14">
      <c t="s" s="4" r="A14">
        <v>843</v>
      </c>
      <c t="n" s="6" r="C14">
        <v>8035</v>
      </c>
      <c t="n" s="6" r="E14">
        <v>5331</v>
      </c>
    </row>
    <row spans="1:5" r="15">
      <c t="s" s="4" r="A15">
        <v>854</v>
      </c>
    </row>
    <row spans="1:5" r="16">
      <c t="s" s="3" r="A16">
        <v>846</v>
      </c>
    </row>
    <row spans="1:5" r="17">
      <c t="s" s="4" r="A17">
        <v>784</v>
      </c>
      <c t="s" s="4" r="B17">
        <v>64</v>
      </c>
      <c t="n" s="6" r="C17">
        <v>119909</v>
      </c>
      <c t="n" s="6" r="E17">
        <v>64221</v>
      </c>
    </row>
    <row spans="1:5" r="18">
      <c t="s" s="4" r="A18">
        <v>855</v>
      </c>
    </row>
    <row spans="1:5" r="19">
      <c t="s" s="3" r="A19">
        <v>846</v>
      </c>
    </row>
    <row spans="1:5" r="20">
      <c t="s" s="4" r="A20">
        <v>856</v>
      </c>
      <c t="n" s="6" r="C20">
        <v>3040111</v>
      </c>
      <c t="n" s="6" r="E20">
        <v>2984631</v>
      </c>
    </row>
    <row spans="1:5" r="21">
      <c t="s" s="4" r="A21">
        <v>857</v>
      </c>
    </row>
    <row spans="1:5" r="22">
      <c t="s" s="3" r="A22">
        <v>846</v>
      </c>
    </row>
    <row spans="1:5" r="23">
      <c t="s" s="4" r="A23">
        <v>856</v>
      </c>
      <c t="n" s="6" r="C23">
        <v>985</v>
      </c>
      <c t="n" s="6" r="E23">
        <v>924</v>
      </c>
    </row>
    <row spans="1:5" r="24">
      <c t="s" s="4" r="A24">
        <v>858</v>
      </c>
    </row>
    <row spans="1:5" r="25">
      <c t="s" s="3" r="A25">
        <v>846</v>
      </c>
    </row>
    <row spans="1:5" r="26">
      <c t="s" s="4" r="A26">
        <v>856</v>
      </c>
      <c t="n" s="6" r="C26">
        <v>463730</v>
      </c>
      <c t="n" s="6" r="E26">
        <v>548754</v>
      </c>
    </row>
    <row spans="1:5" r="27">
      <c t="s" s="4" r="A27">
        <v>859</v>
      </c>
    </row>
    <row spans="1:5" r="28">
      <c t="s" s="3" r="A28">
        <v>846</v>
      </c>
    </row>
    <row spans="1:5" r="29">
      <c t="s" s="4" r="A29">
        <v>856</v>
      </c>
      <c t="n" s="6" r="C29">
        <v>1001014</v>
      </c>
      <c t="n" s="6" r="E29">
        <v>1065109</v>
      </c>
    </row>
    <row spans="1:5" r="30">
      <c t="s" s="4" r="A30">
        <v>860</v>
      </c>
    </row>
    <row spans="1:5" r="31">
      <c t="s" s="3" r="A31">
        <v>846</v>
      </c>
    </row>
    <row spans="1:5" r="32">
      <c t="s" s="4" r="A32">
        <v>856</v>
      </c>
      <c t="n" s="6" r="C32">
        <v>484408</v>
      </c>
      <c t="n" s="6" r="E32">
        <v>215350</v>
      </c>
    </row>
    <row spans="1:5" r="33">
      <c t="s" s="4" r="A33">
        <v>861</v>
      </c>
    </row>
    <row spans="1:5" r="34">
      <c t="s" s="3" r="A34">
        <v>846</v>
      </c>
    </row>
    <row spans="1:5" r="35">
      <c t="s" s="4" r="A35">
        <v>856</v>
      </c>
      <c t="n" s="6" r="C35">
        <v>468361</v>
      </c>
      <c t="n" s="6" r="E35">
        <v>579266</v>
      </c>
    </row>
    <row spans="1:5" r="36">
      <c t="s" s="4" r="A36">
        <v>862</v>
      </c>
    </row>
    <row spans="1:5" r="37">
      <c t="s" s="3" r="A37">
        <v>846</v>
      </c>
    </row>
    <row spans="1:5" r="38">
      <c t="s" s="4" r="A38">
        <v>856</v>
      </c>
      <c t="n" s="6" r="C38">
        <v>484236</v>
      </c>
      <c t="n" s="6" r="E38">
        <v>429159</v>
      </c>
    </row>
    <row spans="1:5" r="39">
      <c t="s" s="4" r="A39">
        <v>863</v>
      </c>
    </row>
    <row spans="1:5" r="40">
      <c t="s" s="3" r="A40">
        <v>846</v>
      </c>
    </row>
    <row spans="1:5" r="41">
      <c t="s" s="4" r="A41">
        <v>856</v>
      </c>
      <c t="n" s="6" r="C41">
        <v>38111</v>
      </c>
      <c t="n" s="6" r="E41">
        <v>37170</v>
      </c>
    </row>
    <row spans="1:5" r="42">
      <c t="s" s="4" r="A42">
        <v>864</v>
      </c>
    </row>
    <row spans="1:5" r="43">
      <c t="s" s="3" r="A43">
        <v>846</v>
      </c>
    </row>
    <row spans="1:5" r="44">
      <c t="s" s="4" r="A44">
        <v>856</v>
      </c>
      <c t="n" s="6" r="C44">
        <v>99266</v>
      </c>
      <c t="n" s="6" r="E44">
        <v>106321</v>
      </c>
    </row>
    <row spans="1:5" r="45">
      <c t="s" s="4" r="A45">
        <v>865</v>
      </c>
    </row>
    <row spans="1:5" r="46">
      <c t="s" s="3" r="A46">
        <v>846</v>
      </c>
    </row>
    <row spans="1:5" r="47">
      <c t="s" s="4" r="A47">
        <v>856</v>
      </c>
      <c t="n" s="6" r="E47">
        <v>2578</v>
      </c>
    </row>
    <row spans="1:5" r="48">
      <c t="s" s="4" r="A48">
        <v>866</v>
      </c>
    </row>
    <row spans="1:5" r="49">
      <c t="s" s="3" r="A49">
        <v>846</v>
      </c>
    </row>
    <row spans="1:5" r="50">
      <c t="s" s="4" r="A50">
        <v>843</v>
      </c>
      <c t="n" s="6" r="C50">
        <v>5020</v>
      </c>
      <c t="n" s="6" r="E50">
        <v>5372</v>
      </c>
    </row>
    <row spans="1:5" r="51">
      <c t="s" s="4" r="A51">
        <v>867</v>
      </c>
    </row>
    <row spans="1:5" r="52">
      <c t="s" s="3" r="A52">
        <v>846</v>
      </c>
    </row>
    <row spans="1:5" r="53">
      <c t="s" s="4" r="A53">
        <v>843</v>
      </c>
      <c t="n" s="6" r="C53">
        <v>5464</v>
      </c>
      <c t="n" s="6" r="E53">
        <v>3471</v>
      </c>
    </row>
    <row spans="1:5" r="54">
      <c t="s" s="4" r="A54">
        <v>868</v>
      </c>
    </row>
    <row spans="1:5" r="55">
      <c t="s" s="3" r="A55">
        <v>846</v>
      </c>
    </row>
    <row spans="1:5" r="56">
      <c t="s" s="4" r="A56">
        <v>68</v>
      </c>
      <c t="n" s="6" r="C56">
        <v>0</v>
      </c>
      <c t="s" s="4" r="D56">
        <v>62</v>
      </c>
      <c t="n" s="6" r="E56">
        <v>0</v>
      </c>
    </row>
    <row spans="1:5" r="57">
      <c t="s" s="4" r="A57">
        <v>848</v>
      </c>
      <c t="n" s="6" r="C57">
        <v>6071</v>
      </c>
      <c t="n" s="6" r="E57">
        <v>9057</v>
      </c>
    </row>
    <row spans="1:5" r="58">
      <c t="s" s="3" r="A58">
        <v>849</v>
      </c>
    </row>
    <row spans="1:5" r="59">
      <c t="s" s="4" r="A59">
        <v>850</v>
      </c>
      <c t="s" s="4" r="B59">
        <v>64</v>
      </c>
      <c t="n" s="6" r="C59">
        <v>37</v>
      </c>
      <c t="n" s="6" r="E59">
        <v>66</v>
      </c>
    </row>
    <row spans="1:5" r="60">
      <c t="s" s="4" r="A60">
        <v>852</v>
      </c>
      <c t="n" s="6" r="C60">
        <v>37</v>
      </c>
      <c t="n" s="6" r="E60">
        <v>66</v>
      </c>
    </row>
    <row spans="1:5" r="61">
      <c t="s" s="4" r="A61">
        <v>869</v>
      </c>
    </row>
    <row spans="1:5" r="62">
      <c t="s" s="3" r="A62">
        <v>846</v>
      </c>
    </row>
    <row spans="1:5" r="63">
      <c t="s" s="4" r="A63">
        <v>843</v>
      </c>
      <c t="n" s="6" r="C63">
        <v>0</v>
      </c>
      <c t="n" s="6" r="E63">
        <v>0</v>
      </c>
    </row>
    <row spans="1:5" r="64">
      <c t="s" s="4" r="A64">
        <v>870</v>
      </c>
    </row>
    <row spans="1:5" r="65">
      <c t="s" s="3" r="A65">
        <v>846</v>
      </c>
    </row>
    <row spans="1:5" r="66">
      <c t="s" s="4" r="A66">
        <v>784</v>
      </c>
      <c t="s" s="4" r="B66">
        <v>64</v>
      </c>
      <c t="n" s="6" r="C66">
        <v>66</v>
      </c>
      <c t="n" s="6" r="E66">
        <v>183</v>
      </c>
    </row>
    <row spans="1:5" r="67">
      <c t="s" s="4" r="A67">
        <v>871</v>
      </c>
    </row>
    <row spans="1:5" r="68">
      <c t="s" s="3" r="A68">
        <v>846</v>
      </c>
    </row>
    <row spans="1:5" r="69">
      <c t="s" s="4" r="A69">
        <v>856</v>
      </c>
      <c t="n" s="6" r="C69">
        <v>985</v>
      </c>
      <c t="n" s="6" r="E69">
        <v>3502</v>
      </c>
    </row>
    <row spans="1:5" r="70">
      <c t="s" s="4" r="A70">
        <v>872</v>
      </c>
    </row>
    <row spans="1:5" r="71">
      <c t="s" s="3" r="A71">
        <v>846</v>
      </c>
    </row>
    <row spans="1:5" r="72">
      <c t="s" s="4" r="A72">
        <v>856</v>
      </c>
      <c t="n" s="6" r="C72">
        <v>985</v>
      </c>
      <c t="n" s="6" r="E72">
        <v>924</v>
      </c>
    </row>
    <row spans="1:5" r="73">
      <c t="s" s="4" r="A73">
        <v>873</v>
      </c>
    </row>
    <row spans="1:5" r="74">
      <c t="s" s="3" r="A74">
        <v>846</v>
      </c>
    </row>
    <row spans="1:5" r="75">
      <c t="s" s="4" r="A75">
        <v>856</v>
      </c>
      <c t="n" s="6" r="C75">
        <v>0</v>
      </c>
      <c t="n" s="6" r="E75">
        <v>0</v>
      </c>
    </row>
    <row spans="1:5" r="76">
      <c t="s" s="4" r="A76">
        <v>874</v>
      </c>
    </row>
    <row spans="1:5" r="77">
      <c t="s" s="3" r="A77">
        <v>846</v>
      </c>
    </row>
    <row spans="1:5" r="78">
      <c t="s" s="4" r="A78">
        <v>856</v>
      </c>
      <c t="n" s="6" r="C78">
        <v>0</v>
      </c>
      <c t="n" s="6" r="E78">
        <v>0</v>
      </c>
    </row>
    <row spans="1:5" r="79">
      <c t="s" s="4" r="A79">
        <v>875</v>
      </c>
    </row>
    <row spans="1:5" r="80">
      <c t="s" s="3" r="A80">
        <v>846</v>
      </c>
    </row>
    <row spans="1:5" r="81">
      <c t="s" s="4" r="A81">
        <v>856</v>
      </c>
      <c t="n" s="6" r="E81">
        <v>2578</v>
      </c>
    </row>
    <row spans="1:5" r="82">
      <c t="s" s="4" r="A82">
        <v>876</v>
      </c>
    </row>
    <row spans="1:5" r="83">
      <c t="s" s="3" r="A83">
        <v>846</v>
      </c>
    </row>
    <row spans="1:5" r="84">
      <c t="s" s="4" r="A84">
        <v>843</v>
      </c>
      <c t="n" s="6" r="C84">
        <v>5020</v>
      </c>
      <c t="n" s="6" r="E84">
        <v>5372</v>
      </c>
    </row>
    <row spans="1:5" r="85">
      <c t="s" s="4" r="A85">
        <v>877</v>
      </c>
    </row>
    <row spans="1:5" r="86">
      <c t="s" s="3" r="A86">
        <v>846</v>
      </c>
    </row>
    <row spans="1:5" r="87">
      <c t="s" s="4" r="A87">
        <v>843</v>
      </c>
      <c t="n" s="6" r="C87">
        <v>0</v>
      </c>
      <c t="n" s="6" r="E87">
        <v>0</v>
      </c>
    </row>
    <row spans="1:5" r="88">
      <c t="s" s="4" r="A88">
        <v>878</v>
      </c>
    </row>
    <row spans="1:5" r="89">
      <c t="s" s="3" r="A89">
        <v>846</v>
      </c>
    </row>
    <row spans="1:5" r="90">
      <c t="s" s="4" r="A90">
        <v>68</v>
      </c>
      <c t="n" s="6" r="C90">
        <v>66400</v>
      </c>
      <c t="s" s="4" r="D90">
        <v>62</v>
      </c>
      <c t="n" s="6" r="E90">
        <v>0</v>
      </c>
    </row>
    <row spans="1:5" r="91">
      <c t="s" s="4" r="A91">
        <v>848</v>
      </c>
      <c t="n" s="6" r="C91">
        <v>3225369</v>
      </c>
      <c t="n" s="6" r="E91">
        <v>3045167</v>
      </c>
    </row>
    <row spans="1:5" r="92">
      <c t="s" s="3" r="A92">
        <v>849</v>
      </c>
    </row>
    <row spans="1:5" r="93">
      <c t="s" s="4" r="A93">
        <v>850</v>
      </c>
      <c t="s" s="4" r="B93">
        <v>64</v>
      </c>
      <c t="n" s="6" r="C93">
        <v>95865</v>
      </c>
      <c t="n" s="6" r="E93">
        <v>42486</v>
      </c>
    </row>
    <row spans="1:5" r="94">
      <c t="s" s="4" r="A94">
        <v>852</v>
      </c>
      <c t="n" s="6" r="C94">
        <v>95865</v>
      </c>
      <c t="n" s="6" r="E94">
        <v>42486</v>
      </c>
    </row>
    <row spans="1:5" r="95">
      <c t="s" s="4" r="A95">
        <v>879</v>
      </c>
    </row>
    <row spans="1:5" r="96">
      <c t="s" s="3" r="A96">
        <v>846</v>
      </c>
    </row>
    <row spans="1:5" r="97">
      <c t="s" s="4" r="A97">
        <v>843</v>
      </c>
      <c t="n" s="6" r="C97">
        <v>0</v>
      </c>
      <c t="n" s="6" r="E97">
        <v>0</v>
      </c>
    </row>
    <row spans="1:5" r="98">
      <c t="s" s="4" r="A98">
        <v>880</v>
      </c>
    </row>
    <row spans="1:5" r="99">
      <c t="s" s="3" r="A99">
        <v>846</v>
      </c>
    </row>
    <row spans="1:5" r="100">
      <c t="s" s="4" r="A100">
        <v>784</v>
      </c>
      <c t="s" s="4" r="B100">
        <v>64</v>
      </c>
      <c t="n" s="6" r="C100">
        <v>119843</v>
      </c>
      <c t="n" s="6" r="E100">
        <v>64038</v>
      </c>
    </row>
    <row spans="1:5" r="101">
      <c t="s" s="4" r="A101">
        <v>881</v>
      </c>
    </row>
    <row spans="1:5" r="102">
      <c t="s" s="3" r="A102">
        <v>846</v>
      </c>
    </row>
    <row spans="1:5" r="103">
      <c t="s" s="4" r="A103">
        <v>856</v>
      </c>
      <c t="n" s="6" r="C103">
        <v>3039126</v>
      </c>
      <c t="n" s="6" r="E103">
        <v>2981129</v>
      </c>
    </row>
    <row spans="1:5" r="104">
      <c t="s" s="4" r="A104">
        <v>882</v>
      </c>
    </row>
    <row spans="1:5" r="105">
      <c t="s" s="3" r="A105">
        <v>846</v>
      </c>
    </row>
    <row spans="1:5" r="106">
      <c t="s" s="4" r="A106">
        <v>856</v>
      </c>
      <c t="n" s="6" r="C106">
        <v>463730</v>
      </c>
      <c t="n" s="6" r="E106">
        <v>548754</v>
      </c>
    </row>
    <row spans="1:5" r="107">
      <c t="s" s="4" r="A107">
        <v>883</v>
      </c>
    </row>
    <row spans="1:5" r="108">
      <c t="s" s="3" r="A108">
        <v>846</v>
      </c>
    </row>
    <row spans="1:5" r="109">
      <c t="s" s="4" r="A109">
        <v>856</v>
      </c>
      <c t="n" s="6" r="C109">
        <v>1001014</v>
      </c>
      <c t="n" s="6" r="E109">
        <v>1065109</v>
      </c>
    </row>
    <row spans="1:5" r="110">
      <c t="s" s="4" r="A110">
        <v>884</v>
      </c>
    </row>
    <row spans="1:5" r="111">
      <c t="s" s="3" r="A111">
        <v>846</v>
      </c>
    </row>
    <row spans="1:5" r="112">
      <c t="s" s="4" r="A112">
        <v>856</v>
      </c>
      <c t="n" s="6" r="C112">
        <v>484408</v>
      </c>
      <c t="n" s="6" r="E112">
        <v>215350</v>
      </c>
    </row>
    <row spans="1:5" r="113">
      <c t="s" s="4" r="A113">
        <v>885</v>
      </c>
    </row>
    <row spans="1:5" r="114">
      <c t="s" s="3" r="A114">
        <v>846</v>
      </c>
    </row>
    <row spans="1:5" r="115">
      <c t="s" s="4" r="A115">
        <v>856</v>
      </c>
      <c t="n" s="6" r="C115">
        <v>468361</v>
      </c>
      <c t="n" s="6" r="E115">
        <v>579266</v>
      </c>
    </row>
    <row spans="1:5" r="116">
      <c t="s" s="4" r="A116">
        <v>886</v>
      </c>
    </row>
    <row spans="1:5" r="117">
      <c t="s" s="3" r="A117">
        <v>846</v>
      </c>
    </row>
    <row spans="1:5" r="118">
      <c t="s" s="4" r="A118">
        <v>856</v>
      </c>
      <c t="n" s="6" r="C118">
        <v>484236</v>
      </c>
      <c t="n" s="6" r="E118">
        <v>429159</v>
      </c>
    </row>
    <row spans="1:5" r="119">
      <c t="s" s="4" r="A119">
        <v>887</v>
      </c>
    </row>
    <row spans="1:5" r="120">
      <c t="s" s="3" r="A120">
        <v>846</v>
      </c>
    </row>
    <row spans="1:5" r="121">
      <c t="s" s="4" r="A121">
        <v>856</v>
      </c>
      <c t="n" s="6" r="C121">
        <v>38111</v>
      </c>
      <c t="n" s="6" r="E121">
        <v>37170</v>
      </c>
    </row>
    <row spans="1:5" r="122">
      <c t="s" s="4" r="A122">
        <v>888</v>
      </c>
    </row>
    <row spans="1:5" r="123">
      <c t="s" s="3" r="A123">
        <v>846</v>
      </c>
    </row>
    <row spans="1:5" r="124">
      <c t="s" s="4" r="A124">
        <v>856</v>
      </c>
      <c t="n" s="6" r="C124">
        <v>99266</v>
      </c>
      <c t="n" s="6" r="E124">
        <v>106321</v>
      </c>
    </row>
    <row spans="1:5" r="125">
      <c t="s" s="4" r="A125">
        <v>889</v>
      </c>
    </row>
    <row spans="1:5" r="126">
      <c t="s" s="3" r="A126">
        <v>846</v>
      </c>
    </row>
    <row spans="1:5" r="127">
      <c t="s" s="4" r="A127">
        <v>843</v>
      </c>
      <c t="n" s="6" r="C127">
        <v>0</v>
      </c>
      <c t="n" s="6" r="E127">
        <v>0</v>
      </c>
    </row>
    <row spans="1:5" r="128">
      <c t="s" s="4" r="A128">
        <v>890</v>
      </c>
    </row>
    <row spans="1:5" r="129">
      <c t="s" s="3" r="A129">
        <v>846</v>
      </c>
    </row>
    <row spans="1:5" r="130">
      <c t="s" s="4" r="A130">
        <v>848</v>
      </c>
      <c t="n" s="6" r="C130">
        <v>13499</v>
      </c>
      <c t="n" s="6" r="E130">
        <v>8802</v>
      </c>
    </row>
    <row spans="1:5" r="131">
      <c t="s" s="3" r="A131">
        <v>849</v>
      </c>
    </row>
    <row spans="1:5" r="132">
      <c t="s" s="4" r="A132">
        <v>851</v>
      </c>
      <c t="n" s="6" r="E132">
        <v>6000</v>
      </c>
    </row>
    <row spans="1:5" r="133">
      <c t="s" s="4" r="A133">
        <v>852</v>
      </c>
      <c t="n" s="6" r="E133">
        <v>6000</v>
      </c>
    </row>
    <row spans="1:5" r="134">
      <c t="s" s="4" r="A134">
        <v>891</v>
      </c>
    </row>
    <row spans="1:5" r="135">
      <c t="s" s="3" r="A135">
        <v>846</v>
      </c>
    </row>
    <row spans="1:5" r="136">
      <c t="s" s="4" r="A136">
        <v>843</v>
      </c>
      <c t="n" s="6" r="C136">
        <v>8035</v>
      </c>
      <c t="n" s="6" r="E136">
        <v>5331</v>
      </c>
    </row>
    <row spans="1:5" r="137">
      <c t="s" s="4" r="A137">
        <v>892</v>
      </c>
    </row>
    <row spans="1:5" r="138">
      <c t="s" s="3" r="A138">
        <v>846</v>
      </c>
    </row>
    <row spans="1:5" r="139">
      <c t="s" s="4" r="A139">
        <v>784</v>
      </c>
      <c t="s" s="4" r="B139">
        <v>64</v>
      </c>
      <c t="n" s="6" r="E139">
        <v>0</v>
      </c>
    </row>
    <row spans="1:5" r="140">
      <c t="s" s="4" r="A140">
        <v>893</v>
      </c>
    </row>
    <row spans="1:5" r="141">
      <c t="s" s="3" r="A141">
        <v>846</v>
      </c>
    </row>
    <row spans="1:5" r="142">
      <c t="s" s="4" r="A142">
        <v>856</v>
      </c>
      <c t="n" s="6" r="C142">
        <v>0</v>
      </c>
      <c t="n" s="6" r="E142">
        <v>0</v>
      </c>
    </row>
    <row spans="1:5" r="143">
      <c t="s" s="4" r="A143">
        <v>894</v>
      </c>
    </row>
    <row spans="1:5" r="144">
      <c t="s" s="3" r="A144">
        <v>846</v>
      </c>
    </row>
    <row spans="1:5" r="145">
      <c t="s" s="4" r="A145">
        <v>856</v>
      </c>
      <c t="n" s="6" r="C145">
        <v>0</v>
      </c>
      <c t="n" s="6" r="E145">
        <v>0</v>
      </c>
    </row>
    <row spans="1:5" r="146">
      <c t="s" s="4" r="A146">
        <v>895</v>
      </c>
    </row>
    <row spans="1:5" r="147">
      <c t="s" s="3" r="A147">
        <v>846</v>
      </c>
    </row>
    <row spans="1:5" r="148">
      <c t="s" s="4" r="A148">
        <v>843</v>
      </c>
      <c t="n" s="7" r="C148">
        <v>5464</v>
      </c>
      <c t="n" s="7" r="E148">
        <v>3471</v>
      </c>
    </row>
    <row spans="1:5" r="149">
      <c t="n" r="A149"/>
    </row>
    <row spans="1:5" r="150">
      <c t="s" s="4" r="A150">
        <v>62</v>
      </c>
      <c t="s" s="4" r="B150">
        <v>896</v>
      </c>
    </row>
    <row spans="1:5" r="151">
      <c t="s" s="4" r="A151">
        <v>64</v>
      </c>
      <c t="s" s="4" r="B151">
        <v>897</v>
      </c>
    </row>
  </sheetData>
  <mergeCells count="5">
    <mergeCell ref="A1:B1"/>
    <mergeCell ref="C1:D1"/>
    <mergeCell ref="A149:D149"/>
    <mergeCell ref="B150:D150"/>
    <mergeCell ref="B151:D15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898</v>
      </c>
      <c t="s" s="2" r="B1">
        <v>1</v>
      </c>
    </row>
    <row spans="1:2" r="2">
      <c t="s" s="2" r="B2">
        <v>606</v>
      </c>
    </row>
    <row spans="1:2" r="3">
      <c t="s" s="3" r="A3">
        <v>899</v>
      </c>
    </row>
    <row spans="1:2" r="4">
      <c t="s" s="4" r="A4">
        <v>900</v>
      </c>
      <c t="n" s="7" r="B4">
        <v>8802</v>
      </c>
    </row>
    <row spans="1:2" r="5">
      <c t="s" s="4" r="A5">
        <v>901</v>
      </c>
      <c t="n" s="6" r="B5">
        <v>6000</v>
      </c>
    </row>
    <row spans="1:2" r="6">
      <c t="s" s="4" r="A6">
        <v>902</v>
      </c>
      <c t="n" s="6" r="B6">
        <v>3015</v>
      </c>
    </row>
    <row spans="1:2" r="7">
      <c t="s" s="4" r="A7">
        <v>903</v>
      </c>
      <c t="n" s="6" r="B7">
        <v>1682</v>
      </c>
    </row>
    <row spans="1:2" r="8">
      <c t="s" s="4" r="A8">
        <v>904</v>
      </c>
      <c t="n" s="6" r="B8">
        <v>-6000</v>
      </c>
    </row>
    <row spans="1:2" r="9">
      <c t="s" s="4" r="A9">
        <v>905</v>
      </c>
      <c t="n" s="6" r="B9">
        <v>13499</v>
      </c>
    </row>
    <row spans="1:2" r="10">
      <c t="s" s="4" r="A10">
        <v>906</v>
      </c>
      <c t="n" s="6" r="B10">
        <v>0</v>
      </c>
    </row>
    <row spans="1:2" r="11">
      <c t="s" s="4" r="A11">
        <v>907</v>
      </c>
    </row>
    <row spans="1:2" r="12">
      <c t="s" s="3" r="A12">
        <v>899</v>
      </c>
    </row>
    <row spans="1:2" r="13">
      <c t="s" s="4" r="A13">
        <v>900</v>
      </c>
      <c t="n" s="6" r="B13">
        <v>5331</v>
      </c>
    </row>
    <row spans="1:2" r="14">
      <c t="s" s="4" r="A14">
        <v>902</v>
      </c>
      <c t="n" s="6" r="B14">
        <v>2704</v>
      </c>
    </row>
    <row spans="1:2" r="15">
      <c t="s" s="4" r="A15">
        <v>905</v>
      </c>
      <c t="n" s="6" r="B15">
        <v>8035</v>
      </c>
    </row>
    <row spans="1:2" r="16">
      <c t="s" s="4" r="A16">
        <v>908</v>
      </c>
    </row>
    <row spans="1:2" r="17">
      <c t="s" s="3" r="A17">
        <v>899</v>
      </c>
    </row>
    <row spans="1:2" r="18">
      <c t="s" s="4" r="A18">
        <v>900</v>
      </c>
      <c t="n" s="6" r="B18">
        <v>3471</v>
      </c>
    </row>
    <row spans="1:2" r="19">
      <c t="s" s="4" r="A19">
        <v>902</v>
      </c>
      <c t="n" s="6" r="B19">
        <v>311</v>
      </c>
    </row>
    <row spans="1:2" r="20">
      <c t="s" s="4" r="A20">
        <v>903</v>
      </c>
      <c t="n" s="6" r="B20">
        <v>1682</v>
      </c>
    </row>
    <row spans="1:2" r="21">
      <c t="s" s="4" r="A21">
        <v>905</v>
      </c>
      <c t="n" s="7" r="B21">
        <v>546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9</v>
      </c>
      <c t="s" s="2" r="B1">
        <v>1</v>
      </c>
    </row>
    <row spans="1:3" r="2">
      <c t="s" s="2" r="B2">
        <v>2</v>
      </c>
      <c t="s" s="2" r="C2">
        <v>80</v>
      </c>
    </row>
    <row spans="1:3" r="3">
      <c t="s" s="3" r="A3">
        <v>910</v>
      </c>
    </row>
    <row spans="1:3" r="4">
      <c t="s" s="4" r="A4">
        <v>581</v>
      </c>
      <c t="n" s="7" r="B4">
        <v>33568</v>
      </c>
      <c t="n" s="7" r="C4">
        <v>28690</v>
      </c>
    </row>
    <row spans="1:3" r="5">
      <c t="s" s="4" r="A5">
        <v>911</v>
      </c>
      <c t="n" s="6" r="B5">
        <v>8198</v>
      </c>
      <c t="n" s="6" r="C5">
        <v>6335</v>
      </c>
    </row>
    <row spans="1:3" r="6">
      <c t="s" s="4" r="A6">
        <v>912</v>
      </c>
      <c t="n" s="6" r="B6">
        <v>-3026</v>
      </c>
      <c t="n" s="6" r="C6">
        <v>-1918</v>
      </c>
    </row>
    <row spans="1:3" r="7">
      <c t="s" s="4" r="A7">
        <v>913</v>
      </c>
      <c t="n" s="6" r="B7">
        <v>-3119</v>
      </c>
      <c t="n" s="6" r="C7">
        <v>-754</v>
      </c>
    </row>
    <row spans="1:3" r="8">
      <c t="s" s="4" r="A8">
        <v>583</v>
      </c>
      <c t="n" s="7" r="B8">
        <v>35621</v>
      </c>
      <c t="n" s="7" r="C8">
        <v>3235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t="s" s="1" r="A1">
        <v>914</v>
      </c>
      <c t="s" s="2" r="B1">
        <v>1</v>
      </c>
    </row>
    <row spans="1:2" r="2">
      <c t="s" s="2" r="B2">
        <v>606</v>
      </c>
    </row>
    <row spans="1:2" r="3">
      <c t="s" s="4" r="A3">
        <v>915</v>
      </c>
    </row>
    <row spans="1:2" r="4">
      <c t="s" s="3" r="A4">
        <v>916</v>
      </c>
    </row>
    <row spans="1:2" r="5">
      <c t="s" s="4" r="A5">
        <v>917</v>
      </c>
      <c t="n" s="7" r="B5">
        <v>195</v>
      </c>
    </row>
    <row spans="1:2" r="6">
      <c t="s" s="4" r="A6">
        <v>918</v>
      </c>
    </row>
    <row spans="1:2" r="7">
      <c t="s" s="3" r="A7">
        <v>916</v>
      </c>
    </row>
    <row spans="1:2" r="8">
      <c t="s" s="4" r="A8">
        <v>919</v>
      </c>
      <c t="n" s="7" r="B8">
        <v>35621</v>
      </c>
    </row>
    <row spans="1:2" r="9">
      <c t="s" s="4" r="A9">
        <v>920</v>
      </c>
    </row>
    <row spans="1:2" r="10">
      <c t="s" s="3" r="A10">
        <v>916</v>
      </c>
    </row>
    <row spans="1:2" r="11">
      <c t="s" s="4" r="A11">
        <v>921</v>
      </c>
      <c t="s" s="4" r="B11">
        <v>720</v>
      </c>
    </row>
    <row spans="1:2" r="12">
      <c t="s" s="4" r="A12">
        <v>922</v>
      </c>
    </row>
    <row spans="1:2" r="13">
      <c t="s" s="3" r="A13">
        <v>916</v>
      </c>
    </row>
    <row spans="1:2" r="14">
      <c t="s" s="4" r="A14">
        <v>921</v>
      </c>
      <c t="s" s="4" r="B14">
        <v>723</v>
      </c>
    </row>
    <row spans="1:2" r="15">
      <c t="s" s="4" r="A15">
        <v>923</v>
      </c>
    </row>
    <row spans="1:2" r="16">
      <c t="s" s="3" r="A16">
        <v>916</v>
      </c>
    </row>
    <row spans="1:2" r="17">
      <c t="s" s="4" r="A17">
        <v>921</v>
      </c>
      <c t="s" s="4" r="B17">
        <v>924</v>
      </c>
    </row>
    <row spans="1:2" r="18">
      <c t="s" s="4" r="A18">
        <v>925</v>
      </c>
    </row>
    <row spans="1:2" r="19">
      <c t="s" s="3" r="A19">
        <v>916</v>
      </c>
    </row>
    <row spans="1:2" r="20">
      <c t="s" s="4" r="A20">
        <v>926</v>
      </c>
      <c t="s" s="4" r="B20">
        <v>927</v>
      </c>
    </row>
    <row spans="1:2" r="21">
      <c t="s" s="4" r="A21">
        <v>928</v>
      </c>
    </row>
    <row spans="1:2" r="22">
      <c t="s" s="3" r="A22">
        <v>916</v>
      </c>
    </row>
    <row spans="1:2" r="23">
      <c t="s" s="4" r="A23">
        <v>921</v>
      </c>
      <c t="s" s="4" r="B23">
        <v>929</v>
      </c>
    </row>
    <row spans="1:2" r="24">
      <c t="s" s="4" r="A24">
        <v>930</v>
      </c>
    </row>
    <row spans="1:2" r="25">
      <c t="s" s="3" r="A25">
        <v>916</v>
      </c>
    </row>
    <row spans="1:2" r="26">
      <c t="s" s="4" r="A26">
        <v>926</v>
      </c>
      <c t="s" s="4" r="B26">
        <v>931</v>
      </c>
    </row>
    <row spans="1:2" r="27">
      <c t="s" s="4" r="A27">
        <v>932</v>
      </c>
    </row>
    <row spans="1:2" r="28">
      <c t="s" s="3" r="A28">
        <v>916</v>
      </c>
    </row>
    <row spans="1:2" r="29">
      <c t="s" s="4" r="A29">
        <v>933</v>
      </c>
      <c t="n" s="7" r="B29">
        <v>1974</v>
      </c>
    </row>
    <row spans="1:2" r="30">
      <c t="s" s="4" r="A30">
        <v>934</v>
      </c>
    </row>
    <row spans="1:2" r="31">
      <c t="s" s="3" r="A31">
        <v>916</v>
      </c>
    </row>
    <row spans="1:2" r="32">
      <c t="s" s="4" r="A32">
        <v>921</v>
      </c>
      <c t="s" s="4" r="B32">
        <v>935</v>
      </c>
    </row>
    <row spans="1:2" r="33">
      <c t="s" s="4" r="A33">
        <v>936</v>
      </c>
    </row>
    <row spans="1:2" r="34">
      <c t="s" s="3" r="A34">
        <v>916</v>
      </c>
    </row>
    <row spans="1:2" r="35">
      <c t="s" s="4" r="A35">
        <v>921</v>
      </c>
      <c t="s" s="4" r="B35">
        <v>935</v>
      </c>
    </row>
    <row spans="1:2" r="36">
      <c t="s" s="4" r="A36">
        <v>937</v>
      </c>
    </row>
    <row spans="1:2" r="37">
      <c t="s" s="3" r="A37">
        <v>916</v>
      </c>
    </row>
    <row spans="1:2" r="38">
      <c t="s" s="4" r="A38">
        <v>921</v>
      </c>
      <c t="s" s="4" r="B38">
        <v>9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938</v>
      </c>
      <c t="s" s="2" r="C1">
        <v>2</v>
      </c>
      <c t="s" s="2" r="D1">
        <v>25</v>
      </c>
      <c t="s" s="2" r="E1">
        <v>533</v>
      </c>
    </row>
    <row spans="1:5" r="2">
      <c t="s" s="3" r="A2">
        <v>838</v>
      </c>
    </row>
    <row spans="1:5" r="3">
      <c t="s" s="4" r="A3">
        <v>85</v>
      </c>
      <c t="n" s="7" r="C3">
        <v>66400</v>
      </c>
      <c t="n" s="7" r="D3">
        <v>0</v>
      </c>
    </row>
    <row spans="1:5" r="4">
      <c t="s" s="4" r="A4">
        <v>939</v>
      </c>
    </row>
    <row spans="1:5" r="5">
      <c t="s" s="3" r="A5">
        <v>838</v>
      </c>
    </row>
    <row spans="1:5" r="6">
      <c t="s" s="4" r="A6">
        <v>85</v>
      </c>
      <c t="s" s="4" r="B6">
        <v>62</v>
      </c>
      <c t="n" s="6" r="C6">
        <v>178</v>
      </c>
      <c t="n" s="7" r="E6">
        <v>37091</v>
      </c>
    </row>
    <row spans="1:5" r="7">
      <c t="s" s="4" r="A7">
        <v>36</v>
      </c>
      <c t="n" s="6" r="C7">
        <v>16435476</v>
      </c>
      <c t="n" s="6" r="E7">
        <v>15496745</v>
      </c>
    </row>
    <row spans="1:5" r="8">
      <c t="s" s="4" r="A8">
        <v>48</v>
      </c>
      <c t="n" s="6" r="C8">
        <v>800705</v>
      </c>
      <c t="n" s="6" r="E8">
        <v>1151400</v>
      </c>
    </row>
    <row spans="1:5" r="9">
      <c t="s" s="4" r="A9">
        <v>940</v>
      </c>
      <c t="s" s="4" r="B9">
        <v>64</v>
      </c>
      <c t="n" s="6" r="C9">
        <v>2587983</v>
      </c>
      <c t="n" s="6" r="E9">
        <v>2664139</v>
      </c>
    </row>
    <row spans="1:5" r="10">
      <c t="s" s="4" r="A10">
        <v>50</v>
      </c>
      <c t="s" s="4" r="B10">
        <v>64</v>
      </c>
      <c t="n" s="6" r="C10">
        <v>225450</v>
      </c>
      <c t="n" s="6" r="E10">
        <v>226356</v>
      </c>
    </row>
    <row spans="1:5" r="11">
      <c t="s" s="4" r="A11">
        <v>941</v>
      </c>
    </row>
    <row spans="1:5" r="12">
      <c t="s" s="3" r="A12">
        <v>838</v>
      </c>
    </row>
    <row spans="1:5" r="13">
      <c t="s" s="4" r="A13">
        <v>88</v>
      </c>
      <c t="n" s="6" r="C13">
        <v>17179965</v>
      </c>
      <c t="n" s="6" r="E13">
        <v>15866624</v>
      </c>
    </row>
    <row spans="1:5" r="14">
      <c t="s" s="4" r="A14">
        <v>942</v>
      </c>
    </row>
    <row spans="1:5" r="15">
      <c t="s" s="3" r="A15">
        <v>838</v>
      </c>
    </row>
    <row spans="1:5" r="16">
      <c t="s" s="4" r="A16">
        <v>88</v>
      </c>
      <c t="n" s="6" r="C16">
        <v>2020943</v>
      </c>
      <c t="n" s="6" r="E16">
        <v>2086154</v>
      </c>
    </row>
    <row spans="1:5" r="17">
      <c t="s" s="4" r="A17">
        <v>943</v>
      </c>
    </row>
    <row spans="1:5" r="18">
      <c t="s" s="3" r="A18">
        <v>838</v>
      </c>
    </row>
    <row spans="1:5" r="19">
      <c t="s" s="4" r="A19">
        <v>944</v>
      </c>
      <c t="n" s="6" r="C19">
        <v>11303</v>
      </c>
      <c t="n" s="6" r="E19">
        <v>12900</v>
      </c>
    </row>
    <row spans="1:5" r="20">
      <c t="s" s="4" r="A20">
        <v>945</v>
      </c>
    </row>
    <row spans="1:5" r="21">
      <c t="s" s="3" r="A21">
        <v>838</v>
      </c>
    </row>
    <row spans="1:5" r="22">
      <c t="s" s="4" r="A22">
        <v>946</v>
      </c>
      <c t="n" s="6" r="C22">
        <v>23384</v>
      </c>
      <c t="n" s="6" r="E22">
        <v>20698</v>
      </c>
    </row>
    <row spans="1:5" r="23">
      <c t="s" s="4" r="A23">
        <v>947</v>
      </c>
    </row>
    <row spans="1:5" r="24">
      <c t="s" s="3" r="A24">
        <v>838</v>
      </c>
    </row>
    <row spans="1:5" r="25">
      <c t="s" s="4" r="A25">
        <v>948</v>
      </c>
      <c t="n" s="6" r="C25">
        <v>4022332</v>
      </c>
      <c t="n" s="6" r="E25">
        <v>3923052</v>
      </c>
    </row>
    <row spans="1:5" r="26">
      <c t="s" s="4" r="A26">
        <v>949</v>
      </c>
    </row>
    <row spans="1:5" r="27">
      <c t="s" s="3" r="A27">
        <v>838</v>
      </c>
    </row>
    <row spans="1:5" r="28">
      <c t="s" s="4" r="A28">
        <v>85</v>
      </c>
      <c t="s" s="4" r="B28">
        <v>62</v>
      </c>
      <c t="n" s="6" r="C28">
        <v>178</v>
      </c>
      <c t="n" s="6" r="E28">
        <v>37457</v>
      </c>
    </row>
    <row spans="1:5" r="29">
      <c t="s" s="4" r="A29">
        <v>48</v>
      </c>
      <c t="n" s="6" r="C29">
        <v>811273</v>
      </c>
      <c t="n" s="6" r="E29">
        <v>1163974</v>
      </c>
    </row>
    <row spans="1:5" r="30">
      <c t="s" s="4" r="A30">
        <v>940</v>
      </c>
      <c t="s" s="4" r="B30">
        <v>64</v>
      </c>
      <c t="n" s="6" r="C30">
        <v>2576651</v>
      </c>
      <c t="n" s="6" r="E30">
        <v>2647872</v>
      </c>
    </row>
    <row spans="1:5" r="31">
      <c t="s" s="4" r="A31">
        <v>50</v>
      </c>
      <c t="s" s="4" r="B31">
        <v>64</v>
      </c>
      <c t="n" s="6" r="C31">
        <v>222694</v>
      </c>
      <c t="n" s="6" r="E31">
        <v>218143</v>
      </c>
    </row>
    <row spans="1:5" r="32">
      <c t="s" s="4" r="A32">
        <v>950</v>
      </c>
    </row>
    <row spans="1:5" r="33">
      <c t="s" s="3" r="A33">
        <v>838</v>
      </c>
    </row>
    <row spans="1:5" r="34">
      <c t="s" s="4" r="A34">
        <v>36</v>
      </c>
      <c t="n" s="6" r="C34">
        <v>16450034</v>
      </c>
      <c t="n" s="6" r="E34">
        <v>15543892</v>
      </c>
    </row>
    <row spans="1:5" r="35">
      <c t="s" s="4" r="A35">
        <v>951</v>
      </c>
    </row>
    <row spans="1:5" r="36">
      <c t="s" s="3" r="A36">
        <v>838</v>
      </c>
    </row>
    <row spans="1:5" r="37">
      <c t="s" s="4" r="A37">
        <v>88</v>
      </c>
      <c t="n" s="6" r="C37">
        <v>17179965</v>
      </c>
      <c t="n" s="6" r="E37">
        <v>15866624</v>
      </c>
    </row>
    <row spans="1:5" r="38">
      <c t="s" s="4" r="A38">
        <v>952</v>
      </c>
    </row>
    <row spans="1:5" r="39">
      <c t="s" s="3" r="A39">
        <v>838</v>
      </c>
    </row>
    <row spans="1:5" r="40">
      <c t="s" s="4" r="A40">
        <v>88</v>
      </c>
      <c t="n" s="6" r="C40">
        <v>2037577</v>
      </c>
      <c t="n" s="6" r="E40">
        <v>2095357</v>
      </c>
    </row>
    <row spans="1:5" r="41">
      <c t="s" s="4" r="A41">
        <v>953</v>
      </c>
    </row>
    <row spans="1:5" r="42">
      <c t="s" s="3" r="A42">
        <v>838</v>
      </c>
    </row>
    <row spans="1:5" r="43">
      <c t="s" s="4" r="A43">
        <v>944</v>
      </c>
      <c t="n" s="6" r="C43">
        <v>12867</v>
      </c>
      <c t="n" s="6" r="E43">
        <v>14294</v>
      </c>
    </row>
    <row spans="1:5" r="44">
      <c t="s" s="4" r="A44">
        <v>954</v>
      </c>
    </row>
    <row spans="1:5" r="45">
      <c t="s" s="3" r="A45">
        <v>838</v>
      </c>
    </row>
    <row spans="1:5" r="46">
      <c t="s" s="4" r="A46">
        <v>955</v>
      </c>
      <c t="n" s="6" r="C46">
        <v>35621</v>
      </c>
      <c t="n" s="6" r="E46">
        <v>33568</v>
      </c>
    </row>
    <row spans="1:5" r="47">
      <c t="s" s="4" r="A47">
        <v>956</v>
      </c>
    </row>
    <row spans="1:5" r="48">
      <c t="s" s="3" r="A48">
        <v>838</v>
      </c>
    </row>
    <row spans="1:5" r="49">
      <c t="s" s="4" r="A49">
        <v>948</v>
      </c>
      <c t="n" s="7" r="C49">
        <v>4109943</v>
      </c>
      <c t="n" s="7" r="E49">
        <v>3961534</v>
      </c>
    </row>
    <row spans="1:5" r="50">
      <c t="n" r="A50"/>
    </row>
    <row spans="1:5" r="51">
      <c t="s" s="4" r="A51">
        <v>62</v>
      </c>
      <c t="s" s="4" r="B51">
        <v>957</v>
      </c>
    </row>
    <row spans="1:5" r="52">
      <c t="s" s="4" r="A52">
        <v>64</v>
      </c>
      <c t="s" s="4" r="B52">
        <v>958</v>
      </c>
    </row>
  </sheetData>
  <mergeCells count="4">
    <mergeCell ref="A1:B1"/>
    <mergeCell ref="A50:D50"/>
    <mergeCell ref="B51:D51"/>
    <mergeCell ref="B52:D5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959</v>
      </c>
      <c t="s" s="2" r="B1">
        <v>79</v>
      </c>
      <c t="s" s="2" r="D1">
        <v>1</v>
      </c>
    </row>
    <row spans="1:5" r="2">
      <c t="s" s="2" r="B2">
        <v>2</v>
      </c>
      <c t="s" s="2" r="C2">
        <v>80</v>
      </c>
      <c t="s" s="2" r="D2">
        <v>2</v>
      </c>
      <c t="s" s="2" r="E2">
        <v>80</v>
      </c>
    </row>
    <row spans="1:5" r="3">
      <c t="s" s="4" r="A3">
        <v>960</v>
      </c>
    </row>
    <row spans="1:5" r="4">
      <c t="s" s="3" r="A4">
        <v>961</v>
      </c>
    </row>
    <row spans="1:5" r="5">
      <c t="s" s="4" r="A5">
        <v>962</v>
      </c>
      <c t="n" s="7" r="B5">
        <v>11</v>
      </c>
      <c t="n" s="7" r="C5">
        <v>11</v>
      </c>
      <c t="n" s="7" r="D5">
        <v>34</v>
      </c>
      <c t="n" s="7" r="E5">
        <v>34</v>
      </c>
    </row>
    <row spans="1:5" r="6">
      <c t="s" s="4" r="A6">
        <v>963</v>
      </c>
      <c t="n" s="6" r="B6">
        <v>2110</v>
      </c>
      <c t="n" s="6" r="C6">
        <v>2002</v>
      </c>
      <c t="n" s="6" r="D6">
        <v>6331</v>
      </c>
      <c t="n" s="6" r="E6">
        <v>6006</v>
      </c>
    </row>
    <row spans="1:5" r="7">
      <c t="s" s="4" r="A7">
        <v>964</v>
      </c>
      <c t="n" s="6" r="B7">
        <v>-3067</v>
      </c>
      <c t="n" s="6" r="C7">
        <v>-2968</v>
      </c>
      <c t="n" s="6" r="D7">
        <v>-8596</v>
      </c>
      <c t="n" s="6" r="E7">
        <v>-8905</v>
      </c>
    </row>
    <row spans="1:5" r="8">
      <c t="s" s="4" r="A8">
        <v>965</v>
      </c>
      <c t="n" s="6" r="B8">
        <v>0</v>
      </c>
      <c t="n" s="6" r="C8">
        <v>0</v>
      </c>
      <c t="n" s="6" r="D8">
        <v>0</v>
      </c>
      <c t="n" s="6" r="E8">
        <v>0</v>
      </c>
    </row>
    <row spans="1:5" r="9">
      <c t="s" s="4" r="A9">
        <v>966</v>
      </c>
      <c t="n" s="6" r="B9">
        <v>1666</v>
      </c>
      <c t="n" s="6" r="C9">
        <v>1431</v>
      </c>
      <c t="n" s="6" r="D9">
        <v>4998</v>
      </c>
      <c t="n" s="6" r="E9">
        <v>4293</v>
      </c>
    </row>
    <row spans="1:5" r="10">
      <c t="s" s="4" r="A10">
        <v>967</v>
      </c>
      <c t="n" s="6" r="B10">
        <v>720</v>
      </c>
      <c t="n" s="6" r="C10">
        <v>476</v>
      </c>
      <c t="n" s="6" r="D10">
        <v>2767</v>
      </c>
      <c t="n" s="6" r="E10">
        <v>1428</v>
      </c>
    </row>
    <row spans="1:5" r="11">
      <c t="s" s="4" r="A11">
        <v>968</v>
      </c>
    </row>
    <row spans="1:5" r="12">
      <c t="s" s="3" r="A12">
        <v>961</v>
      </c>
    </row>
    <row spans="1:5" r="13">
      <c t="s" s="4" r="A13">
        <v>962</v>
      </c>
      <c t="n" s="6" r="B13">
        <v>0</v>
      </c>
      <c t="n" s="6" r="C13">
        <v>0</v>
      </c>
      <c t="n" s="6" r="D13">
        <v>0</v>
      </c>
      <c t="n" s="6" r="E13">
        <v>0</v>
      </c>
    </row>
    <row spans="1:5" r="14">
      <c t="s" s="4" r="A14">
        <v>963</v>
      </c>
      <c t="n" s="6" r="B14">
        <v>98</v>
      </c>
      <c t="n" s="6" r="C14">
        <v>86</v>
      </c>
      <c t="n" s="6" r="D14">
        <v>292</v>
      </c>
      <c t="n" s="6" r="E14">
        <v>259</v>
      </c>
    </row>
    <row spans="1:5" r="15">
      <c t="s" s="4" r="A15">
        <v>964</v>
      </c>
      <c t="n" s="6" r="B15">
        <v>0</v>
      </c>
      <c t="n" s="6" r="C15">
        <v>0</v>
      </c>
      <c t="n" s="6" r="D15">
        <v>0</v>
      </c>
      <c t="n" s="6" r="E15">
        <v>0</v>
      </c>
    </row>
    <row spans="1:5" r="16">
      <c t="s" s="4" r="A16">
        <v>965</v>
      </c>
      <c t="n" s="6" r="B16">
        <v>0</v>
      </c>
      <c t="n" s="6" r="C16">
        <v>0</v>
      </c>
      <c t="n" s="6" r="D16">
        <v>0</v>
      </c>
      <c t="n" s="6" r="E16">
        <v>0</v>
      </c>
    </row>
    <row spans="1:5" r="17">
      <c t="s" s="4" r="A17">
        <v>966</v>
      </c>
      <c t="n" s="6" r="B17">
        <v>106</v>
      </c>
      <c t="n" s="6" r="C17">
        <v>98</v>
      </c>
      <c t="n" s="6" r="D17">
        <v>319</v>
      </c>
      <c t="n" s="6" r="E17">
        <v>293</v>
      </c>
    </row>
    <row spans="1:5" r="18">
      <c t="s" s="4" r="A18">
        <v>967</v>
      </c>
      <c t="n" s="6" r="B18">
        <v>204</v>
      </c>
      <c t="n" s="6" r="C18">
        <v>184</v>
      </c>
      <c t="n" s="6" r="D18">
        <v>611</v>
      </c>
      <c t="n" s="6" r="E18">
        <v>552</v>
      </c>
    </row>
    <row spans="1:5" r="19">
      <c t="s" s="4" r="A19">
        <v>969</v>
      </c>
    </row>
    <row spans="1:5" r="20">
      <c t="s" s="3" r="A20">
        <v>961</v>
      </c>
    </row>
    <row spans="1:5" r="21">
      <c t="s" s="4" r="A21">
        <v>962</v>
      </c>
      <c t="n" s="6" r="B21">
        <v>0</v>
      </c>
      <c t="n" s="6" r="C21">
        <v>0</v>
      </c>
      <c t="n" s="6" r="D21">
        <v>0</v>
      </c>
      <c t="n" s="6" r="E21">
        <v>0</v>
      </c>
    </row>
    <row spans="1:5" r="22">
      <c t="s" s="4" r="A22">
        <v>963</v>
      </c>
      <c t="n" s="6" r="B22">
        <v>32</v>
      </c>
      <c t="n" s="6" r="C22">
        <v>31</v>
      </c>
      <c t="n" s="6" r="D22">
        <v>94</v>
      </c>
      <c t="n" s="6" r="E22">
        <v>93</v>
      </c>
    </row>
    <row spans="1:5" r="23">
      <c t="s" s="4" r="A23">
        <v>964</v>
      </c>
      <c t="n" s="6" r="B23">
        <v>0</v>
      </c>
      <c t="n" s="6" r="C23">
        <v>0</v>
      </c>
      <c t="n" s="6" r="D23">
        <v>0</v>
      </c>
      <c t="n" s="6" r="E23">
        <v>0</v>
      </c>
    </row>
    <row spans="1:5" r="24">
      <c t="s" s="4" r="A24">
        <v>965</v>
      </c>
      <c t="n" s="6" r="B24">
        <v>4</v>
      </c>
      <c t="n" s="6" r="C24">
        <v>18</v>
      </c>
      <c t="n" s="6" r="D24">
        <v>11</v>
      </c>
      <c t="n" s="6" r="E24">
        <v>54</v>
      </c>
    </row>
    <row spans="1:5" r="25">
      <c t="s" s="4" r="A25">
        <v>966</v>
      </c>
      <c t="n" s="6" r="B25">
        <v>8</v>
      </c>
      <c t="n" s="6" r="C25">
        <v>11</v>
      </c>
      <c t="n" s="6" r="D25">
        <v>26</v>
      </c>
      <c t="n" s="6" r="E25">
        <v>35</v>
      </c>
    </row>
    <row spans="1:5" r="26">
      <c t="s" s="4" r="A26">
        <v>967</v>
      </c>
      <c t="n" s="7" r="B26">
        <v>44</v>
      </c>
      <c t="n" s="7" r="C26">
        <v>60</v>
      </c>
      <c t="n" s="7" r="D26">
        <v>131</v>
      </c>
      <c t="n" s="7" r="E26">
        <v>182</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970</v>
      </c>
      <c t="s" s="2" r="B1">
        <v>1</v>
      </c>
    </row>
    <row spans="1:2" r="2">
      <c t="s" s="2" r="B2">
        <v>606</v>
      </c>
    </row>
    <row spans="1:2" r="3">
      <c t="s" s="4" r="A3">
        <v>960</v>
      </c>
    </row>
    <row spans="1:2" r="4">
      <c t="s" s="3" r="A4">
        <v>961</v>
      </c>
    </row>
    <row spans="1:2" r="5">
      <c t="s" s="4" r="A5">
        <v>971</v>
      </c>
      <c t="n" s="7" r="B5">
        <v>2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2</v>
      </c>
      <c t="s" s="2" r="B1">
        <v>79</v>
      </c>
      <c t="s" s="2" r="D1">
        <v>1</v>
      </c>
    </row>
    <row spans="1:5" r="2">
      <c t="s" s="2" r="B2">
        <v>2</v>
      </c>
      <c t="s" s="2" r="C2">
        <v>80</v>
      </c>
      <c t="s" s="2" r="D2">
        <v>2</v>
      </c>
      <c t="s" s="2" r="E2">
        <v>80</v>
      </c>
    </row>
    <row spans="1:5" r="3">
      <c t="s" s="3" r="A3">
        <v>973</v>
      </c>
    </row>
    <row spans="1:5" r="4">
      <c t="s" s="4" r="A4">
        <v>974</v>
      </c>
      <c t="n" s="7" r="B4">
        <v>2944</v>
      </c>
      <c t="n" s="7" r="C4">
        <v>3007</v>
      </c>
      <c t="n" s="7" r="D4">
        <v>8558</v>
      </c>
      <c t="n" s="7" r="E4">
        <v>8283</v>
      </c>
    </row>
    <row spans="1:5" r="5">
      <c t="s" s="4" r="A5">
        <v>768</v>
      </c>
    </row>
    <row spans="1:5" r="6">
      <c t="s" s="3" r="A6">
        <v>973</v>
      </c>
    </row>
    <row spans="1:5" r="7">
      <c t="s" s="4" r="A7">
        <v>974</v>
      </c>
      <c t="n" s="6" r="B7">
        <v>0</v>
      </c>
      <c t="n" s="6" r="C7">
        <v>73</v>
      </c>
      <c t="n" s="6" r="D7">
        <v>43</v>
      </c>
      <c t="n" s="6" r="E7">
        <v>305</v>
      </c>
    </row>
    <row spans="1:5" r="8">
      <c t="s" s="4" r="A8">
        <v>975</v>
      </c>
    </row>
    <row spans="1:5" r="9">
      <c t="s" s="3" r="A9">
        <v>973</v>
      </c>
    </row>
    <row spans="1:5" r="10">
      <c t="s" s="4" r="A10">
        <v>974</v>
      </c>
      <c t="n" s="7" r="B10">
        <v>2944</v>
      </c>
      <c t="n" s="7" r="C10">
        <v>2934</v>
      </c>
      <c t="n" s="7" r="D10">
        <v>8515</v>
      </c>
      <c t="n" s="7" r="E10">
        <v>7978</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976</v>
      </c>
      <c t="s" s="2" r="B1">
        <v>1</v>
      </c>
    </row>
    <row spans="1:3" r="2">
      <c t="s" s="2" r="B2">
        <v>2</v>
      </c>
      <c t="s" s="2" r="C2">
        <v>25</v>
      </c>
    </row>
    <row spans="1:3" r="3">
      <c t="s" s="4" r="A3">
        <v>975</v>
      </c>
    </row>
    <row spans="1:3" r="4">
      <c t="s" s="3" r="A4">
        <v>973</v>
      </c>
    </row>
    <row spans="1:3" r="5">
      <c t="s" s="4" r="A5">
        <v>977</v>
      </c>
      <c t="n" s="10" r="B5">
        <v>16.9</v>
      </c>
    </row>
    <row spans="1:3" r="6">
      <c t="s" s="4" r="A6">
        <v>978</v>
      </c>
      <c t="s" s="4" r="B6">
        <v>979</v>
      </c>
    </row>
    <row spans="1:3" r="7">
      <c t="s" s="4" r="A7">
        <v>980</v>
      </c>
    </row>
    <row spans="1:3" r="8">
      <c t="s" s="3" r="A8">
        <v>973</v>
      </c>
    </row>
    <row spans="1:3" r="9">
      <c t="s" s="4" r="A9">
        <v>981</v>
      </c>
      <c t="n" s="6" r="B9">
        <v>100000</v>
      </c>
    </row>
    <row spans="1:3" r="10">
      <c t="s" s="4" r="A10">
        <v>982</v>
      </c>
    </row>
    <row spans="1:3" r="11">
      <c t="s" s="3" r="A11">
        <v>973</v>
      </c>
    </row>
    <row spans="1:3" r="12">
      <c t="s" s="4" r="A12">
        <v>983</v>
      </c>
      <c t="s" s="4" r="B12">
        <v>984</v>
      </c>
    </row>
    <row spans="1:3" r="13">
      <c t="s" s="4" r="A13">
        <v>985</v>
      </c>
    </row>
    <row spans="1:3" r="14">
      <c t="s" s="3" r="A14">
        <v>973</v>
      </c>
    </row>
    <row spans="1:3" r="15">
      <c t="s" s="4" r="A15">
        <v>983</v>
      </c>
      <c t="s" s="4" r="B15">
        <v>986</v>
      </c>
    </row>
    <row spans="1:3" r="16">
      <c t="s" s="4" r="A16">
        <v>987</v>
      </c>
    </row>
    <row spans="1:3" r="17">
      <c t="s" s="3" r="A17">
        <v>973</v>
      </c>
    </row>
    <row spans="1:3" r="18">
      <c t="s" s="4" r="A18">
        <v>983</v>
      </c>
      <c t="s" s="4" r="B18">
        <v>988</v>
      </c>
    </row>
    <row spans="1:3" r="19">
      <c t="s" s="4" r="A19">
        <v>989</v>
      </c>
      <c t="s" s="4" r="B19">
        <v>990</v>
      </c>
    </row>
    <row spans="1:3" r="20">
      <c t="s" s="4" r="A20">
        <v>991</v>
      </c>
    </row>
    <row spans="1:3" r="21">
      <c t="s" s="3" r="A21">
        <v>973</v>
      </c>
    </row>
    <row spans="1:3" r="22">
      <c t="s" s="4" r="A22">
        <v>989</v>
      </c>
      <c t="s" s="4" r="B22">
        <v>935</v>
      </c>
    </row>
    <row spans="1:3" r="23">
      <c t="s" s="4" r="A23">
        <v>992</v>
      </c>
    </row>
    <row spans="1:3" r="24">
      <c t="s" s="3" r="A24">
        <v>973</v>
      </c>
    </row>
    <row spans="1:3" r="25">
      <c t="s" s="4" r="A25">
        <v>989</v>
      </c>
      <c t="s" s="4" r="B25">
        <v>993</v>
      </c>
    </row>
    <row spans="1:3" r="26">
      <c t="s" s="4" r="A26">
        <v>768</v>
      </c>
    </row>
    <row spans="1:3" r="27">
      <c t="s" s="3" r="A27">
        <v>973</v>
      </c>
    </row>
    <row spans="1:3" r="28">
      <c t="s" s="4" r="A28">
        <v>994</v>
      </c>
      <c t="n" s="6" r="B28">
        <v>1368818</v>
      </c>
      <c t="n" s="6" r="C28">
        <v>1527074</v>
      </c>
    </row>
    <row spans="1:3" r="29">
      <c t="s" s="4" r="A29">
        <v>995</v>
      </c>
    </row>
    <row spans="1:3" r="30">
      <c t="s" s="3" r="A30">
        <v>973</v>
      </c>
    </row>
    <row spans="1:3" r="31">
      <c t="s" s="4" r="A31">
        <v>996</v>
      </c>
      <c t="s" s="4" r="B31">
        <v>997</v>
      </c>
    </row>
    <row spans="1:3" r="32">
      <c t="s" s="4" r="A32">
        <v>998</v>
      </c>
    </row>
    <row spans="1:3" r="33">
      <c t="s" s="3" r="A33">
        <v>973</v>
      </c>
    </row>
    <row spans="1:3" r="34">
      <c t="s" s="4" r="A34">
        <v>994</v>
      </c>
      <c t="n" s="6" r="B34">
        <v>1269249</v>
      </c>
    </row>
    <row spans="1:3" r="35">
      <c t="s" s="4" r="A35">
        <v>999</v>
      </c>
    </row>
    <row spans="1:3" r="36">
      <c t="s" s="3" r="A36">
        <v>973</v>
      </c>
    </row>
    <row spans="1:3" r="37">
      <c t="s" s="4" r="A37">
        <v>994</v>
      </c>
      <c t="n" s="6" r="B37">
        <v>9956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55"/>
    <col customWidth="1" max="3" min="3" width="4"/>
  </cols>
  <sheetData>
    <row spans="1:3" r="1">
      <c t="s" s="1" r="A1">
        <v>1000</v>
      </c>
      <c t="s" s="2" r="B1">
        <v>1</v>
      </c>
    </row>
    <row spans="1:3" r="2">
      <c t="s" s="2" r="B2">
        <v>1001</v>
      </c>
    </row>
    <row spans="1:3" r="3">
      <c t="s" s="3" r="A3">
        <v>1002</v>
      </c>
    </row>
    <row spans="1:3" r="4">
      <c t="s" s="4" r="A4">
        <v>1003</v>
      </c>
      <c t="n" s="6" r="B4">
        <v>0</v>
      </c>
    </row>
    <row spans="1:3" r="5">
      <c t="s" s="4" r="A5">
        <v>1004</v>
      </c>
    </row>
    <row spans="1:3" r="6">
      <c t="s" s="3" r="A6">
        <v>1005</v>
      </c>
    </row>
    <row spans="1:3" r="7">
      <c t="s" s="4" r="A7">
        <v>1006</v>
      </c>
      <c t="n" s="6" r="B7">
        <v>236145</v>
      </c>
    </row>
    <row spans="1:3" r="8">
      <c t="s" s="4" r="A8">
        <v>1007</v>
      </c>
      <c t="n" s="6" r="B8">
        <v>222610</v>
      </c>
    </row>
    <row spans="1:3" r="9">
      <c t="s" s="4" r="A9">
        <v>1008</v>
      </c>
      <c t="n" s="6" r="B9">
        <v>166988</v>
      </c>
      <c t="s" s="4" r="C9">
        <v>62</v>
      </c>
    </row>
    <row spans="1:3" r="10">
      <c t="s" s="4" r="A10">
        <v>1009</v>
      </c>
      <c t="n" s="6" r="B10">
        <v>11628</v>
      </c>
    </row>
    <row spans="1:3" r="11">
      <c t="s" s="4" r="A11">
        <v>1010</v>
      </c>
      <c t="n" s="6" r="B11">
        <v>280139</v>
      </c>
    </row>
    <row spans="1:3" r="12">
      <c t="s" s="3" r="A12">
        <v>1011</v>
      </c>
    </row>
    <row spans="1:3" r="13">
      <c t="s" s="4" r="A13">
        <v>1012</v>
      </c>
      <c t="n" s="8" r="B13">
        <v>32.58</v>
      </c>
    </row>
    <row spans="1:3" r="14">
      <c t="s" s="4" r="A14">
        <v>1013</v>
      </c>
      <c t="n" s="9" r="B14">
        <v>32.93</v>
      </c>
    </row>
    <row spans="1:3" r="15">
      <c t="s" s="4" r="A15">
        <v>1014</v>
      </c>
      <c t="n" s="9" r="B15">
        <v>31.81</v>
      </c>
      <c t="s" s="4" r="C15">
        <v>62</v>
      </c>
    </row>
    <row spans="1:3" r="16">
      <c t="s" s="4" r="A16">
        <v>1015</v>
      </c>
      <c t="n" s="9" r="B16">
        <v>32.73</v>
      </c>
    </row>
    <row spans="1:3" r="17">
      <c t="s" s="4" r="A17">
        <v>1016</v>
      </c>
      <c t="n" s="8" r="B17">
        <v>33.28</v>
      </c>
    </row>
    <row spans="1:3" r="18">
      <c t="s" s="4" r="A18">
        <v>1017</v>
      </c>
    </row>
    <row spans="1:3" r="19">
      <c t="s" s="3" r="A19">
        <v>1005</v>
      </c>
    </row>
    <row spans="1:3" r="20">
      <c t="s" s="4" r="A20">
        <v>1006</v>
      </c>
      <c t="n" s="6" r="B20">
        <v>2088</v>
      </c>
    </row>
    <row spans="1:3" r="21">
      <c t="s" s="4" r="A21">
        <v>1007</v>
      </c>
      <c t="n" s="6" r="B21">
        <v>12946</v>
      </c>
    </row>
    <row spans="1:3" r="22">
      <c t="s" s="4" r="A22">
        <v>1008</v>
      </c>
      <c t="n" s="6" r="B22">
        <v>9638</v>
      </c>
      <c t="s" s="4" r="C22">
        <v>62</v>
      </c>
    </row>
    <row spans="1:3" r="23">
      <c t="s" s="4" r="A23">
        <v>1009</v>
      </c>
      <c t="n" s="6" r="B23">
        <v>0</v>
      </c>
    </row>
    <row spans="1:3" r="24">
      <c t="s" s="4" r="A24">
        <v>1010</v>
      </c>
      <c t="n" s="6" r="B24">
        <v>5396</v>
      </c>
    </row>
    <row spans="1:3" r="25">
      <c t="s" s="3" r="A25">
        <v>1011</v>
      </c>
    </row>
    <row spans="1:3" r="26">
      <c t="s" s="4" r="A26">
        <v>1012</v>
      </c>
      <c t="n" s="8" r="B26">
        <v>34.45</v>
      </c>
    </row>
    <row spans="1:3" r="27">
      <c t="s" s="4" r="A27">
        <v>1013</v>
      </c>
      <c t="n" s="9" r="B27">
        <v>32.89</v>
      </c>
    </row>
    <row spans="1:3" r="28">
      <c t="s" s="4" r="A28">
        <v>1014</v>
      </c>
      <c t="n" s="9" r="B28">
        <v>33.23</v>
      </c>
      <c t="s" s="4" r="C28">
        <v>62</v>
      </c>
    </row>
    <row spans="1:3" r="29">
      <c t="s" s="4" r="A29">
        <v>1015</v>
      </c>
      <c t="n" s="6" r="B29">
        <v>0</v>
      </c>
    </row>
    <row spans="1:3" r="30">
      <c t="s" s="4" r="A30">
        <v>1016</v>
      </c>
      <c t="n" s="8" r="B30">
        <v>32.89</v>
      </c>
    </row>
    <row spans="1:3" r="31">
      <c t="s" s="4" r="A31">
        <v>987</v>
      </c>
    </row>
    <row spans="1:3" r="32">
      <c t="s" s="3" r="A32">
        <v>1005</v>
      </c>
    </row>
    <row spans="1:3" r="33">
      <c t="s" s="4" r="A33">
        <v>1006</v>
      </c>
      <c t="n" s="6" r="B33">
        <v>115721</v>
      </c>
    </row>
    <row spans="1:3" r="34">
      <c t="s" s="4" r="A34">
        <v>1007</v>
      </c>
      <c t="n" s="6" r="B34">
        <v>150392</v>
      </c>
    </row>
    <row spans="1:3" r="35">
      <c t="s" s="4" r="A35">
        <v>1008</v>
      </c>
      <c t="n" s="6" r="B35">
        <v>104419</v>
      </c>
      <c t="s" s="4" r="C35">
        <v>62</v>
      </c>
    </row>
    <row spans="1:3" r="36">
      <c t="s" s="4" r="A36">
        <v>1009</v>
      </c>
      <c t="n" s="6" r="B36">
        <v>3401</v>
      </c>
    </row>
    <row spans="1:3" r="37">
      <c t="s" s="4" r="A37">
        <v>1010</v>
      </c>
      <c t="n" s="6" r="B37">
        <v>158293</v>
      </c>
    </row>
    <row spans="1:3" r="38">
      <c t="s" s="3" r="A38">
        <v>1011</v>
      </c>
    </row>
    <row spans="1:3" r="39">
      <c t="s" s="4" r="A39">
        <v>1012</v>
      </c>
      <c t="n" s="8" r="B39">
        <v>34.14</v>
      </c>
    </row>
    <row spans="1:3" r="40">
      <c t="s" s="4" r="A40">
        <v>1013</v>
      </c>
      <c t="n" s="9" r="B40">
        <v>32.75</v>
      </c>
    </row>
    <row spans="1:3" r="41">
      <c t="s" s="4" r="A41">
        <v>1014</v>
      </c>
      <c t="n" s="9" r="B41">
        <v>33.17</v>
      </c>
      <c t="s" s="4" r="C41">
        <v>62</v>
      </c>
    </row>
    <row spans="1:3" r="42">
      <c t="s" s="4" r="A42">
        <v>1015</v>
      </c>
      <c t="n" s="9" r="B42">
        <v>33.59</v>
      </c>
    </row>
    <row spans="1:3" r="43">
      <c t="s" s="4" r="A43">
        <v>1016</v>
      </c>
      <c t="n" s="8" r="B43">
        <v>33.47</v>
      </c>
    </row>
    <row spans="1:3" r="44">
      <c t="s" s="4" r="A44">
        <v>768</v>
      </c>
    </row>
    <row spans="1:3" r="45">
      <c t="s" s="3" r="A45">
        <v>1002</v>
      </c>
    </row>
    <row spans="1:3" r="46">
      <c t="s" s="4" r="A46">
        <v>1018</v>
      </c>
      <c t="n" s="6" r="B46">
        <v>1527074</v>
      </c>
    </row>
    <row spans="1:3" r="47">
      <c t="s" s="4" r="A47">
        <v>1019</v>
      </c>
      <c t="n" s="6" r="B47">
        <v>0</v>
      </c>
    </row>
    <row spans="1:3" r="48">
      <c t="s" s="4" r="A48">
        <v>1020</v>
      </c>
      <c t="n" s="6" r="B48">
        <v>116694</v>
      </c>
    </row>
    <row spans="1:3" r="49">
      <c t="s" s="4" r="A49">
        <v>1021</v>
      </c>
      <c t="n" s="6" r="B49">
        <v>41562</v>
      </c>
    </row>
    <row spans="1:3" r="50">
      <c t="s" s="4" r="A50">
        <v>1022</v>
      </c>
      <c t="n" s="6" r="B50">
        <v>1368818</v>
      </c>
    </row>
    <row spans="1:3" r="51">
      <c t="s" s="3" r="A51">
        <v>1023</v>
      </c>
    </row>
    <row spans="1:3" r="52">
      <c t="s" s="4" r="A52">
        <v>1024</v>
      </c>
      <c t="n" s="8" r="B52">
        <v>23.92</v>
      </c>
    </row>
    <row spans="1:3" r="53">
      <c t="s" s="4" r="A53">
        <v>1025</v>
      </c>
      <c t="n" s="6" r="B53">
        <v>0</v>
      </c>
    </row>
    <row spans="1:3" r="54">
      <c t="s" s="4" r="A54">
        <v>1026</v>
      </c>
      <c t="n" s="9" r="B54">
        <v>20.19</v>
      </c>
    </row>
    <row spans="1:3" r="55">
      <c t="s" s="4" r="A55">
        <v>1027</v>
      </c>
      <c t="n" s="9" r="B55">
        <v>47.92</v>
      </c>
    </row>
    <row spans="1:3" r="56">
      <c t="s" s="4" r="A56">
        <v>1028</v>
      </c>
      <c t="n" s="8" r="B56">
        <v>23.51</v>
      </c>
    </row>
    <row spans="1:3" r="57">
      <c t="n" r="A57"/>
    </row>
    <row spans="1:3" r="58">
      <c t="s" s="4" r="A58">
        <v>62</v>
      </c>
      <c t="s" s="4" r="B58">
        <v>1029</v>
      </c>
    </row>
  </sheetData>
  <mergeCells count="5">
    <mergeCell ref="A1:A2"/>
    <mergeCell ref="B1:C1"/>
    <mergeCell ref="B2:C2"/>
    <mergeCell ref="A57:C57"/>
    <mergeCell ref="B58:C58"/>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s="1" r="A1">
        <v>1030</v>
      </c>
      <c t="s" s="2" r="B1">
        <v>79</v>
      </c>
      <c t="s" s="2" r="D1">
        <v>1</v>
      </c>
    </row>
    <row spans="1:6" r="2">
      <c t="s" s="2" r="B2">
        <v>606</v>
      </c>
      <c t="s" s="2" r="C2">
        <v>1031</v>
      </c>
      <c t="s" s="2" r="D2">
        <v>1032</v>
      </c>
      <c t="s" s="2" r="E2">
        <v>1031</v>
      </c>
      <c t="s" s="2" r="F2">
        <v>1033</v>
      </c>
    </row>
    <row spans="1:6" r="3">
      <c t="s" s="3" r="A3">
        <v>1034</v>
      </c>
    </row>
    <row spans="1:6" r="4">
      <c t="s" s="4" r="A4">
        <v>1035</v>
      </c>
      <c t="n" s="6" r="D4">
        <v>4</v>
      </c>
    </row>
    <row spans="1:6" r="5">
      <c t="s" s="4" r="A5">
        <v>1036</v>
      </c>
      <c t="n" s="7" r="B5">
        <v>180197</v>
      </c>
      <c t="n" s="7" r="C5">
        <v>168010</v>
      </c>
      <c t="n" s="7" r="D5">
        <v>533254</v>
      </c>
      <c t="n" s="7" r="E5">
        <v>491285</v>
      </c>
    </row>
    <row spans="1:6" r="6">
      <c t="s" s="4" r="A6">
        <v>1037</v>
      </c>
      <c t="n" s="6" r="B6">
        <v>14250</v>
      </c>
      <c t="n" s="6" r="C6">
        <v>13000</v>
      </c>
      <c t="n" s="6" r="D6">
        <v>43850</v>
      </c>
      <c t="n" s="6" r="E6">
        <v>35500</v>
      </c>
    </row>
    <row spans="1:6" r="7">
      <c t="s" s="4" r="A7">
        <v>92</v>
      </c>
      <c t="n" s="6" r="B7">
        <v>165947</v>
      </c>
      <c t="n" s="6" r="C7">
        <v>155010</v>
      </c>
      <c t="n" s="6" r="D7">
        <v>489404</v>
      </c>
      <c t="n" s="6" r="E7">
        <v>455785</v>
      </c>
    </row>
    <row spans="1:6" r="8">
      <c t="s" s="4" r="A8">
        <v>1038</v>
      </c>
      <c t="n" s="6" r="B8">
        <v>66412</v>
      </c>
      <c t="n" s="6" r="C8">
        <v>61292</v>
      </c>
      <c t="n" s="6" r="D8">
        <v>193861</v>
      </c>
      <c t="n" s="6" r="E8">
        <v>178098</v>
      </c>
    </row>
    <row spans="1:6" r="9">
      <c t="s" s="4" r="A9">
        <v>1039</v>
      </c>
      <c t="n" s="6" r="B9">
        <v>156097</v>
      </c>
      <c t="n" s="6" r="C9">
        <v>139937</v>
      </c>
      <c t="n" s="6" r="D9">
        <v>461320</v>
      </c>
      <c t="n" s="6" r="E9">
        <v>411561</v>
      </c>
    </row>
    <row spans="1:6" r="10">
      <c t="s" s="4" r="A10">
        <v>113</v>
      </c>
      <c t="n" s="6" r="B10">
        <v>76262</v>
      </c>
      <c t="n" s="6" r="C10">
        <v>76365</v>
      </c>
      <c t="n" s="6" r="D10">
        <v>221945</v>
      </c>
      <c t="n" s="6" r="E10">
        <v>222322</v>
      </c>
    </row>
    <row spans="1:6" r="11">
      <c t="s" s="4" r="A11">
        <v>1040</v>
      </c>
      <c t="n" s="6" r="B11">
        <v>24445</v>
      </c>
      <c t="n" s="6" r="C11">
        <v>24995</v>
      </c>
      <c t="n" s="6" r="D11">
        <v>72478</v>
      </c>
      <c t="n" s="6" r="E11">
        <v>69405</v>
      </c>
    </row>
    <row spans="1:6" r="12">
      <c t="s" s="4" r="A12">
        <v>115</v>
      </c>
      <c t="n" s="6" r="B12">
        <v>51817</v>
      </c>
      <c t="n" s="6" r="C12">
        <v>51370</v>
      </c>
      <c t="n" s="6" r="D12">
        <v>149467</v>
      </c>
      <c t="n" s="6" r="E12">
        <v>152917</v>
      </c>
    </row>
    <row spans="1:6" r="13">
      <c t="s" s="4" r="A13">
        <v>1041</v>
      </c>
      <c t="n" s="6" r="B13">
        <v>25633617</v>
      </c>
      <c t="n" s="6" r="D13">
        <v>25633617</v>
      </c>
      <c t="n" s="7" r="F13">
        <v>24641118</v>
      </c>
    </row>
    <row spans="1:6" r="14">
      <c t="s" s="4" r="A14">
        <v>1042</v>
      </c>
    </row>
    <row spans="1:6" r="15">
      <c t="s" s="3" r="A15">
        <v>1034</v>
      </c>
    </row>
    <row spans="1:6" r="16">
      <c t="s" s="4" r="A16">
        <v>1036</v>
      </c>
      <c t="n" s="6" r="B16">
        <v>71454</v>
      </c>
      <c t="n" s="6" r="C16">
        <v>64769</v>
      </c>
      <c t="n" s="6" r="D16">
        <v>203012</v>
      </c>
      <c t="n" s="6" r="E16">
        <v>188539</v>
      </c>
    </row>
    <row spans="1:6" r="17">
      <c t="s" s="4" r="A17">
        <v>1037</v>
      </c>
      <c t="n" s="6" r="B17">
        <v>7459</v>
      </c>
      <c t="n" s="6" r="C17">
        <v>3992</v>
      </c>
      <c t="n" s="6" r="D17">
        <v>29247</v>
      </c>
      <c t="n" s="6" r="E17">
        <v>19951</v>
      </c>
    </row>
    <row spans="1:6" r="18">
      <c t="s" s="4" r="A18">
        <v>92</v>
      </c>
      <c t="n" s="6" r="B18">
        <v>63995</v>
      </c>
      <c t="n" s="6" r="C18">
        <v>60777</v>
      </c>
      <c t="n" s="6" r="D18">
        <v>173765</v>
      </c>
      <c t="n" s="6" r="E18">
        <v>168588</v>
      </c>
    </row>
    <row spans="1:6" r="19">
      <c t="s" s="4" r="A19">
        <v>1038</v>
      </c>
      <c t="n" s="6" r="B19">
        <v>13515</v>
      </c>
      <c t="n" s="6" r="C19">
        <v>10970</v>
      </c>
      <c t="n" s="6" r="D19">
        <v>34374</v>
      </c>
      <c t="n" s="6" r="E19">
        <v>28321</v>
      </c>
    </row>
    <row spans="1:6" r="20">
      <c t="s" s="4" r="A20">
        <v>1039</v>
      </c>
      <c t="n" s="6" r="B20">
        <v>30477</v>
      </c>
      <c t="n" s="6" r="C20">
        <v>27474</v>
      </c>
      <c t="n" s="6" r="D20">
        <v>87781</v>
      </c>
      <c t="n" s="6" r="E20">
        <v>81144</v>
      </c>
    </row>
    <row spans="1:6" r="21">
      <c t="s" s="4" r="A21">
        <v>113</v>
      </c>
      <c t="n" s="6" r="B21">
        <v>47033</v>
      </c>
      <c t="n" s="6" r="C21">
        <v>44273</v>
      </c>
      <c t="n" s="6" r="D21">
        <v>120358</v>
      </c>
      <c t="n" s="6" r="E21">
        <v>115765</v>
      </c>
    </row>
    <row spans="1:6" r="22">
      <c t="s" s="4" r="A22">
        <v>1040</v>
      </c>
      <c t="n" s="6" r="B22">
        <v>15128</v>
      </c>
      <c t="n" s="6" r="C22">
        <v>14387</v>
      </c>
      <c t="n" s="6" r="D22">
        <v>39304</v>
      </c>
      <c t="n" s="6" r="E22">
        <v>36139</v>
      </c>
    </row>
    <row spans="1:6" r="23">
      <c t="s" s="4" r="A23">
        <v>115</v>
      </c>
      <c t="n" s="6" r="B23">
        <v>31905</v>
      </c>
      <c t="n" s="6" r="C23">
        <v>29886</v>
      </c>
      <c t="n" s="6" r="D23">
        <v>81054</v>
      </c>
      <c t="n" s="6" r="E23">
        <v>79626</v>
      </c>
    </row>
    <row spans="1:6" r="24">
      <c t="s" s="4" r="A24">
        <v>1041</v>
      </c>
      <c t="n" s="6" r="B24">
        <v>8174174</v>
      </c>
      <c t="n" s="6" r="D24">
        <v>8174174</v>
      </c>
      <c t="n" s="6" r="F24">
        <v>7505513</v>
      </c>
    </row>
    <row spans="1:6" r="25">
      <c t="s" s="4" r="A25">
        <v>1043</v>
      </c>
    </row>
    <row spans="1:6" r="26">
      <c t="s" s="3" r="A26">
        <v>1034</v>
      </c>
    </row>
    <row spans="1:6" r="27">
      <c t="s" s="4" r="A27">
        <v>1036</v>
      </c>
      <c t="n" s="6" r="B27">
        <v>91522</v>
      </c>
      <c t="n" s="6" r="C27">
        <v>90370</v>
      </c>
      <c t="n" s="6" r="D27">
        <v>272725</v>
      </c>
      <c t="n" s="6" r="E27">
        <v>262214</v>
      </c>
    </row>
    <row spans="1:6" r="28">
      <c t="s" s="4" r="A28">
        <v>1037</v>
      </c>
      <c t="n" s="6" r="B28">
        <v>6939</v>
      </c>
      <c t="n" s="6" r="C28">
        <v>8953</v>
      </c>
      <c t="n" s="6" r="D28">
        <v>15572</v>
      </c>
      <c t="n" s="6" r="E28">
        <v>16383</v>
      </c>
    </row>
    <row spans="1:6" r="29">
      <c t="s" s="4" r="A29">
        <v>92</v>
      </c>
      <c t="n" s="6" r="B29">
        <v>84583</v>
      </c>
      <c t="n" s="6" r="C29">
        <v>81417</v>
      </c>
      <c t="n" s="6" r="D29">
        <v>257153</v>
      </c>
      <c t="n" s="6" r="E29">
        <v>245831</v>
      </c>
    </row>
    <row spans="1:6" r="30">
      <c t="s" s="4" r="A30">
        <v>1038</v>
      </c>
      <c t="n" s="6" r="B30">
        <v>29121</v>
      </c>
      <c t="n" s="6" r="C30">
        <v>26928</v>
      </c>
      <c t="n" s="6" r="D30">
        <v>83219</v>
      </c>
      <c t="n" s="6" r="E30">
        <v>80748</v>
      </c>
    </row>
    <row spans="1:6" r="31">
      <c t="s" s="4" r="A31">
        <v>1039</v>
      </c>
      <c t="n" s="6" r="B31">
        <v>91463</v>
      </c>
      <c t="n" s="6" r="C31">
        <v>82919</v>
      </c>
      <c t="n" s="6" r="D31">
        <v>272823</v>
      </c>
      <c t="n" s="6" r="E31">
        <v>247070</v>
      </c>
    </row>
    <row spans="1:6" r="32">
      <c t="s" s="4" r="A32">
        <v>113</v>
      </c>
      <c t="n" s="6" r="B32">
        <v>22241</v>
      </c>
      <c t="n" s="6" r="C32">
        <v>25426</v>
      </c>
      <c t="n" s="6" r="D32">
        <v>67549</v>
      </c>
      <c t="n" s="6" r="E32">
        <v>79509</v>
      </c>
    </row>
    <row spans="1:6" r="33">
      <c t="s" s="4" r="A33">
        <v>1040</v>
      </c>
      <c t="n" s="6" r="B33">
        <v>7121</v>
      </c>
      <c t="n" s="6" r="C33">
        <v>8366</v>
      </c>
      <c t="n" s="6" r="D33">
        <v>22059</v>
      </c>
      <c t="n" s="6" r="E33">
        <v>24821</v>
      </c>
    </row>
    <row spans="1:6" r="34">
      <c t="s" s="4" r="A34">
        <v>115</v>
      </c>
      <c t="n" s="6" r="B34">
        <v>15120</v>
      </c>
      <c t="n" s="6" r="C34">
        <v>17060</v>
      </c>
      <c t="n" s="6" r="D34">
        <v>45490</v>
      </c>
      <c t="n" s="6" r="E34">
        <v>54688</v>
      </c>
    </row>
    <row spans="1:6" r="35">
      <c t="s" s="4" r="A35">
        <v>1041</v>
      </c>
      <c t="n" s="6" r="B35">
        <v>8638736</v>
      </c>
      <c t="n" s="6" r="D35">
        <v>8638736</v>
      </c>
      <c t="n" s="6" r="F35">
        <v>8441950</v>
      </c>
    </row>
    <row spans="1:6" r="36">
      <c t="s" s="4" r="A36">
        <v>1044</v>
      </c>
    </row>
    <row spans="1:6" r="37">
      <c t="s" s="3" r="A37">
        <v>1034</v>
      </c>
    </row>
    <row spans="1:6" r="38">
      <c t="s" s="4" r="A38">
        <v>1036</v>
      </c>
      <c t="n" s="6" r="B38">
        <v>20560</v>
      </c>
      <c t="n" s="6" r="C38">
        <v>18852</v>
      </c>
      <c t="n" s="6" r="D38">
        <v>60484</v>
      </c>
      <c t="n" s="6" r="E38">
        <v>53080</v>
      </c>
    </row>
    <row spans="1:6" r="39">
      <c t="s" s="4" r="A39">
        <v>1037</v>
      </c>
      <c t="n" s="6" r="B39">
        <v>0</v>
      </c>
      <c t="n" s="6" r="C39">
        <v>0</v>
      </c>
      <c t="n" s="6" r="D39">
        <v>0</v>
      </c>
      <c t="n" s="6" r="E39">
        <v>0</v>
      </c>
    </row>
    <row spans="1:6" r="40">
      <c t="s" s="4" r="A40">
        <v>92</v>
      </c>
      <c t="n" s="6" r="B40">
        <v>20560</v>
      </c>
      <c t="n" s="6" r="C40">
        <v>18852</v>
      </c>
      <c t="n" s="6" r="D40">
        <v>60484</v>
      </c>
      <c t="n" s="6" r="E40">
        <v>53080</v>
      </c>
    </row>
    <row spans="1:6" r="41">
      <c t="s" s="4" r="A41">
        <v>1038</v>
      </c>
      <c t="n" s="6" r="B41">
        <v>16900</v>
      </c>
      <c t="n" s="6" r="C41">
        <v>16386</v>
      </c>
      <c t="n" s="6" r="D41">
        <v>54969</v>
      </c>
      <c t="n" s="6" r="E41">
        <v>46885</v>
      </c>
    </row>
    <row spans="1:6" r="42">
      <c t="s" s="4" r="A42">
        <v>1039</v>
      </c>
      <c t="n" s="6" r="B42">
        <v>23021</v>
      </c>
      <c t="n" s="6" r="C42">
        <v>21273</v>
      </c>
      <c t="n" s="6" r="D42">
        <v>71966</v>
      </c>
      <c t="n" s="6" r="E42">
        <v>60476</v>
      </c>
    </row>
    <row spans="1:6" r="43">
      <c t="s" s="4" r="A43">
        <v>113</v>
      </c>
      <c t="n" s="6" r="B43">
        <v>14439</v>
      </c>
      <c t="n" s="6" r="C43">
        <v>13965</v>
      </c>
      <c t="n" s="6" r="D43">
        <v>43487</v>
      </c>
      <c t="n" s="6" r="E43">
        <v>39489</v>
      </c>
    </row>
    <row spans="1:6" r="44">
      <c t="s" s="4" r="A44">
        <v>1040</v>
      </c>
      <c t="n" s="6" r="B44">
        <v>4624</v>
      </c>
      <c t="n" s="6" r="C44">
        <v>4561</v>
      </c>
      <c t="n" s="6" r="D44">
        <v>14201</v>
      </c>
      <c t="n" s="6" r="E44">
        <v>12327</v>
      </c>
    </row>
    <row spans="1:6" r="45">
      <c t="s" s="4" r="A45">
        <v>115</v>
      </c>
      <c t="n" s="6" r="B45">
        <v>9815</v>
      </c>
      <c t="n" s="6" r="C45">
        <v>9404</v>
      </c>
      <c t="n" s="6" r="D45">
        <v>29286</v>
      </c>
      <c t="n" s="6" r="E45">
        <v>27162</v>
      </c>
    </row>
    <row spans="1:6" r="46">
      <c t="s" s="4" r="A46">
        <v>1041</v>
      </c>
      <c t="n" s="6" r="B46">
        <v>92128</v>
      </c>
      <c t="n" s="6" r="D46">
        <v>92128</v>
      </c>
      <c t="n" s="6" r="F46">
        <v>95815</v>
      </c>
    </row>
    <row spans="1:6" r="47">
      <c t="s" s="4" r="A47">
        <v>1045</v>
      </c>
    </row>
    <row spans="1:6" r="48">
      <c t="s" s="3" r="A48">
        <v>1034</v>
      </c>
    </row>
    <row spans="1:6" r="49">
      <c t="s" s="4" r="A49">
        <v>1036</v>
      </c>
      <c t="n" s="6" r="B49">
        <v>2811</v>
      </c>
      <c t="n" s="6" r="C49">
        <v>2575</v>
      </c>
      <c t="n" s="6" r="D49">
        <v>8410</v>
      </c>
      <c t="n" s="6" r="E49">
        <v>7471</v>
      </c>
    </row>
    <row spans="1:6" r="50">
      <c t="s" s="4" r="A50">
        <v>1037</v>
      </c>
      <c t="n" s="6" r="B50">
        <v>417</v>
      </c>
      <c t="n" s="6" r="C50">
        <v>76</v>
      </c>
      <c t="n" s="6" r="D50">
        <v>518</v>
      </c>
      <c t="n" s="6" r="E50">
        <v>-158</v>
      </c>
    </row>
    <row spans="1:6" r="51">
      <c t="s" s="4" r="A51">
        <v>92</v>
      </c>
      <c t="n" s="6" r="B51">
        <v>2394</v>
      </c>
      <c t="n" s="6" r="C51">
        <v>2499</v>
      </c>
      <c t="n" s="6" r="D51">
        <v>7892</v>
      </c>
      <c t="n" s="6" r="E51">
        <v>7629</v>
      </c>
    </row>
    <row spans="1:6" r="52">
      <c t="s" s="4" r="A52">
        <v>1038</v>
      </c>
      <c t="n" s="6" r="B52">
        <v>2401</v>
      </c>
      <c t="n" s="6" r="C52">
        <v>2215</v>
      </c>
      <c t="n" s="6" r="D52">
        <v>7445</v>
      </c>
      <c t="n" s="6" r="E52">
        <v>6891</v>
      </c>
    </row>
    <row spans="1:6" r="53">
      <c t="s" s="4" r="A53">
        <v>1039</v>
      </c>
      <c t="n" s="6" r="B53">
        <v>5316</v>
      </c>
      <c t="n" s="6" r="C53">
        <v>5026</v>
      </c>
      <c t="n" s="6" r="D53">
        <v>15555</v>
      </c>
      <c t="n" s="6" r="E53">
        <v>14502</v>
      </c>
    </row>
    <row spans="1:6" r="54">
      <c t="s" s="4" r="A54">
        <v>113</v>
      </c>
      <c t="n" s="6" r="B54">
        <v>-521</v>
      </c>
      <c t="n" s="6" r="C54">
        <v>-312</v>
      </c>
      <c t="n" s="6" r="D54">
        <v>-218</v>
      </c>
      <c t="n" s="6" r="E54">
        <v>18</v>
      </c>
    </row>
    <row spans="1:6" r="55">
      <c t="s" s="4" r="A55">
        <v>1040</v>
      </c>
      <c t="n" s="6" r="B55">
        <v>-171</v>
      </c>
      <c t="n" s="6" r="C55">
        <v>-96</v>
      </c>
      <c t="n" s="6" r="D55">
        <v>-71</v>
      </c>
      <c t="n" s="6" r="E55">
        <v>5</v>
      </c>
    </row>
    <row spans="1:6" r="56">
      <c t="s" s="4" r="A56">
        <v>115</v>
      </c>
      <c t="n" s="6" r="B56">
        <v>-350</v>
      </c>
      <c t="n" s="6" r="C56">
        <v>-216</v>
      </c>
      <c t="n" s="6" r="D56">
        <v>-147</v>
      </c>
      <c t="n" s="6" r="E56">
        <v>13</v>
      </c>
    </row>
    <row spans="1:6" r="57">
      <c t="s" s="4" r="A57">
        <v>1041</v>
      </c>
      <c t="n" s="6" r="B57">
        <v>521877</v>
      </c>
      <c t="n" s="6" r="D57">
        <v>521877</v>
      </c>
      <c t="n" s="6" r="F57">
        <v>493571</v>
      </c>
    </row>
    <row spans="1:6" r="58">
      <c t="s" s="4" r="A58">
        <v>1046</v>
      </c>
    </row>
    <row spans="1:6" r="59">
      <c t="s" s="3" r="A59">
        <v>1034</v>
      </c>
    </row>
    <row spans="1:6" r="60">
      <c t="s" s="4" r="A60">
        <v>1036</v>
      </c>
      <c t="n" s="6" r="B60">
        <v>-6150</v>
      </c>
      <c t="n" s="6" r="C60">
        <v>-8556</v>
      </c>
      <c t="n" s="6" r="D60">
        <v>-11377</v>
      </c>
      <c t="n" s="6" r="E60">
        <v>-20019</v>
      </c>
    </row>
    <row spans="1:6" r="61">
      <c t="s" s="4" r="A61">
        <v>1037</v>
      </c>
      <c t="n" s="6" r="B61">
        <v>-565</v>
      </c>
      <c t="n" s="6" r="C61">
        <v>-21</v>
      </c>
      <c t="n" s="6" r="D61">
        <v>-1487</v>
      </c>
      <c t="n" s="6" r="E61">
        <v>-676</v>
      </c>
    </row>
    <row spans="1:6" r="62">
      <c t="s" s="4" r="A62">
        <v>92</v>
      </c>
      <c t="n" s="6" r="B62">
        <v>-5585</v>
      </c>
      <c t="n" s="6" r="C62">
        <v>-8535</v>
      </c>
      <c t="n" s="6" r="D62">
        <v>-9890</v>
      </c>
      <c t="n" s="6" r="E62">
        <v>-19343</v>
      </c>
    </row>
    <row spans="1:6" r="63">
      <c t="s" s="4" r="A63">
        <v>1038</v>
      </c>
      <c t="n" s="6" r="B63">
        <v>4475</v>
      </c>
      <c t="n" s="6" r="C63">
        <v>4793</v>
      </c>
      <c t="n" s="6" r="D63">
        <v>13854</v>
      </c>
      <c t="n" s="6" r="E63">
        <v>15253</v>
      </c>
    </row>
    <row spans="1:6" r="64">
      <c t="s" s="4" r="A64">
        <v>1039</v>
      </c>
      <c t="n" s="6" r="B64">
        <v>5820</v>
      </c>
      <c t="n" s="6" r="C64">
        <v>3245</v>
      </c>
      <c t="n" s="6" r="D64">
        <v>13195</v>
      </c>
      <c t="n" s="6" r="E64">
        <v>8369</v>
      </c>
    </row>
    <row spans="1:6" r="65">
      <c t="s" s="4" r="A65">
        <v>113</v>
      </c>
      <c t="n" s="6" r="B65">
        <v>-6930</v>
      </c>
      <c t="n" s="6" r="C65">
        <v>-6987</v>
      </c>
      <c t="n" s="6" r="D65">
        <v>-9231</v>
      </c>
      <c t="n" s="6" r="E65">
        <v>-12459</v>
      </c>
    </row>
    <row spans="1:6" r="66">
      <c t="s" s="4" r="A66">
        <v>1040</v>
      </c>
      <c t="n" s="6" r="B66">
        <v>-2257</v>
      </c>
      <c t="n" s="6" r="C66">
        <v>-2223</v>
      </c>
      <c t="n" s="6" r="D66">
        <v>-3015</v>
      </c>
      <c t="n" s="6" r="E66">
        <v>-3887</v>
      </c>
    </row>
    <row spans="1:6" r="67">
      <c t="s" s="4" r="A67">
        <v>115</v>
      </c>
      <c t="n" s="6" r="B67">
        <v>-4673</v>
      </c>
      <c t="n" s="7" r="C67">
        <v>-4764</v>
      </c>
      <c t="n" s="6" r="D67">
        <v>-6216</v>
      </c>
      <c t="n" s="7" r="E67">
        <v>-8572</v>
      </c>
    </row>
    <row spans="1:6" r="68">
      <c t="s" s="4" r="A68">
        <v>1041</v>
      </c>
      <c t="n" s="7" r="B68">
        <v>8206702</v>
      </c>
      <c t="n" s="7" r="D68">
        <v>8206702</v>
      </c>
      <c t="n" s="7" r="F68">
        <v>8104269</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7</v>
      </c>
      <c t="s" s="2" r="B1">
        <v>2</v>
      </c>
      <c t="s" s="2" r="C1">
        <v>25</v>
      </c>
    </row>
    <row spans="1:3" r="2">
      <c t="s" s="3" r="A2">
        <v>1048</v>
      </c>
    </row>
    <row spans="1:3" r="3">
      <c t="s" s="4" r="A3">
        <v>839</v>
      </c>
      <c t="n" s="7" r="B3">
        <v>5427057</v>
      </c>
      <c t="n" s="7" r="C3">
        <v>5031030</v>
      </c>
    </row>
    <row spans="1:3" r="4">
      <c t="s" s="4" r="A4">
        <v>1049</v>
      </c>
    </row>
    <row spans="1:3" r="5">
      <c t="s" s="3" r="A5">
        <v>1048</v>
      </c>
    </row>
    <row spans="1:3" r="6">
      <c t="s" s="4" r="A6">
        <v>839</v>
      </c>
      <c t="n" s="6" r="B6">
        <v>141200</v>
      </c>
      <c t="n" s="6" r="C6">
        <v>133294</v>
      </c>
    </row>
    <row spans="1:3" r="7">
      <c t="s" s="4" r="A7">
        <v>1050</v>
      </c>
    </row>
    <row spans="1:3" r="8">
      <c t="s" s="3" r="A8">
        <v>1048</v>
      </c>
    </row>
    <row spans="1:3" r="9">
      <c t="s" s="4" r="A9">
        <v>839</v>
      </c>
      <c t="n" s="6" r="B9">
        <v>46344</v>
      </c>
      <c t="n" s="6" r="C9">
        <v>45742</v>
      </c>
    </row>
    <row spans="1:3" r="10">
      <c t="s" s="4" r="A10">
        <v>1051</v>
      </c>
    </row>
    <row spans="1:3" r="11">
      <c t="s" s="3" r="A11">
        <v>1048</v>
      </c>
    </row>
    <row spans="1:3" r="12">
      <c t="s" s="4" r="A12">
        <v>839</v>
      </c>
      <c t="n" s="7" r="B12">
        <v>5239513</v>
      </c>
      <c t="n" s="7" r="C12">
        <v>485199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52</v>
      </c>
      <c t="s" s="2" r="B1">
        <v>79</v>
      </c>
      <c t="s" s="2" r="D1">
        <v>1</v>
      </c>
    </row>
    <row spans="1:5" r="2">
      <c t="s" s="2" r="B2">
        <v>2</v>
      </c>
      <c t="s" s="2" r="C2">
        <v>80</v>
      </c>
      <c t="s" s="2" r="D2">
        <v>2</v>
      </c>
      <c t="s" s="2" r="E2">
        <v>80</v>
      </c>
    </row>
    <row spans="1:5" r="3">
      <c t="s" s="3" r="A3">
        <v>580</v>
      </c>
    </row>
    <row spans="1:5" r="4">
      <c t="s" s="4" r="A4">
        <v>581</v>
      </c>
      <c t="n" s="7" r="B4">
        <v>2319</v>
      </c>
      <c t="n" s="7" r="C4">
        <v>2007</v>
      </c>
      <c t="n" s="7" r="D4">
        <v>2119</v>
      </c>
      <c t="n" s="7" r="E4">
        <v>5151</v>
      </c>
    </row>
    <row spans="1:5" r="5">
      <c t="s" s="4" r="A5">
        <v>1053</v>
      </c>
      <c t="n" s="6" r="B5">
        <v>172</v>
      </c>
      <c t="n" s="6" r="C5">
        <v>16</v>
      </c>
      <c t="n" s="6" r="D5">
        <v>372</v>
      </c>
      <c t="n" s="6" r="E5">
        <v>-3128</v>
      </c>
    </row>
    <row spans="1:5" r="6">
      <c t="s" s="4" r="A6">
        <v>583</v>
      </c>
      <c t="n" s="7" r="B6">
        <v>2491</v>
      </c>
      <c t="n" s="7" r="C6">
        <v>2023</v>
      </c>
      <c t="n" s="7" r="D6">
        <v>2491</v>
      </c>
      <c t="n" s="7" r="E6">
        <v>2023</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Investment Securities</vt:lpstr>
      <vt:lpstr>Variable Interest Entities</vt:lpstr>
      <vt:lpstr>Loans and Leases</vt:lpstr>
      <vt:lpstr>Transfers of Financial Assets</vt:lpstr>
      <vt:lpstr>Goodwill and Other Intangible A</vt:lpstr>
      <vt:lpstr>Deposits</vt:lpstr>
      <vt:lpstr>Borrowings</vt:lpstr>
      <vt:lpstr>Accumulated Other Comprehensive</vt:lpstr>
      <vt:lpstr>Regulatory Matters</vt:lpstr>
      <vt:lpstr>Earnings Per Common Share</vt:lpstr>
      <vt:lpstr>Derivative Financial Instrument</vt:lpstr>
      <vt:lpstr>Fair Value Measurements</vt:lpstr>
      <vt:lpstr>Retirement Benefit Plans</vt:lpstr>
      <vt:lpstr>Share-Based Plans</vt:lpstr>
      <vt:lpstr>Segment Reporting</vt:lpstr>
      <vt:lpstr>Commitments and Contingencies</vt:lpstr>
      <vt:lpstr>Summary of Significant Accoun26</vt:lpstr>
      <vt:lpstr>Investment Securities (Tables)</vt:lpstr>
      <vt:lpstr>Loans and Leases (Tables)</vt:lpstr>
      <vt:lpstr>Transfers of Financial Assets (</vt:lpstr>
      <vt:lpstr>Goodwill and Other Intangible30</vt:lpstr>
      <vt:lpstr>Deposits (Tables)</vt:lpstr>
      <vt:lpstr>Borrowings (Tables)</vt:lpstr>
      <vt:lpstr>Accumulated Other Comprehensi33</vt:lpstr>
      <vt:lpstr>Regulatory Matters (Tables)</vt:lpstr>
      <vt:lpstr>Earnings Per Common Share (Tabl</vt:lpstr>
      <vt:lpstr>Derivative Financial Instrume36</vt:lpstr>
      <vt:lpstr>Fair Value Measurements (Tables</vt:lpstr>
      <vt:lpstr>Reitrement Benefit Plans (Table</vt:lpstr>
      <vt:lpstr>Share-Based Plans (Tables)</vt:lpstr>
      <vt:lpstr>Segment Reporting (Tables)</vt:lpstr>
      <vt:lpstr>Commitments and Contingencies (</vt:lpstr>
      <vt:lpstr>Summary of Significant Accoun42</vt:lpstr>
      <vt:lpstr>Investment Securities (Summary </vt:lpstr>
      <vt:lpstr>Investment Securities (Other Th</vt:lpstr>
      <vt:lpstr>Investment Securities (Summar45</vt:lpstr>
      <vt:lpstr>Investment Securities (Narrativ</vt:lpstr>
      <vt:lpstr>Investment Securities (Summar47</vt:lpstr>
      <vt:lpstr>Investment Securities (Summar48</vt:lpstr>
      <vt:lpstr>Variable Interest Entities (Var</vt:lpstr>
      <vt:lpstr>Loans and Leases (Detail)</vt:lpstr>
      <vt:lpstr>Loans and Leases (Summary Of Lo</vt:lpstr>
      <vt:lpstr>Loans and Leases (Narrative) (D</vt:lpstr>
      <vt:lpstr>Loans and Leases (Allowance For</vt:lpstr>
      <vt:lpstr>Loans and Leases (Impaired Loan</vt:lpstr>
      <vt:lpstr>Loans and Leases (Interest Inco</vt:lpstr>
      <vt:lpstr>Loans and Leases (Commercial, C</vt:lpstr>
      <vt:lpstr>Loans and Leases (Summary Of Th</vt:lpstr>
      <vt:lpstr>Loans and Leases (Information o</vt:lpstr>
      <vt:lpstr>Loans and Leases (Information59</vt:lpstr>
      <vt:lpstr>Loans and Leases (Investments i</vt:lpstr>
      <vt:lpstr>Transfers of Financial Assets61</vt:lpstr>
      <vt:lpstr>Transfers of Financial Assets62</vt:lpstr>
      <vt:lpstr>Transfers of Financial Assets63</vt:lpstr>
      <vt:lpstr>Goodwill and Other Intangible64</vt:lpstr>
      <vt:lpstr>Goodwill and Other Intangible65</vt:lpstr>
      <vt:lpstr>Deposits (Summary Of Deposits) </vt:lpstr>
      <vt:lpstr>Deposits (Scheduled Maturities </vt:lpstr>
      <vt:lpstr>Borrowings Borrowings - (Narrat</vt:lpstr>
      <vt:lpstr>Borrowings (Summary Of Securiti</vt:lpstr>
      <vt:lpstr>Borrowings (Federal Home Loan A</vt:lpstr>
      <vt:lpstr>Borrowings (Long Term Debt) (De</vt:lpstr>
      <vt:lpstr>Accumulated Other Comprehensi72</vt:lpstr>
      <vt:lpstr>Accumulated Other Comprehensi73</vt:lpstr>
      <vt:lpstr>Regulatory Matters (Information</vt:lpstr>
      <vt:lpstr>Earnings Per Common Share (Earn</vt:lpstr>
      <vt:lpstr>Earnings Per Common Share Sched</vt:lpstr>
      <vt:lpstr>Earnings Per Common Share (Narr</vt:lpstr>
      <vt:lpstr>Derivative Financial Instrume78</vt:lpstr>
      <vt:lpstr>Derivative Financial Instrume79</vt:lpstr>
      <vt:lpstr>Derivative Financial Instrume80</vt:lpstr>
      <vt:lpstr>Derivative Financial Instrume81</vt:lpstr>
      <vt:lpstr>Derivative Financial Instrume82</vt:lpstr>
      <vt:lpstr>Derivative Financial Instrume83</vt:lpstr>
      <vt:lpstr>Fair Value Measurements (Narrat</vt:lpstr>
      <vt:lpstr>Fair Value Measurements (Fair V</vt:lpstr>
      <vt:lpstr>Fair Value Measurements (Schedu</vt:lpstr>
      <vt:lpstr>Fair Value Measurements Schedul</vt:lpstr>
      <vt:lpstr>Fair Value Measurements (Sche88</vt:lpstr>
      <vt:lpstr>Fair Value Measurements (Summar</vt:lpstr>
      <vt:lpstr>Retirement Benefit Plans (Detai</vt:lpstr>
      <vt:lpstr>Retirement Benefit Plans Retire</vt:lpstr>
      <vt:lpstr>Share-Based Plans (Summary of S</vt:lpstr>
      <vt:lpstr>Share-Based Plans (Narrative) (</vt:lpstr>
      <vt:lpstr>Share-Based Plans (Summary of R</vt:lpstr>
      <vt:lpstr>Segment Reporting (Operating Re</vt:lpstr>
      <vt:lpstr>Commitments and Contingencies96</vt:lpstr>
      <vt:lpstr>(Reserve for Unfunded Commitme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26:25Z</dcterms:created>
  <dcterms:modified xmlns:dcterms="http://purl.org/dc/terms/" xmlns:xsi="http://www.w3.org/2001/XMLSchema-instance" xsi:type="dcterms:W3CDTF">2016-11-07T17:26:25Z</dcterms:modified>
  <dc:title xmlns:dc="http://purl.org/dc/elements/1.1/">Untitled</dc:title>
  <dc:description xmlns:dc="http://purl.org/dc/elements/1.1/"/>
  <dc:subject xmlns:dc="http://purl.org/dc/elements/1.1/"/>
  <cp:keywords/>
  <cp:category/>
</cp:coreProperties>
</file>